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rporate information and descr" sheetId="7" state="visible" r:id="rId7"/>
    <sheet xmlns:r="http://schemas.openxmlformats.org/officeDocument/2006/relationships" name="Principles underlying preparati" sheetId="8" state="visible" r:id="rId8"/>
    <sheet xmlns:r="http://schemas.openxmlformats.org/officeDocument/2006/relationships" name="Summary of significant accounti" sheetId="9" state="visible" r:id="rId9"/>
    <sheet xmlns:r="http://schemas.openxmlformats.org/officeDocument/2006/relationships" name="Significant accounting judgment" sheetId="10" state="visible" r:id="rId10"/>
    <sheet xmlns:r="http://schemas.openxmlformats.org/officeDocument/2006/relationships" name="Consolidated subsidiaries" sheetId="11" state="visible" r:id="rId11"/>
    <sheet xmlns:r="http://schemas.openxmlformats.org/officeDocument/2006/relationships" name="Acquisitions and business combi" sheetId="12" state="visible" r:id="rId12"/>
    <sheet xmlns:r="http://schemas.openxmlformats.org/officeDocument/2006/relationships" name="Assets held for sale and discon" sheetId="13" state="visible" r:id="rId13"/>
    <sheet xmlns:r="http://schemas.openxmlformats.org/officeDocument/2006/relationships" name="Operating segments" sheetId="14" state="visible" r:id="rId14"/>
    <sheet xmlns:r="http://schemas.openxmlformats.org/officeDocument/2006/relationships" name="Earnings per share"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Impairment testing of goodwill " sheetId="18" state="visible" r:id="rId18"/>
    <sheet xmlns:r="http://schemas.openxmlformats.org/officeDocument/2006/relationships" name="Long-term and short-term loans " sheetId="19" state="visible" r:id="rId19"/>
    <sheet xmlns:r="http://schemas.openxmlformats.org/officeDocument/2006/relationships" name="Trade and other receivables" sheetId="20" state="visible" r:id="rId20"/>
    <sheet xmlns:r="http://schemas.openxmlformats.org/officeDocument/2006/relationships" name="Cash and cash equivalents" sheetId="21" state="visible" r:id="rId21"/>
    <sheet xmlns:r="http://schemas.openxmlformats.org/officeDocument/2006/relationships" name="Other current assets and other " sheetId="22" state="visible" r:id="rId22"/>
    <sheet xmlns:r="http://schemas.openxmlformats.org/officeDocument/2006/relationships" name="Share capital, additional paid-" sheetId="23" state="visible" r:id="rId23"/>
    <sheet xmlns:r="http://schemas.openxmlformats.org/officeDocument/2006/relationships" name="Debt" sheetId="24" state="visible" r:id="rId24"/>
    <sheet xmlns:r="http://schemas.openxmlformats.org/officeDocument/2006/relationships" name="Trade and other payables" sheetId="25" state="visible" r:id="rId25"/>
    <sheet xmlns:r="http://schemas.openxmlformats.org/officeDocument/2006/relationships" name="Customer accounts and amounts d" sheetId="26" state="visible" r:id="rId26"/>
    <sheet xmlns:r="http://schemas.openxmlformats.org/officeDocument/2006/relationships" name="Investment in associates" sheetId="27" state="visible" r:id="rId27"/>
    <sheet xmlns:r="http://schemas.openxmlformats.org/officeDocument/2006/relationships" name="Investment in joint venture" sheetId="28" state="visible" r:id="rId28"/>
    <sheet xmlns:r="http://schemas.openxmlformats.org/officeDocument/2006/relationships" name="Leases" sheetId="29" state="visible" r:id="rId29"/>
    <sheet xmlns:r="http://schemas.openxmlformats.org/officeDocument/2006/relationships" name="Revenue" sheetId="30" state="visible" r:id="rId30"/>
    <sheet xmlns:r="http://schemas.openxmlformats.org/officeDocument/2006/relationships" name="Cost of revenue" sheetId="31" state="visible" r:id="rId31"/>
    <sheet xmlns:r="http://schemas.openxmlformats.org/officeDocument/2006/relationships" name="Selling, general and administra" sheetId="32" state="visible" r:id="rId32"/>
    <sheet xmlns:r="http://schemas.openxmlformats.org/officeDocument/2006/relationships" name="Other income and expenses" sheetId="33" state="visible" r:id="rId33"/>
    <sheet xmlns:r="http://schemas.openxmlformats.org/officeDocument/2006/relationships" name="Dividends paid and proposed" sheetId="34" state="visible" r:id="rId34"/>
    <sheet xmlns:r="http://schemas.openxmlformats.org/officeDocument/2006/relationships" name="Income tax" sheetId="35" state="visible" r:id="rId35"/>
    <sheet xmlns:r="http://schemas.openxmlformats.org/officeDocument/2006/relationships" name="Commitments, contingencies and " sheetId="36" state="visible" r:id="rId36"/>
    <sheet xmlns:r="http://schemas.openxmlformats.org/officeDocument/2006/relationships" name="Balances and transactions with " sheetId="37" state="visible" r:id="rId37"/>
    <sheet xmlns:r="http://schemas.openxmlformats.org/officeDocument/2006/relationships" name="Risk management" sheetId="38" state="visible" r:id="rId38"/>
    <sheet xmlns:r="http://schemas.openxmlformats.org/officeDocument/2006/relationships" name="Financial instruments" sheetId="39" state="visible" r:id="rId39"/>
    <sheet xmlns:r="http://schemas.openxmlformats.org/officeDocument/2006/relationships" name="Share-based payments" sheetId="40" state="visible" r:id="rId40"/>
    <sheet xmlns:r="http://schemas.openxmlformats.org/officeDocument/2006/relationships" name="Events after the reporting date" sheetId="41" state="visible" r:id="rId41"/>
    <sheet xmlns:r="http://schemas.openxmlformats.org/officeDocument/2006/relationships" name="Principles underlying prepara_2" sheetId="42" state="visible" r:id="rId42"/>
    <sheet xmlns:r="http://schemas.openxmlformats.org/officeDocument/2006/relationships" name="Principles underlying prepara_3" sheetId="43" state="visible" r:id="rId43"/>
    <sheet xmlns:r="http://schemas.openxmlformats.org/officeDocument/2006/relationships" name="Summary of significant accoun_2" sheetId="44" state="visible" r:id="rId44"/>
    <sheet xmlns:r="http://schemas.openxmlformats.org/officeDocument/2006/relationships" name="Consolidated subsidiaries (Tabl" sheetId="45" state="visible" r:id="rId45"/>
    <sheet xmlns:r="http://schemas.openxmlformats.org/officeDocument/2006/relationships" name="Acquisitions and business com_2" sheetId="46" state="visible" r:id="rId46"/>
    <sheet xmlns:r="http://schemas.openxmlformats.org/officeDocument/2006/relationships" name="Operating segments (Tables)" sheetId="47" state="visible" r:id="rId47"/>
    <sheet xmlns:r="http://schemas.openxmlformats.org/officeDocument/2006/relationships" name="Earnings per share (Tables)" sheetId="48" state="visible" r:id="rId48"/>
    <sheet xmlns:r="http://schemas.openxmlformats.org/officeDocument/2006/relationships" name="Property and equipment (Tables)" sheetId="49" state="visible" r:id="rId49"/>
    <sheet xmlns:r="http://schemas.openxmlformats.org/officeDocument/2006/relationships" name="Intangible assets (Tables)" sheetId="50" state="visible" r:id="rId50"/>
    <sheet xmlns:r="http://schemas.openxmlformats.org/officeDocument/2006/relationships" name="Impairment testing of goodwil_2" sheetId="51" state="visible" r:id="rId51"/>
    <sheet xmlns:r="http://schemas.openxmlformats.org/officeDocument/2006/relationships" name="Long-term and short-term loan_2" sheetId="52" state="visible" r:id="rId52"/>
    <sheet xmlns:r="http://schemas.openxmlformats.org/officeDocument/2006/relationships" name="Trade and other receivables (Ta" sheetId="53" state="visible" r:id="rId53"/>
    <sheet xmlns:r="http://schemas.openxmlformats.org/officeDocument/2006/relationships" name="Cash and cash equivalents (Tabl" sheetId="54" state="visible" r:id="rId54"/>
    <sheet xmlns:r="http://schemas.openxmlformats.org/officeDocument/2006/relationships" name="Other current assets and othe_2" sheetId="55" state="visible" r:id="rId55"/>
    <sheet xmlns:r="http://schemas.openxmlformats.org/officeDocument/2006/relationships" name="Share capital, additional pai_2" sheetId="56" state="visible" r:id="rId56"/>
    <sheet xmlns:r="http://schemas.openxmlformats.org/officeDocument/2006/relationships" name="Trade and other payables (Table" sheetId="57" state="visible" r:id="rId57"/>
    <sheet xmlns:r="http://schemas.openxmlformats.org/officeDocument/2006/relationships" name="Customer accounts and amounts_2" sheetId="58" state="visible" r:id="rId58"/>
    <sheet xmlns:r="http://schemas.openxmlformats.org/officeDocument/2006/relationships" name="Investment in associates (Table" sheetId="59" state="visible" r:id="rId59"/>
    <sheet xmlns:r="http://schemas.openxmlformats.org/officeDocument/2006/relationships" name="Investment in joint venture (Ta" sheetId="60" state="visible" r:id="rId60"/>
    <sheet xmlns:r="http://schemas.openxmlformats.org/officeDocument/2006/relationships" name="Leases (Tables)" sheetId="61" state="visible" r:id="rId61"/>
    <sheet xmlns:r="http://schemas.openxmlformats.org/officeDocument/2006/relationships" name="Revenue (Tables)" sheetId="62" state="visible" r:id="rId62"/>
    <sheet xmlns:r="http://schemas.openxmlformats.org/officeDocument/2006/relationships" name="Cost of revenue (Tables)" sheetId="63" state="visible" r:id="rId63"/>
    <sheet xmlns:r="http://schemas.openxmlformats.org/officeDocument/2006/relationships" name="Selling, general and administ_2" sheetId="64" state="visible" r:id="rId64"/>
    <sheet xmlns:r="http://schemas.openxmlformats.org/officeDocument/2006/relationships" name="Other income and expenses (Tabl" sheetId="65" state="visible" r:id="rId65"/>
    <sheet xmlns:r="http://schemas.openxmlformats.org/officeDocument/2006/relationships" name="Dividends paid and proposed (Ta" sheetId="66" state="visible" r:id="rId66"/>
    <sheet xmlns:r="http://schemas.openxmlformats.org/officeDocument/2006/relationships" name="Income tax (Tables)" sheetId="67" state="visible" r:id="rId67"/>
    <sheet xmlns:r="http://schemas.openxmlformats.org/officeDocument/2006/relationships" name="Commitments, contingencies an_2" sheetId="68" state="visible" r:id="rId68"/>
    <sheet xmlns:r="http://schemas.openxmlformats.org/officeDocument/2006/relationships" name="Balances and transactions wit_2" sheetId="69" state="visible" r:id="rId69"/>
    <sheet xmlns:r="http://schemas.openxmlformats.org/officeDocument/2006/relationships" name="Risk management (Tables)" sheetId="70" state="visible" r:id="rId70"/>
    <sheet xmlns:r="http://schemas.openxmlformats.org/officeDocument/2006/relationships" name="Financial instruments (Tables)" sheetId="71" state="visible" r:id="rId71"/>
    <sheet xmlns:r="http://schemas.openxmlformats.org/officeDocument/2006/relationships" name="Share-based payments (Tables)" sheetId="72" state="visible" r:id="rId72"/>
    <sheet xmlns:r="http://schemas.openxmlformats.org/officeDocument/2006/relationships" name="Principles underlying prepara_4" sheetId="73" state="visible" r:id="rId73"/>
    <sheet xmlns:r="http://schemas.openxmlformats.org/officeDocument/2006/relationships" name="Principles underlying prepara_5" sheetId="74" state="visible" r:id="rId74"/>
    <sheet xmlns:r="http://schemas.openxmlformats.org/officeDocument/2006/relationships" name="Summary of significant accoun_3" sheetId="75" state="visible" r:id="rId75"/>
    <sheet xmlns:r="http://schemas.openxmlformats.org/officeDocument/2006/relationships" name="Summary of significant accoun_4" sheetId="76" state="visible" r:id="rId76"/>
    <sheet xmlns:r="http://schemas.openxmlformats.org/officeDocument/2006/relationships" name="Summary of significant accoun_5" sheetId="77" state="visible" r:id="rId77"/>
    <sheet xmlns:r="http://schemas.openxmlformats.org/officeDocument/2006/relationships" name="Summary of significant accoun_6" sheetId="78" state="visible" r:id="rId78"/>
    <sheet xmlns:r="http://schemas.openxmlformats.org/officeDocument/2006/relationships" name="Summary of significant accoun_7" sheetId="79" state="visible" r:id="rId79"/>
    <sheet xmlns:r="http://schemas.openxmlformats.org/officeDocument/2006/relationships" name="Significant accounting judgme_2" sheetId="80" state="visible" r:id="rId80"/>
    <sheet xmlns:r="http://schemas.openxmlformats.org/officeDocument/2006/relationships" name="Consolidated subsidiaries (Deta" sheetId="81" state="visible" r:id="rId81"/>
    <sheet xmlns:r="http://schemas.openxmlformats.org/officeDocument/2006/relationships" name="Acquisitions and business com_3" sheetId="82" state="visible" r:id="rId82"/>
    <sheet xmlns:r="http://schemas.openxmlformats.org/officeDocument/2006/relationships" name="Acquisitions and business com_4" sheetId="83" state="visible" r:id="rId83"/>
    <sheet xmlns:r="http://schemas.openxmlformats.org/officeDocument/2006/relationships" name="Acquisitions and business com_5" sheetId="84" state="visible" r:id="rId84"/>
    <sheet xmlns:r="http://schemas.openxmlformats.org/officeDocument/2006/relationships" name="Acquisitions and business com_6" sheetId="85" state="visible" r:id="rId85"/>
    <sheet xmlns:r="http://schemas.openxmlformats.org/officeDocument/2006/relationships" name="Acquisitions and business com_7" sheetId="86" state="visible" r:id="rId86"/>
    <sheet xmlns:r="http://schemas.openxmlformats.org/officeDocument/2006/relationships" name="Assets held for sale and disc_2" sheetId="87" state="visible" r:id="rId87"/>
    <sheet xmlns:r="http://schemas.openxmlformats.org/officeDocument/2006/relationships" name="Operating segments (Details)" sheetId="88" state="visible" r:id="rId88"/>
    <sheet xmlns:r="http://schemas.openxmlformats.org/officeDocument/2006/relationships" name="Operating segments - Geographic" sheetId="89" state="visible" r:id="rId89"/>
    <sheet xmlns:r="http://schemas.openxmlformats.org/officeDocument/2006/relationships" name="Operating segments - Major cust" sheetId="90" state="visible" r:id="rId90"/>
    <sheet xmlns:r="http://schemas.openxmlformats.org/officeDocument/2006/relationships" name="Earnings per share (Details)" sheetId="91" state="visible" r:id="rId91"/>
    <sheet xmlns:r="http://schemas.openxmlformats.org/officeDocument/2006/relationships" name="Property, plant and equipment (" sheetId="92" state="visible" r:id="rId92"/>
    <sheet xmlns:r="http://schemas.openxmlformats.org/officeDocument/2006/relationships" name="Intangible assets (Details)" sheetId="93" state="visible" r:id="rId93"/>
    <sheet xmlns:r="http://schemas.openxmlformats.org/officeDocument/2006/relationships" name="Impairment testing of goodwil_3" sheetId="94" state="visible" r:id="rId94"/>
    <sheet xmlns:r="http://schemas.openxmlformats.org/officeDocument/2006/relationships" name="Impairment testing of goodwil_4" sheetId="95" state="visible" r:id="rId95"/>
    <sheet xmlns:r="http://schemas.openxmlformats.org/officeDocument/2006/relationships" name="Impairment testing of goodwil_5" sheetId="96" state="visible" r:id="rId96"/>
    <sheet xmlns:r="http://schemas.openxmlformats.org/officeDocument/2006/relationships" name="Long-term and short-term loan_3" sheetId="97" state="visible" r:id="rId97"/>
    <sheet xmlns:r="http://schemas.openxmlformats.org/officeDocument/2006/relationships" name="Long-term and short-term loan_4" sheetId="98" state="visible" r:id="rId98"/>
    <sheet xmlns:r="http://schemas.openxmlformats.org/officeDocument/2006/relationships" name="Long-term and short-term loan_5" sheetId="99" state="visible" r:id="rId99"/>
    <sheet xmlns:r="http://schemas.openxmlformats.org/officeDocument/2006/relationships" name="Trade and other receivables - S" sheetId="100" state="visible" r:id="rId100"/>
    <sheet xmlns:r="http://schemas.openxmlformats.org/officeDocument/2006/relationships" name="Trade and other receivables - C" sheetId="101" state="visible" r:id="rId101"/>
    <sheet xmlns:r="http://schemas.openxmlformats.org/officeDocument/2006/relationships" name="Trade and other receivables - M" sheetId="102" state="visible" r:id="rId102"/>
    <sheet xmlns:r="http://schemas.openxmlformats.org/officeDocument/2006/relationships" name="Cash and cash equivalents (Deta" sheetId="103" state="visible" r:id="rId103"/>
    <sheet xmlns:r="http://schemas.openxmlformats.org/officeDocument/2006/relationships" name="Other current assets and othe_3" sheetId="104" state="visible" r:id="rId104"/>
    <sheet xmlns:r="http://schemas.openxmlformats.org/officeDocument/2006/relationships" name="Other current assets and othe_4" sheetId="105" state="visible" r:id="rId105"/>
    <sheet xmlns:r="http://schemas.openxmlformats.org/officeDocument/2006/relationships" name="Other current assets and othe_5" sheetId="106" state="visible" r:id="rId106"/>
    <sheet xmlns:r="http://schemas.openxmlformats.org/officeDocument/2006/relationships" name="Share capital, additional pai_3" sheetId="107" state="visible" r:id="rId107"/>
    <sheet xmlns:r="http://schemas.openxmlformats.org/officeDocument/2006/relationships" name="Share capital, additional pai_4" sheetId="108" state="visible" r:id="rId108"/>
    <sheet xmlns:r="http://schemas.openxmlformats.org/officeDocument/2006/relationships" name="Share capital, additional pai_5" sheetId="109" state="visible" r:id="rId109"/>
    <sheet xmlns:r="http://schemas.openxmlformats.org/officeDocument/2006/relationships" name="Debt (Details)" sheetId="110" state="visible" r:id="rId110"/>
    <sheet xmlns:r="http://schemas.openxmlformats.org/officeDocument/2006/relationships" name="Trade and other payables (Detai" sheetId="111" state="visible" r:id="rId111"/>
    <sheet xmlns:r="http://schemas.openxmlformats.org/officeDocument/2006/relationships" name="Customer accounts and amounts_3" sheetId="112" state="visible" r:id="rId112"/>
    <sheet xmlns:r="http://schemas.openxmlformats.org/officeDocument/2006/relationships" name="Customer accounts and amounts_4" sheetId="113" state="visible" r:id="rId113"/>
    <sheet xmlns:r="http://schemas.openxmlformats.org/officeDocument/2006/relationships" name="Investment in associates (Detai" sheetId="114" state="visible" r:id="rId114"/>
    <sheet xmlns:r="http://schemas.openxmlformats.org/officeDocument/2006/relationships" name="Investment in joint venture (De" sheetId="115" state="visible" r:id="rId115"/>
    <sheet xmlns:r="http://schemas.openxmlformats.org/officeDocument/2006/relationships" name="Leases - Additional information" sheetId="116" state="visible" r:id="rId116"/>
    <sheet xmlns:r="http://schemas.openxmlformats.org/officeDocument/2006/relationships" name="Leases - Changes (Details)" sheetId="117" state="visible" r:id="rId117"/>
    <sheet xmlns:r="http://schemas.openxmlformats.org/officeDocument/2006/relationships" name="Revenue (Details)" sheetId="118" state="visible" r:id="rId118"/>
    <sheet xmlns:r="http://schemas.openxmlformats.org/officeDocument/2006/relationships" name="Revenue - Interest income net (" sheetId="119" state="visible" r:id="rId119"/>
    <sheet xmlns:r="http://schemas.openxmlformats.org/officeDocument/2006/relationships" name="Cost of revenue (Details)" sheetId="120" state="visible" r:id="rId120"/>
    <sheet xmlns:r="http://schemas.openxmlformats.org/officeDocument/2006/relationships" name="Selling, general and administ_3" sheetId="121" state="visible" r:id="rId121"/>
    <sheet xmlns:r="http://schemas.openxmlformats.org/officeDocument/2006/relationships" name="Other income and expenses (Deta" sheetId="122" state="visible" r:id="rId122"/>
    <sheet xmlns:r="http://schemas.openxmlformats.org/officeDocument/2006/relationships" name="Dividends paid and proposed (De" sheetId="123" state="visible" r:id="rId123"/>
    <sheet xmlns:r="http://schemas.openxmlformats.org/officeDocument/2006/relationships" name="Income tax - Additional informa" sheetId="124" state="visible" r:id="rId124"/>
    <sheet xmlns:r="http://schemas.openxmlformats.org/officeDocument/2006/relationships" name="Income Tax - Deferred income ta" sheetId="125" state="visible" r:id="rId125"/>
    <sheet xmlns:r="http://schemas.openxmlformats.org/officeDocument/2006/relationships" name="Income tax - Reconciliation of " sheetId="126" state="visible" r:id="rId126"/>
    <sheet xmlns:r="http://schemas.openxmlformats.org/officeDocument/2006/relationships" name="Income tax - Income tax expense" sheetId="127" state="visible" r:id="rId127"/>
    <sheet xmlns:r="http://schemas.openxmlformats.org/officeDocument/2006/relationships" name="Income tax - Reconciliation bet" sheetId="128" state="visible" r:id="rId128"/>
    <sheet xmlns:r="http://schemas.openxmlformats.org/officeDocument/2006/relationships" name="Commitments, contingencies an_3" sheetId="129" state="visible" r:id="rId129"/>
    <sheet xmlns:r="http://schemas.openxmlformats.org/officeDocument/2006/relationships" name="Commitments, contingencies an_4" sheetId="130" state="visible" r:id="rId130"/>
    <sheet xmlns:r="http://schemas.openxmlformats.org/officeDocument/2006/relationships" name="Commitments, contingencies an_5" sheetId="131" state="visible" r:id="rId131"/>
    <sheet xmlns:r="http://schemas.openxmlformats.org/officeDocument/2006/relationships" name="Commitments, contingencies an_6" sheetId="132" state="visible" r:id="rId132"/>
    <sheet xmlns:r="http://schemas.openxmlformats.org/officeDocument/2006/relationships" name="Balances and transactions wit_3" sheetId="133" state="visible" r:id="rId133"/>
    <sheet xmlns:r="http://schemas.openxmlformats.org/officeDocument/2006/relationships" name="Balances and transactions wit_4" sheetId="134" state="visible" r:id="rId134"/>
    <sheet xmlns:r="http://schemas.openxmlformats.org/officeDocument/2006/relationships" name="Risk management - Foreign excha" sheetId="135" state="visible" r:id="rId135"/>
    <sheet xmlns:r="http://schemas.openxmlformats.org/officeDocument/2006/relationships" name="Risk management - Liquidity ris" sheetId="136" state="visible" r:id="rId136"/>
    <sheet xmlns:r="http://schemas.openxmlformats.org/officeDocument/2006/relationships" name="Risk management - Credit risk p" sheetId="137" state="visible" r:id="rId137"/>
    <sheet xmlns:r="http://schemas.openxmlformats.org/officeDocument/2006/relationships" name="Risk management - Credit risk c" sheetId="138" state="visible" r:id="rId138"/>
    <sheet xmlns:r="http://schemas.openxmlformats.org/officeDocument/2006/relationships" name="Financial Instruments - Fair va" sheetId="139" state="visible" r:id="rId139"/>
    <sheet xmlns:r="http://schemas.openxmlformats.org/officeDocument/2006/relationships" name="Financial instruments - Additio" sheetId="140" state="visible" r:id="rId140"/>
    <sheet xmlns:r="http://schemas.openxmlformats.org/officeDocument/2006/relationships" name="Financial instruments - Fair _2" sheetId="141" state="visible" r:id="rId141"/>
    <sheet xmlns:r="http://schemas.openxmlformats.org/officeDocument/2006/relationships" name="Share-based payments (Details)" sheetId="142" state="visible" r:id="rId142"/>
    <sheet xmlns:r="http://schemas.openxmlformats.org/officeDocument/2006/relationships" name="Share-based payments - Changes " sheetId="143" state="visible" r:id="rId143"/>
    <sheet xmlns:r="http://schemas.openxmlformats.org/officeDocument/2006/relationships" name="Share-based payments - Addition" sheetId="144" state="visible" r:id="rId144"/>
    <sheet xmlns:r="http://schemas.openxmlformats.org/officeDocument/2006/relationships" name="Share-based payments - Valuatio" sheetId="145" state="visible" r:id="rId145"/>
    <sheet xmlns:r="http://schemas.openxmlformats.org/officeDocument/2006/relationships" name="Share-based payments - Expense " sheetId="146" state="visible" r:id="rId146"/>
    <sheet xmlns:r="http://schemas.openxmlformats.org/officeDocument/2006/relationships" name="Events after the reporting da_2" sheetId="147" state="visible" r:id="rId147"/>
  </sheets>
  <definedNames/>
  <calcPr calcId="124519" fullCalcOnLoad="1"/>
</workbook>
</file>

<file path=xl/sharedStrings.xml><?xml version="1.0" encoding="utf-8"?>
<sst xmlns="http://schemas.openxmlformats.org/spreadsheetml/2006/main" uniqueCount="1189">
  <si>
    <t>Document and Entity Information</t>
  </si>
  <si>
    <t>12 Months Ended</t>
  </si>
  <si>
    <t>Dec. 31, 2019shares</t>
  </si>
  <si>
    <t>Document Information</t>
  </si>
  <si>
    <t>Entity Registrant Name</t>
  </si>
  <si>
    <t>QIWI plc</t>
  </si>
  <si>
    <t>Entity Central Index Key</t>
  </si>
  <si>
    <t>0001561566</t>
  </si>
  <si>
    <t>Entity Filer Category</t>
  </si>
  <si>
    <t>Accelerated Filer</t>
  </si>
  <si>
    <t>Entity Well-known Seasoned Issuer</t>
  </si>
  <si>
    <t>No</t>
  </si>
  <si>
    <t>Entity Emerging Growth Company</t>
  </si>
  <si>
    <t>false</t>
  </si>
  <si>
    <t>Entity Shell Company</t>
  </si>
  <si>
    <t>Entity Voluntary Filers</t>
  </si>
  <si>
    <t>Entity Current Reporting Status</t>
  </si>
  <si>
    <t>Yes</t>
  </si>
  <si>
    <t>Amendment Flag</t>
  </si>
  <si>
    <t>Document Type</t>
  </si>
  <si>
    <t>20-F</t>
  </si>
  <si>
    <t>Document Period End Date</t>
  </si>
  <si>
    <t>Dec. 31,
		2019</t>
  </si>
  <si>
    <t>Current Fiscal Year End Date</t>
  </si>
  <si>
    <t>--12-31</t>
  </si>
  <si>
    <t>Document Fiscal Year Focus</t>
  </si>
  <si>
    <t>2019</t>
  </si>
  <si>
    <t>Document Fiscal Period Focus</t>
  </si>
  <si>
    <t>FY</t>
  </si>
  <si>
    <t>Entity Interactive Data Current</t>
  </si>
  <si>
    <t>Document Registration Statement</t>
  </si>
  <si>
    <t>Document Annual Report</t>
  </si>
  <si>
    <t>true</t>
  </si>
  <si>
    <t>Document Transition Report</t>
  </si>
  <si>
    <t>Document Shell Company Report</t>
  </si>
  <si>
    <t>Ordinary Class A shares</t>
  </si>
  <si>
    <t>Entity Common Stock, Shares Outstanding</t>
  </si>
  <si>
    <t>Ordinary Class B shares</t>
  </si>
  <si>
    <t>Consolidated statement of financial position - RUB (₽) ₽ in Millions</t>
  </si>
  <si>
    <t>Dec. 31, 2019</t>
  </si>
  <si>
    <t>Dec. 31, 2018</t>
  </si>
  <si>
    <t>Non-current assets</t>
  </si>
  <si>
    <t>Property and equipment</t>
  </si>
  <si>
    <t>Goodwill and other intangible assets</t>
  </si>
  <si>
    <t>Investments in associates</t>
  </si>
  <si>
    <t>Investments in joint ventures</t>
  </si>
  <si>
    <t>Long-term debt securities and deposits</t>
  </si>
  <si>
    <t>Long-term loans</t>
  </si>
  <si>
    <t>Other non-current assets</t>
  </si>
  <si>
    <t>Deferred tax assets</t>
  </si>
  <si>
    <t>Total non-current assets</t>
  </si>
  <si>
    <t>Current assets</t>
  </si>
  <si>
    <t>Trade and other receivables</t>
  </si>
  <si>
    <t>Short-term loans</t>
  </si>
  <si>
    <t>Short-term debt securities and deposits</t>
  </si>
  <si>
    <t>Prepaid income tax</t>
  </si>
  <si>
    <t>Other current assets</t>
  </si>
  <si>
    <t>Cash and cash equivalents</t>
  </si>
  <si>
    <t>Total current assets</t>
  </si>
  <si>
    <t>Assets held for sale</t>
  </si>
  <si>
    <t>Total assets</t>
  </si>
  <si>
    <t>Equity attributable to equity holders of the parent</t>
  </si>
  <si>
    <t>Share capital</t>
  </si>
  <si>
    <t>Additional paid-in capital</t>
  </si>
  <si>
    <t>Share premium</t>
  </si>
  <si>
    <t>Other reserve</t>
  </si>
  <si>
    <t>Retained earnings</t>
  </si>
  <si>
    <t>Translation reserve</t>
  </si>
  <si>
    <t>Total equity attributable to equity holders of the parent</t>
  </si>
  <si>
    <t>Non-controlling interests</t>
  </si>
  <si>
    <t>Total equity</t>
  </si>
  <si>
    <t>Non-current liabilities</t>
  </si>
  <si>
    <t>Long-term debt</t>
  </si>
  <si>
    <t>Long-term lease liabilities</t>
  </si>
  <si>
    <t>Long-term customer accounts</t>
  </si>
  <si>
    <t>Other non-current liabilities</t>
  </si>
  <si>
    <t>Deferred tax liabilities</t>
  </si>
  <si>
    <t>Total non-current liabilities</t>
  </si>
  <si>
    <t>Current liabilities</t>
  </si>
  <si>
    <t>Trade and other payables</t>
  </si>
  <si>
    <t>Customer accounts and amounts due to banks</t>
  </si>
  <si>
    <t>Short-term lease liabilities</t>
  </si>
  <si>
    <t>VAT and other taxes payable</t>
  </si>
  <si>
    <t>Other current liabilities</t>
  </si>
  <si>
    <t>Total current liabilities</t>
  </si>
  <si>
    <t>Total equity and liabilities</t>
  </si>
  <si>
    <t>Consolidated statement of comprehensive income - RUB (₽) ₽ in Millions</t>
  </si>
  <si>
    <t>Dec. 31, 2017</t>
  </si>
  <si>
    <t>Consolidated statement of comprehensive income</t>
  </si>
  <si>
    <t>Revenue:</t>
  </si>
  <si>
    <t>Payment processing fees</t>
  </si>
  <si>
    <t>Interest revenue calculated using the effective interest rate</t>
  </si>
  <si>
    <t>Fees from inactive accounts and unclaimed payments</t>
  </si>
  <si>
    <t>Other revenue</t>
  </si>
  <si>
    <t>Operating costs and expenses:</t>
  </si>
  <si>
    <t>Cost of revenue (exclusive of items shown separately below)</t>
  </si>
  <si>
    <t>Selling, general and administrative expenses</t>
  </si>
  <si>
    <t>Personnel expenses</t>
  </si>
  <si>
    <t>Depreciation and amortization</t>
  </si>
  <si>
    <t>Credit loss expense</t>
  </si>
  <si>
    <t>Impairment of non-current assets</t>
  </si>
  <si>
    <t>Profit from operations</t>
  </si>
  <si>
    <t>Share of gain/(loss) of an associate and a joint venture</t>
  </si>
  <si>
    <t>Other income and expenses, net</t>
  </si>
  <si>
    <t>Foreign exchange gain</t>
  </si>
  <si>
    <t>Foreign exchange loss</t>
  </si>
  <si>
    <t>Interest income and expenses, net</t>
  </si>
  <si>
    <t>Profit before tax</t>
  </si>
  <si>
    <t>Income tax expense</t>
  </si>
  <si>
    <t>Net profit</t>
  </si>
  <si>
    <t>Attributable to:</t>
  </si>
  <si>
    <t>Equity holders of the parent</t>
  </si>
  <si>
    <t>Foreign currency translation:</t>
  </si>
  <si>
    <t>Exchange differences on translation of foreign operations</t>
  </si>
  <si>
    <t>Debt securities at fair value through other comprehensive income:</t>
  </si>
  <si>
    <t>Net change in fair value</t>
  </si>
  <si>
    <t>Net gains recycled to profit or loss upon disposal</t>
  </si>
  <si>
    <t>Changes in allowance for expected credit losses</t>
  </si>
  <si>
    <t>Total other comprehensive income, net of tax</t>
  </si>
  <si>
    <t>Total comprehensive income, net of tax effect of nil</t>
  </si>
  <si>
    <t>Earnings per share:</t>
  </si>
  <si>
    <t>Basic, profit attributable to ordinary equity holders of the parent</t>
  </si>
  <si>
    <t>Diluted, profit attributable to ordinary equity holders of the parent</t>
  </si>
  <si>
    <t>Consolidated statement of cash flows - RUB (₽) ₽ in Millions</t>
  </si>
  <si>
    <t>Cash flows from operating activities</t>
  </si>
  <si>
    <t>Adjustments to reconcile profit before tax to net cash flows generated from operating activities</t>
  </si>
  <si>
    <t>Foreign exchange loss/(gain), net</t>
  </si>
  <si>
    <t>Interest income, net</t>
  </si>
  <si>
    <t>Share of (gain) / loss of an associate and a joint venture</t>
  </si>
  <si>
    <t>Share-based payments</t>
  </si>
  <si>
    <t>Loss from initial recognition</t>
  </si>
  <si>
    <t>Other</t>
  </si>
  <si>
    <t>Operating profit before changes in working capital</t>
  </si>
  <si>
    <t>(Increase)/decrease in trade and other receivables</t>
  </si>
  <si>
    <t>(Increase)/decrease in other assets</t>
  </si>
  <si>
    <t>Increase in customer accounts and amounts due to banks</t>
  </si>
  <si>
    <t>Increase in accounts payable and accruals</t>
  </si>
  <si>
    <t>Increase in loans issued from banking operations</t>
  </si>
  <si>
    <t>Cash flows generated from operations</t>
  </si>
  <si>
    <t>Interest received</t>
  </si>
  <si>
    <t>Interest paid</t>
  </si>
  <si>
    <t>Income tax paid</t>
  </si>
  <si>
    <t>Net cash flow generated from operating activities</t>
  </si>
  <si>
    <t>Cash flows used in investing activities</t>
  </si>
  <si>
    <t>Acquisition of associate and joint control company</t>
  </si>
  <si>
    <t>Cash received upon /(used in) business combination</t>
  </si>
  <si>
    <t>Purchase of property and equipment</t>
  </si>
  <si>
    <t>Purchase of intangible assets</t>
  </si>
  <si>
    <t>Proceeds from sale of fixed and intangible assets</t>
  </si>
  <si>
    <t>Loans issued</t>
  </si>
  <si>
    <t>Repayment of loans issued</t>
  </si>
  <si>
    <t>Purchase of debt instruments and funds depositing</t>
  </si>
  <si>
    <t>Proceeds from sale and redemption of debt instruments</t>
  </si>
  <si>
    <t>Net cash used in investing activities</t>
  </si>
  <si>
    <t>Cash flows (used in)/generated from financing activities</t>
  </si>
  <si>
    <t>Proceeds from borrowings</t>
  </si>
  <si>
    <t>Payment of principal portion of lease liabilities</t>
  </si>
  <si>
    <t>Dividends paid to owners of the Group</t>
  </si>
  <si>
    <t>Dividends paid to non-controlling shareholders</t>
  </si>
  <si>
    <t>Net cash used in financing activities</t>
  </si>
  <si>
    <t>Effect of exchange rate changes on cash and cash equivalents</t>
  </si>
  <si>
    <t>Net increase/(decrease) in cash and cash equivalents</t>
  </si>
  <si>
    <t>Cash and cash equivalents at the beginning of year</t>
  </si>
  <si>
    <t>Cash and cash equivalents at the end of year</t>
  </si>
  <si>
    <t>Consolidated statement of changes in equity - RUB (₽) ₽ in Millions</t>
  </si>
  <si>
    <t>Other reserves</t>
  </si>
  <si>
    <t>Total</t>
  </si>
  <si>
    <t>Beginning balance, equity at Dec. 31, 2016</t>
  </si>
  <si>
    <t>Beginning balance, shares outstanding at Dec. 31, 2016</t>
  </si>
  <si>
    <t>Profit for the year</t>
  </si>
  <si>
    <t>Foreign currency translation</t>
  </si>
  <si>
    <t>Exercise of options</t>
  </si>
  <si>
    <t>Dividends</t>
  </si>
  <si>
    <t>Dividends to non-controlling interests</t>
  </si>
  <si>
    <t>Ending balance, equity at Dec. 31, 2017</t>
  </si>
  <si>
    <t>Ending balance, shares outstanding at Dec. 31, 2017</t>
  </si>
  <si>
    <t>Impact of adopting new IFRS at Dec. 31, 2017</t>
  </si>
  <si>
    <t>Beginning balance adjusted for impact of new IFRS at Dec. 31, 2017</t>
  </si>
  <si>
    <t>Ending balance, equity at Dec. 31, 2018</t>
  </si>
  <si>
    <t>Ending balance, shares outstanding at Dec. 31, 2018</t>
  </si>
  <si>
    <t>Debt instruments at FVOCI</t>
  </si>
  <si>
    <t>Ending balance, equity at Dec. 31, 2019</t>
  </si>
  <si>
    <t>Ending balance, shares outstanding at Dec. 31, 2019</t>
  </si>
  <si>
    <t>Consolidated statement of changes in equity (Parenthetical) - ₽ / shares</t>
  </si>
  <si>
    <t>Consolidated statement of changes in equity</t>
  </si>
  <si>
    <t>Dividends recognised as distributions to owners per share</t>
  </si>
  <si>
    <t>Corporate information and description of business</t>
  </si>
  <si>
    <t>1.
QIWI plc (hereinafter “the Company”) was registered on February 26, 2007 as a limited liability Company OE Investment in Cyprus under the Cyprus Companies Law, Cap. 113. The registered office of the Company is Kennedy 12, Kennedy Business Centre, 2nd Floor, P.C.1087, Nicosia, Cyprus. On September 13, 2010 the directors of the Company resolved to change the name of the Company from OE Investments Limited to QIWI Limited. On February 25, 2013 the directors of the Company resolved to change the legal form of the Company from QIWI Limited to QIWI plc. The consolidated financial statements of QIWI plc and its subsidiaries for the year ended December 31, 2019 were authorized for issue by Board of Directors (BoD) on March 13, 2020.
QIWI plc and its subsidiaries (collectively the “Group”) operate electronic online payment systems primarily in Russia, Kazakhstan, Moldova, Belarus, Romania, United Arab Emirates (UAE) and other countries and provide consumer and small and medium enterprises (SME) financial services.
The Company was founded as a holding company as a part of the business combination transaction in which ZAO Ob’edinennya Sistema Momentalnykh Platezhey and ZAO e-port Group of entities were brought together by way of contribution to the Company. The transaction was accounted for as a business combination in which ZAO Ob’edinennya Sistema Momentalnykh Platezhey was identified as the acquirer.
The Company’s American Depositary Securities (ADS) have been listed on Nasdaq since May 3, 2013 and have been admitted to trading on MOEX since May 20, 2013. Prior to that time, there was no public market for the Company’ ADSs or ordinary shares. Subsequently, the Company closed two follow-on offerings of its ADSs on October 3, 2013 and on June 20, 2014.
Sergey Solonin is the ultimate controlling shareholder of the Group as of December 31, 2019.
Information on the Company’s principal subsidiaries is disclosed in Note 5.</t>
  </si>
  <si>
    <t>Principles underlying preparation of consolidated financial statements</t>
  </si>
  <si>
    <t>2.
2.1
The consolidated financial statements are prepared on a historical cost basis. The consolidated financial statements are presented in Russian rubles (“RUB”) and all values are rounded to the nearest million (RUB (000,000)) except when otherwise indicated.
The Group’s subsidiaries maintain and prepare their accounting records and prepare their statutory accounting reports in accordance with domestic accounting legislation. Standalone financial statements of subsidiaries are prepared in their respective functional currencies (see Note 3.3 below).
The Group accounts are prepared in accordance with the International Financial Reporting standards (IFRS) as issued by the International Accounting Standards Board (IASB). These consolidated financial statements are based on the underlying accounting records appropriately adjusted and reclassified for a fair presentation in accordance with IFRS. IFRS adjustments to local statutory accounting records include and affect but not limited to such major areas as consolidation, revenue recognition, accruals, deferred taxation, fair value adjustments, business combinations and impairment.
2.2
The consolidated financial statements comprise the financial statements of QIWI plc and its subsidiaries as of December 31 each year.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ses control of the subsidiary. Assets, liabilities, income and expenses of a subsidiary acquired or disposed of during the year are included in the statement of comprehensive income from the date the Group gains control until the date the Group ceases to control the subsidiary. The financial statements of the subsidiaries are prepared for the same reporting period as the parent company, using consistent accounting policies.
All intra-group balances, income, expenses and unrealized gains and losses resulting from intra-group transactions are eliminated in full, except for the foreign exchange gains and losses arising on intra-group loans.
Profit or loss and each component of other comprehensive income (OCI) are attributed to the equity holders of the parent of the Group and to the non-controlling interests, even if this results in the non-controlling interests having a deficit balance. When necessary, adjustments are made to the financial statements of subsidiaries to bring their accounting policies into line with the Group’s accounting policies.
A change in the ownership interest of a subsidiary, without a loss of control, is accounted for as an equity transaction. If the Group loses control over a subsidiary, it:
·
Derecognises the assets (including goodwill) and liabilities of the subsidiary.
·
Derecognises the carrying amount of any non-controlling interests, including any components of other comprehensive income attributable to them.
·
Recognises the fair value of the consideration received.
·
Recognises the fair value of any investment retained.
·
Recognises any surplus or deficit in profit or loss.
·
Reclassifies to profit or loss or retained earnings, as appropriate, the amounts previously recognized in OCI as would be required if the Group had directly disposed of the related assets or liabilities.
2.3
The accounting policies adopted in the preparation of the consolidated financial statements are consistent with those followed in the preparation of the Group’s annual financial statements for the year ended December 31, 2018, except for the adoption of the new and amended IFRS and IFRIC interpretations as of January 1, 2019. The Group has not early adopted any other standard, interpretation or amendment that has been issued but is not yet effective.
The Group applies IFRS 16 Leases for the first time in 2019. The nature and effect of changes to the Group’s financial statements as a result of adopting this standard are disclosed below.
Several other amendments and interpretations are applied for the first time in 2019, but do not have an impact on the consolidated financial statements of the Group.
IFRS 16 - Leases
IFRS 16 was issued in January 2016 and it replaces IAS 17 Leases , IFRIC 4 Determining whether an Arrangement contains a Lease , SIC‑15 Operating Leases-Incentives and SIC‑27 Evaluating the Substance of Transactions Involving the Legal Form of a Lease . IFRS 16 sets out the principles for the recognition, measurement, presentation and disclosure of leases and requires lessees to account for all leases under a single on-balance sheet model.
Lessor accounting under IFRS 16 is substantially unchanged from IAS 17. Lessors will continue to classify leases as either operating or finance leases using similar principles as in IAS 17. Therefore, IFRS 16 did not have an impact for leases where the Group is the lessor.
The Group adopted IFRS 16 using the modified retrospective method of adoption with the date of initial application of January 1, 2019. Under this method, the standard is applied retrospectively with the cumulative effect of initially applying the standard recognized at the date of initial application. The Group elected to use the transition practical expedient allowing the standard to be applied only to contracts that were previously identified as leases applying IAS 17 and IFRIC 4 at the date of initial application. The Group also elected to use the recognition exemptions for lease contracts that, at the commencement date, have a lease term of 12 months or less and do not contain a purchase option (‘short-term leases’), and lease contracts for which the underlying asset is of low value (‘low-value assets’).
The impact of adopting IFRS 16 on the statement of financial position (increase/ (decrease)) as at January 1, 2019:
Amount
Assets
Property and equipment (right-of-use assets)
936
Liabilities
Long-term portion of lease liabilities
704
Short-term portion of lease liabilities
364
Trade and other payables
(132)
a) Nature of the effect of adoption of IFRS 16
The standard includes two recognition exemptions for lessees – leases of ‘low-value’ assets (e.g., personal computers) and short-term leases (i.e., leases with a lease term of 12 months or less). At the commencement date of a lease, a lessee will recognize a liability to make lease payments (i.e., the lease liability) and an asset representing the right to use the underlying asset during the lease term (i.e., the right-of-use assets). Lessees will be required to separately recognize the interest expense on the lease liability and the depreciation expense on the right-of-use assets.
Lessees are also required to remeasure the lease liability upon the occurrence of certain events (e.g., a change in the lease term, a change in future lease payments resulting from a change in an index or rate used to determine those payments). The lessee generally recognizes the amount of the remeasurement of the lease liability as an adjustment to the right-of-use assets.
Most contracts where the Group acts as a lessee (except for long-term contract for office premises lease), fall under the recognition exemption for being short-term leases. The Group did not recognize either assets or liabilities for them and will continue to recognize expenditure arising from them as expenses on rent of premises and related utility expenses (within selling, general, and administrative expenses) as they are incurred.
Accounting for several long-term contracts of lease of office premises where the Group acts as a lessee, had a material effect on the consolidated financial statements of the Group. This effect resulted from recognition of lease liabilities and right-of-use assets and from derecognition of accounts payable related to these contracts.
The lease liabilities as at January 1, 2019 can be reconciled to the operating lease commitments as of December 31, 2018 as follows:
Amount
Operating lease commitments as at December 31, 2018
1,242
Weighted average incremental borrowing rate as at January 1, 2019
9
%
Discounted operating lease commitments at January 1, 2019
1,202
Less:
Commitments relating to short-term lease
(134)
Lease liabilities as at January 1, 2019
1,068
b) Summary of new accounting policies
Set out below are the new accounting policies of the Group upon adoption of IFRS 16, which have been applied from the date of initial application.
Lease liabilities
Lease liabilities are recognized at the date of initial application at the present value of the remaining lease payments discounted using the Group’s incremental borrowing rate at the date of initial application.
Right-of-use assets
Right-of-use assets are recognized at an amount equal to the lease liability adjusted by the amount of any prepaid or accrued lease payments relating to that lease recognized in the statement of financial position immediately before the date of initial application. Right-of-use assets are measured at cost, less any accumulated depreciation and impairment losses, and adjusted for any remeasurement of lease liabilities. Right-of-use assets are depreciated on a straight-line basis over the lease term. No impairment is accrued on right-of-use assets as at the date of initial application.
Short-term leases and leases of low-value assets
The Group applies the short-term lease recognition exemption to its short-term leases of office premises (i.e., those leases that have a lease term of 12 months or less from the commencement date and do not contain a purchase option). Lease payments on short-term leases are recognized as expense on a straight-line basis over the lease term.
Significant judgement in determining the lease term of contracts with renewal options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the option, under some of its leases to lease the assets for additional term. The Group applies judgement in evaluating whether it is reasonably certain to exercise the option to renew. That is, it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 (e.g., a change in business strategy).
The carrying amounts of the Group’s right-of-use assets and lease liabilities and the movements during the year are disclosed in note 23.
The following amended standards and interpretations became effective for the Group from January 1, 2019, but did not have any material impact on the Group:
-
IFRIC 23 Uncertainty over Income Tax Treatments (issued on June 7, 2017).
-
Prepayment Features with Negative Compensation – Amendments to IFRS 9 (issued on October 12, 2017).
-
Amendments to IAS 28 Long-term Interests in Associates and Joint Ventures (issued on October 12, 2017).
-
Amendments to IAS 19 Plan Amendment, Curtailment or Settlement (issued on February 7, 2018).
-
Annual Improvements to IFRSs 2015-2017 cycle – amendments to IFRS 3, IFRS 11, IAS 12 and IAS 23 (issued on December 12, 2017).
2.4
The following other new pronouncements are not expected to have any material impact on the Group when adopted:
-
Amendments to References to the Conceptual Framework in IFRS Standards (issued on March 29, 2018 and effective for annual periods beginning on or after January 1, 2020).
-
Amendments to IAS 1 and IAS 8: Definition of Material (issued on October 31, 2018 and effective for annual periods beginning on or after January 1, 2020).
-
Amendment to IFRS 3 Business Combinations (issued on October 22, 2018 and effective for annual periods beginning on or after January 1, 2020).
-
IFRS 17 Insurance Contracts (issued in May 2018 and effective for annual periods beginning on or after January 1, 2021)
-
Amendments to IFRS 9, IAS 39 and IFRS 7: Interest Rate Benchmark Reform (issued in September, 2019 and effective for annual periods beginning on or after January 1, 2020).
-
Amendments to IAS 1: Classification of liabilities as current or non-current (issued on January 23, 2020 and effective for annual periods beginning on or after January 1, 2022).</t>
  </si>
  <si>
    <t>Summary of significant accounting policies</t>
  </si>
  <si>
    <t>3.
Set out below are the principal accounting policies used to prepare these consolidated financial statements:
3.1
Business combinations are accounted for using the acquisition method.
Consideration transferred includes the fair values of the assets transferred, liabilities incurred by the Group to the previous owners of the acquiree, and equity interests issued by the Group. Consideration transferred also includes the fair value of any contingent consideration and share-based payment awards of the acquiree that are replaced mandatorily in the business combination.
If a business combination results in the termination of pre-existing relationships between the Group and the acquiree, then the Group identifies any amounts that are not part of what the Group and the acquiree exchanged in the business combination. The Group recognizes as part of applying the acquisition method, only the consideration transferred for the acquiree and the assets acquired and liabilities assumed in the exchange for the acquiree.
If the business combination is achieved in stages, any previously held equity interest is re-measured at its acquisition date fair value and any resulting gain or loss is recognized in profit or loss. It is then considered in the determination of goodwill.
Any contingent consideration to be transferred by the acquirer will be recognized at fair value at the acquisition date. Subsequently, contingent consideration classified as an asset or liability, is measured at fair value with changes in fair value recognized in profit or loss. Contingent consideration that is classified as equity is not re-measured and subsequent settlement is accounted for within equity.
The Group measures any non-controlling interest at its proportionate interest in the identifiable net assets of the acquire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fter initial recognition, goodwill is measured at cost less any accumulated impairment losses. For the purpose of impairment testing, goodwill acquired in a business combination is, from the acquisition date, allocated of the Group’s cash generating units that are expected to benefit from the synergies of the combination, irrespective of whether other assets or liabilities of the acquired entity are assigned to those units.
Where goodwill has been allocated to a cash-generating unit and certain operation within that unit is disposed of, the goodwill associated with the operation disposed of is included in the carrying amount of the operation when determining the gain or loss on disposal of the operation. Goodwill disposed in this circumstance is measured based on the relative values of the operation disposed and the portion of the cash-generating unit retained.
3.2
The Group’s investment in its associate and joint ventures are accounted for using the equity method. An associate is an entity in which the Group has significant influence. A joint venture is a joint arrangement whereby the parties that have joint control of the arrangement (i.e. unanimous consent of the parties) have rights to the net assets of the arrangement.
Under the equity method, the investment in the associate or joint venture is carried on the statement of financial position at cost plus post acquisition changes in the Group’s share of net assets of the associate/joint venture. Goodwill relating to the associate/joint venture is included in the carrying amount of the investment and is neither amortized nor individually tested for impairment.
The statement of comprehensive income reflects the Group’s share of the results of operations of the associate/joint venture. When there has been a change recognized directly in the equity of the investment, the Group recognizes its share of any changes and discloses this, when applicable, in the statement of changes in equity. Unrealized gains and losses resulting from transactions between the Group and the associate/joint venture are eliminated to the extent of the interest in it.
The Group’s share of profit of an associate/joint venture is shown on the face of the statement of comprehensive income or in the notes. This is the profit attributable to equity holders of the associate/joint venture and, therefore, is profit after tax and non-controlling interests in the subsidiaries of the associate/joint venture.
The financial statements of the associates/joint ventures are prepared for the same reporting period as the Group. When necessary, adjustments are made to bring the accounting policies in line with those of the Group.
After application of the equity method, the Group determines whether it is necessary to recognize an additional impairment loss on its investment in its associates/joint ventures. The Group determines at each reporting date whether there is any objective evidence that the investment in the associate/joint venture is impaired. If this is the case, the Group calculates the amount of impairment as the difference between the recoverable amount of an investment in associate/joint venture and its carrying value and recognizes any respective loss in the statement of comprehensive income.
Upon loss of significant influence over the associate/joint venture, the Group measures and recognizes any retaining investment at its fair value. Any difference between the carrying amount of the associate/joint venture upon loss of significant influence and the fair value of the retained investment and proceeds from disposal is recognized in profit or loss.
3.3
The consolidated financial statements are presented in Russian rubles (RUB), which is the Company’s functional and the Group’s presentation currency. Each entity in the Group determines its own functional currency, depending on what the underlying economic environment is, and items included in the financial statements of each entity are measured using that functional currency. Transactions in foreign currencies are initially recorded in the functional currency at the functional currency rate at the date of the transaction. Monetary assets and liabilities denominated in foreign currencies are re-measured in to the functional currency at the functional currency rate of exchange at the reporting date. All differences are taken to profit or loss. They are shown separately for each Group company but netted by major types of monetary assets and liabilities. Non-monetary items that are measured in terms of historical cost in a foreign currency are translated using the exchange rates as of the dates of the initial transactions.
Non-monetary items measured at fair value in a foreign currency are translated using the exchange rates at the date when the fair value is determined. The gain or loss arising on retranslation of non-monetary items is treated in line with the recognition of gain or loss on change in fair value of the item (i.e., translation differences on items whose fair value gain or loss is recognized in other comprehensive income or profit or loss is also recognized in other comprehensive income or profit or loss, respectively).
The functional currency of the foreign operations is generally the respective local currency – US Dollar (U.S.$), Euro (€), Kazakhstan tenge (KZT), Belarussian ruble (BYR), Moldovan leu (MDL) and New Romanian leu (RON).
As of the reporting date, the assets and liabilities of these operations are translated into the presentation currency of the Group (the Russian Ruble) at the rate of exchange at the reporting date and their statements of comprehensive income are translated at the average exchange rates for the year or exchange rates prevailing on the date of specific transactions. The exchange differences arising on the translation are recognized in other comprehensive income. On disposal of a foreign entity, the deferred cumulative amount recognized in equity relating to that particular foreign operation is reclassified to the profit or loss.
The exchange rates of the Russian ruble to each respective currency as of December 31, 2019 and 2018 were as follows:
Average exchange rates for
Exchange rates at
the year ended December 31,
December 31,
2018
2019
2018
2019
US Dollar
62.7078
64.7362
69.4706
61.9057
Euro
73.9384
72.5021
79.4605
69.3406
Kazakhstan Tenge (100)
18.1717
16.8972
18.0570
16.2174
Belarussian Ruble
30.7630
30.9653
32.0732
29.4257
Moldovan Leu (10)
37.3239
36.8844
40.9084
35.9917
New Romanian Leu
15.8887
15.2820
17.0501
14.4948
The currencies listed above are not a fully convertible outside the territories of countries of their operations. Related official exchange rates are determined daily by the Central Bank of the Russian Federation (further CBR). Market rates may differ from the official rates but the differences are, generally, within narrow parameters monitored by the respective Central Banks. The translation of assets and liabilities denominated in the currencies listed above into RUB for the purposes of these financial statements does not indicate that the Group could realize or settle, in RUB, the reported values of these assets and liabilities. Likewise, it does not indicate that the Group could return or distribute the reported RUB value of capital and retained earnings to its shareholders.
3.4
3.4.1 Cost of property and equipment
Property and equipment are stated at cost less accumulated depreciation and any accumulated impairment loss. Expenditures for continuing repairs and maintenance are charged to the profit or loss as incurred.
3.4.2 Depreciation and useful lives
Depreciation is calculated on property and equipment on a straight-line basis from the time the assets are available for use, over their estimated useful lives as follows:
Processing servers and engineering equipment
3 - 10 years
Computers and office equipment
3 - 5 years
Other equipment
2 - 20 years
Useful lives of leasehold improvements of leased office premises are determined at the lower between the useful live of the asset or the lease term. The asset’s residual values, useful lives and depreciation methods are reviewed, and adjusted as appropriate, at each financial year-end.
3.5
3.5.1 Software and other intangible assets
Software and other intangible assets acquired separately are measured on initial recognition at cost. The cost of intangible assets acquired in a business combination is their fair value as of the date of acquisition. Following initial recognition, intangible assets are carried at cost less any accumulated amortization and accumulated impairment losses.
Following initial recognition of the development expenditure as an asset, the cost model is applied requiring the asset to be carried at cost less any accumulated amortization and accumulated impairment losses. Amortization of the asset begins when development is complete and the asset is available for use. It is amortized over the period of expected generation of future benefits, generally 3‑5 years. During the period of development, the asset is tested for impairment annually.
3.5.2 Software development costs
Development expenditure on an individual project is recognized as an intangible asset when th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asset and the ability to measure reliably the expenditure during development.
3.5.3 Useful life and amortization of intangible assets
The Group assesses whether the useful life of an intangible asset is finite or indefinite and, if finite, the length of that useful life. An intangible asset is regarded by the entity as having an indefinite useful life when, based on an analysis of all of the relevant factors, there is no foreseeable limit to the period over which the asset is expected to generate net cash inflows for the entity.
Intangible assets with finite lives are amortized on a straight-line basis over the useful economic lives and assessed for impairment whenever there is an indication that the intangible asset may be impaired. Below is the summary of useful lives of intangible assets:
Customer relationships and contract rights
4 - 15 years
Computer Software
3 - 10 years
Bank license
indefinite
Trademarks and other intangible assets
3 - 11 years
Amortization periods and methods for intangible assets with finite useful lives are reviewed at least at each financial year-end. Changes in the expected useful life or the expected pattern of consumption of future economic benefits embodied in the asset are accounted for by changing the amortization period or method, as appropriate, and treated as changes in accounting estimates.
Intangible assets with indefinite useful lives are not amortized, but are tested for impairment annually, either individually or at the cash-generating unit level. The assessment of indefinite life is reviewed annually to determine whether the indefinite life continues to be supportable. Indefinite-lived intangible assets include the acquired licenses for banking operations. It is considered indefinite-lived as the related license is expected to be renewed indefinitely.
Gains or losses arising from derecognition of an intangible asset are measured as the difference between the net disposal proceeds and the carrying amount of the asset and are recognized in the statement of comprehensive income when the asset is derecognized.
3.6
The Group assesses at each reporting date whether there is an indication that an asset, other than goodwill and intangible assets with indefinite useful life, may be impaired. If any such indication exists, or when annual impairment testing for an asset is required, the Group estimates the asset’s recoverable amount. An asset’s recoverable amount is the higher of an asset’s or cash-generating unit’s fair value less costs to sell and its value in use and is determined for an individual asset, unless the asset does not generate cash inflows that are largely independent of those from other assets or groups of assets. Where the carrying amount of an asset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to sell, an appropriate valuation model is used.
These calculations are corroborated by valuation multiples, quoted share prices for publicly traded analogues, if applicable, or other available fair value indicators.
The Group bases its impairment calculation on detailed budgets and forecast calculations, which are prepared separately for each of the Group’s cash generating units (CGU), to which the individual assets are allocated.
These budgets and forecast calculations generally cover a period of five years or longer, when management considers appropriate. For longer periods, a long-term growth rate is calculated and applied to project future cash flows after the last year.
Impairment losses of continuing operations are recognized in profit or loss in those expense categories consistent with the function of the impaired asset.
For assets excluding goodwill, an assessment is made at each reporting date as to whether there is any indication that previously recognized impairment losses may no longer exist or may have decreased. If such indication exists, the Group makes an estimate of recoverable amount.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at increased amount cannot exceed the carrying amount that would have been determined, net of depreciation, had no impairment loss been recognized for the asset in prior years. Such reversal is recognized in profit or loss. The following criteria are also applied in assessing impairment of specific assets:
Goodwill
Goodwill is tested for impairment annually and when circumstances indicate that the carrying value may be impaired. Impairment is determined for goodwill by assessing the recoverable amount of the cash-generating units, to which the goodwill relates. Where the recoverable amount of the cash-generating units is less than their carrying amount an impairment loss is recognized. Impairment losses relating to goodwill cannot be reversed in future periods. The Group performs its annual impairment test of goodwill as of December 31 and whenever certain events and circumstances indicate that its carrying value may be impaired.
Intangible assets with indefinite useful life
Intangible assets with indefinite useful life are tested for impairment annually as of December 31, either individually or at the cash generating unit level, as appropriate and whenever events and circumstances indicate that an asset may be impaired.
3.7
3.7.1 Initial recognition and measurement
Financial assets are classified, at initial recognition, as subsequently measured at amortised cost, fair value through other comprehensive income (OCI),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order for a financial asset to be classified and measured at amortised cost or fair value through OCI,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3.7.2 Subsequent measurement
For purposes of subsequent measurement, financial assets are classified in four categories:
-
Financial assets at amortised cost
-
Financial assets at fair value through OCI with recycling of cumulative gains and losses
-
Financial assets designated at fair value through OCI with no recycling of cumulative gains and losses upon derecognition
-
Financial assets at fair value through profit or loss
Financial assets at amortised cost
This category is the most relevant to the Group. The Group measures financial assets at amortis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sed cost are subsequently measured using the effective interest (EIR) method and are subject to impairment. Gains and losses are recognised in profit or loss when the asset is derecognised, modified or impaired.
The Group’s financial assets at amortised cost includes debt instruments, trade and other receivables and loans issued.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Financial assets at fair value through profit or loss are carried in the statement of financial position at fair value with net changes in fair value recognised in the profit or loss section of statement of comprehensive income.
The Group’s financial assets at fair value through profit or loss includes several loans that did not pass SPPI test.
Financial assets at fair value through OCI
For debt securities at fair value through OCI, interest income, foreign exchange revaluation and impairment losses or reversals are recognised in the statement of profit or loss and computed in the same manner as for financial assets measured at amortised cost. The remaining fair value changes are recognised in OCI. Upon derecognition, the cumulative fair value change recognised in OCI is recycled to profit or loss.
The Group's debt securities at fair value through OCI represent investments in quoted debt securities included under long-term and short-term debt securities and deposits.
3.7.3 Impairment - credit loss allowance for ECL
The Group assesses and recognises an allowance for expected credit losses (ECLs) for all debt instruments not held at fair value through profit or loss.
The measurement of ECL reflects:
-
an unbiased and probability weighted amount that is determined by evaluating a range of possible outcomes;
-
the time value of money; and
-
all reasonable and supportable information that is available without undue cost and effort at the end of each reporting period about past events, current conditions and forecasts of future economic conditions.
Debt instruments measured at AC are presented in the consolidated statement of financial position net of the allowance for ECL.
For loan commitments (where those components can be separated from the loan), a separate provision for ECL is recognised as other financial liabilities as part of accounts payable in the consolidated statement of financial position. For debt instruments at FVOCI, an allowance for ECL is recognised in profit or loss and it affects fair value gains or losses recognised in OCI rather than the carrying amount of those instruments.
The Group applies a “three stage” model for impairment in accordance with IFRS 9, based on changes in credit quality since initial recognition:
1.
A financial instrument that is not credit-impaired on initial recognition is classified in Stage 1. Financial assets in Stage 1 have their ECL measured at an amount equal to the portion of lifetime ECL that results from default events possible within the next 12 months (12 month ECL).
2.
If the Group identifies a significant increase in credit risk (“SICR”) since initial recognition, the asset is transferred to Stage 2 and its ECL is measured based on ECL on a lifetime basis (lifetime ECL).
3.
If the Group determines that a financial asset is credit-impaired, the asset is transferred to Stage 3 and its ECL is measured as a lifetime ECL.
For financial assets that are credit-impaired on purchase or at origination, the ECL is always measured at a lifetime ECL. Note 33 provides information about inputs, assumptions and estimation techniques used in measuring ECL, including an explanation of how the Group incorporates forward-looking information in the ECL models.
3.7.4
A financial asset (or, where applicable a part of a financial asset or part of a group of similar financial assets) is derecognized when:
-
The rights to receive cash flows from the asset have expired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and has neither transferred nor retained substantially all of the risks and rewards of the asset nor transferred control of the asset, the asset is recognized to the extent of the Group’s continuing involvement in the asse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3.8
3.8.1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sed initially at fair value and, in the case of loans and borrowings and payables, net of directly attributable transaction costs.
The Group’s financial liabilities include trade and other payables, bank overdraft, financial guarantees, undrawn loan commitments, customer accounts and amounts due to banks.
3.8.2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The Group has no such instruments.
Loans and deposits
This is the category most relevant to the Group. After initial recognition, interest-bearing loans and borrowings are subsequently measured at amortised cost using the EIR method. Gains and losses are recognised in profit or loss when the liabilities are derecognised as well as through the EIR amortisation process.
Amortised cost is calculated by taking into account any discount or premium on acquisition and fees or costs that are an integral part of the EIR. The EIR amortisation is included as finance costs in the profit or loss section of statement of comprehensive income.
Financial guarantees
Subsequent to initial recognition, the Group’s liability under each guarantee is measured at the higher of the amount initially recognised less cumulative amortisation recognised in the income statement, and an ECL allowance . The premium received is recognised in the income statement in Commissions and other revenue on a straight line basis over the life of the guarantee.
Undrawn loan commitments
Undrawn loan commitments are commitments under which, over the duration of the commitment, the Group is required to provide a loan with pre-specified terms to the customer. Similar to financial guarantee contracts, under IAS 39, a provision was made if they were an onerous contract but, from January 1, 2018, these contracts are in the scope of the ECL requirements.
3.8.3 Derecognition
A financial liability is derecognized when the obligation under the liability is discharged or cancelled or expires. Where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profit or loss.
In accordance with terms and conditions of use of e-wallet accounts and system rules, the Group charges a fee on its consumers on the balance of unused accounts after certain period of inactivity and unclaimed payments. Such fees are recorded as revenues in the period a fee is charged.
3.8.4 Offsetting financial assets and liabilities
Financial assets and financial liabilities are offset and the net amount reported in the consolidated statement of financial position if, and only if:
-
There is a currently enforceable legal right to offset the recognized amounts; and
-
There is an intention to settle on a net basis, or to realize the assets and settle the liabilities simultaneously.
The right of set-off:
-
Must not be contingent on a future event; and
-
Must be legally enforceable in all of the following circumstances:
(i)
the normal course of business;
(ii)
the event of default; and
(iii)
the event of insolvency or bankruptcy of the entity and all of the counterparties
3.9
Cash comprises cash at banks and in hand and short-term deposits with an original maturity of three months or less and are included as a component of cash and cash equivalents for the purpose of the statement of financial position and statement of cash flows.
3.10
3.10.1 Short-term employee benefits
Wages and salaries paid to employees are recognized as expenses in the current year. The Group also accrues expenses for future vacation payments and short-term or long-term employee bonuses.
3.10.2 Social contributions and defined contributions to pension fund
Under provisions of the Russian legislation, social contributions include defined contributions to pension and other social funds of Russia and are calculated by the Group by the application of a regressive rate (from 30% to 15% in 2019, 2018 and 2017) to the annual gross remuneration of each employee. For the year ended December 31, 2019 defined contributions to pension funds of Russia of the Group amounted to 875 (2018 – 886; 2017 – 473).
3.11
Provisions are recognized when the Group has a present legal or constructive obligation as a result of past events, it is probable that an outflow of resources will be required to settle the obligation, and a reliable estimate of the amount can be made. Where the Group expects a provision to be reimbursed, for example under an insurance contract, the reimbursement is recognized as a separate asset but only when the reimbursement is virtually certain.
If the effect of discounting is material, provisions are determined by discounting the expected value of future cash flows at a pre-tax rate that reflects current market assessments of the time value of money and, where appropriate, the risks specific to the liability. Where discounting is used, the increase in the provision due to the passage of time is recognized as an interest expense.
Performance guarantees
Performance guarantees are contracts that provide compensation if another party fails to perform a contractual obligation. Performance guarantees are initially recognized at their fair value, which is usually equal to the amount of fees received. This amount is amortised on a straight line basis over the life of the contract. Performance guarantees do not transfer credit risk. The risk under performance guarantee contracts is the possibility that the failure to perform the contractual obligation by another party occurs.
3.12
Dividend Distribution
Cyprus entities that do not distribute 70% of their profits after tax, as defined by the relevant tax law, w</t>
  </si>
  <si>
    <t>Significant accounting judgments, estimates and assumptions</t>
  </si>
  <si>
    <t>Significant accounting judgments estimates and assumptions</t>
  </si>
  <si>
    <t>4.
The preparation of consolidated financial statements in conformity with IFRS requires management to make judgments, estimates and assumptions that affect the reported amounts of assets and liabilities, disclosures of contingent assets and liabilities at the reporting dates and the reported amounts of revenues and expenses during the reporting periods. However, uncertainty about these assumptions and estimates could result in outcomes that require a material adjustment to the carrying amount of the asset or liability affected in future periods.
Significant judgments
Revenue recognition
Revenue from SOVEST project – applicable standards
SOVEST project implies offering interest free loans to individuals for the purchases made with installment cards plus various options connected to the use of these cards. It brings revenues in the form of commissions from merchants and card-holders as well as interchange fees from the payment system. The Group exercises significant judgment in determining which of these commissions fall within the scope of IFRS 9 or IFRS 15. The resulting conclusion depends mainly on whether a commission can be linked to a specific lending arrangement or not.
Revenue from inactive accounts and unclaimed payments
The Group stipulates in its public offers the term during which a customer who failed to identify correctly the recipient of his transfer can return to correct the identification details or claim money back. If the customer does not return, the whole amount of transfer is appropriated by the Group in the period of specified time in the public offer. Similarly, the Group charges a daily commission on the balance of wallets that remained inactive during the period indicated in the public offer. The Group believes that including these rules into its public offers gives it appropriate legal rights to recognize the extinguishment of customer liabilities and, therefore, record the related gain as revenue.
Functional currency
Each entity in the Group determines its own functional currency, depending on the economic environment it operates in, and items included in the financial statements of each entity are measured using that functional currency.
Recognition of control, joint control, or significant influence over entities
In assessing business combinations, we analyse all relevant terms and conditions of management of the acquired or newly established entities and exercise judgment in deciding whether the Group has control, joint control, or significant influence over them. As a result, certain acquisitions where the Group’s share is over 50% may not be recognized as consolidated subsidiaries and vice versa. See Note 6 for details.
Acquisition of business in the form of separate assets
In 2018 the Group completed the acquisition of the Rocketbank business that does not represent a separate legal entity. The acquisition was made through a combination of contracts to purchase the major non-current assets, transfer of employees and so forth. Since the assets and other resources have been acquired in order to operate them as a business, these transactions were accounted for using the acquisition method as a single transaction. The acquisition date was the date when the Group obtained control over the last key element of the business. All the cash amounts paid by the Group under any of the contracts related to the acquisition were treated as consideration. See Note 6 for details.
Significant estimates and assumptions
Significant estimates reflected in the Company’s financial statements include, but are not limited to:
-
Fair values of assets and liabilities acquired in business combinations;
-
Fair value of assets transferred in non-monetary transactions;
-
Useful life of property, equipment and Intangible assets
-
Impairment of intangible assets, goodwill, investments in associates and joint ventures;
-
Recoverability of deferred tax assets;
-
Fair value of loans issued;
-
Impairment of loans and receivables;
-
Measurement of cost associated with share-based payments;
-
Uncertain position over risk assessment;
Actual results could materially differ from those estimates. The key assumptions concerning the future events and other key sources of estimation uncertainty at the reporting date that have a significant risk of a material adjustment to the carrying amounts of assets and liabilities within the next financial year are discussed below:
Fair values of assets and liabilities acquired in business combinations
The Group recognizes separately, at the acquisition date, the identifiable assets, liabilities and contingent liabilities acquired or assumed in the business combination at their fair values, which involves estimates. Such estimates are based on valuation techniques, which require considerable judgment in forecasting future cash flows and developing other assumptions.
Fair value of assets transferred in non-monetary transactions
The Group was engaged in a transaction related to the establishment of JSC Tochka during the year 2018. In this process, the Group invested a number of assets into the newly established entity (fixed assets, intangible assets, promissory notes). The fair value of promissory notes is deemed equal to their nominal value because they can be instantly exchanged for cash. The fair value of fixed assets and intangible assets is deemed equal to their carrying amount because these assets had been purchased recently from an unrelated party.
Impairment of goodwill and intangible assets
The Group determines it has the following material CGUs: SOVEST, Payment services, Postomatnye Tekhnologii, Tochka, Rocketbank and Flocktory. For the purpose of the goodwill impairment test, the Group estimates the recoverable amounts of Payment services CGU as fair value less costs of disposal on the basis of quoted prices of the Company’s ordinary shares. See also Note 12 below for details. For the purpose of testing for impairment the Group’s intangible assets with indefinite useful lifes estimates the recoverable amounts of each asset as fair value less costs of disposal on the basis of comparative method and cost approach. For the purpose of intangible assets with definite useful life impairment, when indicators of impairment are noted, the Group estimates the recoverable amounts as the higher of value in use or fair value less costs to sell of an individual asset or the CGU to which this asset relates.
Impairment of investments in associates and joint ventures
The Group’s investments in significant associates and joint ventures are generally designated as separate CGUs. The recoverable amount of these CGUs is determined based on a value in use calculation using appropriate financial models.
Recoverability of deferred tax assets
The utilization of deferred tax assets will depend on whether it is possible to generate sufficient taxable income against which the deductible temporary differences can be utilized. Various factors are used to assess the probability of the future utilization of deferred tax assets, including past operating results, operational plans, expiration of tax losses carried forward, and tax planning strategies.
Certain deferred tax assets were not recorded because the Group does not expect to realize certain of its tax loss carry forwards in the foreseeable future due to the history of losses. Further details on deferred taxes are disclosed in Note 29.
Fair value of loans issued
The Group measures loans issued at amortized cost using the effective interest rate (EIR) method. EIR is assumed to be equal to loan market rates which are defined on market participants statistic available to the Group.
ECL measurement
The Group records an allowance for ECLs for all loans and other debt financial assets not held at FVPL. The ECL allowance is based on the credit losses expected to arise over the life of the asset (the lifetime expected credit loss or LTECL), unless there has been no significant increase in credit risk since origination, in which case, the allowance is based on the 12 months’ expected credit loss (12mECL). The 12mECL is the portion of LTECL that represent the ECLs that result from default events on a financial instrument that are possible within the 12 months after the reporting date. Both LTECL and 12mECL are calculated on either an individual basis or a collective basis, depending on the nature of the underlying portfolio of financial instruments.
ECLs are based on the difference between the contractual cash flows due in accordance with the contract and all the cash flows that the Group expects to receive. The shortfall is then discounted at an approximation to the asset’s original effective interest rate. The mechanics of the ECL calculations are outlined below and the key elements are as follows:
- PD Probability of Default is an estimate of the likelihood of default over a given time horizon. A default may only happen at a certain time over the assessed period, if the facility has not been previously derecognised and is still in the portfolio.
- EAD Exposure at Default is an estimate of the exposure at a future default date, taking into account expected changes in the exposure after the reporting date, including repayments of principal and interest, whether scheduled by contract or otherwise, expected drawdowns on committed facilities, and accrued interest from missed payments.
- LGD Loss Given Default is an estimate of the loss arising in the case where a default occurs at a given time. It is based on the difference between the contractual cash flows due and those that the lender would expect to receive, including from the realisation of any collateral. It is usually expressed as a percentage of the EAD.
For other financial assets (i.e., cash in banks, loans and debt instruments) and financial liabilities (i.e., financial guaranties and credit related commitments) the Group has established a policy to perform an assessment, at the end of each reporting period, of whether a financial instrument’s credit risk has increased significantly since initial recognition, by considering the change in the risk of default occurring over the remaining life of the financial instrument.
In all cases, the Group considers that there has been a significant increase in credit risk when contractual payments are more than 30 days past due. The Group considers a financial asset in default when contractual payment are 90 days past due (except for particular sort of Trade and other receivables of 60 days).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For Trade and other receivables, the Group has applied the standard’s simplified approach and has calculated ECLs based on lifetime expected credit losses. The Group has established a provision matrix that is based on the Group’s historical credit loss experience, adjusted for forward-looking factors specific to the debtors and the economic environment.
For instalment card loans and its undrawn credit commitments ELC calculation the Group uses internal historical instalment card loans loss rates statistics for assessment of probabilities of default. The loss given default is an estimate of the loss arising in the case where a default occurs at a given time and is based on internal statistics.
Further details on provision for impairment of loans and receivables are disclosed in Notes 13, 14.
Measurement of cost associated with share-based payments
Share-based payments included expenses incurred under employee stock option plans (ESOP) and restricted stock unit plan (RSU). See also Note 34 below for more details.
Management estimates the fair value of stock options at the date of grant using the Black-Scholes-Merton pricing model and its restricted stock units using the Binominal model. The option pricing models were originally developed for use in estimating the fair value of traded options, which have different characteristics than the stock options granted by the Company and its subsidiaries, associates and joint ventures. The models are also sensitive to changes in the subjective assumptions, which can materially affect the fair value estimate. These subjective assumptions include the expected life of the options, expected volatility, risk-free interest rates, expected dividend yield, the fair value of the underlying shares. The amount of expense is also sensitive to the number of awards, which are expected to vest, taking into account estimated forfeitures. Below is the discussion of each of these estimates:
Assumptions used for ESOP valuation
Expected life
The Company did not have any option grants in the past, and does not have sufficient history to determine the time the option holders will hold the shares. Therefore, the Company used the expected term as the average between the vesting and contractual term of each option tranche for stock option plan.
Expected volatility
Due to a relatively short period of historical market data, QIWI’s share price volatility for options valuation was defined based on the historical volatility of peer group companies over a period, which approximates the expected life of option tranches.
Risk-free interest rates
Risk-free interest rates are based on the implied yield currently available in the US treasury bonds , adjusted for a country risk premium, with a remaining term approximating the expected life of the option award being valued.
Expected dividend yield
The Group set a dividend yield based on historical payout and best management’s expectation for dividends distribution.
Fair value of the underlying shares
Prior to May 2013 the Company’s ordinary shares were not publicly traded. Therefore, it estimated the fair value of the underlying shares on the basis of valuations arrived at by employing the “income approach” valuation methodology. Since May 2013 QIWI plc is a public company and the fair value of its shares defined by reference to closing market price of its traded shares.
Estimated forfeitures
As of the dates of stock options grants had no data of attrition rate among key personnel and management resulted in an estimated forfeiture rate of zero. Subsequently, the actual forfeiture rate is higher, the actual amount of related expense will become lower.
Assumptions used for RSU valuation
Expected life
The Company used the expected term as the vesting term for RSU plan.
Expected volatility
The expected volatility reflects the assumption that the historical QIWI’s share price volatility over a period similar to the life of the RSUs is indicative of future trends, which may not necessarily be the actual outcome.
Risk-free interest rates
Risk-free interest rates are based on the implied yield currently available in the US treasury bonds , adjusted for a country risk premium, with a remaining term approximating the expected life of the option award being valued.
Expected dividend yield
The Group set a dividend yield based on historical payout and best management’s expectation for dividends distribution.
Fair value of the underlying shares
The fair value of shares defined by reference to closing market price of the Group’s traded shares.
Estimated forfeitures
The forfeiture rate for RSUs granted during the period is 6‑10%. It is based on historical data and current expectations and is not necessarily indicative of forfeiture patterns that may occur.
Uncertain position over risk assessment
The Group disclosed possible and accrued probable risks in respect on currency, customs, tax and other regulatory positions. Management estimates the amount of risk based on its interpretation of the relevant legislation, in accordance with the current industry practice and in conformity with its estimation of probability, which require considerable judgment. See Note 30 for details.</t>
  </si>
  <si>
    <t>Consolidated subsidiaries</t>
  </si>
  <si>
    <t>5.
The consolidated IFRS financial statements include the assets, liabilities and financial results of the Company and its subsidiaries. The subsidiaries are listed below:
Ownership interest
As of
As of
December 31,
December 31,
Subsidiary
Main activity
2018
2019
JSC QIWI (Russia)
Operation of electronic payment kiosks
%
100
%
QIWI Bank JSC (Russia)
Maintenance of electronic payment systems and Bank operations, inc.: money transfer, consumer and SME financial services
%
100
%
QIWI Payments Services Provider Ltd (UAE)
Operation of on-line payments
%
100
%
QIWI International Payment System LLC (USA)
Operation of electronic payment kiosks
%
100
%
Qiwi Kazakhstan LP (Kazakhstan)
Operation of electronic payment kiosks
%
100
%
JLLC OSMP BEL (Belarus)
Operation of electronic payment kiosks
%
51
%
QIWI-M S.R.L. (Moldova)
Operation of electronic payment kiosks
%
51
%
QIWI ROMANIA SRL (Romania)
Operation of electronic payment kiosks
%
100
%
QIWI WALLET EUROPE SIA (Latvia) 1
Operation of on-line payments
%
—
QIWI Management Services FZ-LLC (UAE)
Management services
%
100
%
Attenium LLC (Russia)
Management services
%
100
%
Postomatnye Tekhnologii LLC (Russia)
Logistic
%
100
%
Future Pay LLC (Russia)
Operation of on-line payments
%
100
%
Qiwi Blockchain Technologies LLC (Russia)
Software development
%
100
%
QIWI Shtrikh LLC (Russia)
On-line cashbox production
%
51
%
QIWI Platform LLC (Russia)
Software development
%
100
%
Factoring PLUS LLC (ex. QIWI Processing LLC (Russia)
Software development
%
100
%
ContactPay Solution (United Kingdom) 2
Operation of on-line payments
—
100
%
Rocket Universe LLC (Russia) 2
Software development
—
100
%
Billing Online Solutions LLC (Russia) 2
Software development
—
100
%
Flocktory Ltd (Cyprus) 3
Holding company
%
99
%
Flocktory Spain S.L. (Spain) 3
SaaS platform for customer lifecycle management and personalization
%
99
%
FreeAtLast LLC (Russia) 3
SaaS platform for customer lifecycle management and personalization
%
99
%
SETTE FZ-LLC (UAE) 2
Payment Services Provider
—
100
%
LALIRA DMCC (UAE) 2
Payment Services Provider
—
%
Associate
JSC Tochka (Russia)
Digital services for banks
%
%
1 The Entity was liquidated during 2019
2 The Entities were established during 2019
3 Flocktory Ltd and its subsidiaries were joint ventures as of December 31, 2018 (Note 6, Note 22)</t>
  </si>
  <si>
    <t>Acquisitions and business combinations</t>
  </si>
  <si>
    <t>6.
2019
Flocktory
On March 22, 2017, the Group acquired an 82% stake in Flocktory Ltd, a private company, operating in Russia and Spain. Flocktory Ltd operates through its subsidiaries Flocktory Spain S.L. and FreeAtLast LLC (Russia). Flocktory's business is primarily focused on the development of automated marketing solutions for the e-commerce, financial, media and travel industries, which are based on data collection and analysis and substantively represents SAAS platform for customer lifecycle management and personalization. The Group also entered into call and put option agreements with respect to the remaining 17% stake in Flocktory Ltd. On December 2, 2019 put options were exercised and the Group gained sole control over Flocktory. The acquisition has been accounted for using the acquisition method. Pre-existing relationships between the Group and Flocktory were accounted through share of gain/(loss) of a joint venture and disclosed in the Note 22.
As at date of acquisition the Group revalued its prior holding of its 82% stake in Flocktory and put option at fair value and recognized a 180 gain and a 267 loss from those revaluations respectively (Note 27).
The consideration was made by the following:
Fair value of prior holding of 82% stake
984
Cash consideration for 17%
214
Total consideration
1,198
The provisional fair value of the identifiable assets and liabilities as of the date of acquisition was:
Fair value
Net assets acquired:
Property, equipment (including right-of-use of leased assets)
45
Intangible assets
394
Trade and other receivables
66
Cash and cash equivalents
178
Trade and other payables
(80)
Lease liabilities
(46)
Deferred tax liabilities
(74)
Other liabilities
(8)
Total identifiable net assets at fair value
475
Group’s share of net assets (99%)
Goodwill arising on acquisition
Provisional goodwill in the amount of 726 relates to qualified workforce and potential synergy with the existing business and is equal to the difference between the fair value of net assets acquired in the business combination and the consideration paid. Goodwill was allocated to the CGU Flocktory. The Group determined the fair value of Flocktory software, trademarks, client base and recognized these as intangible assets with a value of 394. None of the goodwill recognised is expected to be deductible for income tax purposes.
Revenue of Flocktory business from the acquisition date to the reporting date amounted to 49 and the net profit was nil. If Flocktory business had been part of the Group from the beginning of the year, the Group’s revenue through to the reporting date would have amounted to 39,730 and net profit 4,876.
Analysis of cash flows on acquisition:
Amount
Cash paid (Including cash paid for put option (267))
(482)
Net cash acquired with the subsidiary
178
Total cash paid upon business combination
(304)
Billing online
During the fourth quarter of 2019, the Group completed a series of transactions related to the acquisition of assets of the Billing Online business combined with the hiring of its employees into newly established entity Billing Online Solutions LLC. By December 31, 2019, the Group obtained control over Billing online business. The entity offers software services to housing and utility companies and, in the future, will provide on interface to households for utility payments using QIWI payment systems. The acquisition has been accounted for using the acquisition method. Pre-existing relationships between the Group and Billing online were not significant.
Consideration for Billing online business comprises cash in the amount of 129 (50 was paid during the year 2019 and 79 is payable as at December 31, 2019). The fair value of identified intangible assets amounted to 78 and consisted primarily of software and trademarks (refer to Note 11). Provisional goodwill resulted as the difference between fair value of net assets acquired in the business combination and the consideration paid amounted to 51 and related to potential synergy with the Payment services segment of the Group. Goodwill was allocated to CGU Payment services. None of the goodwill recognised is expected to be deductible for income tax purposes.
Revenue and net profit of Billing online business from the acquisition date to the reporting date was insignificant. If Billing online business had been part of the Group from the beginning of the year, the Group’s revenue and net profit would have changed insignificantly.
2018
Rocketbank
In July 2018, the Group obtained control over Rocketbank business, which does not represent a separate legal entity and will operate under the banking license of QIWI bank. Rocketbank is primarily focused on consumer financial services. The transaction was structured as an acquisition of assets combined with hiring of Rocketbank employees by the Group. The acquisition has been accounted for using the acquisition method. Pre-existing relationships between the Group and Rocketbank were not significant.
Consideration paid for Rocketbank business comprises only of cash in the amount of 183.
The fair value of the identifiable assets and liabilities as of the date of acquisition was:
Fair value
Net assets acquired:
Property and equipment
113
Intangible assets
393
Deferred tax asset
3
Other liabilities
(419)
Total identifiable net assets at fair value
90
Consideration paid
183
Goodwill arising on acquisition
93
Goodwill in the amount of 93 relates to qualified workforce and is equal to the difference between fair value of net assets acquired in the business acquisition and the consideration paid. Goodwill was allocated to CGU Rocketbank. The Group determined the fair value of Rocketbank software, trademarks, client base and recognized as intangible assets as 393. The Group also obtained a liability regarding loyalty program of the acquired client base in the amount of 419. The Group received a compensation in the amount of 321 from seller for loyalty program liability transferred which was included as decrease of consideration paid. None of the goodwill recognised is expected to be deductible for income tax purposes.
Revenue of Rocketbank business from the acquisition date to the reporting date amounted to 180 and the net loss was 818. If Rocketbank business had been part of the Group from the beginning of the year, the Group’s revenue through to the reporting date would have amounted to 31,016 and net profit to 2,266.
Analysis of cash flows on acquisition for 2018:
Amount
Cash paid to the seller for non-current assets
(83)
Cash paid to the top-management of Rocketbank
(100)
Cash received from the seller
321
Total cash received upon business combination in the year 2018
138
Cash paid to the seller for purchases of non-current assets of Rocketbank in the year 2017 was 321.
JSC Tochka
In June 2018, the Group, Bank Financial Corporation Otkritie and Tochka management signed a cooperation agreement to establish a new entity to develop the Tochka project together as a multi-banking platform. In July 2018 new entity JSC Tochka was created. Tochka is a digital banking service focused on offering a broad range of services to small and medium businesses. The capital structure of the new entity is as follows: Otkritie Bank has 50% + 1 share, QIWI - 40% and Tochka management has 10% - 1 share, while dividends and potential capital gains are distributed as follows: QIWI and Otkritie Bank to receive 45% each and 10% will be attributed to Tochka management. QIWI Group assesses its share in the new entity at 45% (according to its share in dividends and potential capital gains). Otkritie can impose its decisions by forcefully acquiring the shares of other partners in case of deadlocks, so the Group believes it only has significant influence over JSC Tochka. The Group recognizes this investment as an associate and has been accounted for it under the equity method. As part of the transaction Bank Financial Corporation Otkritie, Tochka management and the Group agreed to each contribute their assets to the new entity, including software, hardware and cash financing.
The structure of the Group contribution was the following:
Non-monetary assets
125
Monetary assets*
992
Total contribution
1,117
* No cash was paid during 2018.
No significant additional contributions are expected to be made in the next periods.
The fair value of assets contributed to JSC Tochka was:
Fair value
Property and equipment
47
Intangible assets
88
Cash, accounts receivable and promissory notes
1,753
Total contributions
1,888
Group’s share (45%)
850
Contribution of the Group
1,117
Loss on set up of associate
(267)
The loss in the amount of 267 relates to disproportional contribution of assets by the Group as compared to other shareholders and is equal to the difference between the fair value of the obtained share in the JSC Tochka’s assets and Group contribution made.</t>
  </si>
  <si>
    <t>Assets held for sale and discontinued operations</t>
  </si>
  <si>
    <t>7.
QIWI Box
During the fourth quarter of 2019, due to underperformance on key metrics, the BoD of the Company decided to discontinue the operations of the QIWI Box project. Immediately before the classification of QIWI Box assets as held for sale, the recoverable amount was estimated for certain items of property, plant and equipment and an impairment loss was identified (pls refer to Note 12), the remaining part of property, plant and equipment which was classified as assets held for sale, amounted to 123. As at December 31, 2019, there was no further impairment as the carrying amount of the disposal group did not fall below its fair value less costs to sell.</t>
  </si>
  <si>
    <t>Operating segments</t>
  </si>
  <si>
    <t>Operating segments.</t>
  </si>
  <si>
    <t>8.
In reviewing the operational performance of the Group and allocating resources, the chief operating decision maker of the Group (CODM), who is the Croup’s CEO and its ultimate controlling shareholder, reviews selected items of each segment’s statement of comprehensive income.
In determining that the CODM was the CEO, the Group considered the CEO responsibilities as well as the following factors:
-
The CEO determines compensation of other executive officers while the Group’s board of directors approves corporate key performance indicators (KPIs) and total bonus pool for those executive officers. In case of underperformance of corporate KPIs a right to make a final decision on bonus pool distribution is left with the BOD ;
-
The CEO is actively involved in the operations of the Group and regularly chairs meetings on key projects of the Group; and
-
The CEO regularly reviews the financial and operational reports of the Group. These reports primarily include segment net revenue, segment profit before tax and segment net profit for the Group as well as certain operational data.
The financial data is presented on a combined basis for all key subsidiaries, joint ventures and associates representing the segment net revenue, segment profit before tax and segment net profit. The Group measures the performance of its operating segments by monitoring: segment net revenue, segment profit before tax and segment net profit. Segment net revenue is a measure of profitability defined as the segment revenues less segment direct costs. The Group does not monitor balances of assets and liabilities by segments as the CODM considers they have no impact on decision-making.
The Group has identified its operating segments based on the types of products and services the Group offers. Before January 1, 2018, the Group reported two segments: Payment Services (PS) and Consumer Financial Services (CFS). Since 2018, the Group additionally discloses: Small and Medium Enterprises (SME) segment and the Rocketbank segment. In 2018, the Group completed the transaction related to the acquisition of Rocketbank and started to invest in the new business activities which resulted in Rocketbank segment becoming significant. As a result, starting from 2018, CODM reviews segment net revenue, segment profit before tax and segment net profit separately for each of the following reportable segments: Payment Services, Consumer Financial Services, Small and Medium Enterprises and Rocketbank:
-
Payment Services (PS), operating segment that generates revenue through operations of the payment processing system offered to the Group’s customers through a diverse range of channels and interfaces;
-
Consumer Financial Services (CFS), operating segment that generates revenue through financial services rendered to individuals, currently presented by SOVEST installment card project;
-
Small and Medium Enterprises (SME), operating segment that generates revenue through operations of the Tochka business, which is focused on offering a broad range of services for small and medium enterprises;
-
Rocketbank (RB), operating segment that generates revenue through offering digital banking service including debit cards and deposits to retail customers.
For the purpose of management reporting, expenses related to corporate back-office operations were not allocated to any operating segment and are presented separately to the CODM. Results of other operating segments and corporate expenses are included in Corporate and Other (CO) category for the purpose of segment reporting.
Management reporting is different from IFRS, because it does not include certain IFRS adjustments, which are not analyzed by the CODM in assessing the operating performance of the business. The adjustments affect such major areas as share-based payments, expenses associated with filing the registration statement on Form F-3 for our major shareholders and related transaction expenses, foreign exchange gain/(loss) from revaluation of cash proceeds received from secondary public offering, the effect of disposal of subsidiaries and fair value adjustments, such as amortization and impairment, as well as irregular non-recurring items that occur from time to time and are evaluated for adjustment as and when they occur. The tax effect of these adjustments is also excluded from management reporting.
The segments’ statement of comprehensive income for the year ended December 31, 2019, as presented to the CODM are presented below:
2019
PS
CFS
SME
RB
CO
Total
Revenue
34,700
1,575
1,170
1,339
552
39,336
Segment net revenue
20,965
1,339
990
(490)
372
23,176
Segment profit/(loss) before tax
14,716
(2,484)
372
(2,858)
(1,423)
8,323
Segment net profit/(loss)
12,105
(1,981)
354
(2,317)
(1,482)
6,679
The segments’ statement of comprehensive income for the year ended December 31, 2018, as presented to the CODM are presented below:
2018
PS
CFS
SME
RB
CO
Total
Revenue
26,649
558
3,045
180
178
30,610
Segment net revenue
16,497
385
2,916
(263)
122
19,657
Segment profit/(loss) before tax
11,552
(3,281)
(898)
(1,327)
(974)
5,072
Segment net profit/(loss)
9,529
(2,618)
(776)
(1,061)
(937)
4,137
The segments’ statement of comprehensive income for the year ended December 31, 2017, as presented to the CODM are presented below:
2017
PS
CFS
SME
RB
CO
Total
Revenue
20,133
105
—
48
20,897
Segment net revenue
12,580
9
(5)
31
13,193
Segment profit/(loss) before tax
8,795
(2,704)
(190)
(323)
(760)
4,818
Segment net profit/(loss)
7,543
(2,164)
(171)
(311)
(843)
4,054
Segment net revenue, as presented to the CODM, for the years ended December 31, 2017, 2018 and 2019 is calculated by subtracting cost of revenue from revenue as presented in the table below:
2017
2018
2019
Revenue under IFRS
20,897
30,610
39,336
Cost of revenue
(7,704)
(10,953)
(16,160)
Total segment net revenue, as presented to CODM
13,193
19,657
23,176
A reconciliation of segment profit before tax as presented to the CODM to IFRS consolidated profit before tax of the Group, for the years ended December 31, 2017, 2018 and 2019 is presented below:
2017
2018
2019
Consolidated profit before tax under IFRS
3,840
4,501
6,379
Fair value adjustments recorded on business combinations and their amortization
344
369
479
Impairment of non-current assets
—
—
792
Share-based payments
398
635
464
Form F-3 and related expenses
—
—
79
Foreign exchange loss/(gain) from revaluation of cash proceeds received from secondary public offering
236
(433)
130
Total segment profit before tax, as presented to CODM
4,818
5,072
8,323
A reconciliation of segment net profit as presented to the CODM to IFRS consolidated net profit of the Group, for the years ended December 31, 2017, 2018 and 2019 is presented below:
2017
2018
2019
Consolidated net profit under IFRS
3,142
3,626
4,887
Fair value adjustments recorded on business combinations and their amortization
344
369
479
Impairment of non-current assets
—
—
792
Share-based payments
398
635
464
Form F-3 and related expenses
—
—
79
Foreign exchange loss/(gain) from revaluation of cash proceeds received from secondary public offering
236
(433)
130
Effect from taxation of the above items
(66)
(60)
(152)
Total segment net profit, as presented to CODM
4,054
4,137
6,679
Geographic information
Revenues from external customers are presented below:
2017
2018
2019
Russia
15,556
22,693
29,485
Other CIS
1,098
1,393
1,592
EU
989
2,353
3,291
Other
3,254
4,171
4,968
Total revenue
20,897
30,610
39,336
Revenue is recognized according to merchants’ or consumers’ geographic place. The majority of the Group’s non-current assets are located in Russia.
The Group has the only one external customer where revenue exceeded 10% of the Group's total revenue for the year ended December 31, 2019 and amounted to 10.3%. This revenue was generated within the PS segment. The Group had no single external customer amounting to 10% or greater of the Group’s revenue for the years ended December 31, 2018 and 2017.</t>
  </si>
  <si>
    <t>Earnings per share</t>
  </si>
  <si>
    <t>9.
Basic earnings per share amounts are calculated by dividing net profit for the year attributable to ordinary equity holders of the parent by the weighted average number of ordinary shares outstanding during the year.
Diluted earnings per share amounts are calculated by dividing the net profit attributable to ordinary equity holders of the parent adjusted for the effect of any potential share exercise by the weighted average number of ordinary shares outstanding during the year plus the weighted average number of ordinary shares that would be issued on conversion of all the dilutive potential ordinary shares into ordinary shares.
The following reflects the income and share data used in basic and diluted earnings per share computations for the years ended December 31:
2017
2018
2019
Net profit attributable to ordinary equity holders of the parent for basic earnings
3,114
3,584
4,832
Weighted average number of ordinary shares for basic earnings per share
60,755,706
61,202,710
61,788,024
Effect of share-based payments
404,357
522,116
476,420
Weighted average number of ordinary shares for diluted earnings per share
61,160,063
61,724,826
62,264,444
Earnings per share:
Basic, profit attributable to ordinary equity holders of the parent
51.25
58.56
78.20
Diluted, profit attributable to ordinary equity holders of the parent
50.92
58.06
77.60
There have been no other transactions involving ordinary shares or potential ordinary shares between the reporting date and the date of completion of these financial statements.</t>
  </si>
  <si>
    <t>Property and equipment.</t>
  </si>
  <si>
    <t>10.
Processing
Construction in
servers and
Computers and
progress (CIP) and
engineering
office
Other
Advances for
Leasehold
Right of use of
equipment
equipment
equipment
equipment
improvements
leased assets
Total
Cost
Balance as of December 31, 2017
822
130
174
111
—
—
1,237
Transfer between groups
22
5
12
(39)
—
—
—
Additions
478
134
109
15
—
—
736
Additions from business combinations (Note 6)
82
22
9
(68)
—
—
45
Disposals
(65)
(13)
(109)
—
—
—
(187)
Balance as of December 31, 2018
1,339
278
195
19
—
—
1,831
Impact of adopting IFRS 16 (Note 2)
—
—
—
—
—
936
936
Restated opening balance as of December 31, 2018
1,339
278
195
19
—
936
2,767
Transfer between groups
(110)
3
(152)
(9)
268
—
—
Additions
356
147
14
104
230
848
Additions from business combinations (Note 6)
—
—
3
—
—
45
Disposals
(75)
(98)
(7)
(6)
—
(209)
(395)
Assets held for sale
(341)
—
—
—
—
—
(341)
Balance as of December 31, 2019
1,169
330
53
108
498
1,617
3,775
Accumulated depreciation and impairment:
Balance as of December 31, 2017
(356)
(76)
(81)
—
—
—
(513)
Depreciation charge
(192)
(40)
(52)
—
—
—
(284)
Disposals
16
10
14
—
—
—
40
Balance as of December 31, 2018
(532)
(106)
(119)
—
—
—
(757)
Transfer between groups
96
—
128
—
(224)
—
—
Depreciation charge
(246)
(68)
(34)
—
—
(304)
(652)
Disposals
—
—
39
113
Assets held for sale
—
—
—
—
—
Impairment
(132)
—
—
—
(219)
—
(351)
Balance as of December 31, 2019
(559)
(139)
(23)
—
(443)
(265)
(1,429)
Net book value
As of December 31, 2017
—
—
As of December 31, 2018
—
—
As of December 31, 2019
As of December 31, 2019, the gross book value of fully depreciated assets is equal to 321 (2018 - 249).</t>
  </si>
  <si>
    <t>Intangible assets</t>
  </si>
  <si>
    <t>Intangible assets.</t>
  </si>
  <si>
    <t>11.
Advances for
Computer
Customer
intangibles, CIP
Cost:
Goodwill
Licenses
Software
relationships
Trade marks
and others
Total
Balance as of December 31, 2017
6,285
183
1,083
5,326
216
199
13,292
Additions
—
—
279
—
—
106
385
Additions from business combinations (Note 6)
93
—
166
88
139
(149)
337
Transfer between groups
—
—
31
—
—
(31)
—
Disposals
—
—
(205)
—
—
(19)
(224)
Balance as of December 31, 2018
6,378
183
1,354
5,414
355
106
13,790
Additions
—
—
236
—
—
211
447
Additions from business combinations (Note 6)
777
—
280
159
32
—
1,248
Transfer between groups
—
—
36
—
—
(36)
—
Disposals
—
—
(156)
—
—
(39)
(195)
Balance as of December 31, 2019
7,155
183
1,750
5,573
387
242
15,290
Accumulated Amortization:
Balance as of December 31, 2017
—
—
(536)
(1,818)
(124)
(7)
(2,485)
Amortization charge
—
—
(245)
(289)
(43)
(3)
(580)
Impairment
—
—
(4)
—
—
(19)
(23)
Disposals
—
—
125
—
—
19
144
Balance as of December 31, 2018
—
—
(660)
(2,107)
(167)
(10)
(2,944)
Amortization charge
—
—
(317)
(301)
(44)
(10)
(672)
Impairment
(93)
—
(148)
(67)
(115)
(18)
(441)
Disposals
—
—
82
—
—
1
83
Balance as of December 31, 2019
(93)
—
(1,043)
(2,475)
(326)
(37)
(3,974)
Net book value
As of December 31, 2017
6,285
183
547
3,508
92
192
10,807
As of December 31, 2018
6,378
183
694
3,307
188
96
10,846
As of December 31, 2019
7,062
183
707
3,098
61
205
11,316
As of December 31, 2019, the gross book value of fully amortized intangible assets is equal to 450 (2018 - 190).</t>
  </si>
  <si>
    <t>Impairment testing of goodwill and intangible assets</t>
  </si>
  <si>
    <t>12.
The Group identified the following significant CGU’s: Payment Services, SOVEST, Tochka, Rocketbank , QIWI Box and Flocktory. As of December 31, 2019 the Goodwill is allocated to two of the CGUs: Payment Services and Flocktory and intangible assets with indefinite useful life relates to four CGUs: Payment Services, SOVEST, Tochka and Rocketbank.
An analysis and movement of the net book value of goodwill and indefinite life licenses acquired through business combinations, as included in the intangible assets (Note 11), is as follows:
Goodwill
Indefinite life
Payment services
Rocketbank
Flocktory
license
Total
As of December 31, 2017
6,285
—
—
183
6,468
Addition (Note 6)
—
93
—
—
93
As of December 31, 2018
6,285
93
—
183
6,561
Addition (Note 6)
51
—
726
—
777
Impairment
—
(93)
—
—
(93)
As of December 31, 2019
6,336
—
726
183
7,245
The Group tests its goodwill and the intangible assets with an indefinite useful life annually.
Goodwill
For the purpose of goodwill impairment test of the Payment services CGU the Company estimated the recoverable amount as fair value less costs of disposal on the basis of quoted prices of the Company’s ordinary shares (Level 1). As a result of the annual impairment test the Group did not identify impairment of Goodwill allocated to Payment services CGU as of December 31, 2018 and 2019.
Management believes that goodwill allocated to Flocktory CGU is not impaired since the acquisition and related purchase accounting was completed close to year end 2019.
During the year 2019, goodwill allocated to Rocketbank CGU was impaired. Please refer to section « Intangible assets with definite useful life» below .
Intangible assets with indefinite useful life
As of December 31, 2019, the carrying amount of intangible assets with an indefinite useful life (licenses for banking operations, which are expected to be renewed indefinitely) is recognized with a value of 183 (2018 - 183). Intangible assets with an indefinite useful life were recorded by the Group at the date of acquisition of QIWI Bank JSC.
For the purpose of the impairment test of the intangible assets with indefinite useful life, the Company estimated the recoverable amounts of the asset as fair value less costs of disposal on the basis of comparative method and cost approach (Level 2). Under the valuation using the comparative method the Group considered identical third-party’s transactions for acquisition of banks or bank organization that holds licenses identical to the Group’s ones. Under the valuation using the cost approach the Group considered outflows required to meet the requirements for a minimum amount of equity to be held by the bank or bank organization with licenses similar to the Group’s according to current legislation.
The key assumption used in fair value less cost of disposal calculations is expected outflows to acquire a license on the open market.
All the assumptions are determined using observable market data and publicly available information of the cash transactions of the third-parties.
The Group performed an annual impairment test of Qiwi Bank’s license as of December 31, 2019 and as of December 31, 2018, no impairment was identified. Reasonably possible changes in any valuation parameters would not result in impairment of intangible assets with indefinite useful life.
Intangible assets with definite useful life
For the purpose of the impairment test on other intangible assets the Company estimated the recoverable amounts as the higher of value in use or fair value less costs to sell of an individual asset or CGU the asset relates.
During the year 2019,the Group identified impairment indicators of non-current assets allocated to Rocketbank CGU and QIWI Box CGU due to underperformance on key metrics and the management plans to discontinue the operations to which the assets belong. The Group performed an impairment test of these CGUs, which indicated that there is impairment as of the reporting date in the amount of 201 for QIWI Box CGU and 591 for Rocketbank CGU. The recoverable amount of QIWI Box CGU has been determined by the Company based on a fair value less costs to sell. The recoverable amount of Rocketbank CGU has been also determined by the Company based on a fair value less cost to sell, using cash flow projections based on the business plans approved by Management and an appropriate discount rate reflecting the time value of money and risks associated. The period of forecast was five years. The discount rate applied was 21%. As a result, the Company partially impaired the non-current assets, relating to both CGUs.
As of December 31, 2019
Rocketbank CGU
QIWI Box CGU
Total
Carrying amount
743
342
1,085
Recoverable amount
152
141
293
Impairment
(591)
(201)
(792)
Allocated to:
Goodwill
(93)
—
(93)
Intangible assets
(279)
(69)
(348)
Property and equipment
(219)
(132)
(351)
With regard to the assessment of recoverable amounts of cash-generating units, management believes that no reasonably possible change in any of key assumptions would cause the recoverable amounts of the units to materially exceed their carrying values.
As of December 31, 2018 the Group did not recognize any significant impairment of intangible assets.</t>
  </si>
  <si>
    <t>Long-term and short-term loans issued</t>
  </si>
  <si>
    <t>13.
As of December 31, 2019, long-term and short-term loans issued consisted of the following:
Total as of
Expected
Net as of
December 31,
credit loss
December 31,
2019
allowance
2019
Long-term loans
Loans to legal entities
265
—
265
Total long-term loans
265
—
265
Short-term loans
Loans to legal entities
3,467
(33)
3,434
Instalment Card Loans
8,795
(810)
7,985
Total short-term loans
12,262
(843)
11,419
The Group’s loans mainly issued in Russian rubles.
As of December 31, 2018, long-term and short-term loans consisted of the following:
Total as of
Expected credit
Net as of
December 31,
loss
December 31,
2018
allowance
2018
Long-term loans
Loans to legal entities
235
(5)
230
Total long-term loans
235
(5)
230
Short-term loans
Loans to individuals
30
—
30
Loans to legal entities
1,612
(26)
1,586
Instalment Card Loans
6,096
(822)
5,274
Total short-term loans
7,738
(848)
6,890
The amounts in the tables show the maximum exposure to credit risk regarding loans issued. The Group has no internal grading system of loans issued for credit risk rating grades analysis. Loans issued are not collateralized.
An analysis of the changes in the ECL allowances due to changes in corresponding gross carrying amounts for the year ended December 31, 2019, was the following:
Stage 1
Stage 2
Stage 3
Total
Collective
Collective
ECL allowance as of January 1, 2019
(216)
(120)
(517)
(853)
Changes because of financial instruments (originated or acquired)/derecognized during the reporting period
(127)
7
(496)
(616)
Transfers between stages
114
(7)
(107)
—
Amounts sold and written off
—
—
626
626
ECL allowance as of December 31, 2019
(229)
(120)
(494)
(843)
During the year ended December 31, 2019, the Group sold defaulted balances of Installment Card Loans with the gross carrying amount of 655 to an unrelated party.
An analysis of the changes in the ECL allowances due to changes in corresponding gross carrying amounts for the year ended December 31, 2018, was the following:
Stage 1
Stage 2
Stage 3
Total
Collective
Collective
ECL allowance as of January 1, 2018
(175)
(60)
(194)
(429)
Changes because of financial instruments (originated or acquired)/derecognized during the reporting period
(146)
(44)
(309)
(499)
Transfers between stages
105
(16)
(89)
—
Amounts written off
—
—
75
75
ECL allowance as of December 31, 2018
(216)
(120)
(517)
(853)
The movement of provision for impairment of loans for 2017 was the following:
Provision for
Provision for
impairment
impairment
of loans as of
(Charge)/
of loans as of
December 31,
reversal for
December 31,
2016
the year
Utilisation
2017
Instalment Card Loans
—
(222)
—
(222)
Loans to legal entities
(113)
3
14
(96)
Loans to financial institutions
(3)
—
—
(3)
Total
(116)
(219)
14
(321)</t>
  </si>
  <si>
    <t>14.
As of December 31, 2019, trade and other receivables consisted of the following:
Total as of
Expected credit loss
Net as of
December 31,
allowance/ Provision for
December 31,
2019
impairment
2019
Cash receivable from agents
2,947
(199)
2,748
Deposits issued to merchants
2,690
(12)
2,678
Commissions receivable
158
(21)
137
Advances issued
380
(1)
379
Other receivables
276
(56)
220
Total trade and other receivables
6,451
(289)
6,162
As of December 31, 2018, trade and other receivables consisted of the following:
Total as of
Expected credit loss
Net as of
December 31,
allowance/ Provision
December 31,
2018
for impairment
2018
Cash receivable from agents
4,207
(270)
3,937
Deposits issued to merchants
2,975
(16)
2,959
Commissions receivable
559
(21)
538
Advances issued
287
(12)
275
Other receivables
380
(47)
333
Total trade and other receivables
8,408
(366)
8,042
The amounts in the tables show the maximum exposure to credit risk regarding Trade and other receivables. The Group has no internal grading system of Trade and other receivables for credit risk rating grades analysis.
An analysis of the changes in the ECL allowances due to changes in the corresponding gross carrying amounts for the year ended December 31, 2019, was the following:
Total
ECL allowance as of January 1, 2019
(366)
Changes because of financial instruments (originated or acquired)/ derecognized during the reporting period
(9)
Amounts written off
86
ECL allowance as of December 31, 2019
(289)
An analysis of the changes in the ECL allowances due to changes in the corresponding gross carrying amounts for the year ended December 31, 2018, was the following:
Total
ECL allowance as of January 1, 2018
(578)
Changes because of financial instruments (originated or acquired)/
derecognized during the reporting period
Amounts written off
207
ECL allowance as of December 31, 2018
(366)
For the year ended December 31, 2017, the provision for impairment of receivables movement was the following:
Provision for
Provision for
impairment of
impairment of
receivables as
(Charge)/
receivables as
of December 31,
reversal for
of December 31,
2016
the year
Utilisation
2017
Cash receivable from agents
(659)
16
217
(426)
Deposits issued to merchants
(3)
(11)
1
(13)
Commissions receivable
(7)
(11)
—
(18)
Advances issued
(1)
—
—
(1)
Other receivables
(109)
5
17
(87)
Total trade and other receivables
(779)
(1)
235
(545)
Receivables are non-interest bearing, except for agent receivables bearing, generally, interest rate of 20%‑36% per annum and credit terms generally do not exceed 30 days. There is no requirement for collateral for customers to receive credit.</t>
  </si>
  <si>
    <t>15.
As of December 31, 2019 and 2018, cash and cash equivalents consisted of the following:
As of
As of
December 31,
December 31,
2018
2019
Correspondent accounts with Central Bank of Russia (CBR)
5,587
3,261
Сash with banks and on hand
13,119
7,317
Short-term CBR deposits
21,000
30,500
Other short-term bank deposits
1,267
1,025
Less: Allowance for ECL
(7)
(2)
Total cash and cash equivalents
40,966
42,101
The Group held cash and cash equivalents in different currencies mainly in Russian rubles and U.S. dollars.
The amounts in the table show the maximum exposure to credit risk regarding cash and cash equivalents. The Group has no internal grading system of cash and cash equivalents for credit risk rating grades analysis.
Since 2017 the Company has a bank guarantee and secured it by a cash deposit of U.S.$ 2.5 mln until July 31, 2020.</t>
  </si>
  <si>
    <t>Other current assets and other current liabilities</t>
  </si>
  <si>
    <t>16.
16.1
As of December 31, 2019 and 2018, other current assets consisted of the following:
As of
As of
December 31,
December 31,
2018
2019
Reserves at CBR*
684
611
Prepaid expenses
156
230
Other
89
76
Total other current assets
929
917
* Banks are currently required to post mandatory reserves with the CBR to be held in non-interest bearing accounts. Starting from July 1, 2019, such mandatory reserves established by the CBR constitute 4.75% for liabilities in RUR and 8% for liabilities in foreign currency. The amount is excluded from cash and cash equivalents for the purposes of cash flow statement and does not have a repayment date.
The Group has no internal grading system of other current assets for credit risk rating grades analysis.
16.2
As of December 31, 2019 and 2018, other current liabilities consisted of the following:
As of
As of
December 31,
December 31,
2018
2019
Contract liability related to loyalty program
473
607
Contract liability related to guarantees issued
—
199
Other
68
96
Total other current liabilities</t>
  </si>
  <si>
    <t>Share capital, additional paid-in capital, share premium and other reserves</t>
  </si>
  <si>
    <t>17.
The Capital of the Company is divided by two classes. Each class A share has the right to ten votes at a meeting of shareholders and each class B share has the right to one vote at a meeting of shareholders. The class A shares and the class B shares have the right to an equal share in any dividend or other distribution the Company pays and have nominal of EUR 0.0005 each.
As of
As of
As of
December 31,
December 31,
December 31,
Authorised shares
2017
2018
2019
Thousands
Thousands
Thousands
Ordinary Class A shares
131,778
131,333
129,583
Ordinary Class B shares
99,072
99,517
101,267
Total authorised shares
230,850
230,850
230,850
As of
As of
As of
December 31,
December 31,
December 31,
Issued and fully paid shares
2017
2018
2019
Thousands
Thousands
Thousands
Ordinary Class A shares
14,278
13,833
12,083
Ordinary Class B shares
46,655
48,880
50,630
Total issued and fully paid shares
60,933
62,713
62,713
As of December 31, 2019 the Company owned 620 thousand treasury class B shares (December 31, 2018 - 1,261) that were issued and fully paid in 2018 and retained by QIWI Employee trust in order to settle future obligations on share-based payments.
For the year ended December 31, 2019 and 2018 the movement of outstanding shares' number was the following:
Number
Ordinary
Ordinary
of outstanding
Class A shares
Class B shares
shares
Thousands
Thousands
Thousands
As of December 31, 2017
14,278
46,655
60,933
Transfer between classes
(445)
445
—
Increase of share capital due to exercise of options by employees during the year
—
519
519
As of December 31, 2018
13,833
47,619
61,452
Transfer between classes
(1,750)
1,750
—
Increase of share capital due to exercise of options by employees during the year
—
641
641
As of December 31, 2019
12,083
50,010
62,093
In case of liquidation, the Company’s assets remaining after settlement with creditors, payment of dividends and redemption of the par value of shares is distributed among the ordinary shareholders proportionately to the number of shares owned.
The other reserves of the Group’s equity represent the financial effects from changes in equity settled share-based payments to employees, acquisitions and disposals, as well as other operations with non-controlling interests in the subsidiaries without loss of control.</t>
  </si>
  <si>
    <t>Debt</t>
  </si>
  <si>
    <t>18.
During the year ended December 31, 2019 the Group had available RUR denominated credit facilities with an overall credit limit of 3,460 (2,000 of which is secured, see note 30), with maturity up to December 2021, and with interest rate of up to 30% per annum. The balance payable under these credit lines as of December 31, 2019 is 1,545 and matures in 2021. Certain of these agreements stipulated the right of a lender to increase the interest rate in case the covenants are violated.</t>
  </si>
  <si>
    <t>19.
As of December 31, 2019 and 2018, the Group’s trade and other payables consisted of the following:
As of
As of
December 31,
December 31,
2018
2019
Payables to merchants
13,942
12,116
Money remittances and e-wallets accounts payable
6,571
6,515
Deposits received from agents
4,839
6,246
Commissions payable
601
503
Accrued personnel expenses and related taxes
562
883
Provision for undrawn credit commitments (Note 30)
84
98
Other payables
900
934
Total trade and other payables
27,499
27,295</t>
  </si>
  <si>
    <t>20.
As of December 31, 2019 and 2018, customer accounts and amounts due to banks consisted of the following:
As of
As of
December 31,
December 31,
2018
2019
Individuals’ current/demand accounts
10,844
11,553
Legal entities’ current/demand accounts
3,767
4,599
Term deposits
2,103
3,251
Due to banks
1,391
2,560
Total customer accounts and amounts due to banks
18,105
21,963
Including long-term deposits
237
444
Customer accounts and amounts due to banks bear interest of up to 6% (2018 - 6%).</t>
  </si>
  <si>
    <t>Investment in associates</t>
  </si>
  <si>
    <t>21.
The Group has a single associate: JSC Tochka.
QIWI Group assesses its share in the entity at 45% according to its share in dividends and potential capital gains. The Group’s interest in JSC Tochka is accounted for using the equity method in the consolidated financial statements.
The following table illustrates summarized financial information of the Group’s investment in JSC Tochka associate:
As of
As of
December 31,
December 31,
2018
2019
Associates’ statement of financial position:
Non-current assets
149
1,199
Current assets
1,836
2,019
including cash and cash equivalents
1,326
995
Non-current financial liabilities
—
(337)
Current liabilities
(183)
(397)
including financial liabilities
(183)
(314)
Net assets
1,802
2,484
Carrying amount of investment in associates (45%) of net assets
812
1,118
Associate’ revenue and net income for the years ended December 31 was as follows:
2018
2019
Revenue
4
Cost of revenues
(3)
Other income and expenses, net
(85)
(4,565)
including personnel expenses
(1)
(2,147)
including depreciation and amortization
(1)
(129)
Total net profit/(loss)
(84)
Group’s share (45%) of total net profit/(loss)
(38)</t>
  </si>
  <si>
    <t>Investment in joint venture</t>
  </si>
  <si>
    <t>22.
The Group had a single joint venture: Flocktory Ltd with subsidiaries. Three parties exercised joint control over this entity via unanimous consent over major issues, including the distribution and payment of dividends.
The Group’s interest in Flocktory joint venture was accounted for using the equity method in the consolidated financial statements until December 2, 2019 at which the Group gained control and consolidated Flocktory (see Note 6).
The following table illustrates summarized financial information of the Group’s investment in Flocktory joint venture:
As of
December 31,
2018
Joint venture companies’ statement of financial position:
Non-current assets
598
Current assets
191
including cash and cash equivalents
144
Current liabilities
(20)
including financial liabilities
(18)
Net assets
769
Group’s share (82%) of net assets
631
Goodwill
205
Carrying amount of investment in joint venture company
836
Joint venture’ revenue and net income for the years ended December 31 was as follows :
2017
2018
2019
Revenue
332
394
Cost of revenues
(13)
(26)
(86)
Other income and expenses, net
(173)
(316)
(367)
including personnel expenses
(27)
(183)
(227)
including depreciation and amortization
(59)
(79)
(84)
Total net loss
(10)
(59)
Group’s share (82%) of total net loss
(8)
(48)
The Group did not identify any impairment indicators regarding its investment in Flocktory joint venture as at December 31, 2018 and December 31, 2017.</t>
  </si>
  <si>
    <t>Leases</t>
  </si>
  <si>
    <t>23.
The Group has commercial lease agreements of office buildings. The leases have an average life up to six years. The contracts for a term of less than a year fall under the recognition exemption for being short-term leases. Total lease expense for the year ended December 31, 2019 recognized under such contracts is 198. Future minimum lease rentals under non-cancellable operating lease commitments for office equipment premises for a term less than 1 year as of December 31, 2019 are 32.
For long-term contracts, right-of-use assets and lease liabilities were recognized. Right-of-use assets are included into property and equipment. There change from the date of initial recognition was as follows:
Right-of-use assets
Lease
Office buildings
liabilities
As at January 1, 2019 (Note 2.3)
936
1,068
Additions
891
851
Disposals
(171)
(175)
Depreciation
(305)
—
Interest expense
—
95
Payments
—
(482)
As at December 31, 2019
1,351
1,357
Including short-term portion
340
For the amount of rent expense recognized from short-term leases for year ended December 31, 2019 and December 31, 2018 see note 26.</t>
  </si>
  <si>
    <t>Revenue</t>
  </si>
  <si>
    <t>24.
Other revenue for the years ended December 31 was as follows:
2017
2018
2019
Cash and settlement service fees
670
3,017
1,403
Installment cards related fees
Other revenue
460
268
606
Total other revenue
1,270
3,643
3,148
For the purposes of consolidated cash flow statement, “Interest income, net” consists of the following:
2017
2018
2019
Interest revenue calculated using the effective interest rate
(1,052)
(1,854)
(3,646)
Interest expense classified as part of cost of revenue
42
89
689
Interest income and expenses, net, classified separately in the consolidated statement of comprehensive income
(6)
(17)
56
Interest income, net, for the purposes of consolidated cash flow statement
(1,016)
(1,782)
(2,901)</t>
  </si>
  <si>
    <t>Cost of revenue</t>
  </si>
  <si>
    <t>25.
Cost of revenue for the years ended December 31 was as follows:
2017
2018
2019
Transaction costs
6,756
9,324
12,633
Cost of cash and settlement service fees
37
352
1,246
Interest expense
2
169
689
Other expenses
909
1,108
1,592
Total cost of revenue</t>
  </si>
  <si>
    <t>26.
Selling, general and administrative expenses for the years ended December 31 were as follows:
2017
2018
2019
Advertising, client acquisition and related expenses
1,294
2,369
1,967
Tax expenses, except income and payroll related taxes
407
690
687
Advisory and audit services
433
661
711
Rent of premises and related utility expenses
391
643
254
Expenses related to Tochka multi-bank platform services
—
—
538
IT related services
236
364
421
Loss/(gain) from initial recognition, net
—
143
274
Offering expenses
—
—
79
Other expenses
1,035
1,229
1,282
Total selling, general and administrative expenses</t>
  </si>
  <si>
    <t>Other income and expenses</t>
  </si>
  <si>
    <t>Other income and expense</t>
  </si>
  <si>
    <t>27. Other income and expenses
Other income and expenses for the years ended December 31 was as follows:
2017
2018
2019
Loss on formation of associate (Note 6)
—
(267)
—
Compensation of expenses from an associate
—
181
62
Change in fair value of financial instruments
—
(86)
(45)
Gain/(loss) from revaluation to fair value of JV company and related put option, net
—
—
(87)
Other expenses
(71)
(27)
(57)
Other Income
30
18
36
Total other income and expenses, net
(41)
(181)
(91)</t>
  </si>
  <si>
    <t>Dividends paid and proposed</t>
  </si>
  <si>
    <t>28.
Dividends paid and proposed by the Group to the shareholders of the parent are presented below:
2017
2018
2019
Proposed, declared and approved during the year:
2019: Interim dividend for 2019: U.S.$ 51,969,316 or U.S.$ 0.28 per share
3,366
2018: nil
—
2017: Final dividend for 2016: U.S.$ 11,520,798, Interim dividend for 2017: U.S.$ 26,113,788
2,207
Paid during the period*:
2019: Interim dividend for 2019: U.S.$ 51,969,316 or U.S.$ 0.28 per share
3,392
2018: nil
—
2017: Final dividend for 2016: U.S.$ 11,520,798, Interim dividend for 2017: U.S.$ 26,113,788
2,148
Proposed for approval (not recognized as a liability as of December 31):
2019: Final dividend for 2019: U.S.$ 13,660,424 or U.S.$ 0.22 per share
1,011
2018: nil
—
2017: nil
—
Dividends payable as of December 31
—
—
—
* The difference between paid and declared dividends represents foreign exchange movement</t>
  </si>
  <si>
    <t>Income tax</t>
  </si>
  <si>
    <t>29.
The Company is incorporated in Cyprus under the Cyprus Companies Law, but the business activity of the Group and joint ventures is subject to taxation in multiple jurisdictions, the most significant of which include:
Cyprus
The Company is subject to 12.5% corporate income tax applied to its worldwide income.
Gains from the sale of securities/titles (including shares of companies) either in Cyprus or abroad are exempt from corporate income tax in Cyprus. Capital gains tax is levied at a rate of 20% on profits from disposal of immovable property situated in Cyprus or of shares in companies which own immovable property situated in Cyprus (unless the shares are listed on a recognized stock exchange).
Dividends received from a non-resident (foreign) company are exempt from the levy of defence contribution if either the dividend paying company derives at least 50% of its income directly or indirectly from activities which do not lead to investment income (“active versus passive investment income test” is met) or the foreign tax burden on the profit to be distributed as dividend has not been substantially lower than the Cypriot corporate income tax rate (i.e. lower than 6.25%) at the level of the dividend paying company (“effective minimum foreign tax test” is met). The Company has not been subject to defence tax on dividends received from abroad as the dividend paying entities are engaged in operating activities .
The Russian Federation
The Company’s subsidiaries incorporated in the Russian Federation are subject to corporate income tax at the standard rate of 15% applied to income received from Russia government bonds and 20% applied to their other taxable income. Withholding tax of 15% is applied to any dividends paid out of Russia, reduced to as low as 5% for some countries (including Cyprus), with which Russia has double-taxation treaties.
Kazakhstan
The Company’s subsidiary incorporated in Kazakhstan is subject to corporate income tax at the standard rate of 20% applied to their taxable income.
Deferred income tax assets and liabilities as of December 31, 2019 and 2018, relate to the following:
Consolidated statement of
Consolidated statement of
financial position as of
comprehensive income for the
December 31
year ended
2019
2018
2019
2018
Intangible assets
(638)
(678)
90
59
Trade and other payables
272
181
91
(7)
Trade and other receivables
58
31
27
(74)
Loans issued
56
69
(13)
(2)
Lease obligations
287
—
287
—
Property and equipment
(261)
(24)
(238)
(9)
Taxes on unremitted earnings
(480)
(253)
(202)
(69)
Other
174
88
86
45
Net deferred income tax asset/(liability)
(532)
(586)
128
(57)
including:
Deferred tax asset
157
Deferred tax liability
(749)
(743)
Deferred tax assets and liabilities are not offset because they do not relate to income taxes levied by the same tax authority on the same taxable entity.
Reconciliation of deferred income tax asset/(liability), net:
2017
2018
2019
Deferred income tax asset/(liability), net as of January 1
(581)
(581)
(586)
Impact of adopting new accounting policies
—
—
Effect of acquisitions of subsidiaries
—
3
(74)
Deferred tax benefit/(expense)
—
(57)
128
Deferred income tax asset/(liability), net as of December 31
(581)
(586)
(532)
As of December 31, 2019 the Group does not intend to distribute a portion of its accumulated unremitted earnings in the amount of 4,367 (2018 - 3,212). The amount of tax that the Group would pay to distribute them would be 218 (2018 - 161). Unremitted earnings include all earning that were recognized by the Group’s subsidiaries and that are expected to be distributed to the holding company.
For the year ended December 31 income tax expense included:
2017
2018
2019
Total tax expense
Current income tax expense
(698)
(818)
(1,620)
Deferred tax benefit/(expense)
—
(57)
128
Income tax expense for the year
(698)
(875)
(1,492)
Theoretical and actual income tax expense is reconciled as follows:
2017
2018
2019
Profit before tax
3,840
4,501
6,379
Theoretical income tax expense at the domestic rate in each individual jurisdiction
(370)
(479)
(824)
(Increase)/decrease resulting from the tax effect of:
Non-taxable income
12
70
23
Non-deductible expenses
(222)
(388)
(387)
Income tax associated with earnings of foreign subsidiaries
(109)
(70)
(202)
Unrecognized deferred tax assets
(9)
(8)
(102)
Total income tax expense
(698)
(875)
(1,492)
During the year ended December 31, 2019 the Group did not recognize deferred tax assets related to the tax loss carry forward in the amount of 102 (2018 – 8, 2017 – 9) because the Group did not believe that the realization of the related deferred tax assets is probable.</t>
  </si>
  <si>
    <t>Commitments, contingencies and operating risks</t>
  </si>
  <si>
    <t xml:space="preserve">30.
Operating environment
Russia’s economy has been facing significant challenges for the past few years due to the combined effect of various geopolitical, macroeconomic and other factors. The Russian economy has demonstrated modest growth rates while the population's purchasing power has decreased. Currently, consumer spending generally remains cautious and consumer confidence is far from its peaks. The modest recovery of the Russian economy in recent years has, however, again been put at risk by a series of events in February-March 2020. The outbreak of coronavirus and associated responses from various countries around the world in early 2020 have negatively affected consumer demand across the globe and across industries, and there is the potential for coronavirus and the responses to it to cause a global recession. One immediate effect of the coronavirus outbreak was a substantial plunge in the price of crude oil due to extended factory shutdowns and a fall in air travel and road transportation. As a result, the Russian ruble has significantly and abruptly depreciated against the U.S. dollar and euro. The full scope of the negative impact that coronavirus and the abrupt decline in oil prices and resulting exchange rate drop may have on the Russian economy remains unclear but has the potential to be very significant. As a result of the challenging operating environment in Russia, the Group has experienced slower payment volume growth. Further adverse changes in economic conditions in Russia could adversely impact the Group’s future revenues and profits and cause a material adverse effect on its business, financial condition and results of operations.
Some of the Group’s agents, merchants or Tochka’s SME clients, although mostly not incorporated in Crimea, may have operations there. To date, management does not believe that any of the current sanctions as in force limit the Group’s ability to work with entities that may have operations in Crimea or operate in Crimea. Nevertheless, if the Group is deemed to be in violation of any sanctions currently in place or if any new or expanded sanctions are imposed on Russian businesses operating in Crimea the Group’s business and results of operations may be materially adversely affected.
Further, in the ordinary course of the Group’s business, it may accept payments from consumers to or otherwise indirectly interact with certain entities that are the targets of U.S. and/or EU sanctions. For example, the U.S., EU and other countries have adopted a package of economic restrictive measures imposing certain sanctions on the operations of various Russian banks, including VTB Bank and Gazprombank. Some of the Group’s subsidiaries hold bank accounts at the aforementioned banks as well as have overdrafts and bank guarantees with VTB Bank. Moreover, the Group may be associated with U.S.- designated banks due to accepting payments for them from consumers in the ordinary course of business, even though the Group may not have any direct contract relationships with them.
In addition, because of the nature of the Group’s business, management does not generally identify the Group’s customers where there is no express requirement to do so under Russian anti-money laundering legislation. Therefore, management is not always able to screen them against the Specially Designated Nationals and Blocked Persons List published by OFAC and other sanctions lists.
Even if the Group is not subjected to U.S. or other economic sanctions, its participation in the Russian financial system and indirect interaction with sanctioned banks and potential interaction with designated individuals may adversely impact the Group's reputation among investors.
The Group contracts with some of international merchants in U.S. dollars and other currencies such as Euros. Recently it started to encounter difficulties in conducting such transactions, even with respect to largest and most well-known international merchants, due to the refusal of an increasing number of the Group’s U.S. relationship banks and the correspondent U.S. banks of the Group’s non-U.S. relationship banks to service U.S. dollar payments. Even though the Group still maintains a number of U.S. dollar accounts with various financial institutions, at the same time the Group is already conducting a portion of U.S. dollar transactions with international merchants in other currencies, bearing additional currency conversion costs. No assurance can be given that such institutions or their respective correspondent banks in the U.S. will not similarly refuse to process the Group’s transactions, thereby further increasing the currency conversion costs that the Group has to bear or that international merchants will agree to accept payments in any currency, but the U.S. dollar in the future. If the Group is not able to conduct transactions in U.S. dollars, it may bear significant currency conversion costs or lose some merchants who will not be willing to conduct transactions in currencies other than the U.S. dollars, and the Group’s business, financial condition and results of operations may be materially adversely affected. Management can give no assurance that similar issues would not arise with respect to the Group’s transactions in other currencies, such as the Euro, which could have similarly adverse consequences.
In recent years, the CBR has considerably increased the intensity of its supervision and regulation of the Russian banking sector. Starting October 2013, the CBR has launched a campaign aimed at cleansing the Russian banking industry, revoking the licenses from an unusually high number of banks, which resulted in turmoil in the industry, instigated bank runs on a number of Russian credit institutions, and severely undermined the trust that the Russian population had with private banks. In addition, in the course of 2017 three of Russia's largest private banks, Otkritie Bank, Binbank and Promsvyazbank, were all bailed out and taken over by the CBR. License revocations have continued throughout 2018 and early 2019, again with some major players impacted. This can be expected to result in reduced competition in the banking sector (while at the same time putting alternative payment solution providers such as itself in the position of having to predominantly compete with the government itself), increased inflation and a general deterioration of the quality of the Russian banking industry. With few exceptions (notably the state-owned banks), the Russian banking system suffers from weak depositor confidence, high concentration of exposure to certain borrowers and their affiliates, poor credit quality of borrowers and related party transactions.
As part of its business operations, the Group provides payment processing services to a number of merchants in the betting industry. Processing payments to such merchants represents a significant portion of the Group’s revenues. Processing such payments generally carries higher margins than processing payments to merchants in most other categories. Moreover, the repayment of winnings by such merchants to customers also serves as an important and economically beneficial Qiwi Wallet reload channel and new customer acquisition tool. The Group’s operating results will continue to depend on merchants in the betting industry and their use of the Group’s services for the foreseeable future. The betting industry is subject to extensive and actively developing regulation in Russia, as well as increasing government scrutiny. In 2016 QIWI Bank established a TSUPIS together with one of the self-regulated associations of bookmakers in order to be able to accept such payments. If any merchants engaged in the betting industry are not able or willing to comply with the Russian betting legislation or if they decide to cease their operations in Russia for regulatory reasons or otherwise or shift to another payment processor (TSUPIS), the Group would have to discontinue servicing them and would lose associated volumes and income. Moreover, if the Group is found to be in non-compliance with any of the requirements of the applicable legislation, it could not only become subject to fines and other sanctions, but could also have to discontinue to process transactions that are deemed to be in breach of the applicable rules and as a result lose associated revenue streams. Effective January 1, 2018, relevant legislation has been supplemented with the concept of government blacklisting of betting merchants that have been found to be in violation or allegedly are not in compliance with applicable Russian laws, and the requirement for credit institutions to block any payments to such blacklisted merchants.
A substantial part of the Russian population continues to rely on cash payments, rather than credit and debit card payments or electronic banking. The Group's business has developed as a network of kiosks and terminals allowing consumers to use physical currency for online payments While the Group has since largely outgrown that model, kiosks and terminals network remains a significant part of the Group's infrastructure as a reload and client acquisition channel for Qiwi Wallet.
Certain factors may further contribute to a decline in the use of kiosks and terminals, including regulatory changes, increases in consumer fees imposed by the agents and development of alternative payment channels. Based on available data, management believes that the overall number of and the use of kiosks declined substantially in 2015 versus prior years and continues to decline slightly since then. The decline in 2015 was a result, among other things, of enhanced scrutiny by the CBR over the compliance by the agents with legislation that requires them to remit their proceeds to special accounts. Other statutory requirements that could have a similar effect on the Group's business if fully enforced are the amendments to the Federal Law of the Russian Federation No. 54-FZ "On the use of cash registers in cash payments and (or) settlements with the use of payment cards", dated May 22, 2003 (as amended). In particular, the law mandates that all kiosks (subject to certain exceptions) should be equipped with new or modernized cash registers. There can be no assurance that the Group's agents are and will continue to be fully in compliance with these requirements, which could cause a further reduction of the Group kiosk network. Moreover, failure to comply with such enhanced control measures by the Group or the Group's agents could result in the CBR imposing fines or restrictions on the Group's activities.
Taxation
Russian and the CIS’s tax, currency and customs legislation is subject to varying interpretations, and changes, which can occur frequently. Management’s interpretation of such legislation as applied to the transactions and activity of the Group may be challenged by the relevant regional and federal authorities. Recent events within Russia and the CIS which are discussed below suggest that the tax authorities are taking a more assertive position in their interpretation of the legislation and assessments and as a result, it is possible that transactions and activities that have not been challenged in the past may be challenged in the future.
The Company may encounter difficulties in obtaining lower rates of Russian withholding income tax envisaged by the Russia-Cyprus double tax treaty for dividends distributed from Russia. Dividends paid by a Russian legal entity to a foreign legal entity are generally subject to Russian withholding income tax at a rate of 15%, although this tax rate may be reduced under an applicable double tax treaty. The Company intends to rely on the Russia-Cyprus double tax treaty. The tax treaty allows reduction of withholding income tax on dividends paid by a Russian company to a Cypriot company to 10% provided that the following conditions are met: (i) the Cypriot company is a tax resident of Cyprus within the meaning of the tax treaty; (ii) the Cypriot company is the beneficial owner of the dividends; (iii) the dividends are not attributable to a permanent establishment of the Cypriot company in Russia; and (iv) the treaty clearance procedures are duly performed. This rate may be further reduced to 5% if the direct investment of the Cypriot company in a Russian subsidiary paying the dividends is at least EUR 100,000. Although the Group will seek to claim treaty protection, there is a risk that the applicability of the reduced rate of 5% or 10% may be challenged by Russian tax authorities. As a result, there can be no assurance that the Company would be able to avail itself of the reduced withholding income tax rate in practice.
Specifically, Cypriot holding company may incur a 15% withholding income tax at source on dividend payments from Russian subsidiaries if the treaty clearance procedures are not duly performed at the date when the dividend payment is made. In this case the Company may seek to claim as a refund the difference between the 15% tax withheld and the reduced rate of 10% or 5% as appropriate. However, there can be no assurance that such taxes would be refunded in practice. Similar approach is applied to dividends received from Russian subsidiaries by the Company’s non-Russian subsidiaries.
Furthermore, a number of amendments had been made to the Russian tax legislation introducing, amongst others, the concept of beneficial ownership. Under this concept, double tax treaty benefits are only available to the recipient of income from Russian sources, if such recipient is the beneficial owner of the relevant income. Foreign entities that do not qualify as beneficial owners may not claim double tax treaty relief even if they are residents in a double tax treaty country. For these purposes, the beneficial owner is defined as a person holding directly, through its direct and/or indirect participation in other organizations or otherwise, the right to own, use or dispose of income, or the person on whose behalf another person is authorized to use and/or dispose of such income. In order to determine whether a foreign entity is a beneficial owner of income, it is necessary to take into account the functions performed by such foreign entity, as well as the risks borne by it. Entities are not recognized as beneficial owners of income if they have limited authorities to use or dispose income received from Russian sources, perform agency or other similar functions in favor of third parties, not taking any risks or transfer such income (either partially or in full) to third parties that are not eligible to double tax treaty benefits.
Introduction of the concept of beneficial ownership may result in the inability of the foreign companies within the Group to claim benefits under a double taxation treaty through structures which historically have benefited from double taxation treaty protection in Russia. This may be the case if the recipient of the income is not recognized as its beneficial owner, look-through approach cannot be applied or is challenged by the tax authorities. Recent court cases demonstrate that the Russian tax authorities actively challenge application of double tax treaty benefits retroactively (i.e. prior to concept of beneficial ownership was introduced in the Russian Tax Code) on the grounds that double tax treaties already include beneficial ownership requirement to allow application of reduced tax rates or exemptions. In these cases the Russian tax authorities obtained relevant information by means of information exchange with the foreign tax authorities. The imposition of additional tax liabilities as a result of the application of this rule to transactions carried out by the Group may have a material adverse effect on its business, financial condition and results of operations.
In addition, on November 27, 2017 the Federal Law No. 340-FZ introducing country-by-country reporting (“CbCR”) requirements was published. The mandatory filing of CbCR is, in general, in line with the Organization for Economic Co-operation and Development (“OECD”) recommendations within the Base Erosion and Profit Shifting (“BEPS”) initiative. The law has taken effect on the date of its official publication, and its provisions apply to financial years starting in 2017 (except for the provisions regarding the national documentation). These amendments would require multinational corporate enterprise groups with consolidated revenues of over certain threshold to submit annual CbCR, as well as certain other reporting forms detailing multinational corporate enterprises groups operations (locally and globally, respectively), as well as transfer pricing methodologies applied to intra-group transactions. Thus, if the Group reaches the reporting threshold in Russia (over RUB 50 billion), or alternatively in any other jurisdiction of presence (e.g. in Cyprus, where the Decree issued by the Cyprus Minister of Finance on December 30, 2016 introduced a mandatory CbCR for multinational enterprise groups generating consolidated annual turnover exceeding EUR 750 million) the Group may be liable to submit relevant CbCR. It is unclear at the moment how the above measures will be applied in practice by the Russian tax authorities and courts. Management does not consider the Company to be subject to CbCR requirements. However, taking into consideration the possibility of further developments in Russia as well as international legislation, the Group may become subject to the above requirements. It is important to note that the above changes and amendments to the Russian Tax Code introduced by the law do not replace already existing transfer pricing documentation requirements.
Certain other changes were introduced to the Russian Tax Code over the recent years, namely changes to types of controlled transactions subject to transfer pricing rules, increase of the VAT rate to 20%, etc.
The possibility exists that the Government may introduce additional tax-raising measures. Although it is unclear how such measures would operate, the introduction of any such measures may affect the Group’s overall tax efficiency and may result in significant additional taxes becoming payable.
On November 24, 2016, the OECD published the multilateral instrument (“MLI”) which introduces new provisions to existing double tax treaties limiting the use of tax benefits provided thereof. For example, the reduced rate on dividends provided under a double tax treaty shall be denied if the conditions for holding equity interest or shares by the time of the dividend payout are met over less than a 365-day period. Thus, when determining tax consequences several sources of legislation will now need to be considered, namely the domestic tax law, double tax treaties and MLI provisions, which have been adopted by states-parties to the relevant double tax treaty. To date the MLI has not been ratified by Russia. The draft law on ratification of the MLI has been submitted to the Russian State Duma (the low chamber of the parliament). However, it is likely that the application of the double tax treaties, which Russia is a party to, i.e.the double tax treaty between Russia and Cyprus, will be significantly limited by the MLI.
There can be no assurance that the Russian Tax Code will not be changed in the future in a manner adverse to the stability and predictability of the tax system. These factors, together with the potential for state budget deficits, raise the risk of the imposition of additional taxes on the Group. The introduction of new taxes or amendments to current taxation rules may have a substantial impact on the overall amount of the Group’s tax liabilities. There is no assurance that it would not be required to make substantially larger tax payments in the future, which may adversely affect the Group’s business, financial condition and results of operations.
In its decision No 138-0 dated July 25, 2001, the Constitutional Court of the Russian Federation, or the Constitutional Court, introduced the concept of “a taxpayer acting in a bad faith” without clearly stipulating the criteria for it. Although this concept is not defined in Russian tax law, it has been used by the tax authorities to deny, for instance, the taxpayer’s right to obtain tax deductions and benefits provided by the tax law. The tax authorities and courts often exercise significant discretion in interpreting this concept in a manner that is unfavorable to taxpayers.
The concept of “unjustified tax benefit” was formulated in Resolution No. 53 issued by the Plenum of the Supreme Arbitrazh Court of the Russian Federation in 2006. The concept is defined in the resolution mainly by reference to specific examples of tax benefits obtained as a result of a transaction that has no reasonable business purpose and which may lead to disallowance of their application.
On July 19, 2017 anti-avoidance provisions were introduced into the Russian Tax Code and the Article 54.1 of the Russian Tax Code was adopted. These provisions provide for two specific criteria that should be met simultaneously to entitle a taxpayer to reduce the tax base or the amount of tax: (i) the main purpose of the transaction (operation) is not a non-payment (incomplete payment) and (or) offset (refund) of the amount of tax; and (ii) the obligation under the transaction (operation) is executed by a person who is a party to a contract entered into with the taxpayer and / or a person to whom the obligation to execute a transaction (operation) was transferred under a contract or law. The Russian Tax Code specifically indicates that signing of primary documents by an unidentified or unauthorized person, violation by the counterparty of tax legislation, the possibility to obtain the same result by a taxpayer by entering into other transactions not prohibited by law cannot be considered in itself as a basis for recognizing the reduction of the tax base or the amount of tax unlawful. However, application of these criteria is still under consideration of the tax authorities, therefore, no assurance can be given that positions of taxpayers will not be challenged by the Russian tax authorities. Anti-avoidance provisions stipulated in the Article 54.1 of the Russian Tax Code are applied starting from August 19, 2017, yet may be applied to prior periods if benefit taxpayers. The Russian Ministry of Finance in its recent letter stated that the concept expressed in Resolution No. 53 and evolved in the relevant court practice should not be applied by the Russian tax authorities in the course of tax audits following enactment of the Article 54.1 of the Russian Tax Code. However, as of the date of this annual report, no assurance can be given that later the Russian tax authorities would not rely on the court-based version of the concept or even both ones, which may result in a higher tax burden of taxpayers. In addition to the usual tax burden imposed on Russian taxpayers, these conditions complicate tax planning and related business decisions. This uncertainty could possibly expose the Group to significant fines and penalties and to enforcement measures, despite the best efforts at compliance, and could result in a greater than expected tax burden.
The existing Russian transfer pricing rules became effective from January 1, 2012. Under these rules the Russian tax authorities are allowed to make transfer-pricing adjustments and impose additional tax liabilities in respect of certain types of transactions (“controlled” transactions). The list of the “controlled” transactions includes transactions with related parties (with several exceptions such as guarantees between Russian non-banking organizations and interest-free loans between Russian related parties) and certain types of cross border transactions. Starting from 2019 transactions between Russian tax residents will be controlled only if the amount of income from the transactions between these parties within one year exceeds RUB 1 billion and at the same time one of the conditions stipulated in Article 105.14 of Russian Tax Code (e.g., the parties to the transaction apply different corporate income tax rates) is met. Certain other transactions, such as foreign trade transactions in commodities traded on global exchanges, transactions with parties from blacklisted countries, transactions between related parties under participation of the independent intermediary, as well as transactions between the Russian tax resident and foreign tax resident (related parties) remain under control in case the amount of income from transactions between these parties within one year exceeds RUB 60 million threshold. The new rules apply to transactions, under which income (expenses) from such controlled transactions are recognised after January 1, 2019. As a side effect, the Russian tax authorities who are entitled to perform tax audits of Russian taxpayers with focus on compliance with existing transfer pricing legislation will no longer be involved in tax audit of transactions between Russian parties due to increased limits on transactions between Russian tax residents but they will be able to pay more attention to cross-border transactions.
The burden of proving market prices, as well as keeping specific documentation, lies with the taxpayers. In certain circumstances, the Russian tax authorities may apply the transfer pricing rules and methods in cases where the rules are formally not applicable, claiming additional tax charges calculated using the transfer rules but based on other tax concepts (e.g. unjustified tax benefit, lack of economic justification of expenses, etc.).
It is therefore possible that the Group entities established in Russia may become subject to transfer pricing tax audits by tax authorities in the foreseeable future. Due to the uncertainty and lack of established practice of application of the Russian transfer pricing legislation the Russian tax authorities may challenge the level of prices applied by the Group under the “controlled” transactions (including certain intercompany transactions) or challenge the methods used to prove prices applied by the Group, and as a result accrue additional tax liabilities. If additional taxes are assessed with respect to these matters, they could have a material adverse effect on the Group’s business, financial condition and results of operations.
Following the global trend on increase of substance requirements in various jurisdictions, starting from 2019 certain jurisdictions (including traditional offshore jurisdictions) implement legislation that requires companies registered in the relevant offshore jurisdiction to maintain actual substance on the territory of such jurisdictions, which may include, amongst others, the qualified personnel, premises located in the particular jurisdiction, reasonable expenses to support daily operation of the company.
It cannot be excluded that the Group might be subject to additional costs and/or tax liabilities resulted from the said requirements, which could have a material adverse effect on the Group’s business, financial condition and results of operations.
Risk of cybersecurity breach
The Group stores and/or transmits sensitive data, such as credit or debit card numbers, mobile phone numbers and other identification data, and the Company has ultimate liability to its customers for the failure to protect this data. The Company has experienced breaches of its security by hackers in the past, and breaches could occur in the future. In such circumstances, the encryption of data and other protective measures have not prevented unauthorized access and may not be sufficient to prevent future unauthorized access. For example, in January 2014 the Group has discovered certain unauthorized activity in a number of wallet accounts. Although management does not believe that any confidential customer account data was compromised as a result of the activity, the Company incurred a loss of RUB 88 million. Rapida LTD (prior to its merger with and into QIWI Bank) also experienced several security breaches prior to acquisition of the company. Any future breach of the system, including through employee fraud, may subject the Company to material losses or liability, including fines and claims for unauthorized purchases with misappropriated credit or debit card information, identity theft, impersonation or other similar fraud claims. A misuse of such sensitive data or a cybersecurity breach could harm the Group’s reputation and deter clients from using electronic payments as well as kiosks and terminals generally and any of the Group’s services specifically, increase operating expenses in order to correct the breaches or failures, expose the Group to uninsured liability, increase risk of regulatory scrutiny, subject the Group to lawsuits, result in the imposition of material penalties and fines by state authorities and otherwise materially adversely affect the Group’s business, financial condition and results of operations.
Risk assessment
The Group’s management believes that its interpretation of the relevant legislation is appropriate and is in accordance with the current industry practice and that the Group’s currency, customs, tax and other regulatory positions will be sustained. However, the interpretations of the relevant authorities could differ and the maximum effect of additional losses, if the authorities were successful in enforcing their different interpretations, could be significant, and amount up to RUB 3 billion that was assessed by the Group as of December 31, 2019 (RUB 2.7 billion as of December 31, 2018).
Insurance policies
The Group holds no insurance policies in relation to its assets, operations, or in respect of public liability or other insurable risks. There are no significant physical assets to insure. Management has considered the possibility of insurance of business interruption in Russia, but the cost of it outweighs the benefits in management’s view.
Legal proceedings
In the ordinary course of business, the Group is subject to legal actions and complaints. Management believes that the ultimate liability, if any, arising from such actions or complaints will not have a material adverse effect on the financial condition or the results of future operations of the Group.
Know-your-client requirements in Russia
The Group’s business is currently subject to know-your-client requirements established by Federal Law of the Russian Federation No. 115‑FZ “On Combating the Legalization (Laundering) of Criminally Obtained Income and Funding of Terrorism”, dated August 7, 2001, as amended, or the Anti-Money Laundering Law. Based on the Anti-Money Laundering Law management distinguishes three types of consumers based on their level of identification, being anonymous, identified through a simplified procedure and fully identified. All these types of consumers face varying monetary and non-monetary restrictions in terms of the transactions they may perform and electronic money account balances they may hold, with fully identified consumers enjoying the most privileges. The restrictions on usage of anonymous e-wallets have been increasing lately including limitations on cash withdrawal and cash top up of anonymous e-wallets. The key difference between the simplified and the full identification procedures is that the simplified identification can be performed remotely. The remote identification requires the verification of certain data provided by consumers against public databases. Albeit the Group performs all necessary steps to collect data and performs the relevant identification procedures either personally or through such or additional public databases, the Group cannot guarantee that it will be able to collect all necessary data to perform the identification procedure in full or that the data the users provide it for the purposes of identification will not contain any mistakes or misstatements and will be correctly matched with the information available in the governmental databases. At the end of 2017, a new law was enacted enabling "full" identification performed remotely as well, to the extent the relevant individual has previously undergone identification by an eligible credit institution and has consented for his data to be included in a database; however, as of the date of this report such identification method has not been fully developed either. Thus, the current situation could cause the Group to be in violation of the identification requirements. In case management is forced not to use the simplified identification procedure until the databases are fully running </t>
  </si>
  <si>
    <t>Balances and transactions with related parties</t>
  </si>
  <si>
    <t>31.
The following table provides the total amount of transactions that have been entered into with related parties during the year ended December 31, 2019 and 2018 , as well as balances with related parties as at December 31, 2019 and December 31, 2018:
For the year ended
December 31, 2019
As at December 31, 2019
Purchases/
Amounts
Amounts
Sales to/
expenses
owed by
owed to
income from
from related
related
related
related parties
parties
parties
parties
Associates
121
(568)
—
(74)
Key management personnel
1
(288)
—
(83)
Other related parties
4
(27)
5
(1)
For the year ended
December 31, 2018
As at December 31, 2018
Purchases/
Amounts
Amounts
Sales to/
expenses
owed by
owed to
income from
from related
related
related
related parties
parties
parties
parties
Associates
—
—
180
(185)
Key management personnel
12
(168)
—
(70)
Other related parties
4
(24)
6
(3)
Benefits of key management and Board of Directors generally comprise of short-term benefits amounted to 253 during the year ended December 31, 2019 (120 - for the year 2018, 115 - for the year 2017) and share-based payments amounted to 34 during the year ended December 31, 2019 (36 - for the year 2018, 22 - for the year 2017).</t>
  </si>
  <si>
    <t>Risk management</t>
  </si>
  <si>
    <t>32.
The main risks that could adversely affect the Group’s financial assets, liabilities or future cash flows are foreign exchange risk, liquidity and credit risk. Management reviews and approves policies for managing each of the risks which are summarized below.
Foreign exchange risk
Foreign exchange risk is the risk that fluctuations in exchange rates will adversely affect items in the Group’s statement of comprehensive income, statement of financial position and/or cash flows. Foreign currency denominated assets and liabilities give rise to foreign exchange exposure.
Foreign currency sensitivity
The following tables demonstrate the sensitivity to a reasonably possible change in US Dollar and Euro exchange rates against Ruble, with all other variables held constant. The impact on the Group’s profit before tax is due to changes in the carrying amount of monetary assets and liabilities denominated in US Dollar and Euro when these currencies are not functional currencies of the respective Group subsidiary. The Group’s exposure to foreign currency changes for all other currencies is not material.
Effect on profit before tax
change in US Dollar
Gain/(loss)
2019
+13%
147
- 11%
(124)
2018
+14%
329
- 14%
(329)
Effect on profit before tax
change in Euro
Gain/(loss)
2019
+13%
192
- 11%
(162)
2018
+14%
196
- 14%
(196)
Liquidity risk and capital management
Liquidity risk is the risk that an entity will encounter difficulty in meeting obligations associated with financial liabilities. The Group seeks to maintain a stable funding base primarily consisting of agent's deposits, current accounts and due to banks, retail deposits from customers and debt. The Deposits received from agents are due on demand, but are usually offset against future payments processed through agents. The Group expects that agent’s deposits will continue to be offset against future payments and not be called by the agents. Сustomer accounts and amounts due to banks, trade and other payables are due on demand. The Group has sufficient cash balances and keeps it in diversified portfolios of liquid instruments such as government bonds, correspondent account with CBR and overnight placements in high-rated commercial banks, in order to be able to respond timely and steady to unforeseen liquidity requirements.
Since 2014, the Russian economy has been going through a period of macroeconomic slowdown and liquidity shortage in a number of markets (including those in which the Group operates), caused among other things by falling oil prices, ruble devaluation and the economic sanctions regime. Banks and other entities in Russia decreased credit limits in their everyday operations and it was noted that the Group’s merchants and partners also started and in certain cases continued to request from the Group larger collaterals to hedge their risks. The Group was able to manage these conditions and requirements to date, though the liquidity shortage in the market if exacerbated may have further negative effects on the Group’s operations, which cannot be now reliably estimated.
According to CBR requirements, a bank’s capital calculated based on CBR instruction should be not less than certain portion of its risk-adjusted assets. As of December 31, 2019, QIWI Bank JSC’s capital ratio is above the minimal level required of 8%. The Group monitor the fulfillment of requirements on a daily basis and send the reports to CBR on a monthly basis. During the years ended December 31, 2019 and 2018 QIWI Bank JSC met the capital adequacy requirements.
The Group manages its capital structure and makes adjustments to it, in light of changes in economic conditions. Capital includes share capital, share premium, additional paid-in capital, other reserves and translation reserve. To maintain or adjust the capital structure, the Group may make dividend payments to shareholders, return capital to shareholders or issue new shares. Currently, the Group requires capital to finance its growth, but it generates sufficient cash from its operations. The table below summarizes the maturity profile of the Company’s financial liabilities based on contractual undiscounted payments.
Due:
More than a
Total
On demand
Within a year
year
Debt (Note 18)
1,545
—
—
1,545
Lease liabilities (Note 23)
1,357
—
340
1,017
Trade and other payables (Note 19)
27,295
27,295
—
—
Customer accounts and amounts due to banks (Note 20)
2,807
Total as of December 31, 2019
Due:
More than a
Total
On demand
Within a year
year
Trade and other payables (Note 19)
27,499
27,499
—
—
Customer accounts and amounts due to banks (Note 20)
18,105
16,002
1,866
237
Total as of December 31, 2018
45,604
43,501
1,866
237
Credit risk
Financial assets of the Group, which potentially subject the Company and its subsidiaries, joint ventures and associates to credit risk, consist principally of trade receivables, loans issued, cash and short-term investments. The Group sells services on a prepayment basis or ensures that its receivables are from customers with an appropriate credit history – large merchants and agents with sufficient and appropriate credit history. The Group’s receivables from merchants and others, except for agents, are generally non-interest-bearing and do not require collateral. Receivables from agents are interest-bearing and unsecured. The Group holds cash primarily with reputable Russian and international banks, including CBR, which management considers having minimal risk of default, although credit ratings of Russian and Kazakh banks are generally lower than those banks in more developed markets. Short-term investments include fixed-rate debt instruments issued by Russian Government.
An impairment analysis is performed at each reporting date using a provision matrix to measure expected credit losses. The provision rates are based on days past due for groupings of various customer segments with similar loss patterns. The carrying amount of accounts receivable, net of allowance for impairment of receivables, represents the maximum amount exposed to the credit risk for this type of receivables (Note 14).
Set out below is the information about the credit risk exposure on the Group’s trade and other receivables (except for advances issued) using a provision matrix:
December 31, 2019
Days past due
Current and
&lt;30 days
30-60 days
61-90 days
&gt;91 days
Total
Expected credit loss rate
0.10
%
%
%
%
Exposure at default
5,143
490
362
76
6,071
Expected credit loss
(6)
(3)
(208)
(71)
(288)
December 31, 2018
Days past due
Current and
&lt;30 days
30-60 days
61-90 days
&gt;91 days
Total
Expected credit loss rate
0.26
%
3
%
36
%
98
%
Exposure at default
7,672
96
22
331
8,121
Expected credit loss
(20)
(3)
(8)
(323)
(354)
The Group evaluates the concentration of risk with respect to trade and other receivables as low, as its customers are located in several jurisdictions and industries and operate in largely independent markets. The table below demonstrates the largest counterparties’ balances, as a percentage of respective totals:
Trade and other receivables
As of December 31,
As of December 31,
2018
2019
Concentration of credit risks by main counterparties, % from total amount
Top 5 counterparties
40
%
43
%
Others
60
%
57
%
The Group is also exposed to substantial credit risk through the payment-by-installment card project SOVEST, where Qiwi Bank JSC serves as a lender and bears all credit risk on outstanding loans. When granting loans on SOVEST cards, the Group uses automated scoring solvency models and evaluates individually each application for the probability of fraud and social default. It uses the information from the major credit bureaus as well as certain other data including the evaluation of the potential effects of changes in macroeconomic conditions and regional affiliation of the applicant in order to approve or reject the application. Qiwi Bank can then use manual verification for determining the credit limit for the approved applicants. Qiwi Bank runs advanced forward-looking models that are based on the analysis of the transactional behavior of individual customers in order to predict and stimulate usage as well as prevent fraud, and Qiwi Bank uses a migration matrix approach for calculation of the loan expected credit loss provisions.
Qiwi Bank distributes its installment cards to customers on a federal scale, across all regions of Russia. The target audience includes Russian citizens with the permanent registration and aged 18 to 70 years. Qiwi Bank also uses a variety of distribution channels and strategies to obtain clients and therefore believe that its credit risk is broadly diversified.
The management established a credit committee that develops and approves general principles for lending and takes special measures to mitigate credit risk such as a reduction of the credit limits for unreliable clients and more advanced scoring models for the new borrowers. See Note 13 for the carrying amount of loans issued and the maximum amount exposed to the credit risk for these type of assets.</t>
  </si>
  <si>
    <t>Financial instruments</t>
  </si>
  <si>
    <t>33.
The Group’s principal financial instruments consisted of loans receivable, trade and other receivables, customer accounts and amounts due to banks, trade and other payables, cash and cash equivalents, long and short-term debt instruments and reserves at CBR. The Group has various financial assets and liabilities which arise directly from its operations. During the year, the Group did not undertake trading in financial instruments.
The fair value of the Group’s financial instruments as of December 31, 2019 and 2018 is presented by type of the financial instrument in the table below:
As of December 31, 2018
As of December 31, 2019
Carrying
Fair
Carrying
Fair
amount
value
amount
value
Financial assets
Debt securities*
AC
1,929
1,931
3,825
3,913
Debt securities*
FVOCI
—
—
1,294
1,294
Long-term loans
AC
159
159
249
249
Long-term loans
FVPL
71
71
16
16
Total financial assets
2,159
2,161
5,384
5,472
* Starting mid year 2019 the Group has two portfolios of debt securities with different business model whose objectives is to hold securities in order to collect contractual cash flows and both collecting contractual cash flows and selling.
Financial instruments used by the Group are included in one of the following categories:
-
AC – accounted at amortized cost;
-
FVOCI - accounted at fair value through other comprehensive income;
-
FVPL – accounted at fair value through profit or loss.
Carrying amounts of cash and cash equivalents, short-term loans issued, short-term deposits placed, debt, accounts receivable and payable, reserves at CBR , lease liabilities, customer accounts and amounts due to banks approximate their fair values largely due to short-term maturities of these instruments.
Debt securities of the Group mostly consist of RUB nominated government and high-quality corporate bonds with interest rate 6.4% - 10.75% and maturity up to May 2033. Some of debt securities are pledged (Note 30).
Long-term loans generally represent RUB nominated loans to Russian legal entities and have a maturity up to seven years. For the purpose of fair value measurement of these loans the Group uses comparable marketable interest rate which is in range of 9‑35%.
The following table provides the fair value measurement hierarchy of the Group’s financial instruments to be accounted or disclosed at fair value:
Fair value measurement using
Quoted prices
Significant
Significant
in active
observable
unobservable
markets
inputs
inputs
Date of valuation
Total
(Level 1)
(Level 2)
(Level 3)
Assets accounted at fair value through profit or loss
Long-term loans
December 31, 2019
16
—
—
16
Assets accounted at fair value through other comprehensive income
Debt securities
December 31, 2019
1,294
1,294
—
—
Assets for which fair values are disclosed
Debt securities
December 31, 2019
3,913
3,913
—
—
Long-term loans
December 31, 2019
249
—
—
249
Assets accounted at fair value through profit or loss
Long-term loans
December 31, 2018
71
—
—
71
Assets for which fair values are disclosed
Debt securities
December 31, 2018
1,931
1,931
—
—
Long-term loans
December 31, 2018
159
—
—
159
There were no transfers between Level 1 and Level 2 fair value measurements and no transfers into or out of Level 3 fair value measurements during the year ended December 31, 2019.
The Group uses the following IFRS hierarchy for determining and disclosing the fair value of financial instruments by valuation technique:
-
Level 1: Quoted (unadjusted) prices in active markets for identical assets or liabilities;
-
Level 2: Other techniques for which all inputs that have a significant effect on the recorded fair value are observable, either directly or indirectly;
-
Level 3: Techniques that use inputs that have a significant effect on the recorded fair value that are not based on observable market data.
With regard to the level 3 assessment of fair value, management believes that no reasonably possible change in any of the unobservable inputs would be sensitive for financial assets accounted at fair value
Valuation methods and assumptions
The fair value of the financial assets and liabilities are evaluated at the amount the instrument could be exchanged in a current transaction between willing parties, other than in a forced or liquidation sale.
Long-term fixed-rate loans issued are evaluated by the Group based on parameters such as interest rates, terms of maturity, specific country and industry risk factors and individual creditworthiness of the customer.</t>
  </si>
  <si>
    <t>34.
34.1.
As of December 31, 2019, the Group has the following outstanding option plans:
2012 Employee Stock Option Plan
2015 Restricted Stock Unit Plan
2019 Employee Stock
(2012 ESOP)
(RSU Plan)
Option Plan (2019 ESOP)
Adoption date
October, 2012
July, 2015
June, 2019
Type of shares
class B shares
class B shares
class B shares
Number of options or RSUs reserved
Up to 7 % of total amount of shares
Up to 2,100,000 shares
Up to 3,100,000 shares
Exercise price
Granted during:
Granted during:
Granted during:
Year 2012: U.S.$ 13.65
Year 2016: n/a
Year 2019: U.S. $ 16.75
Year 2013: U.S.$ 41.24 - 46.57
Year 2017: n/a
Year 2014: U.S.$ 34.09 - 37.89
Year 2018: n/a
Year 2017: U.S.$ 23.94
Year 2019: n/a
Exercise basis
Shares
Shares
Shares
Expiration date
December 2020
December 2022
December 2026
Vesting period
Up to 4 years
Three vesting during up to 2 years
Two vesting during up to 4 years
Other major terms
The options are not transferrable
- The units are not transferrable
- The units are not transferrable
- All other terms of the units under 2015 RSU Plan are to be determined by the Company's BOD or the CEO, if so resolved by the BOD, acting as administrator of the Plan
-The Compensation Committee of the Board, acting as Administrator of the Plan, shall have the authority to adopt, amend and repeal such administrative rules, guidelines and practices relating to the Plan as it deems advisable.
In April 2018, QIWI plc established QIWI Employees Trust, which owns shares reserved for ESOP and RSU plans and transfers them to employees who exercise their options. The Trust is not a legal entity and major decisions relating to its activities are determined by QIWI plc. In these financial statements it is regarded as an extension of QIWI plc.
34. 2.
The following table illustrates the movements in share options during the year ended December 31, 2019:
As of
Granted
Forfeited
Exercised
As of
December 31,
during
during the
during the
December 31,
2018
the period
period
period
2019
2012 ESOP
1,516,981
—
(60,000)
(303,206)
1,153,775
2015 RSU Plan
813,019
132,800
(14,899)
(565,197)
365,723
2019 ESOP
—
1,280,000
(350,000)
—
930,000
Total
(424,899)
(868,403)
As of December 31, 2019 the Company has 2,083,775 options outstanding, of which 1,153,775 are vested and 930,000 are unvested, and 365,723 RSUs outstanding, of which 33,466 are vested and 332,257 are unvested.
The weighted average price for share options exercised under ESOP during the year was U.S. $13.65 and exercised under RSU plan was nil.
34.3.
The valuation of all equity-settled options granted are summarized in the table below:
Weighted
average
Number
Weighted
fair value
of
Risk-free
Expec-
average
per option/
Option plan/
options/
Dividend
Volatility,
interest
ted term,
share price
RSU (U.S.
Valuation
Grant date
RSUs
yield, %
%
rate, %
years
(U.S. $)
$)
method
2012 ESOP
0 - 5.03%
28% - 49.85%
0.29% - 3.85%
2 - 4
28.10
7.14
Black-Scholes-Merton
2015 RSU Plan
0 - 5.7%
40.65% - 64.02%
2.89% - 4.34%
0 - 2
15.26
14.56
Binominal
2019 ESOP
5.7%
41.12%
1.91% - 1.94%
0 - 4
19.81
5.23
Black-Scholes-Merton
The forfeiture rate used in valuation models granted during the year is from nil to 10%. It is based on historical data and current expectations and is not necessarily indicative of forfeiture patterns that may occur.The expected volatility reflects the assumption that the historical volatility over a period similar to the life of the options is indicative of future trends, which may not necessarily be the actual outcome.
34.4.
The amount of expense arising from equity-settled share-based payment transactions for the year ended December 31, 2019 was 464 (2018 - 635, 2017 – 398).</t>
  </si>
  <si>
    <t>Events after the reporting date</t>
  </si>
  <si>
    <t>35.
Dividends distribution
On March 13, 2020 the Board of Directors of the Company approved a dividend of U.S.$ 13,660,424 (equivalent of 1,011).
Rocketbank
In March 2020, the Board of Directors has decided to wind down the Rocketbank project and the Group is currently investigating the most efficient way to reuse or dispose of the Rocketbank assets.</t>
  </si>
  <si>
    <t>Principles underlying preparation of consolidated financial statements and Summary of significant accounting policies (Policies)</t>
  </si>
  <si>
    <t>Basis of preparation</t>
  </si>
  <si>
    <t>2.1
The consolidated financial statements are prepared on a historical cost basis. The consolidated financial statements are presented in Russian rubles (“RUB”) and all values are rounded to the nearest million (RUB (000,000)) except when otherwise indicated.
The Group’s subsidiaries maintain and prepare their accounting records and prepare their statutory accounting reports in accordance with domestic accounting legislation. Standalone financial statements of subsidiaries are prepared in their respective functional currencies (see Note 3.3 below).
The Group accounts are prepared in accordance with the International Financial Reporting standards (IFRS) as issued by the International Accounting Standards Board (IASB). These consolidated financial statements are based on the underlying accounting records appropriately adjusted and reclassified for a fair presentation in accordance with IFRS. IFRS adjustments to local statutory accounting records include and affect but not limited to such major areas as consolidation, revenue recognition, accruals, deferred taxation, fair value adjustments, business combinations and impairment.</t>
  </si>
  <si>
    <t>Basis of consolidation</t>
  </si>
  <si>
    <t>2.2
The consolidated financial statements comprise the financial statements of QIWI plc and its subsidiaries as of December 31 each year.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ses control of the subsidiary. Assets, liabilities, income and expenses of a subsidiary acquired or disposed of during the year are included in the statement of comprehensive income from the date the Group gains control until the date the Group ceases to control the subsidiary. The financial statements of the subsidiaries are prepared for the same reporting period as the parent company, using consistent accounting policies.
All intra-group balances, income, expenses and unrealized gains and losses resulting from intra-group transactions are eliminated in full, except for the foreign exchange gains and losses arising on intra-group loans.
Profit or loss and each component of other comprehensive income (OCI) are attributed to the equity holders of the parent of the Group and to the non-controlling interests, even if this results in the non-controlling interests having a deficit balance. When necessary, adjustments are made to the financial statements of subsidiaries to bring their accounting policies into line with the Group’s accounting policies.
A change in the ownership interest of a subsidiary, without a loss of control, is accounted for as an equity transaction. If the Group loses control over a subsidiary, it:
·
Derecognises the assets (including goodwill) and liabilities of the subsidiary.
·
Derecognises the carrying amount of any non-controlling interests, including any components of other comprehensive income attributable to them.
·
Recognises the fair value of the consideration received.
·
Recognises the fair value of any investment retained.
·
Recognises any surplus or deficit in profit or loss.
·
Reclassifies to profit or loss or retained earnings, as appropriate, the amounts previously recognized in OCI as would be required if the Group had directly disposed of the related assets or liabilities.</t>
  </si>
  <si>
    <t>Changes in accounting policies</t>
  </si>
  <si>
    <t>2.3
The accounting policies adopted in the preparation of the consolidated financial statements are consistent with those followed in the preparation of the Group’s annual financial statements for the year ended December 31, 2018, except for the adoption of the new and amended IFRS and IFRIC interpretations as of January 1, 2019. The Group has not early adopted any other standard, interpretation or amendment that has been issued but is not yet effective.
The Group applies IFRS 16 Leases for the first time in 2019. The nature and effect of changes to the Group’s financial statements as a result of adopting this standard are disclosed below.
Several other amendments and interpretations are applied for the first time in 2019, but do not have an impact on the consolidated financial statements of the Group.
IFRS 16 - Leases
IFRS 16 was issued in January 2016 and it replaces IAS 17 Leases , IFRIC 4 Determining whether an Arrangement contains a Lease , SIC‑15 Operating Leases-Incentives and SIC‑27 Evaluating the Substance of Transactions Involving the Legal Form of a Lease . IFRS 16 sets out the principles for the recognition, measurement, presentation and disclosure of leases and requires lessees to account for all leases under a single on-balance sheet model.
Lessor accounting under IFRS 16 is substantially unchanged from IAS 17. Lessors will continue to classify leases as either operating or finance leases using similar principles as in IAS 17. Therefore, IFRS 16 did not have an impact for leases where the Group is the lessor.
The Group adopted IFRS 16 using the modified retrospective method of adoption with the date of initial application of January 1, 2019. Under this method, the standard is applied retrospectively with the cumulative effect of initially applying the standard recognized at the date of initial application. The Group elected to use the transition practical expedient allowing the standard to be applied only to contracts that were previously identified as leases applying IAS 17 and IFRIC 4 at the date of initial application. The Group also elected to use the recognition exemptions for lease contracts that, at the commencement date, have a lease term of 12 months or less and do not contain a purchase option (‘short-term leases’), and lease contracts for which the underlying asset is of low value (‘low-value assets’).
The impact of adopting IFRS 16 on the statement of financial position (increase/ (decrease)) as at January 1, 2019:
Amount
Assets
Property and equipment (right-of-use assets)
936
Liabilities
Long-term portion of lease liabilities
704
Short-term portion of lease liabilities
364
Trade and other payables
(132)
a) Nature of the effect of adoption of IFRS 16
The standard includes two recognition exemptions for lessees – leases of ‘low-value’ assets (e.g., personal computers) and short-term leases (i.e., leases with a lease term of 12 months or less). At the commencement date of a lease, a lessee will recognize a liability to make lease payments (i.e., the lease liability) and an asset representing the right to use the underlying asset during the lease term (i.e., the right-of-use assets). Lessees will be required to separately recognize the interest expense on the lease liability and the depreciation expense on the right-of-use assets.
Lessees are also required to remeasure the lease liability upon the occurrence of certain events (e.g., a change in the lease term, a change in future lease payments resulting from a change in an index or rate used to determine those payments). The lessee generally recognizes the amount of the remeasurement of the lease liability as an adjustment to the right-of-use assets.
Most contracts where the Group acts as a lessee (except for long-term contract for office premises lease), fall under the recognition exemption for being short-term leases. The Group did not recognize either assets or liabilities for them and will continue to recognize expenditure arising from them as expenses on rent of premises and related utility expenses (within selling, general, and administrative expenses) as they are incurred.
Accounting for several long-term contracts of lease of office premises where the Group acts as a lessee, had a material effect on the consolidated financial statements of the Group. This effect resulted from recognition of lease liabilities and right-of-use assets and from derecognition of accounts payable related to these contracts.
The lease liabilities as at January 1, 2019 can be reconciled to the operating lease commitments as of December 31, 2018 as follows:
Amount
Operating lease commitments as at December 31, 2018
1,242
Weighted average incremental borrowing rate as at January 1, 2019
9
%
Discounted operating lease commitments at January 1, 2019
1,202
Less:
Commitments relating to short-term lease
(134)
Lease liabilities as at January 1, 2019
1,068
b) Summary of new accounting policies
Set out below are the new accounting policies of the Group upon adoption of IFRS 16, which have been applied from the date of initial application.
Lease liabilities
Lease liabilities are recognized at the date of initial application at the present value of the remaining lease payments discounted using the Group’s incremental borrowing rate at the date of initial application.
Right-of-use assets
Right-of-use assets are recognized at an amount equal to the lease liability adjusted by the amount of any prepaid or accrued lease payments relating to that lease recognized in the statement of financial position immediately before the date of initial application. Right-of-use assets are measured at cost, less any accumulated depreciation and impairment losses, and adjusted for any remeasurement of lease liabilities. Right-of-use assets are depreciated on a straight-line basis over the lease term. No impairment is accrued on right-of-use assets as at the date of initial application.
Short-term leases and leases of low-value assets
The Group applies the short-term lease recognition exemption to its short-term leases of office premises (i.e., those leases that have a lease term of 12 months or less from the commencement date and do not contain a purchase option). Lease payments on short-term leases are recognized as expense on a straight-line basis over the lease term.
Significant judgement in determining the lease term of contracts with renewal options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the option, under some of its leases to lease the assets for additional term. The Group applies judgement in evaluating whether it is reasonably certain to exercise the option to renew. That is, it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 (e.g., a change in business strategy).
The carrying amounts of the Group’s right-of-use assets and lease liabilities and the movements during the year are disclosed in note 23.
The following amended standards and interpretations became effective for the Group from January 1, 2019, but did not have any material impact on the Group:
-
IFRIC 23 Uncertainty over Income Tax Treatments (issued on June 7, 2017).
-
Prepayment Features with Negative Compensation – Amendments to IFRS 9 (issued on October 12, 2017).
-
Amendments to IAS 28 Long-term Interests in Associates and Joint Ventures (issued on October 12, 2017).
-
Amendments to IAS 19 Plan Amendment, Curtailment or Settlement (issued on February 7, 2018).
-
Annual Improvements to IFRSs 2015-2017 cycle – amendments to IFRS 3, IFRS 11, IAS 12 and IAS 23 (issued on December 12, 2017).</t>
  </si>
  <si>
    <t>Standards issued but not yet effective</t>
  </si>
  <si>
    <t>2.4
The following other new pronouncements are not expected to have any material impact on the Group when adopted:
-
Amendments to References to the Conceptual Framework in IFRS Standards (issued on March 29, 2018 and effective for annual periods beginning on or after January 1, 2020).
-
Amendments to IAS 1 and IAS 8: Definition of Material (issued on October 31, 2018 and effective for annual periods beginning on or after January 1, 2020).
-
Amendment to IFRS 3 Business Combinations (issued on October 22, 2018 and effective for annual periods beginning on or after January 1, 2020).
-
IFRS 17 Insurance Contracts (issued in May 2018 and effective for annual periods beginning on or after January 1, 2021)
-
Amendments to IFRS 9, IAS 39 and IFRS 7: Interest Rate Benchmark Reform (issued in September, 2019 and effective for annual periods beginning on or after January 1, 2020).
-
Amendments to IAS 1: Classification of liabilities as current or non-current (issued on January 23, 2020 and effective for annual periods beginning on or after January 1, 2022).</t>
  </si>
  <si>
    <t>Business combinations and goodwill</t>
  </si>
  <si>
    <t>3.1
Business combinations are accounted for using the acquisition method.
Consideration transferred includes the fair values of the assets transferred, liabilities incurred by the Group to the previous owners of the acquiree, and equity interests issued by the Group. Consideration transferred also includes the fair value of any contingent consideration and share-based payment awards of the acquiree that are replaced mandatorily in the business combination.
If a business combination results in the termination of pre-existing relationships between the Group and the acquiree, then the Group identifies any amounts that are not part of what the Group and the acquiree exchanged in the business combination. The Group recognizes as part of applying the acquisition method, only the consideration transferred for the acquiree and the assets acquired and liabilities assumed in the exchange for the acquiree.
If the business combination is achieved in stages, any previously held equity interest is re-measured at its acquisition date fair value and any resulting gain or loss is recognized in profit or loss. It is then considered in the determination of goodwill.
Any contingent consideration to be transferred by the acquirer will be recognized at fair value at the acquisition date. Subsequently, contingent consideration classified as an asset or liability, is measured at fair value with changes in fair value recognized in profit or loss. Contingent consideration that is classified as equity is not re-measured and subsequent settlement is accounted for within equity.
The Group measures any non-controlling interest at its proportionate interest in the identifiable net assets of the acquire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fter initial recognition, goodwill is measured at cost less any accumulated impairment losses. For the purpose of impairment testing, goodwill acquired in a business combination is, from the acquisition date, allocated of the Group’s cash generating units that are expected to benefit from the synergies of the combination, irrespective of whether other assets or liabilities of the acquired entity are assigned to those units.
Where goodwill has been allocated to a cash-generating unit and certain operation within that unit is disposed of, the goodwill associated with the operation disposed of is included in the carrying amount of the operation when determining the gain or loss on disposal of the operation. Goodwill disposed in this circumstance is measured based on the relative values of the operation disposed and the portion of the cash-generating unit retained.</t>
  </si>
  <si>
    <t>Investments in associates and joint ventures</t>
  </si>
  <si>
    <t>3.2
The Group’s investment in its associate and joint ventures are accounted for using the equity method. An associate is an entity in which the Group has significant influence. A joint venture is a joint arrangement whereby the parties that have joint control of the arrangement (i.e. unanimous consent of the parties) have rights to the net assets of the arrangement.
Under the equity method, the investment in the associate or joint venture is carried on the statement of financial position at cost plus post acquisition changes in the Group’s share of net assets of the associate/joint venture. Goodwill relating to the associate/joint venture is included in the carrying amount of the investment and is neither amortized nor individually tested for impairment.
The statement of comprehensive income reflects the Group’s share of the results of operations of the associate/joint venture. When there has been a change recognized directly in the equity of the investment, the Group recognizes its share of any changes and discloses this, when applicable, in the statement of changes in equity. Unrealized gains and losses resulting from transactions between the Group and the associate/joint venture are eliminated to the extent of the interest in it.
The Group’s share of profit of an associate/joint venture is shown on the face of the statement of comprehensive income or in the notes. This is the profit attributable to equity holders of the associate/joint venture and, therefore, is profit after tax and non-controlling interests in the subsidiaries of the associate/joint venture.
The financial statements of the associates/joint ventures are prepared for the same reporting period as the Group. When necessary, adjustments are made to bring the accounting policies in line with those of the Group.
After application of the equity method, the Group determines whether it is necessary to recognize an additional impairment loss on its investment in its associates/joint ventures. The Group determines at each reporting date whether there is any objective evidence that the investment in the associate/joint venture is impaired. If this is the case, the Group calculates the amount of impairment as the difference between the recoverable amount of an investment in associate/joint venture and its carrying value and recognizes any respective loss in the statement of comprehensive income.
Upon loss of significant influence over the associate/joint venture, the Group measures and recognizes any retaining investment at its fair value. Any difference between the carrying amount of the associate/joint venture upon loss of significant influence and the fair value of the retained investment and proceeds from disposal is recognized in profit or loss.</t>
  </si>
  <si>
    <t>3.3
The consolidated financial statements are presented in Russian rubles (RUB), which is the Company’s functional and the Group’s presentation currency. Each entity in the Group determines its own functional currency, depending on what the underlying economic environment is, and items included in the financial statements of each entity are measured using that functional currency. Transactions in foreign currencies are initially recorded in the functional currency at the functional currency rate at the date of the transaction. Monetary assets and liabilities denominated in foreign currencies are re-measured in to the functional currency at the functional currency rate of exchange at the reporting date. All differences are taken to profit or loss. They are shown separately for each Group company but netted by major types of monetary assets and liabilities. Non-monetary items that are measured in terms of historical cost in a foreign currency are translated using the exchange rates as of the dates of the initial transactions.
Non-monetary items measured at fair value in a foreign currency are translated using the exchange rates at the date when the fair value is determined. The gain or loss arising on retranslation of non-monetary items is treated in line with the recognition of gain or loss on change in fair value of the item (i.e., translation differences on items whose fair value gain or loss is recognized in other comprehensive income or profit or loss is also recognized in other comprehensive income or profit or loss, respectively).
The functional currency of the foreign operations is generally the respective local currency – US Dollar (U.S.$), Euro (€), Kazakhstan tenge (KZT), Belarussian ruble (BYR), Moldovan leu (MDL) and New Romanian leu (RON).
As of the reporting date, the assets and liabilities of these operations are translated into the presentation currency of the Group (the Russian Ruble) at the rate of exchange at the reporting date and their statements of comprehensive income are translated at the average exchange rates for the year or exchange rates prevailing on the date of specific transactions. The exchange differences arising on the translation are recognized in other comprehensive income. On disposal of a foreign entity, the deferred cumulative amount recognized in equity relating to that particular foreign operation is reclassified to the profit or loss.
The exchange rates of the Russian ruble to each respective currency as of December 31, 2019 and 2018 were as follows:
Average exchange rates for
Exchange rates at
the year ended December 31,
December 31,
2018
2019
2018
2019
US Dollar
62.7078
64.7362
69.4706
61.9057
Euro
73.9384
72.5021
79.4605
69.3406
Kazakhstan Tenge (100)
18.1717
16.8972
18.0570
16.2174
Belarussian Ruble
30.7630
30.9653
32.0732
29.4257
Moldovan Leu (10)
37.3239
36.8844
40.9084
35.9917
New Romanian Leu
15.8887
15.2820
17.0501
14.4948
The currencies listed above are not a fully convertible outside the territories of countries of their operations. Related official exchange rates are determined daily by the Central Bank of the Russian Federation (further CBR). Market rates may differ from the official rates but the differences are, generally, within narrow parameters monitored by the respective Central Banks. The translation of assets and liabilities denominated in the currencies listed above into RUB for the purposes of these financial statements does not indicate that the Group could realize or settle, in RUB, the reported values of these assets and liabilities. Likewise, it does not indicate that the Group could return or distribute the reported RUB value of capital and retained earnings to its shareholders.</t>
  </si>
  <si>
    <t>3.4
3.4.1 Cost of property and equipment
Property and equipment are stated at cost less accumulated depreciation and any accumulated impairment loss. Expenditures for continuing repairs and maintenance are charged to the profit or loss as incurred.
3.4.2 Depreciation and useful lives
Depreciation is calculated on property and equipment on a straight-line basis from the time the assets are available for use, over their estimated useful lives as follows:
Processing servers and engineering equipment
3 - 10 years
Computers and office equipment
3 - 5 years
Other equipment
2 - 20 years
Useful lives of leasehold improvements of leased office premises are determined at the lower between the useful live of the asset or the lease term. The asset’s residual values, useful lives and depreciation methods are reviewed, and adjusted as appropriate, at each financial year-end.</t>
  </si>
  <si>
    <t>3.5
3.5.1 Software and other intangible assets
Software and other intangible assets acquired separately are measured on initial recognition at cost. The cost of intangible assets acquired in a business combination is their fair value as of the date of acquisition. Following initial recognition, intangible assets are carried at cost less any accumulated amortization and accumulated impairment losses.
Following initial recognition of the development expenditure as an asset, the cost model is applied requiring the asset to be carried at cost less any accumulated amortization and accumulated impairment losses. Amortization of the asset begins when development is complete and the asset is available for use. It is amortized over the period of expected generation of future benefits, generally 3‑5 years. During the period of development, the asset is tested for impairment annually.
3.5.2 Software development costs
Development expenditure on an individual project is recognized as an intangible asset when th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asset and the ability to measure reliably the expenditure during development.
3.5.3 Useful life and amortization of intangible assets
The Group assesses whether the useful life of an intangible asset is finite or indefinite and, if finite, the length of that useful life. An intangible asset is regarded by the entity as having an indefinite useful life when, based on an analysis of all of the relevant factors, there is no foreseeable limit to the period over which the asset is expected to generate net cash inflows for the entity.
Intangible assets with finite lives are amortized on a straight-line basis over the useful economic lives and assessed for impairment whenever there is an indication that the intangible asset may be impaired. Below is the summary of useful lives of intangible assets:
Customer relationships and contract rights
4 - 15 years
Computer Software
3 - 10 years
Bank license
indefinite
Trademarks and other intangible assets
3 - 11 years
Amortization periods and methods for intangible assets with finite useful lives are reviewed at least at each financial year-end. Changes in the expected useful life or the expected pattern of consumption of future economic benefits embodied in the asset are accounted for by changing the amortization period or method, as appropriate, and treated as changes in accounting estimates.
Intangible assets with indefinite useful lives are not amortized, but are tested for impairment annually, either individually or at the cash-generating unit level. The assessment of indefinite life is reviewed annually to determine whether the indefinite life continues to be supportable. Indefinite-lived intangible assets include the acquired licenses for banking operations. It is considered indefinite-lived as the related license is expected to be renewed indefinitely.
Gains or losses arising from derecognition of an intangible asset are measured as the difference between the net disposal proceeds and the carrying amount of the asset and are recognized in the statement of comprehensive income when the asset is derecognized.</t>
  </si>
  <si>
    <t>Impairment of non-financial assets</t>
  </si>
  <si>
    <t>3.6
The Group assesses at each reporting date whether there is an indication that an asset, other than goodwill and intangible assets with indefinite useful life, may be impaired. If any such indication exists, or when annual impairment testing for an asset is required, the Group estimates the asset’s recoverable amount. An asset’s recoverable amount is the higher of an asset’s or cash-generating unit’s fair value less costs to sell and its value in use and is determined for an individual asset, unless the asset does not generate cash inflows that are largely independent of those from other assets or groups of assets. Where the carrying amount of an asset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to sell, an appropriate valuation model is used.
These calculations are corroborated by valuation multiples, quoted share prices for publicly traded analogues, if applicable, or other available fair value indicators.
The Group bases its impairment calculation on detailed budgets and forecast calculations, which are prepared separately for each of the Group’s cash generating units (CGU), to which the individual assets are allocated.
These budgets and forecast calculations generally cover a period of five years or longer, when management considers appropriate. For longer periods, a long-term growth rate is calculated and applied to project future cash flows after the last year.
Impairment losses of continuing operations are recognized in profit or loss in those expense categories consistent with the function of the impaired asset.
For assets excluding goodwill, an assessment is made at each reporting date as to whether there is any indication that previously recognized impairment losses may no longer exist or may have decreased. If such indication exists, the Group makes an estimate of recoverable amount.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at increased amount cannot exceed the carrying amount that would have been determined, net of depreciation, had no impairment loss been recognized for the asset in prior years. Such reversal is recognized in profit or loss. The following criteria are also applied in assessing impairment of specific assets:
Goodwill
Goodwill is tested for impairment annually and when circumstances indicate that the carrying value may be impaired. Impairment is determined for goodwill by assessing the recoverable amount of the cash-generating units, to which the goodwill relates. Where the recoverable amount of the cash-generating units is less than their carrying amount an impairment loss is recognized. Impairment losses relating to goodwill cannot be reversed in future periods. The Group performs its annual impairment test of goodwill as of December 31 and whenever certain events and circumstances indicate that its carrying value may be impaired.
Intangible assets with indefinite useful life
Intangible assets with indefinite useful life are tested for impairment annually as of December 31, either individually or at the cash generating unit level, as appropriate and whenever events and circumstances indicate that an asset may be impaired.</t>
  </si>
  <si>
    <t>Financial assets</t>
  </si>
  <si>
    <t>3.7
3.7.1 Initial recognition and measurement
Financial assets are classified, at initial recognition, as subsequently measured at amortised cost, fair value through other comprehensive income (OCI),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order for a financial asset to be classified and measured at amortised cost or fair value through OCI,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3.7.2 Subsequent measurement
For purposes of subsequent measurement, financial assets are classified in four categories:
-
Financial assets at amortised cost
-
Financial assets at fair value through OCI with recycling of cumulative gains and losses
-
Financial assets designated at fair value through OCI with no recycling of cumulative gains and losses upon derecognition
-
Financial assets at fair value through profit or loss
Financial assets at amortised cost
This category is the most relevant to the Group. The Group measures financial assets at amortis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sed cost are subsequently measured using the effective interest (EIR) method and are subject to impairment. Gains and losses are recognised in profit or loss when the asset is derecognised, modified or impaired.
The Group’s financial assets at amortised cost includes debt instruments, trade and other receivables and loans issued.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Financial assets at fair value through profit or loss are carried in the statement of financial position at fair value with net changes in fair value recognised in the profit or loss section of statement of comprehensive income.
The Group’s financial assets at fair value through profit or loss includes several loans that did not pass SPPI test.
Financial assets at fair value through OCI
For debt securities at fair value through OCI, interest income, foreign exchange revaluation and impairment losses or reversals are recognised in the statement of profit or loss and computed in the same manner as for financial assets measured at amortised cost. The remaining fair value changes are recognised in OCI. Upon derecognition, the cumulative fair value change recognised in OCI is recycled to profit or loss.
The Group's debt securities at fair value through OCI represent investments in quoted debt securities included under long-term and short-term debt securities and deposits.
3.7.3 Impairment - credit loss allowance for ECL
The Group assesses and recognises an allowance for expected credit losses (ECLs) for all debt instruments not held at fair value through profit or loss.
The measurement of ECL reflects:
-
an unbiased and probability weighted amount that is determined by evaluating a range of possible outcomes;
-
the time value of money; and
-
all reasonable and supportable information that is available without undue cost and effort at the end of each reporting period about past events, current conditions and forecasts of future economic conditions.
Debt instruments measured at AC are presented in the consolidated statement of financial position net of the allowance for ECL.
For loan commitments (where those components can be separated from the loan), a separate provision for ECL is recognised as other financial liabilities as part of accounts payable in the consolidated statement of financial position. For debt instruments at FVOCI, an allowance for ECL is recognised in profit or loss and it affects fair value gains or losses recognised in OCI rather than the carrying amount of those instruments.
The Group applies a “three stage” model for impairment in accordance with IFRS 9, based on changes in credit quality since initial recognition:
1.
A financial instrument that is not credit-impaired on initial recognition is classified in Stage 1. Financial assets in Stage 1 have their ECL measured at an amount equal to the portion of lifetime ECL that results from default events possible within the next 12 months (12 month ECL).
2.
If the Group identifies a significant increase in credit risk (“SICR”) since initial recognition, the asset is transferred to Stage 2 and its ECL is measured based on ECL on a lifetime basis (lifetime ECL).
3.
If the Group determines that a financial asset is credit-impaired, the asset is transferred to Stage 3 and its ECL is measured as a lifetime ECL.
For financial assets that are credit-impaired on purchase or at origination, the ECL is always measured at a lifetime ECL. Note 33 provides information about inputs, assumptions and estimation techniques used in measuring ECL, including an explanation of how the Group incorporates forward-looking information in the ECL models.
3.7.4
A financial asset (or, where applicable a part of a financial asset or part of a group of similar financial assets) is derecognized when:
-
The rights to receive cash flows from the asset have expired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and has neither transferred nor retained substantially all of the risks and rewards of the asset nor transferred control of the asset, the asset is recognized to the extent of the Group’s continuing involvement in the asse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t>
  </si>
  <si>
    <t>Financial liabilities</t>
  </si>
  <si>
    <t>3.8
3.8.1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sed initially at fair value and, in the case of loans and borrowings and payables, net of directly attributable transaction costs.
The Group’s financial liabilities include trade and other payables, bank overdraft, financial guarantees, undrawn loan commitments, customer accounts and amounts due to banks.
3.8.2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The Group has no such instruments.
Loans and deposits
This is the category most relevant to the Group. After initial recognition, interest-bearing loans and borrowings are subsequently measured at amortised cost using the EIR method. Gains and losses are recognised in profit or loss when the liabilities are derecognised as well as through the EIR amortisation process.
Amortised cost is calculated by taking into account any discount or premium on acquisition and fees or costs that are an integral part of the EIR. The EIR amortisation is included as finance costs in the profit or loss section of statement of comprehensive income.
Financial guarantees
Subsequent to initial recognition, the Group’s liability under each guarantee is measured at the higher of the amount initially recognised less cumulative amortisation recognised in the income statement, and an ECL allowance . The premium received is recognised in the income statement in Commissions and other revenue on a straight line basis over the life of the guarantee.
Undrawn loan commitments
Undrawn loan commitments are commitments under which, over the duration of the commitment, the Group is required to provide a loan with pre-specified terms to the customer. Similar to financial guarantee contracts, under IAS 39, a provision was made if they were an onerous contract but, from January 1, 2018, these contracts are in the scope of the ECL requirements.
3.8.3 Derecognition
A financial liability is derecognized when the obligation under the liability is discharged or cancelled or expires. Where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profit or loss.
In accordance with terms and conditions of use of e-wallet accounts and system rules, the Group charges a fee on its consumers on the balance of unused accounts after certain period of inactivity and unclaimed payments. Such fees are recorded as revenues in the period a fee is charged.
3.8.4 Offsetting financial assets and liabilities
Financial assets and financial liabilities are offset and the net amount reported in the consolidated statement of financial position if, and only if:
-
There is a currently enforceable legal right to offset the recognized amounts; and
-
There is an intention to settle on a net basis, or to realize the assets and settle the liabilities simultaneously.
The right of set-off:
-
Must not be contingent on a future event; and
-
Must be legally enforceable in all of the following circumstances:
(i)
the normal course of business;
(ii)
the event of default; and
(iii)
the event of insolvency or bankruptcy of the entity and all of the counterparties</t>
  </si>
  <si>
    <t>3.9
Cash comprises cash at banks and in hand and short-term deposits with an original maturity of three months or less and are included as a component of cash and cash equivalents for the purpose of the statement of financial position and statement of cash flows.</t>
  </si>
  <si>
    <t>Employee benefits</t>
  </si>
  <si>
    <t>3.10
3.10.1 Short-term employee benefits
Wages and salaries paid to employees are recognized as expenses in the current year. The Group also accrues expenses for future vacation payments and short-term or long-term employee bonuses.
3.10.2 Social contributions and defined contributions to pension fund
Under provisions of the Russian legislation, social contributions include defined contributions to pension and other social funds of Russia and are calculated by the Group by the application of a regressive rate (from 30% to 15% in 2019, 2018 and 2017) to the annual gross remuneration of each employee. For the year ended December 31, 2019 defined contributions to pension funds of Russia of the Group amounted to 875 (2018 – 886; 2017 – 473).</t>
  </si>
  <si>
    <t>Provisions</t>
  </si>
  <si>
    <t>3.11
Provisions are recognized when the Group has a present legal or constructive obligation as a result of past events, it is probable that an outflow of resources will be required to settle the obligation, and a reliable estimate of the amount can be made. Where the Group expects a provision to be reimbursed, for example under an insurance contract, the reimbursement is recognized as a separate asset but only when the reimbursement is virtually certain.
If the effect of discounting is material, provisions are determined by discounting the expected value of future cash flows at a pre-tax rate that reflects current market assessments of the time value of money and, where appropriate, the risks specific to the liability. Where discounting is used, the increase in the provision due to the passage of time is recognized as an interest expense.
Performance guarantees
Performance guarantees are contracts that provide compensation if another party fails to perform a contractual obligation. Performance guarantees are initially recognized at their fair value, which is usually equal to the amount of fees received. This amount is amortised on a straight line basis over the life of the contract. Performance guarantees do not transfer credit risk. The risk under performance guarantee contracts is the possibility that the failure to perform the contractual obligation by another party occurs.</t>
  </si>
  <si>
    <t>Special contribution for defence of the Republic of Cyprus</t>
  </si>
  <si>
    <t>3.12
Dividend Distribution
Cyprus entities that do not distribute 70% of their profits after tax, as defined by the relevant tax law, within two years after the end of the relevant tax year, are deemed to have distributed as dividends 70% of these profits. A special contribution for the defence fund of the Republic of Cyprus is levied at the 17% rate for 2017, 2018, 2019 and thereafter will be payable on such deemed dividends distribution. Profits that are attributable to shareholders who are not tax resident of Cyprus and own shares in the Company either directly and/or indirectly at the end of two years from the end of the tax year to which the profits relate, are exempted. The amount of deemed distribution is reduced by any actual dividends paid out of the profits of the relevant year at any time. This special contribution for defence is payable by the Company for the account of the shareholders.
The Company’s ultimate shareholder as of December 31, 2019 is non-Cypriot tax resident and as such the Cypriot deemed dividend distribution rules are not applicable.
Dividend income
Dividends received from a non-resident (foreign) company are exempt from the levy of defence contribution if either the dividend paying company derives at least 50% of its income directly or indirectly from activities which do not lead to investment income (“active versus passive investment income test” is met) or the foreign tax burden on the profit to be distributed as dividend has not been substantially lower than the Cypriot corporate income tax rate (i.e. lower than 6.25%) at the level of the dividend paying company (“effective minimum foreign tax test” is met).
The Company has not been subject to defence tax on dividends received from abroad as the dividend paying entities are engaged in other than investing activities.</t>
  </si>
  <si>
    <t>Income taxes</t>
  </si>
  <si>
    <t>3.13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by the reporting date.
Current income tax relating to items recognized in other comprehensive income is recognized in other comprehensive income.
Deferred income tax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si>
  <si>
    <t>Revenue from contracts with customers and transaction cost recognition</t>
  </si>
  <si>
    <t>3.14
Revenue from contracts with customers is recognized when control of the services are transferred to the customer at an amount that reflects the consideration to which the Group expects to be entitled in exchange for those services. The Group has generally concluded that it is the principal in its revenue arrangements because it typically controls the services before transferring them to the customer. Revenues and related cost of revenue from services are recognized in the period when services are rendered, regardless of when payment is made.
All performance obligations are either satisfied at a point of time or over time. In the former case they represent a separate instantaneous service, in the latter – a series of distinct services that are substantially the same and that have the same pattern of transfer to the customers. Such performance obligations are invoiced at least monthly. Progress of performance obligations satisfied over time is measured by the output method. The Group recognizes the majority of its revenue at a point of time.
Contract price is allocated separately to each performance obligation. There are generally no variable amounts affecting consideration at the moment such consideration is recognized as revenue. In the rare cases when the variability exists, the Group makes estimate of the amount to be recognized basing on appropriate budgets and models. Consideration from customers does not have any non-cash component. Consideration payable to a customer is accounted for as a reduction of the transaction price and, therefore, a reduction of revenue. Consideration from customers is normally received within a few months and never in more than a year. Consequently, the Group believes it contains no significant financing component.
Within some components of its business, the Group pays remuneration to its employees and third parties for attracting customers. The costs which are incremental to acquisition of new customers are further analysed for recoverability. Generally, this expenditure is not expected to be reimbursed by future income and is not capitalized as costs to obtain a contract.
Payment processing fee revenues and related transaction costs
Payment processing fee revenues include the following types:
-
fees for processing of consumer payment (consumer fee and merchant fee),
-
conversion fees.
The Group earns a fee for processing payments initiated by the individuals (“consumers”) to pay to merchants and service providers (“merchants”) or transfer money to other individuals. Payment processing fees are earned from consumers or merchants, or both. Consumers can make payments to various merchants through kiosks or a network of agents and bank-participants of payment system or through the Group’s website or applications using a unique user login and password (e-payments). Payment kiosks are owned by third parties – cash collection agents (“agents”). When a consumer payment is processed, the Group may incur transaction costs to acquire payments payable to agents, bank-participants, mobile operators, international payment systems and other parties. The payment processing fee revenue and related receivable, as well as the transaction cost and the related payable, are recognized at the point when merchants or individuals accept payments from consumers in the gross amount, including fees payable for payment acquisition. Payment processing fees and transaction costs are reported gross. Any fees from agents and other service providers are recorded as reduction of transactions costs unless the fee relates to distinct service rendered by the Group.
The Group generates revenue from the foreign currency conversion when payments are made in currencies different from the country of the consumer, mainly Russia. The Group recognizes the related revenues at the time of conversion in the amount of conversion commission representing the difference between the current Russian or relevant country Central Bank foreign currency exchange rate and the foreign currency exchange rate charged by the Group’s processing system.
Cash and settlement services
The Group charges a fee for managing current bank accounts and deposits of individuals and legal entities, including guarantee deposits from agents placed with the bank to cover consumer payments they accept. Related revenue is recorded as services are rendered or as transactions are processed.
Installment cards related fees
Installment cards related fees include revenues from commissions charged for consumer financial services.
Other revenues
Other revenues include revenues from commissions charged advertising activities, guarantee commissions and some other minor activities.
Loyalty program
The Group’s component engaged in banking services to retail customers has a loyalty program, which allows customers to accumulate loyalty points that are accrued as a percentage of purchases made using bank cards and can be used to reimburse future purchases. Revenue is therefore decreased by the nominal value of points awarded to customers during the period multiplied by the probability of their subsequent realization.</t>
  </si>
  <si>
    <t>Recognition of interest income and interest expense</t>
  </si>
  <si>
    <t>3.15.
For all financial instruments measured at amortized cost, interest bearing financial assets classified as available for sale and financial instruments designated at fair value through profit or loss, interest income or expense is recorded using the EIR method. The EIR (and therefore, the amortised cost of the asset) is calculated by taking into account any discount or premium on acquisition, fees and costs that are an integral part of the EIR of the financial instrument.
The Group calculates interest income by applying the EIR to the gross carrying amount of financial assets other than credit-impaired assets. When a financial asset becomes credit-impaired and is, therefore, regarded as ‘Stage 3’, the Bank calculates interest income by applying the effective interest rate to the net amortised cost of the financial asset. If the financial assets restore and is no longer credit-impaired, the Bank reverts to calculating interest income on a gross basis.
Interest income from bank loans and short-term and long-term investments performed as part of the Group’s treasury function is classified as part of revenues, Interest income derived from loans issued to various third and related parties as part of other arrangements is classified as interest income. Cash receipts of both types of interest are included into interest received in the statement of cash flows.
Interest expense from bank borrowings intended to attract funds for reinvestment is classified as part of cost of revenue. Interest expense derived from borrowings attracted from various third parties as part of other arrangements and interest expense from bank guaranties is classified as interest expense not as part of cost of revenue. Cash disbursements of both types of interest are included into interest paid in the statement of cash flows.</t>
  </si>
  <si>
    <t>3.16
Employees of the Group receive remuneration in the form of share-based payments, whereby employees render services as consideration for equity instruments (equity-settled transactions).
The cost of equity-settled transactions is recognized, together with a corresponding increase in other reserves in equity, over the period in which the performance and/or service conditions are fulfilled. The cumulative expense recognized for equity-settled transactions at each reporting date until the vesting date reflects the extent to which the vesting period has expired and the Group’s best estimate of the number of equity instruments that will ultimately vest. The statement of comprehensive income expense or credit for a period represents the movement in cumulative expense recognized as of the beginning and end of that period and is recognized in compensation to employees and other personnel expenses .
No expense is recognized for awards that do not ultimately vest, except for equity-settled transactions for which vesting is conditional upon a market or non-vesting condition. These are treated as vested irrespective of whether or not the market or non-vesting condition is satisfied, provided that all other performance and/or service conditions are satisfied.
When the terms of an equity-settled award are modified, the minimum expense recognized is the expense that would have been incurred had the terms not been modified, if the original terms of the award are met. An additional expense is recognized for any modification that increases the total fair value of the share-based payment transaction, or is otherwise beneficial to the employee as measured at the date of modification.
When an equity-settled award is cancelled, it is treated as if it vested on the date of cancellation, and any expense not yet recognized for the award is recognized immediately. This includes any award where non-vesting conditions within the control of either the entity or the employee are not met. However, if a new award is substituted for the cancelled award, and designated as a replacement award on the date that it is granted, the cancelled and new awards are treated as if they were a modification of the original award, as described in previous paragraph.
The dilutive effect of outstanding options is reflected as additional share dilution in the computation of diluted earnings per share.
Option awards outstanding for all periods presented are of the equity settled type.</t>
  </si>
  <si>
    <t>Lease liabilities
Lease liabilities are recognized at the date of initial application at the present value of the remaining lease payments discounted using the Group’s incremental borrowing rate at the date of initial application.
Right-of-use assets
Right-of-use assets are recognized at an amount equal to the lease liability adjusted by the amount of any prepaid or accrued lease payments relating to that lease recognized in the statement of financial position immediately before the date of initial application. Right-of-use assets are measured at cost, less any accumulated depreciation and impairment losses, and adjusted for any remeasurement of lease liabilities. Right-of-use assets are depreciated on a straight-line basis over the lease term. No impairment is accrued on right-of-use assets as at the date of initial application.
Short-term leases and leases of low-value assets
The Group applies the short-term lease recognition exemption to its short-term leases of office premises (i.e., those leases that have a lease term of 12 months or less from the commencement date and do not contain a purchase option). Lease payments on short-term leases are recognized as expense on a straight-line basis over the lease term.
Significant judgement in determining the lease term of contracts with renewal options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the option, under some of its leases to lease the assets for additional term. The Group applies judgement in evaluating whether it is reasonably certain to exercise the option to renew. That is, it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 (e.g., a change in business strategy).
3.17
Before the Group’s adoption of IFRS 16 on January 1, 2019 all leases in which the Group does not obtain substantially all the risks and benefits of ownership of an asset are classified as operating leases. Initial direct costs incurred in negotiating an operating lease are added to the carrying amount of the leased asset and recognized over the lease term on the same basis as rental income. Contingent rents are recognized as revenue in the period in which they are earned.</t>
  </si>
  <si>
    <t>Non-current assets held for sale and discontinued operations</t>
  </si>
  <si>
    <t>3.18
Non-current assets and disposal groups classified as held for sale are measured at the lower of their carrying amount and fair value less costs to sell. Non-current assets and disposal groups are classified as held for sale if their carrying amounts will be recovered principally through a sale transaction rather than through continuing use. This condition is regarded as met only when the sale is highly probable and the asset or disposal group is available for immediate sale in its present condition. Management must be committed to the sale, which should be expected to qualify for recognition as a completed sale within one year from the date of classification.
In the statement of comprehensive income, income and expenses from discontinued operations are reported separately from income and expenses from continuing operations, down to the level of profit after taxes, even when the Group retains a non-controlling interest in the subsidiary after the sale. The resulting profit or loss (after taxes) is reported separately in the statement of comprehensive income.
Property and equipment and intangible assets once classified as held for sale are not depreciated or amortized.</t>
  </si>
  <si>
    <t>Changes in presentation</t>
  </si>
  <si>
    <t>3.19
In 2019 the Group changed the presentation of its personnel and related costs by segregating it from cost of revenue and selling, general and administrative expenses in a separate line on the face of the financial statements. The reclassification was made to better reflect the nature and amount of these costs in the current business environment and in order to make the financial statements more comparable with industry peers.
As originally
presented
Reclassification
As reclassified
For the year ended December 31, 2018
Personnel expenses
—
(7,748)
(7,748)
Cost of revenue
(15,129)
4,176
(10,953)
Selling, general and administrative expenses
(9,671)
3,572
(6,099)
For the year ended December 31, 2017
Personnel expenses
—
(4,286)
(4,286)
Cost of revenue
(9,763)
2,059
(7,704)
Selling, general and administrative expenses
(6,023)
2,227
(3,796)</t>
  </si>
  <si>
    <t>Principles underlying preparation of consolidated financial statements (Tables)</t>
  </si>
  <si>
    <t>Summary of impact of adopting IFRS 16 on statement of financial position</t>
  </si>
  <si>
    <t>Amount
Assets
Property and equipment (right-of-use assets)
936
Liabilities
Long-term portion of lease liabilities
704
Short-term portion of lease liabilities
364
Trade and other payables
(132)</t>
  </si>
  <si>
    <t>Summary of reconciliation of lease liabilities to operating lease commitments</t>
  </si>
  <si>
    <t>Amount
Operating lease commitments as at December 31, 2018
1,242
Weighted average incremental borrowing rate as at January 1, 2019
9
%
Discounted operating lease commitments at January 1, 2019
1,202
Less:
Commitments relating to short-term lease
(134)
Lease liabilities as at January 1, 2019
1,068</t>
  </si>
  <si>
    <t>Summary of significant accounting policies (Tables)</t>
  </si>
  <si>
    <t>Schedule of exchange rates of Russian ruble to other currencies</t>
  </si>
  <si>
    <t>Average exchange rates for
Exchange rates at
the year ended December 31,
December 31,
2018
2019
2018
2019
US Dollar
62.7078
64.7362
69.4706
61.9057
Euro
73.9384
72.5021
79.4605
69.3406
Kazakhstan Tenge (100)
18.1717
16.8972
18.0570
16.2174
Belarussian Ruble
30.7630
30.9653
32.0732
29.4257
Moldovan Leu (10)
37.3239
36.8844
40.9084
35.9917
New Romanian Leu
15.8887
15.2820
17.0501
14.4948</t>
  </si>
  <si>
    <t>Summary of useful lives of property and equipment</t>
  </si>
  <si>
    <t>Processing servers and engineering equipment
3 - 10 years
Computers and office equipment
3 - 5 years
Other equipment
2 - 20 years</t>
  </si>
  <si>
    <t>Summary of useful lives of intangible assets</t>
  </si>
  <si>
    <t>Customer relationships and contract rights
4 - 15 years
Computer Software
3 - 10 years
Bank license
indefinite
Trademarks and other intangible assets
3 - 11 years</t>
  </si>
  <si>
    <t>Schedule of changes in presentation</t>
  </si>
  <si>
    <t>As originally
presented
Reclassification
As reclassified
For the year ended December 31, 2018
Personnel expenses
—
(7,748)
(7,748)
Cost of revenue
(15,129)
4,176
(10,953)
Selling, general and administrative expenses
(9,671)
3,572
(6,099)
For the year ended December 31, 2017
Personnel expenses
—
(4,286)
(4,286)
Cost of revenue
(9,763)
2,059
(7,704)
Selling, general and administrative expenses
(6,023)
2,227
(3,796)</t>
  </si>
  <si>
    <t>Consolidated subsidiaries (Tables)</t>
  </si>
  <si>
    <t>Summary of subsidiaries and ownership interest</t>
  </si>
  <si>
    <t>Ownership interest
As of
As of
December 31,
December 31,
Subsidiary
Main activity
2018
2019
JSC QIWI (Russia)
Operation of electronic payment kiosks
%
100
%
QIWI Bank JSC (Russia)
Maintenance of electronic payment systems and Bank operations, inc.: money transfer, consumer and SME financial services
%
100
%
QIWI Payments Services Provider Ltd (UAE)
Operation of on-line payments
%
100
%
QIWI International Payment System LLC (USA)
Operation of electronic payment kiosks
%
100
%
Qiwi Kazakhstan LP (Kazakhstan)
Operation of electronic payment kiosks
%
100
%
JLLC OSMP BEL (Belarus)
Operation of electronic payment kiosks
%
51
%
QIWI-M S.R.L. (Moldova)
Operation of electronic payment kiosks
%
51
%
QIWI ROMANIA SRL (Romania)
Operation of electronic payment kiosks
%
100
%
QIWI WALLET EUROPE SIA (Latvia) 1
Operation of on-line payments
%
—
QIWI Management Services FZ-LLC (UAE)
Management services
%
100
%
Attenium LLC (Russia)
Management services
%
100
%
Postomatnye Tekhnologii LLC (Russia)
Logistic
%
100
%
Future Pay LLC (Russia)
Operation of on-line payments
%
100
%
Qiwi Blockchain Technologies LLC (Russia)
Software development
%
100
%
QIWI Shtrikh LLC (Russia)
On-line cashbox production
%
51
%
QIWI Platform LLC (Russia)
Software development
%
100
%
Factoring PLUS LLC (ex. QIWI Processing LLC (Russia)
Software development
%
100
%
ContactPay Solution (United Kingdom) 2
Operation of on-line payments
—
100
%
Rocket Universe LLC (Russia) 2
Software development
—
100
%
Billing Online Solutions LLC (Russia) 2
Software development
—
100
%
Flocktory Ltd (Cyprus) 3
Holding company
%
99
%
Flocktory Spain S.L. (Spain) 3
SaaS platform for customer lifecycle management and personalization
%
99
%
FreeAtLast LLC (Russia) 3
SaaS platform for customer lifecycle management and personalization
%
99
%
SETTE FZ-LLC (UAE) 2
Payment Services Provider
—
100
%
LALIRA DMCC (UAE) 2
Payment Services Provider
—
%
Associate
JSC Tochka (Russia)
Digital services for banks
%
%
1 The Entity was liquidated during 2019
2 The Entities were established during 2019
3 Flocktory Ltd and its subsidiaries were joint ventures as of December 31, 2018 (Note 6, Note 22)</t>
  </si>
  <si>
    <t>Acquisitions and business combinations (Tables)</t>
  </si>
  <si>
    <t>Flocktory Ltd (Cyprus)</t>
  </si>
  <si>
    <t>Disclosure of detailed information about business combinations</t>
  </si>
  <si>
    <t>Summary of consideration transferred</t>
  </si>
  <si>
    <t>Fair value of prior holding of 82% stake
984
Cash consideration for 17%
214
Total consideration
1,198</t>
  </si>
  <si>
    <t>Summary of amounts recognised as of acquisition date</t>
  </si>
  <si>
    <t>Fair value
Net assets acquired:
Property, equipment (including right-of-use of leased assets)
45
Intangible assets
394
Trade and other receivables
66
Cash and cash equivalents
178
Trade and other payables
(80)
Lease liabilities
(46)
Deferred tax liabilities
(74)
Other liabilities
(8)
Total identifiable net assets at fair value
475
Group’s share of net assets (99%)
Goodwill arising on acquisition</t>
  </si>
  <si>
    <t>Summary of analysis of cash flows on business acquisition</t>
  </si>
  <si>
    <t>Analysis of cash flows on acquisition:
Amount
Cash paid (Including cash paid for put option (267))
(482)
Net cash acquired with the subsidiary
178
Total cash paid upon business combination
(304)</t>
  </si>
  <si>
    <t>RB (Rocketbank)</t>
  </si>
  <si>
    <t>Fair value
Net assets acquired:
Property and equipment
113
Intangible assets
393
Deferred tax asset
3
Other liabilities
(419)
Total identifiable net assets at fair value
90
Consideration paid
183
Goodwill arising on acquisition
93</t>
  </si>
  <si>
    <t>Analysis of cash flows on acquisition for 2018:
Amount
Cash paid to the seller for non-current assets
(83)
Cash paid to the top-management of Rocketbank
(100)
Cash received from the seller
321
Total cash received upon business combination in the year 2018
138</t>
  </si>
  <si>
    <t>JSC Tochka</t>
  </si>
  <si>
    <t>Non-monetary assets
125
Monetary assets*
992
Total contribution
1,117
* No cash was paid during 2018.</t>
  </si>
  <si>
    <t>Fair value
Property and equipment
47
Intangible assets
88
Cash, accounts receivable and promissory notes
1,753
Total contributions
1,888
Group’s share (45%)
850
Contribution of the Group
1,117
Loss on set up of associate
(267)</t>
  </si>
  <si>
    <t>Operating segments (Tables)</t>
  </si>
  <si>
    <t>Schedule of segments' statement of comprehensive income</t>
  </si>
  <si>
    <t>The segments’ statement of comprehensive income for the year ended December 31, 2019, as presented to the CODM are presented below:
2019
PS
CFS
SME
RB
CO
Total
Revenue
34,700
1,575
1,170
1,339
552
39,336
Segment net revenue
20,965
1,339
990
(490)
372
23,176
Segment profit/(loss) before tax
14,716
(2,484)
372
(2,858)
(1,423)
8,323
Segment net profit/(loss)
12,105
(1,981)
354
(2,317)
(1,482)
6,679
The segments’ statement of comprehensive income for the year ended December 31, 2018, as presented to the CODM are presented below:
2018
PS
CFS
SME
RB
CO
Total
Revenue
26,649
558
3,045
180
178
30,610
Segment net revenue
16,497
385
2,916
(263)
122
19,657
Segment profit/(loss) before tax
11,552
(3,281)
(898)
(1,327)
(974)
5,072
Segment net profit/(loss)
9,529
(2,618)
(776)
(1,061)
(937)
4,137
The segments’ statement of comprehensive income for the year ended December 31, 2017, as presented to the CODM are presented below:
2017
PS
CFS
SME
RB
CO
Total
Revenue
20,133
105
—
48
20,897
Segment net revenue
12,580
9
(5)
31
13,193
Segment profit/(loss) before tax
8,795
(2,704)
(190)
(323)
(760)
4,818
Segment net profit/(loss)
7,543
(2,164)
(171)
(311)
(843)
4,054</t>
  </si>
  <si>
    <t>Schedule of segment net revenue</t>
  </si>
  <si>
    <t>2017
2018
2019
Revenue under IFRS
20,897
30,610
39,336
Cost of revenue
(7,704)
(10,953)
(16,160)
Total segment net revenue, as presented to CODM
13,193
19,657
23,176</t>
  </si>
  <si>
    <t>Schedule of reconciliation of segment profit before tax</t>
  </si>
  <si>
    <t>2017
2018
2019
Consolidated profit before tax under IFRS
3,840
4,501
6,379
Fair value adjustments recorded on business combinations and their amortization
344
369
479
Impairment of non-current assets
—
—
792
Share-based payments
398
635
464
Form F-3 and related expenses
—
—
79
Foreign exchange loss/(gain) from revaluation of cash proceeds received from secondary public offering
236
(433)
130
Total segment profit before tax, as presented to CODM
4,818
5,072
8,323</t>
  </si>
  <si>
    <t>Schedule of reconciliation of segment net profit</t>
  </si>
  <si>
    <t>2017
2018
2019
Consolidated net profit under IFRS
3,142
3,626
4,887
Fair value adjustments recorded on business combinations and their amortization
344
369
479
Impairment of non-current assets
—
—
792
Share-based payments
398
635
464
Form F-3 and related expenses
—
—
79
Foreign exchange loss/(gain) from revaluation of cash proceeds received from secondary public offering
236
(433)
130
Effect from taxation of the above items
(66)
(60)
(152)
Total segment net profit, as presented to CODM
4,054
4,137
6,679</t>
  </si>
  <si>
    <t>Schedule of revenue from external customers</t>
  </si>
  <si>
    <t>2017
2018
2019
Russia
15,556
22,693
29,485
Other CIS
1,098
1,393
1,592
EU
989
2,353
3,291
Other
3,254
4,171
4,968
Total revenue
20,897
30,610
39,336</t>
  </si>
  <si>
    <t>Earnings per share (Tables)</t>
  </si>
  <si>
    <t>Schedule of basic and diluted earnings per share</t>
  </si>
  <si>
    <t>2017
2018
2019
Net profit attributable to ordinary equity holders of the parent for basic earnings
3,114
3,584
4,832
Weighted average number of ordinary shares for basic earnings per share
60,755,706
61,202,710
61,788,024
Effect of share-based payments
404,357
522,116
476,420
Weighted average number of ordinary shares for diluted earnings per share
61,160,063
61,724,826
62,264,444
Earnings per share:
Basic, profit attributable to ordinary equity holders of the parent
51.25
58.56
78.20
Diluted, profit attributable to ordinary equity holders of the parent
50.92
58.06
77.60</t>
  </si>
  <si>
    <t>Property and equipment (Tables)</t>
  </si>
  <si>
    <t>Summary of property and equipment</t>
  </si>
  <si>
    <t>Processing
Construction in
servers and
Computers and
progress (CIP) and
engineering
office
Other
Advances for
Leasehold
Right of use of
equipment
equipment
equipment
equipment
improvements
leased assets
Total
Cost
Balance as of December 31, 2017
822
130
174
111
—
—
1,237
Transfer between groups
22
5
12
(39)
—
—
—
Additions
478
134
109
15
—
—
736
Additions from business combinations (Note 6)
82
22
9
(68)
—
—
45
Disposals
(65)
(13)
(109)
—
—
—
(187)
Balance as of December 31, 2018
1,339
278
195
19
—
—
1,831
Impact of adopting IFRS 16 (Note 2)
—
—
—
—
—
936
936
Restated opening balance as of December 31, 2018
1,339
278
195
19
—
936
2,767
Transfer between groups
(110)
3
(152)
(9)
268
—
—
Additions
356
147
14
104
230
848
Additions from business combinations (Note 6)
—
—
3
—
—
45
Disposals
(75)
(98)
(7)
(6)
—
(209)
(395)
Assets held for sale
(341)
—
—
—
—
—
(341)
Balance as of December 31, 2019
1,169
330
53
108
498
1,617
3,775
Accumulated depreciation and impairment:
Balance as of December 31, 2017
(356)
(76)
(81)
—
—
—
(513)
Depreciation charge
(192)
(40)
(52)
—
—
—
(284)
Disposals
16
10
14
—
—
—
40
Balance as of December 31, 2018
(532)
(106)
(119)
—
—
—
(757)
Transfer between groups
96
—
128
—
(224)
—
—
Depreciation charge
(246)
(68)
(34)
—
—
(304)
(652)
Disposals
—
—
39
113
Assets held for sale
—
—
—
—
—
Impairment
(132)
—
—
—
(219)
—
(351)
Balance as of December 31, 2019
(559)
(139)
(23)
—
(443)
(265)
(1,429)
Net book value
As of December 31, 2017
—
—
As of December 31, 2018
—
—
As of December 31, 2019</t>
  </si>
  <si>
    <t>Intangible assets (Tables)</t>
  </si>
  <si>
    <t>Summary of intangible assets</t>
  </si>
  <si>
    <t>Advances for
Computer
Customer
intangibles, CIP
Cost:
Goodwill
Licenses
Software
relationships
Trade marks
and others
Total
Balance as of December 31, 2017
6,285
183
1,083
5,326
216
199
13,292
Additions
—
—
279
—
—
106
385
Additions from business combinations (Note 6)
93
—
166
88
139
(149)
337
Transfer between groups
—
—
31
—
—
(31)
—
Disposals
—
—
(205)
—
—
(19)
(224)
Balance as of December 31, 2018
6,378
183
1,354
5,414
355
106
13,790
Additions
—
—
236
—
—
211
447
Additions from business combinations (Note 6)
777
—
280
159
32
—
1,248
Transfer between groups
—
—
36
—
—
(36)
—
Disposals
—
—
(156)
—
—
(39)
(195)
Balance as of December 31, 2019
7,155
183
1,750
5,573
387
242
15,290
Accumulated Amortization:
Balance as of December 31, 2017
—
—
(536)
(1,818)
(124)
(7)
(2,485)
Amortization charge
—
—
(245)
(289)
(43)
(3)
(580)
Impairment
—
—
(4)
—
—
(19)
(23)
Disposals
—
—
125
—
—
19
144
Balance as of December 31, 2018
—
—
(660)
(2,107)
(167)
(10)
(2,944)
Amortization charge
—
—
(317)
(301)
(44)
(10)
(672)
Impairment
(93)
—
(148)
(67)
(115)
(18)
(441)
Disposals
—
—
82
—
—
1
83
Balance as of December 31, 2019
(93)
—
(1,043)
(2,475)
(326)
(37)
(3,974)
Net book value
As of December 31, 2017
6,285
183
547
3,508
92
192
10,807
As of December 31, 2018
6,378
183
694
3,307
188
96
10,846
As of December 31, 2019
7,062
183
707
3,098
61
205
11,316</t>
  </si>
  <si>
    <t>Impairment testing of goodwill and intangible assets (Tables)</t>
  </si>
  <si>
    <t>Summary of movements in goodwill and intangible assets with indefinite life</t>
  </si>
  <si>
    <t>Goodwill
Indefinite life
Payment services
Rocketbank
Flocktory
license
Total
As of December 31, 2017
6,285
—
—
183
6,468
Addition (Note 6)
—
93
—
—
93
As of December 31, 2018
6,285
93
—
183
6,561
Addition (Note 6)
51
—
726
—
777
Impairment
—
(93)
—
—
(93)
As of December 31, 2019
6,336
—
726
183
7,245</t>
  </si>
  <si>
    <t>Schedule of impairment of CGUs</t>
  </si>
  <si>
    <t>As of December 31, 2019
Rocketbank CGU
QIWI Box CGU
Total
Carrying amount
743
342
1,085
Recoverable amount
152
141
293
Impairment
(591)
(201)
(792)
Allocated to:
Goodwill
(93)
—
(93)
Intangible assets
(279)
(69)
(348)
Property and equipment
(219)
(132)
(351)</t>
  </si>
  <si>
    <t>Long-term and short-term loans issued (Tables)</t>
  </si>
  <si>
    <t>Schedule of long-term and short-term loans issued</t>
  </si>
  <si>
    <t>As of December 31, 2019, long-term and short-term loans issued consisted of the following:
Total as of
Expected
Net as of
December 31,
credit loss
December 31,
2019
allowance
2019
Long-term loans
Loans to legal entities
265
—
265
Total long-term loans
265
—
265
Short-term loans
Loans to legal entities
3,467
(33)
3,434
Instalment Card Loans
8,795
(810)
7,985
Total short-term loans
12,262
(843)
11,419
The Group’s loans mainly issued in Russian rubles.
As of December 31, 2018, long-term and short-term loans consisted of the following:
Total as of
Expected credit
Net as of
December 31,
loss
December 31,
2018
allowance
2018
Long-term loans
Loans to legal entities
235
(5)
230
Total long-term loans
235
(5)
230
Short-term loans
Loans to individuals
30
—
30
Loans to legal entities
1,612
(26)
1,586
Instalment Card Loans
6,096
(822)
5,274
Total short-term loans
7,738
(848)
6,890</t>
  </si>
  <si>
    <t>Schedule of analysis of changes in loss allowances for loans</t>
  </si>
  <si>
    <t>An analysis of the changes in the ECL allowances due to changes in corresponding gross carrying amounts for the year ended December 31, 2019, was the following:
Stage 1
Stage 2
Stage 3
Total
Collective
Collective
ECL allowance as of January 1, 2019
(216)
(120)
(517)
(853)
Changes because of financial instruments (originated or acquired)/derecognized during the reporting period
(127)
7
(496)
(616)
Transfers between stages
114
(7)
(107)
—
Amounts sold and written off
—
—
626
626
ECL allowance as of December 31, 2019
(229)
(120)
(494)
(843)
An analysis of the changes in the ECL allowances due to changes in corresponding gross carrying amounts for the year ended December 31, 2018, was the following:
Stage 1
Stage 2
Stage 3
Total
Collective
Collective
ECL allowance as of January 1, 2018
(175)
(60)
(194)
(429)
Changes because of financial instruments (originated or acquired)/derecognized during the reporting period
(146)
(44)
(309)
(499)
Transfers between stages
105
(16)
(89)
—
Amounts written off
—
—
75
75
ECL allowance as of December 31, 2018
(216)
(120)
(517)
(853)
The movement of provision for impairment of loans for 2017 was the following:
Provision for
Provision for
impairment
impairment
of loans as of
(Charge)/
of loans as of
December 31,
reversal for
December 31,
2016
the year
Utilisation
2017
Instalment Card Loans
—
(222)
—
(222)
Loans to legal entities
(113)
3
14
(96)
Loans to financial institutions
(3)
—
—
(3)
Total
(116)
(219)
14
(321)</t>
  </si>
  <si>
    <t>Trade and other receivables (Tables)</t>
  </si>
  <si>
    <t>Summary of trade and other receivables</t>
  </si>
  <si>
    <t>As of December 31, 2019, trade and other receivables consisted of the following:
Total as of
Expected credit loss
Net as of
December 31,
allowance/ Provision for
December 31,
2019
impairment
2019
Cash receivable from agents
2,947
(199)
2,748
Deposits issued to merchants
2,690
(12)
2,678
Commissions receivable
158
(21)
137
Advances issued
380
(1)
379
Other receivables
276
(56)
220
Total trade and other receivables
6,451
(289)
6,162
As of December 31, 2018, trade and other receivables consisted of the following:
Total as of
Expected credit loss
Net as of
December 31,
allowance/ Provision
December 31,
2018
for impairment
2018
Cash receivable from agents
4,207
(270)
3,937
Deposits issued to merchants
2,975
(16)
2,959
Commissions receivable
559
(21)
538
Advances issued
287
(12)
275
Other receivables
380
(47)
333
Total trade and other receivables
8,408
(366)
8,042</t>
  </si>
  <si>
    <t>Summary of analysis of changes in loss allowances for receivables</t>
  </si>
  <si>
    <t>An analysis of the changes in the ECL allowances due to changes in the corresponding gross carrying amounts for the year ended December 31, 2019, was the following:
Total
ECL allowance as of January 1, 2019
(366)
Changes because of financial instruments (originated or acquired)/ derecognized during the reporting period
(9)
Amounts written off
86
ECL allowance as of December 31, 2019
(289)
An analysis of the changes in the ECL allowances due to changes in the corresponding gross carrying amounts for the year ended December 31, 2018, was the following:
Total
ECL allowance as of January 1, 2018
(578)
Changes because of financial instruments (originated or acquired)/
derecognized during the reporting period
Amounts written off
207
ECL allowance as of December 31, 2018
(366)
For the year ended December 31, 2017, the provision for impairment of receivables movement was the following:
Provision for
Provision for
impairment of
impairment of
receivables as
(Charge)/
receivables as
of December 31,
reversal for
of December 31,
2016
the year
Utilisation
2017
Cash receivable from agents
(659)
16
217
(426)
Deposits issued to merchants
(3)
(11)
1
(13)
Commissions receivable
(7)
(11)
—
(18)
Advances issued
(1)
—
—
(1)
Other receivables
(109)
5
17
(87)
Total trade and other receivables
(779)
(1)
235
(545)</t>
  </si>
  <si>
    <t>Cash and cash equivalents (Tables)</t>
  </si>
  <si>
    <t>Schedule of cash and cash equivalents (including cash equivalents attributable to discontinued operations)</t>
  </si>
  <si>
    <t>As of
As of
December 31,
December 31,
2018
2019
Correspondent accounts with Central Bank of Russia (CBR)
5,587
3,261
Сash with banks and on hand
13,119
7,317
Short-term CBR deposits
21,000
30,500
Other short-term bank deposits
1,267
1,025
Less: Allowance for ECL
(7)
(2)
Total cash and cash equivalents
40,966
42,101</t>
  </si>
  <si>
    <t>Other current assets and other current liabilities (Tables)</t>
  </si>
  <si>
    <t>Summary of other current assets</t>
  </si>
  <si>
    <t>As of
As of
December 31,
December 31,
2018
2019
Reserves at CBR*
684
611
Prepaid expenses
156
230
Other
89
76
Total other current assets
929
917
* Banks are currently required to post mandatory reserves with the CBR to be held in non-interest bearing accounts. Starting from July 1, 2019, such mandatory reserves established by the CBR constitute 4.75% for liabilities in RUR and 8% for liabilities in foreign currency. The amount is excluded from cash and cash equivalents for the purposes of cash flow statement and does not have a repayment date.</t>
  </si>
  <si>
    <t>Summary of other current liabilities</t>
  </si>
  <si>
    <t>As of
As of
December 31,
December 31,
2018
2019
Contract liability related to loyalty program
473
607
Contract liability related to guarantees issued
—
199
Other
68
96
Total other current liabilities</t>
  </si>
  <si>
    <t>Share capital, additional paid-in capital, share premium and other reserves (Tables)</t>
  </si>
  <si>
    <t>Summary of authorised, issued and fully paid shares</t>
  </si>
  <si>
    <t>As of
As of
As of
December 31,
December 31,
December 31,
Authorised shares
2017
2018
2019
Thousands
Thousands
Thousands
Ordinary Class A shares
131,778
131,333
129,583
Ordinary Class B shares
99,072
99,517
101,267
Total authorised shares
230,850
230,850
230,850
As of
As of
As of
December 31,
December 31,
December 31,
Issued and fully paid shares
2017
2018
2019
Thousands
Thousands
Thousands
Ordinary Class A shares
14,278
13,833
12,083
Ordinary Class B shares
46,655
48,880
50,630
Total issued and fully paid shares
60,933
62,713
62,713</t>
  </si>
  <si>
    <t>Summary of movement in shares outstanding</t>
  </si>
  <si>
    <t>Number
Ordinary
Ordinary
of outstanding
Class A shares
Class B shares
shares
Thousands
Thousands
Thousands
As of December 31, 2017
14,278
46,655
60,933
Transfer between classes
(445)
445
—
Increase of share capital due to exercise of options by employees during the year
—
519
519
As of December 31, 2018
13,833
47,619
61,452
Transfer between classes
(1,750)
1,750
—
Increase of share capital due to exercise of options by employees during the year
—
641
641
As of December 31, 2019
12,083
50,010
62,093</t>
  </si>
  <si>
    <t>Trade and other payables (Tables)</t>
  </si>
  <si>
    <t>Summary of trade and other payables</t>
  </si>
  <si>
    <t>As of
As of
December 31,
December 31,
2018
2019
Payables to merchants
13,942
12,116
Money remittances and e-wallets accounts payable
6,571
6,515
Deposits received from agents
4,839
6,246
Commissions payable
601
503
Accrued personnel expenses and related taxes
562
883
Provision for undrawn credit commitments (Note 30)
84
98
Other payables
900
934
Total trade and other payables
27,499
27,295</t>
  </si>
  <si>
    <t>Customer accounts and amounts due to banks (Tables)</t>
  </si>
  <si>
    <t>Summary of customer accounts and amounts due to banks</t>
  </si>
  <si>
    <t>As of
As of
December 31,
December 31,
2018
2019
Individuals’ current/demand accounts
10,844
11,553
Legal entities’ current/demand accounts
3,767
4,599
Term deposits
2,103
3,251
Due to banks
1,391
2,560
Total customer accounts and amounts due to banks
18,105
21,963
Including long-term deposits
237
444</t>
  </si>
  <si>
    <t>Investment in associates (Tables)</t>
  </si>
  <si>
    <t>Schedule of associate financial information</t>
  </si>
  <si>
    <t>The following table illustrates summarized financial information of the Group’s investment in JSC Tochka associate:
As of
As of
December 31,
December 31,
2018
2019
Associates’ statement of financial position:
Non-current assets
149
1,199
Current assets
1,836
2,019
including cash and cash equivalents
1,326
995
Non-current financial liabilities
—
(337)
Current liabilities
(183)
(397)
including financial liabilities
(183)
(314)
Net assets
1,802
2,484
Carrying amount of investment in associates (45%) of net assets
812
1,118
Associate’ revenue and net income for the years ended December 31 was as follows:
2018
2019
Revenue
4
Cost of revenues
(3)
Other income and expenses, net
(85)
(4,565)
including personnel expenses
(1)
(2,147)
including depreciation and amortization
(1)
(129)
Total net profit/(loss)
(84)
Group’s share (45%) of total net profit/(loss)
(38)</t>
  </si>
  <si>
    <t>Investment in joint venture (Tables)</t>
  </si>
  <si>
    <t>Schedule of joint venture financial information</t>
  </si>
  <si>
    <t>The following table illustrates summarized financial information of the Group’s investment in Flocktory joint venture:
As of
December 31,
2018
Joint venture companies’ statement of financial position:
Non-current assets
598
Current assets
191
including cash and cash equivalents
144
Current liabilities
(20)
including financial liabilities
(18)
Net assets
769
Group’s share (82%) of net assets
631
Goodwill
205
Carrying amount of investment in joint venture company
836
Joint venture’ revenue and net income for the years ended December 31 was as follows :
2017
2018
2019
Revenue
332
394
Cost of revenues
(13)
(26)
(86)
Other income and expenses, net
(173)
(316)
(367)
including personnel expenses
(27)
(183)
(227)
including depreciation and amortization
(59)
(79)
(84)
Total net loss
(10)
(59)
Group’s share (82%) of total net loss
(8)
(48)</t>
  </si>
  <si>
    <t>Leases (Tables)</t>
  </si>
  <si>
    <t>Summary of changes in right-of-use assets and lease liabilities</t>
  </si>
  <si>
    <t>Right-of-use assets
Lease
Office buildings
liabilities
As at January 1, 2019 (Note 2.3)
936
1,068
Additions
891
851
Disposals
(171)
(175)
Depreciation
(305)
—
Interest expense
—
95
Payments
—
(482)
As at December 31, 2019
1,351
1,357
Including short-term portion
340</t>
  </si>
  <si>
    <t>Revenue (Tables)</t>
  </si>
  <si>
    <t>Schedule of other revenue</t>
  </si>
  <si>
    <t>2017
2018
2019
Cash and settlement service fees
670
3,017
1,403
Installment cards related fees
Other revenue
460
268
606
Total other revenue
1,270
3,643
3,148</t>
  </si>
  <si>
    <t>Schedule of interest expense/(income), net</t>
  </si>
  <si>
    <t>2017
2018
2019
Interest revenue calculated using the effective interest rate
(1,052)
(1,854)
(3,646)
Interest expense classified as part of cost of revenue
42
89
689
Interest income and expenses, net, classified separately in the consolidated statement of comprehensive income
(6)
(17)
56
Interest income, net, for the purposes of consolidated cash flow statement
(1,016)
(1,782)
(2,901)</t>
  </si>
  <si>
    <t>Cost of revenue (Tables)</t>
  </si>
  <si>
    <t>Schedule of cost of revenue</t>
  </si>
  <si>
    <t>2017
2018
2019
Transaction costs
6,756
9,324
12,633
Cost of cash and settlement service fees
37
352
1,246
Interest expense
2
169
689
Other expenses
909
1,108
1,592
Total cost of revenue</t>
  </si>
  <si>
    <t>Selling, general and administrative expenses (Tables)</t>
  </si>
  <si>
    <t>Summary of selling, general and administrative expenses</t>
  </si>
  <si>
    <t>2017
2018
2019
Advertising, client acquisition and related expenses
1,294
2,369
1,967
Tax expenses, except income and payroll related taxes
407
690
687
Advisory and audit services
433
661
711
Rent of premises and related utility expenses
391
643
254
Expenses related to Tochka multi-bank platform services
—
—
538
IT related services
236
364
421
Loss/(gain) from initial recognition, net
—
143
274
Offering expenses
—
—
79
Other expenses
1,035
1,229
1,282
Total selling, general and administrative expenses</t>
  </si>
  <si>
    <t>Other income and expenses (Tables)</t>
  </si>
  <si>
    <t>Summary of other income and expenses</t>
  </si>
  <si>
    <t>2017
2018
2019
Loss on formation of associate (Note 6)
—
(267)
—
Compensation of expenses from an associate
—
181
62
Change in fair value of financial instruments
—
(86)
(45)
Gain/(loss) from revaluation to fair value of JV company and related put option, net
—
—
(87)
Other expenses
(71)
(27)
(57)
Other Income
30
18
36
Total other income and expenses, net
(41)
(181)
(91)</t>
  </si>
  <si>
    <t>Dividends paid and proposed (Tables)</t>
  </si>
  <si>
    <t>Schedule of dividends paid and proposed</t>
  </si>
  <si>
    <t>2017
2018
2019
Proposed, declared and approved during the year:
2019: Interim dividend for 2019: U.S.$ 51,969,316 or U.S.$ 0.28 per share
3,366
2018: nil
—
2017: Final dividend for 2016: U.S.$ 11,520,798, Interim dividend for 2017: U.S.$ 26,113,788
2,207
Paid during the period*:
2019: Interim dividend for 2019: U.S.$ 51,969,316 or U.S.$ 0.28 per share
3,392
2018: nil
—
2017: Final dividend for 2016: U.S.$ 11,520,798, Interim dividend for 2017: U.S.$ 26,113,788
2,148
Proposed for approval (not recognized as a liability as of December 31):
2019: Final dividend for 2019: U.S.$ 13,660,424 or U.S.$ 0.22 per share
1,011
2018: nil
—
2017: nil
—
Dividends payable as of December 31
—
—
—
* The difference between paid and declared dividends represents foreign exchange movement</t>
  </si>
  <si>
    <t>Income tax (Tables)</t>
  </si>
  <si>
    <t>Summary of deferred income tax</t>
  </si>
  <si>
    <t>Deferred income tax assets and liabilities as of December 31, 2019 and 2018, relate to the following:
Consolidated statement of
Consolidated statement of
financial position as of
comprehensive income for the
December 31
year ended
2019
2018
2019
2018
Intangible assets
(638)
(678)
90
59
Trade and other payables
272
181
91
(7)
Trade and other receivables
58
31
27
(74)
Loans issued
56
69
(13)
(2)
Lease obligations
287
—
287
—
Property and equipment
(261)
(24)
(238)
(9)
Taxes on unremitted earnings
(480)
(253)
(202)
(69)
Other
174
88
86
45
Net deferred income tax asset/(liability)
(532)
(586)
128
(57)
including:
Deferred tax asset
157
Deferred tax liability
(749)
(743)
Deferred tax assets and liabilities are not offset because they do not relate to income taxes levied by the same tax authority on the same taxable entity.
Reconciliation of deferred income tax asset/(liability), net:
2017
2018
2019
Deferred income tax asset/(liability), net as of January 1
(581)
(581)
(586)
Impact of adopting new accounting policies
—
—
Effect of acquisitions of subsidiaries
—
3
(74)
Deferred tax benefit/(expense)
—
(57)
128
Deferred income tax asset/(liability), net as of December 31
(581)
(586)
(532)</t>
  </si>
  <si>
    <t>Summary of income tax expense</t>
  </si>
  <si>
    <t>2017
2018
2019
Total tax expense
Current income tax expense
(698)
(818)
(1,620)
Deferred tax benefit/(expense)
—
(57)
128
Income tax expense for the year
(698)
(875)
(1,492)</t>
  </si>
  <si>
    <t>Schedule of reconciliation of theoretical and actual income tax expense</t>
  </si>
  <si>
    <t>2017
2018
2019
Profit before tax
3,840
4,501
6,379
Theoretical income tax expense at the domestic rate in each individual jurisdiction
(370)
(479)
(824)
(Increase)/decrease resulting from the tax effect of:
Non-taxable income
12
70
23
Non-deductible expenses
(222)
(388)
(387)
Income tax associated with earnings of foreign subsidiaries
(109)
(70)
(202)
Unrecognized deferred tax assets
(9)
(8)
(102)
Total income tax expense
(698)
(875)
(1,492)</t>
  </si>
  <si>
    <t>Commitments, contingencies and operating risks (Tables)</t>
  </si>
  <si>
    <t>Summary of analysis of changes in loss allowances for commitments</t>
  </si>
  <si>
    <t>2018
2019
ECL allowance as of January 1,
(111)
(84)
Changes because of financial instruments (originated or acquired)/derecognized during the reporting period
27
(14)
Amounts written off
—
—
ECL allowance as of December 31,
(84)
(98)</t>
  </si>
  <si>
    <t>Balances and transactions with related parties (Tables)</t>
  </si>
  <si>
    <t>Summary of balances and transactions with related parties</t>
  </si>
  <si>
    <t>For the year ended
December 31, 2019
As at December 31, 2019
Purchases/
Amounts
Amounts
Sales to/
expenses
owed by
owed to
income from
from related
related
related
related parties
parties
parties
parties
Associates
121
(568)
—
(74)
Key management personnel
1
(288)
—
(83)
Other related parties
4
(27)
5
(1)
For the year ended
December 31, 2018
As at December 31, 2018
Purchases/
Amounts
Amounts
Sales to/
expenses
owed by
owed to
income from
from related
related
related
related parties
parties
parties
parties
Associates
—
—
180
(185)
Key management personnel
12
(168)
—
(70)
Other related parties
4
(24)
6
(3)</t>
  </si>
  <si>
    <t>Risk management (Tables)</t>
  </si>
  <si>
    <t>Summary of sensitivity to reasonably possible changes in US Dollar and Euro exchange rates against Ruble</t>
  </si>
  <si>
    <t>Effect on profit before tax
change in US Dollar
Gain/(loss)
2019
+13%
147
- 11%
(124)
2018
+14%
329
- 14%
(329)
Effect on profit before tax
change in Euro
Gain/(loss)
2019
+13%
192
- 11%
(162)
2018
+14%
196
- 14%
(196)</t>
  </si>
  <si>
    <t>Summary of maturity profile of financial liabilities</t>
  </si>
  <si>
    <t>Due:
More than a
Total
On demand
Within a year
year
Debt (Note 18)
1,545
—
—
1,545
Lease liabilities (Note 23)
1,357
—
340
1,017
Trade and other payables (Note 19)
27,295
27,295
—
—
Customer accounts and amounts due to banks (Note 20)
2,807
Total as of December 31, 2019
Due:
More than a
Total
On demand
Within a year
year
Trade and other payables (Note 19)
27,499
27,499
—
—
Customer accounts and amounts due to banks (Note 20)
18,105
16,002
1,866
237
Total as of December 31, 2018
45,604
43,501
1,866
237</t>
  </si>
  <si>
    <t>Summary of credit risk exposure using provision matrix</t>
  </si>
  <si>
    <t>December 31, 2019
Days past due
Current and
&lt;30 days
30-60 days
61-90 days
&gt;91 days
Total
Expected credit loss rate
0.10
%
%
%
%
Exposure at default
5,143
490
362
76
6,071
Expected credit loss
(6)
(3)
(208)
(71)
(288)
December 31, 2018
Days past due
Current and
&lt;30 days
30-60 days
61-90 days
&gt;91 days
Total
Expected credit loss rate
0.26
%
3
%
36
%
98
%
Exposure at default
7,672
96
22
331
8,121
Expected credit loss
(20)
(3)
(8)
(323)
(354)</t>
  </si>
  <si>
    <t>Summary of largest counterparties balances</t>
  </si>
  <si>
    <t>Trade and other receivables
As of December 31,
As of December 31,
2018
2019
Concentration of credit risks by main counterparties, % from total amount
Top 5 counterparties
40
%
43
%
Others
60
%
57
%</t>
  </si>
  <si>
    <t>Financial instruments (Tables)</t>
  </si>
  <si>
    <t>Summary of fair values of financial instruments</t>
  </si>
  <si>
    <t>As of December 31, 2018
As of December 31, 2019
Carrying
Fair
Carrying
Fair
amount
value
amount
value
Financial assets
Debt securities*
AC
1,929
1,931
3,825
3,913
Debt securities*
FVOCI
—
—
1,294
1,294
Long-term loans
AC
159
159
249
249
Long-term loans
FVPL
71
71
16
16
Total financial assets
2,159
2,161
5,384
5,472
* Starting mid year 2019 the Group has two portfolios of debt securities with different business model whose objectives is to hold securities in order to collect contractual cash flows and both collecting contractual cash flows and selling.</t>
  </si>
  <si>
    <t>Summary of fair value measurement hierarchy of financial instruments</t>
  </si>
  <si>
    <t>Fair value measurement using
Quoted prices
Significant
Significant
in active
observable
unobservable
markets
inputs
inputs
Date of valuation
Total
(Level 1)
(Level 2)
(Level 3)
Assets accounted at fair value through profit or loss
Long-term loans
December 31, 2019
16
—
—
16
Assets accounted at fair value through other comprehensive income
Debt securities
December 31, 2019
1,294
1,294
—
—
Assets for which fair values are disclosed
Debt securities
December 31, 2019
3,913
3,913
—
—
Long-term loans
December 31, 2019
249
—
—
249
Assets accounted at fair value through profit or loss
Long-term loans
December 31, 2018
71
—
—
71
Assets for which fair values are disclosed
Debt securities
December 31, 2018
1,931
1,931
—
—
Long-term loans
December 31, 2018
159
—
—
159</t>
  </si>
  <si>
    <t>Share-based payments (Tables)</t>
  </si>
  <si>
    <t>Schedule of option plans</t>
  </si>
  <si>
    <t>2012 Employee Stock Option Plan
2015 Restricted Stock Unit Plan
2019 Employee Stock
(2012 ESOP)
(RSU Plan)
Option Plan (2019 ESOP)
Adoption date
October, 2012
July, 2015
June, 2019
Type of shares
class B shares
class B shares
class B shares
Number of options or RSUs reserved
Up to 7 % of total amount of shares
Up to 2,100,000 shares
Up to 3,100,000 shares
Exercise price
Granted during:
Granted during:
Granted during:
Year 2012: U.S.$ 13.65
Year 2016: n/a
Year 2019: U.S. $ 16.75
Year 2013: U.S.$ 41.24 - 46.57
Year 2017: n/a
Year 2014: U.S.$ 34.09 - 37.89
Year 2018: n/a
Year 2017: U.S.$ 23.94
Year 2019: n/a
Exercise basis
Shares
Shares
Shares
Expiration date
December 2020
December 2022
December 2026
Vesting period
Up to 4 years
Three vesting during up to 2 years
Two vesting during up to 4 years
Other major terms
The options are not transferrable
- The units are not transferrable
- The units are not transferrable
- All other terms of the units under 2015 RSU Plan are to be determined by the Company's BOD or the CEO, if so resolved by the BOD, acting as administrator of the Plan
-The Compensation Committee of the Board, acting as Administrator of the Plan, shall have the authority to adopt, amend and repeal such administrative rules, guidelines and practices relating to the Plan as it deems advisable.</t>
  </si>
  <si>
    <t>Schedule of changes in outstanding options</t>
  </si>
  <si>
    <t>As of
Granted
Forfeited
Exercised
As of
December 31,
during
during the
during the
December 31,
2018
the period
period
period
2019
2012 ESOP
1,516,981
—
(60,000)
(303,206)
1,153,775
2015 RSU Plan
813,019
132,800
(14,899)
(565,197)
365,723
2019 ESOP
—
1,280,000
(350,000)
—
930,000
Total
(424,899)
(868,403)</t>
  </si>
  <si>
    <t>Schedule of valuations of share-based payments</t>
  </si>
  <si>
    <t>Weighted
average
Number
Weighted
fair value
of
Risk-free
Expec-
average
per option/
Option plan/
options/
Dividend
Volatility,
interest
ted term,
share price
RSU (U.S.
Valuation
Grant date
RSUs
yield, %
%
rate, %
years
(U.S. $)
$)
method
2012 ESOP
0 - 5.03%
28% - 49.85%
0.29% - 3.85%
2 - 4
28.10
7.14
Black-Scholes-Merton
2015 RSU Plan
0 - 5.7%
40.65% - 64.02%
2.89% - 4.34%
0 - 2
15.26
14.56
Binominal
2019 ESOP
5.7%
41.12%
1.91% - 1.94%
0 - 4
19.81
5.23
Black-Scholes-Merton</t>
  </si>
  <si>
    <t>Principles underlying preparation of consolidated financial statements - Impact of adopting IFRS 16 on the statement of financial position (Details) - RUB (₽) ₽ in Millions</t>
  </si>
  <si>
    <t>Assets</t>
  </si>
  <si>
    <t>Property and equipment (right-of-use assets)</t>
  </si>
  <si>
    <t>Liabilities</t>
  </si>
  <si>
    <t>Long-term portion of lease liabilities</t>
  </si>
  <si>
    <t>Short-term portion of lease liabilities</t>
  </si>
  <si>
    <t>Increase (decrease) due to application of IFRS 16</t>
  </si>
  <si>
    <t>Principles underlying preparation of consolidated financial statements - Lease liabilities reconciled to the operating lease commitments and Right-of-use assets (Details) - RUB (₽) ₽ in Millions</t>
  </si>
  <si>
    <t>Disclosure of initial application of standards or interpretations</t>
  </si>
  <si>
    <t>Commitments relating to short-term lease</t>
  </si>
  <si>
    <t>Lease liabilities</t>
  </si>
  <si>
    <t>Operating lease commitments</t>
  </si>
  <si>
    <t>Weighted average incremental borrowing rate</t>
  </si>
  <si>
    <t>9.00%</t>
  </si>
  <si>
    <t>Discounted operating lease commitments</t>
  </si>
  <si>
    <t>Summary of significant accounting policies - Foreign currency translation (Details)</t>
  </si>
  <si>
    <t>Dec. 31, 2019₽ / $</t>
  </si>
  <si>
    <t xml:space="preserve">Dec. 31, 2019₽ / $₽ / 
      </t>
  </si>
  <si>
    <t>Dec. 31, 2019₽ / $₽ / MDL</t>
  </si>
  <si>
    <t>Dec. 31, 2019₽ / $₽ / ₸</t>
  </si>
  <si>
    <t>Dec. 31, 2019₽ / $₽ / €</t>
  </si>
  <si>
    <t>Dec. 31, 2019₽ / $₽ / Br</t>
  </si>
  <si>
    <t>Dec. 31, 2018₽ / $</t>
  </si>
  <si>
    <t xml:space="preserve">Dec. 31, 2018₽ / $₽ / 
      </t>
  </si>
  <si>
    <t>Dec. 31, 2018₽ / $₽ / MDL</t>
  </si>
  <si>
    <t>Dec. 31, 2018₽ / $₽ / ₸</t>
  </si>
  <si>
    <t>Dec. 31, 2018₽ / $₽ / €</t>
  </si>
  <si>
    <t>Dec. 31, 2018₽ / $₽ / Br</t>
  </si>
  <si>
    <t xml:space="preserve">Dec. 31, 2019₽ / 
      </t>
  </si>
  <si>
    <t>Dec. 31, 2019₽ / MDL</t>
  </si>
  <si>
    <t>Dec. 31, 2019₽ / ₸</t>
  </si>
  <si>
    <t>Dec. 31, 2019₽ / €</t>
  </si>
  <si>
    <t>Dec. 31, 2019₽ / Br</t>
  </si>
  <si>
    <t xml:space="preserve">Dec. 31, 2018₽ / 
      </t>
  </si>
  <si>
    <t>Dec. 31, 2018₽ / MDL</t>
  </si>
  <si>
    <t>Dec. 31, 2018₽ / ₸</t>
  </si>
  <si>
    <t>Dec. 31, 2018₽ / €</t>
  </si>
  <si>
    <t>Dec. 31, 2018₽ / Br</t>
  </si>
  <si>
    <t>Average exchange rate</t>
  </si>
  <si>
    <t>Exchange rates</t>
  </si>
  <si>
    <t>Summary of significant accounting policies - Property and equipment (Details)</t>
  </si>
  <si>
    <t>Minimum | Processing servers and engineering equipment</t>
  </si>
  <si>
    <t>Estimated useful lives</t>
  </si>
  <si>
    <t>3 years</t>
  </si>
  <si>
    <t>Minimum | Computers and office equipment</t>
  </si>
  <si>
    <t>Minimum | Other equipment</t>
  </si>
  <si>
    <t>2 years</t>
  </si>
  <si>
    <t>Maximum | Processing servers and engineering equipment</t>
  </si>
  <si>
    <t>10 years</t>
  </si>
  <si>
    <t>Maximum | Computers and office equipment</t>
  </si>
  <si>
    <t>5 years</t>
  </si>
  <si>
    <t>Maximum | Other equipment</t>
  </si>
  <si>
    <t>20 years</t>
  </si>
  <si>
    <t>Summary of significant accounting policies - Intangible assets (Details)</t>
  </si>
  <si>
    <t>Bank license (indefinite life license)</t>
  </si>
  <si>
    <t>Amortization period of intangible assets</t>
  </si>
  <si>
    <t>indefinite</t>
  </si>
  <si>
    <t>Minimum | Software and other intangible assets</t>
  </si>
  <si>
    <t>Minimum | Customer relationship and contract rights</t>
  </si>
  <si>
    <t>4 years</t>
  </si>
  <si>
    <t>Minimum | Computer software</t>
  </si>
  <si>
    <t>Minimum | Trademarks and other intangible assets</t>
  </si>
  <si>
    <t>Maximum | Software and other intangible assets</t>
  </si>
  <si>
    <t>Maximum | Customer relationship and contract rights</t>
  </si>
  <si>
    <t>15 years</t>
  </si>
  <si>
    <t>Maximum | Computer software</t>
  </si>
  <si>
    <t>Maximum | Trademarks and other intangible assets</t>
  </si>
  <si>
    <t>11 years</t>
  </si>
  <si>
    <t>Summary of significant accounting policies - Employee benefits (Details) - Russia - RUB (₽) ₽ in Millions</t>
  </si>
  <si>
    <t>Defined contributions to pension funds</t>
  </si>
  <si>
    <t>Maximum</t>
  </si>
  <si>
    <t>Percentage of defined contributions to pension funds</t>
  </si>
  <si>
    <t>30.00%</t>
  </si>
  <si>
    <t>Minimum</t>
  </si>
  <si>
    <t>15.00%</t>
  </si>
  <si>
    <t>Summary of significant accounting policies - Changes in presentation (Details) - RUB (₽) ₽ in Millions</t>
  </si>
  <si>
    <t>Reclassifications</t>
  </si>
  <si>
    <t>Cost of revenues</t>
  </si>
  <si>
    <t>As originally presented</t>
  </si>
  <si>
    <t>Reclassification</t>
  </si>
  <si>
    <t>Significant accounting judgments, estimates and assumptions - Additonal information (Details)</t>
  </si>
  <si>
    <t>2019 Employee Stock Option Plan (ESOP)</t>
  </si>
  <si>
    <t>Estimated forfeiture rate as of grant date</t>
  </si>
  <si>
    <t>0.00%</t>
  </si>
  <si>
    <t>Minimum | 2015 Restricted Stock Unit Plan (RSU)</t>
  </si>
  <si>
    <t>Estimated forfeiture rate</t>
  </si>
  <si>
    <t>6.00%</t>
  </si>
  <si>
    <t>Maximum | 2015 Restricted Stock Unit Plan (RSU)</t>
  </si>
  <si>
    <t>10.00%</t>
  </si>
  <si>
    <t>Consolidated subsidiaries (Details)</t>
  </si>
  <si>
    <t>Ownership interest in associate</t>
  </si>
  <si>
    <t>40.00%</t>
  </si>
  <si>
    <t>JSC QIWI (Russia)</t>
  </si>
  <si>
    <t>Ownership interest in subsidiaries</t>
  </si>
  <si>
    <t>100.00%</t>
  </si>
  <si>
    <t>QIWI Bank JSC (Russia)</t>
  </si>
  <si>
    <t>QIWI Payments Services Provider Ltd (UAE)</t>
  </si>
  <si>
    <t>QIWI International Payment System LLC (USA)</t>
  </si>
  <si>
    <t>Qiwi Kazakhstan LP (Kazakhstan)</t>
  </si>
  <si>
    <t>JLLC OSMP BEL (Belarus)</t>
  </si>
  <si>
    <t>51.00%</t>
  </si>
  <si>
    <t>QIWI-M S.R.L. (Moldova)</t>
  </si>
  <si>
    <t>QIWI ROMANIA SRL</t>
  </si>
  <si>
    <t>QIWI WALLET EUROPE SIA (Latvia)</t>
  </si>
  <si>
    <t>QIWI Management Services FZ-LLC (UAE)</t>
  </si>
  <si>
    <t>Attenium LLC (Russia)</t>
  </si>
  <si>
    <t>Postomatnye Tekhnologii LLC (Russia)</t>
  </si>
  <si>
    <t>Future Pay LLC (Russia)</t>
  </si>
  <si>
    <t>Qiwi Blockchain Technologies LLC (Russia)</t>
  </si>
  <si>
    <t>QIWI Shtrikh LLC (Russia)</t>
  </si>
  <si>
    <t>QIWI Platform LLC (Russia)</t>
  </si>
  <si>
    <t>Factoring PLUS LLC (ex. QIWI Processing LLC (Russia)</t>
  </si>
  <si>
    <t>ContactPay Solution (United Kingdom)</t>
  </si>
  <si>
    <t>Rocket Universe LLC (Russia)</t>
  </si>
  <si>
    <t>Billing Online Solutions LLC (Russia)</t>
  </si>
  <si>
    <t>99.00%</t>
  </si>
  <si>
    <t>82.00%</t>
  </si>
  <si>
    <t>Flocktory Spain S.L. (Spain)</t>
  </si>
  <si>
    <t>FreeAtLast LLC (Russia)</t>
  </si>
  <si>
    <t>SETTE FZ-LLC (UAE)</t>
  </si>
  <si>
    <t>LALIRA DMCC (UAE)</t>
  </si>
  <si>
    <t>Acquisitions and business combinations - Flocktory (Details) - RUB (₽) ₽ in Millions</t>
  </si>
  <si>
    <t>Dec. 02, 2019</t>
  </si>
  <si>
    <t>Mar. 22, 2017</t>
  </si>
  <si>
    <t>Revaluation gain (loss)</t>
  </si>
  <si>
    <t>Cash flow</t>
  </si>
  <si>
    <t>Total cash paid upon business combination</t>
  </si>
  <si>
    <t>Percentage of voting equity interests acquired</t>
  </si>
  <si>
    <t>Percentage of remaining equity stake in entity</t>
  </si>
  <si>
    <t>17.00%</t>
  </si>
  <si>
    <t>Consideration</t>
  </si>
  <si>
    <t>Fair value of prior holding of 82% stake</t>
  </si>
  <si>
    <t>Cash consideration</t>
  </si>
  <si>
    <t>Total consideration</t>
  </si>
  <si>
    <t>Net assets acquired:</t>
  </si>
  <si>
    <t>Property, equipment (including right-of-use of leased assets)</t>
  </si>
  <si>
    <t>Other liabilities</t>
  </si>
  <si>
    <t>Total identifiable net assets at fair value</t>
  </si>
  <si>
    <t>Group's share of net assets (99%)</t>
  </si>
  <si>
    <t>Goodwill arising on acquisition</t>
  </si>
  <si>
    <t>Proportion of ownership interest in subsidiary</t>
  </si>
  <si>
    <t>Goodwill expected to be deductible for tax purposes</t>
  </si>
  <si>
    <t>Revenue and net income</t>
  </si>
  <si>
    <t>Revenue since acquisition date</t>
  </si>
  <si>
    <t>Net loss since acquisition date</t>
  </si>
  <si>
    <t>Revenue of combined entity</t>
  </si>
  <si>
    <t>Net profit of combined entity</t>
  </si>
  <si>
    <t>Cash paid (including cash paid for put option)</t>
  </si>
  <si>
    <t>Net cash acquired with the subsidiary</t>
  </si>
  <si>
    <t>Flocktory Ltd (Cyprus) | Ownership held before business combination</t>
  </si>
  <si>
    <t>Flocktory Ltd (Cyprus) | Put option related to ownership in joint venture</t>
  </si>
  <si>
    <t>Flocktory Ltd (Cyprus) | Software, trademarks and client base</t>
  </si>
  <si>
    <t>Acquisitions and business combinations - Billing Online Solutions LLC (Details) - RUB (₽) ₽ in Millions</t>
  </si>
  <si>
    <t>3 Months Ended</t>
  </si>
  <si>
    <t>Cash consideration paid</t>
  </si>
  <si>
    <t>Amount of consideration payable</t>
  </si>
  <si>
    <t>Acquisitions and business combinations - Rocketbank (Details) - RUB (₽) ₽ in Millions</t>
  </si>
  <si>
    <t>Jul. 31, 2018</t>
  </si>
  <si>
    <t>Cash acquired</t>
  </si>
  <si>
    <t>Cash transferred</t>
  </si>
  <si>
    <t>Deferred tax asset</t>
  </si>
  <si>
    <t>Consideration paid</t>
  </si>
  <si>
    <t>Cash paid to the seller for non-current assets</t>
  </si>
  <si>
    <t>Cash paid to the top-management of Rocketbank</t>
  </si>
  <si>
    <t>Cash received from the seller</t>
  </si>
  <si>
    <t>RB (Rocketbank) | Loyalty program contract liability</t>
  </si>
  <si>
    <t>RB (Rocketbank) | Software, trademarks and client base</t>
  </si>
  <si>
    <t>Acquisitions and business combinations - JSC Tochka (Details) - JSC Tochka - RUB (₽) ₽ in Millions</t>
  </si>
  <si>
    <t>Jun. 30, 2018</t>
  </si>
  <si>
    <t>Share in entity according to share in dividends and potential capital gains</t>
  </si>
  <si>
    <t>45.00%</t>
  </si>
  <si>
    <t>Non-monetary assets</t>
  </si>
  <si>
    <t>Monetary assets</t>
  </si>
  <si>
    <t>Cash paid</t>
  </si>
  <si>
    <t>Bank Financial Corporation Otkritie</t>
  </si>
  <si>
    <t>Percentage of ownership, excluding share adjustment</t>
  </si>
  <si>
    <t>50.00%</t>
  </si>
  <si>
    <t>Share adjustment to percentage of ownership</t>
  </si>
  <si>
    <t>Tochka management</t>
  </si>
  <si>
    <t>Acquisitions and business combinations - Fair value of assets contributed (JSC Tochka) (Details) - RUB (₽) ₽ in Millions</t>
  </si>
  <si>
    <t>Loss on set up of associate</t>
  </si>
  <si>
    <t>Cash, accounts receivable and promissory notes</t>
  </si>
  <si>
    <t>Group's share (45%)</t>
  </si>
  <si>
    <t>Contribution of the Group</t>
  </si>
  <si>
    <t>Assets held for sale and discontinued operations - QIWI Box (Details) - RUB (₽) ₽ in Millions</t>
  </si>
  <si>
    <t>Qiwi Box</t>
  </si>
  <si>
    <t>Impairment</t>
  </si>
  <si>
    <t>Operating segments (Details) ₽ in Millions</t>
  </si>
  <si>
    <t>130 Months Ended</t>
  </si>
  <si>
    <t>Dec. 31, 2019RUB (₽)</t>
  </si>
  <si>
    <t>Dec. 31, 2018RUB (₽)</t>
  </si>
  <si>
    <t>Dec. 31, 2017RUB (₽)</t>
  </si>
  <si>
    <t>Dec. 31, 2017segment</t>
  </si>
  <si>
    <t>Disclosure of operating segments</t>
  </si>
  <si>
    <t>Number of reportable segments | segment</t>
  </si>
  <si>
    <t>Profit (loss) before tax</t>
  </si>
  <si>
    <t>Net profit/(loss)</t>
  </si>
  <si>
    <t>PS</t>
  </si>
  <si>
    <t>CFS</t>
  </si>
  <si>
    <t>SME</t>
  </si>
  <si>
    <t>CO</t>
  </si>
  <si>
    <t>Operating segments | PS</t>
  </si>
  <si>
    <t>Operating segments | CFS</t>
  </si>
  <si>
    <t>Operating segments | SME</t>
  </si>
  <si>
    <t>Operating segments | RB (Rocketbank)</t>
  </si>
  <si>
    <t>Operating segments | CO</t>
  </si>
  <si>
    <t>Material reconciling items, cost of revenue</t>
  </si>
  <si>
    <t>Material reconciling items, fair value adjustments recorded on business combinations and their amortization</t>
  </si>
  <si>
    <t>Material reconciling items, impairment of non-current assets</t>
  </si>
  <si>
    <t>Material reconciling items, share-based payments</t>
  </si>
  <si>
    <t>Material reconciling items, Form F-3 and related expenses</t>
  </si>
  <si>
    <t>Material reconciling items, foreign exchange (gain)/loss from revaluation of cash proceeds received from secondary public offering</t>
  </si>
  <si>
    <t>Material reconciling items, effect from taxation</t>
  </si>
  <si>
    <t>Operating segments - Geographic information (Details) - RUB (₽) ₽ in Millions</t>
  </si>
  <si>
    <t>Disclosure of geographical areas</t>
  </si>
  <si>
    <t>Russia</t>
  </si>
  <si>
    <t>Other CIS</t>
  </si>
  <si>
    <t>EU</t>
  </si>
  <si>
    <t>Other countries</t>
  </si>
  <si>
    <t>Operating segments - Major customers (Details) - customer</t>
  </si>
  <si>
    <t>Number of customers exceeding ten percent of revenue</t>
  </si>
  <si>
    <t>Major customer One | PS</t>
  </si>
  <si>
    <t>Percentage of entity's revenue</t>
  </si>
  <si>
    <t>10.30%</t>
  </si>
  <si>
    <t>Earnings per share (Details) - RUB (₽) ₽ / shares in Units, ₽ in Millions</t>
  </si>
  <si>
    <t>Net profit attributable to ordinary equity holders of the parent for basic earnings</t>
  </si>
  <si>
    <t>Weighted average number of ordinary shares for basic earnings per share</t>
  </si>
  <si>
    <t>Effect of share-based payments</t>
  </si>
  <si>
    <t>Weighted average number of ordinary shares for diluted earnings per share</t>
  </si>
  <si>
    <t>Property, plant and equipment (Details) - RUB (₽) ₽ in Millions</t>
  </si>
  <si>
    <t>Beginning balance</t>
  </si>
  <si>
    <t>Ending balance</t>
  </si>
  <si>
    <t>Gross book value of fully depreciated assets</t>
  </si>
  <si>
    <t>Gross carrying amount</t>
  </si>
  <si>
    <t>Additions</t>
  </si>
  <si>
    <t>Additions from business combinations (Note 6)</t>
  </si>
  <si>
    <t>Disposals</t>
  </si>
  <si>
    <t>Gross carrying amount | Increase (decrease) due to application of IFRS 16</t>
  </si>
  <si>
    <t>Gross carrying amount | After application of IFRS 16</t>
  </si>
  <si>
    <t>Accumulated depreciation, amortisation and impairment</t>
  </si>
  <si>
    <t>Depreciation charge</t>
  </si>
  <si>
    <t>Processing servers and engineering equipment</t>
  </si>
  <si>
    <t>Processing servers and engineering equipment | Gross carrying amount</t>
  </si>
  <si>
    <t>Transfer between groups</t>
  </si>
  <si>
    <t>Processing servers and engineering equipment | Gross carrying amount | After application of IFRS 16</t>
  </si>
  <si>
    <t>Processing servers and engineering equipment | Accumulated depreciation, amortisation and impairment</t>
  </si>
  <si>
    <t>Computers and office equipment</t>
  </si>
  <si>
    <t>Computers and office equipment | Gross carrying amount</t>
  </si>
  <si>
    <t>Computers and office equipment | Gross carrying amount | After application of IFRS 16</t>
  </si>
  <si>
    <t>Computers and office equipment | Accumulated depreciation, amortisation and impairment</t>
  </si>
  <si>
    <t>Other equipment</t>
  </si>
  <si>
    <t>Other equipment | Gross carrying amount</t>
  </si>
  <si>
    <t>Other equipment | Gross carrying amount | After application of IFRS 16</t>
  </si>
  <si>
    <t>Other equipment | Accumulated depreciation, amortisation and impairment</t>
  </si>
  <si>
    <t>Construction in progress (CIP) and Advances for equipment</t>
  </si>
  <si>
    <t>Construction in progress (CIP) and Advances for equipment | Gross carrying amount</t>
  </si>
  <si>
    <t>Construction in progress (CIP) and Advances for equipment | Gross carrying amount | After application of IFRS 16</t>
  </si>
  <si>
    <t>Leasehold improvements</t>
  </si>
  <si>
    <t>Leasehold improvements | Gross carrying amount</t>
  </si>
  <si>
    <t>Leasehold improvements | Accumulated depreciation, amortisation and impairment</t>
  </si>
  <si>
    <t>Right of use of leased assets</t>
  </si>
  <si>
    <t>Right of use of leased assets | Gross carrying amount</t>
  </si>
  <si>
    <t>Right of use of leased assets | Gross carrying amount | Increase (decrease) due to application of IFRS 16</t>
  </si>
  <si>
    <t>Right of use of leased assets | Gross carrying amount | After application of IFRS 16</t>
  </si>
  <si>
    <t>Right of use of leased assets | Accumulated depreciation, amortisation and impairment</t>
  </si>
  <si>
    <t>Intangible assets (Details) - RUB (₽) ₽ in Millions</t>
  </si>
  <si>
    <t>Disclosure of reconciliation of changes in intangible assets and goodwill</t>
  </si>
  <si>
    <t>Gross amount of fully amortized intangible assets</t>
  </si>
  <si>
    <t>Amortization charge</t>
  </si>
  <si>
    <t>Goodwill</t>
  </si>
  <si>
    <t>Goodwill | Gross carrying amount</t>
  </si>
  <si>
    <t>Goodwill | Accumulated depreciation, amortisation and impairment</t>
  </si>
  <si>
    <t>Licenses</t>
  </si>
  <si>
    <t>Licenses | Gross carrying amount</t>
  </si>
  <si>
    <t>Computer software</t>
  </si>
  <si>
    <t>Computer software | Gross carrying amount</t>
  </si>
  <si>
    <t>Computer software | Accumulated depreciation, amortisation and impairment</t>
  </si>
  <si>
    <t>Customer relationships</t>
  </si>
  <si>
    <t>Customer relationships | Gross carrying amount</t>
  </si>
  <si>
    <t>Customer relationships | Accumulated depreciation, amortisation and impairment</t>
  </si>
  <si>
    <t>Trademarks</t>
  </si>
  <si>
    <t>Trademarks | Gross carrying amount</t>
  </si>
  <si>
    <t>Trademarks | Accumulated depreciation, amortisation and impairment</t>
  </si>
  <si>
    <t>Advances for intangibles, CIP and others</t>
  </si>
  <si>
    <t>Advances for intangibles, CIP and others | Gross carrying amount</t>
  </si>
  <si>
    <t>Advances for intangibles, CIP and others | Accumulated depreciation, amortisation and impairment</t>
  </si>
  <si>
    <t>Impairment testing of goodwill and intangible assets (Details) ₽ in Millions</t>
  </si>
  <si>
    <t>Dec. 31, 2019RUB (₽)item</t>
  </si>
  <si>
    <t>Number of CGUs to which goodwill is allocated | item</t>
  </si>
  <si>
    <t>Number of CGUs to which intangible assets with indefinite useful life relate | item</t>
  </si>
  <si>
    <t>Goodwill and indefinite life licences</t>
  </si>
  <si>
    <t>Addition (Note 6)</t>
  </si>
  <si>
    <t>Goodwill | PS</t>
  </si>
  <si>
    <t>Goodwill | RB (Rocketbank)</t>
  </si>
  <si>
    <t>Goodwill | Flocktory</t>
  </si>
  <si>
    <t>Impairment testing of goodwill and intangible assets - Goodwill and intangible assets with indefinite useful life (Details) - RUB (₽) ₽ in Millions</t>
  </si>
  <si>
    <t>Intangible assets and goodwill</t>
  </si>
  <si>
    <t>RB (Rocketbank) | Loss allowance / Impairment</t>
  </si>
  <si>
    <t>Qiwi Box | Loss allowance / Impairment</t>
  </si>
  <si>
    <t>Goodwill | PS | Loss allowance / Impairment</t>
  </si>
  <si>
    <t>Carrying amount of intangible assets with an indefinite useful life</t>
  </si>
  <si>
    <t>Bank license (indefinite life license) | Loss allowance / Impairment</t>
  </si>
  <si>
    <t>Impairment testing of goodwill and intangible assets - CGU (Details) - RUB (₽) ₽ in Millions</t>
  </si>
  <si>
    <t>Period of forecast</t>
  </si>
  <si>
    <t>P5Y</t>
  </si>
  <si>
    <t>Discount rate</t>
  </si>
  <si>
    <t>21.00%</t>
  </si>
  <si>
    <t>Carrying amount</t>
  </si>
  <si>
    <t>Total cash-generating units</t>
  </si>
  <si>
    <t>Recoverable amount</t>
  </si>
  <si>
    <t>Total cash-generating units | Goodwill</t>
  </si>
  <si>
    <t>Total cash-generating units | Intangible assets</t>
  </si>
  <si>
    <t>Total cash-generating units | Property and equipment</t>
  </si>
  <si>
    <t>RB (Rocketbank) | Goodwill</t>
  </si>
  <si>
    <t>RB (Rocketbank) | Intangible assets</t>
  </si>
  <si>
    <t>RB (Rocketbank) | Property and equipment</t>
  </si>
  <si>
    <t>Qiwi Box | Intangible assets</t>
  </si>
  <si>
    <t>Qiwi Box | Property and equipment</t>
  </si>
  <si>
    <t>Long-term and short-term loans issued (Details) - RUB (₽) ₽ in Millions</t>
  </si>
  <si>
    <t>Disclosure of detailed information about financial instruments</t>
  </si>
  <si>
    <t>Loans to individuals</t>
  </si>
  <si>
    <t>Loans to legal entities</t>
  </si>
  <si>
    <t>Installment card loans</t>
  </si>
  <si>
    <t>Gross carrying amount | Loans to individuals</t>
  </si>
  <si>
    <t>Gross carrying amount | Loans to legal entities</t>
  </si>
  <si>
    <t>Gross carrying amount | Installment card loans</t>
  </si>
  <si>
    <t>Loss allowance / Impairment</t>
  </si>
  <si>
    <t>Loss allowance / Impairment | Loans to legal entities</t>
  </si>
  <si>
    <t>Loss allowance / Impairment | Installment card loans</t>
  </si>
  <si>
    <t>Long-term and short-term loans issued - Changes in the ECL allowances (Details) - RUB (₽) ₽ in Millions</t>
  </si>
  <si>
    <t>Loans issued | Loss allowance / Impairment</t>
  </si>
  <si>
    <t>Changes in the ECL allowances</t>
  </si>
  <si>
    <t>ECL allowance as of beginning of the period</t>
  </si>
  <si>
    <t>Changes because of financial instruments (originated or acquired)/derecognized during the reporting period</t>
  </si>
  <si>
    <t>Amounts sold and written off</t>
  </si>
  <si>
    <t>Amounts written off</t>
  </si>
  <si>
    <t>ECL allowance as end of the period</t>
  </si>
  <si>
    <t>Loans issued | Loss allowance / Impairment | Opening balance after application of IFRS 9</t>
  </si>
  <si>
    <t>Loans issued | Loss allowance / Impairment | 12 month ECL | Collective</t>
  </si>
  <si>
    <t>Transfers between stages</t>
  </si>
  <si>
    <t>Loans issued | Loss allowance / Impairment | 12 month ECL | Collective | Opening balance after application of IFRS 9</t>
  </si>
  <si>
    <t>Loans issued | Loss allowance / Impairment | Lifetime ECL | Financial instruments not credit-impaired | Collective</t>
  </si>
  <si>
    <t>Loans issued | Loss allowance / Impairment | Lifetime ECL | Financial instruments not credit-impaired | Collective | Opening balance after application of IFRS 9</t>
  </si>
  <si>
    <t>Loans issued | Loss allowance / Impairment | Lifetime ECL | Financial instruments credit-impaired</t>
  </si>
  <si>
    <t>Loans issued | Loss allowance / Impairment | Lifetime ECL | Financial instruments credit-impaired | Opening balance after application of IFRS 9</t>
  </si>
  <si>
    <t>Installment card loans | Gross carrying amount</t>
  </si>
  <si>
    <t>Long-term and short-term loans issued - Movement in provision for impairment (Details) ₽ in Millions</t>
  </si>
  <si>
    <t>(Charge)/reversal for the year</t>
  </si>
  <si>
    <t>Utilisation</t>
  </si>
  <si>
    <t>Loans to financial institutions</t>
  </si>
  <si>
    <t>Trade and other receivables - Summary of trade and other receivables (Details) - RUB (₽) ₽ in Millions</t>
  </si>
  <si>
    <t>Cash receivable from agents</t>
  </si>
  <si>
    <t>Deposits issued to merchants</t>
  </si>
  <si>
    <t>Commissions receivable</t>
  </si>
  <si>
    <t>Advances issued</t>
  </si>
  <si>
    <t>Other receivables</t>
  </si>
  <si>
    <t>Gross carrying amount | Cash receivable from agents</t>
  </si>
  <si>
    <t>Gross carrying amount | Deposits issued to merchants</t>
  </si>
  <si>
    <t>Gross carrying amount | Commissions receivable</t>
  </si>
  <si>
    <t>Gross carrying amount | Advances issued</t>
  </si>
  <si>
    <t>Gross carrying amount | Other receivables</t>
  </si>
  <si>
    <t>Loss allowance / Impairment | Cash receivable from agents</t>
  </si>
  <si>
    <t>Loss allowance / Impairment | Deposits issued to merchants</t>
  </si>
  <si>
    <t>Loss allowance / Impairment | Commissions receivable</t>
  </si>
  <si>
    <t>Loss allowance / Impairment | Advances issued</t>
  </si>
  <si>
    <t>Loss allowance / Impairment | Other receivables</t>
  </si>
  <si>
    <t>Trade and other receivables - Changes in the ECL allowances (Details) - Trade and other receivables - Loss allowance / Impairment - RUB (₽) ₽ in Millions</t>
  </si>
  <si>
    <t>Opening balance after application of IFRS 9</t>
  </si>
  <si>
    <t>Trade and other receivables - Movement in provision for impairment (Details) - RUB (₽) ₽ in Millions</t>
  </si>
  <si>
    <t>Provision for impairment of receivables</t>
  </si>
  <si>
    <t>Credit terms for receivables</t>
  </si>
  <si>
    <t>30 days</t>
  </si>
  <si>
    <t>Cash receivable from agents | Maximum</t>
  </si>
  <si>
    <t>Receivables, interest rate</t>
  </si>
  <si>
    <t>36.00%</t>
  </si>
  <si>
    <t>Cash receivable from agents | Minimum</t>
  </si>
  <si>
    <t>20.00%</t>
  </si>
  <si>
    <t>Cash and cash equivalents (Details) ₽ in Millions, $ in Millions</t>
  </si>
  <si>
    <t>Dec. 31, 2019USD ($)</t>
  </si>
  <si>
    <t>Total Cash and cash equivalents</t>
  </si>
  <si>
    <t>Cash deposit | $</t>
  </si>
  <si>
    <t>Correspondent accounts with Central Bank of Russia (CBR)</t>
  </si>
  <si>
    <t>Cash with banks and on hand</t>
  </si>
  <si>
    <t>Short-term CBR deposits</t>
  </si>
  <si>
    <t>Other short-term bank deposits</t>
  </si>
  <si>
    <t>Other current assets and other current liabilities - Other current assets (Details) - RUB (₽) ₽ in Millions</t>
  </si>
  <si>
    <t>Reserves at CBR</t>
  </si>
  <si>
    <t>Prepaid expenses</t>
  </si>
  <si>
    <t>Total other current assets</t>
  </si>
  <si>
    <t>Other current assets and other current liabilities - Additional information (Details)</t>
  </si>
  <si>
    <t>6 Months Ended</t>
  </si>
  <si>
    <t>RUR</t>
  </si>
  <si>
    <t>Mandatory reserves at central bank, as percentage of liabilities</t>
  </si>
  <si>
    <t>4.75%</t>
  </si>
  <si>
    <t>Foreign currencies</t>
  </si>
  <si>
    <t>8.00%</t>
  </si>
  <si>
    <t>Other current assets and other current liabilities - Other current liabilities (Details) - RUB (₽) ₽ in Millions</t>
  </si>
  <si>
    <t>Contract liability related to loyalty program</t>
  </si>
  <si>
    <t>Contract liability related to guarantees issued</t>
  </si>
  <si>
    <t>Total other current liabilities</t>
  </si>
  <si>
    <t>Share capital, additional paid-in capital, share premium and other reserves (Details)</t>
  </si>
  <si>
    <t>Dec. 31, 2019Vote / sharesitem€ / shares</t>
  </si>
  <si>
    <t>Number of classes of shares | item</t>
  </si>
  <si>
    <t>Number of votes per share | Vote / shares</t>
  </si>
  <si>
    <t>Nominal value per share | € / shares</t>
  </si>
  <si>
    <t>Share capital, additional paid-in capital, share premium and other reserves - Summary of authorised, issued and fully paid shares (Details) - shares shares in Thousands</t>
  </si>
  <si>
    <t>Disclosure of classes of share capital</t>
  </si>
  <si>
    <t>Authorised shares</t>
  </si>
  <si>
    <t>Issued and fully paid shares</t>
  </si>
  <si>
    <t>Treasury shares</t>
  </si>
  <si>
    <t>Share capital, additional paid-in capital, share premium and other reserves - Movement in number of shares outstanding (Details) - shares shares in Thousands</t>
  </si>
  <si>
    <t>Beginning balance, shares outstanding</t>
  </si>
  <si>
    <t>Increase of share capital due to exercise of options by employees during the year, shares</t>
  </si>
  <si>
    <t>Ending balance, shares outstanding</t>
  </si>
  <si>
    <t>Transfer between classes</t>
  </si>
  <si>
    <t>Debt (Details) - Credit facilities ₽ in Millions</t>
  </si>
  <si>
    <t>Credit facility balance payable</t>
  </si>
  <si>
    <t>Credit facility limit</t>
  </si>
  <si>
    <t>Secured credit facility limit</t>
  </si>
  <si>
    <t>Borrowings maturity</t>
  </si>
  <si>
    <t>December 2021</t>
  </si>
  <si>
    <t>Interest rate</t>
  </si>
  <si>
    <t>Trade and other payables (Details) - RUB (₽) ₽ in Millions</t>
  </si>
  <si>
    <t>Payables to merchants</t>
  </si>
  <si>
    <t>Money remittances and e-wallets accounts payable</t>
  </si>
  <si>
    <t>Deposits received from agents</t>
  </si>
  <si>
    <t>Commissions payable</t>
  </si>
  <si>
    <t>Accrued personnel expenses and related taxes</t>
  </si>
  <si>
    <t>Provision for undrawn credit commitments (Note 30)</t>
  </si>
  <si>
    <t>Other payables</t>
  </si>
  <si>
    <t>Total trade and other payables</t>
  </si>
  <si>
    <t>Customer accounts and amounts due to banks (Details) - RUB (₽) ₽ in Millions</t>
  </si>
  <si>
    <t>Individuals' current/demand accounts</t>
  </si>
  <si>
    <t>Legal entities' current/demand accounts</t>
  </si>
  <si>
    <t>Term deposits</t>
  </si>
  <si>
    <t>Due to banks</t>
  </si>
  <si>
    <t>Total customer accounts and amounts due to banks</t>
  </si>
  <si>
    <t>Including long-term deposits</t>
  </si>
  <si>
    <t>Customer accounts and amounts due to banks - Additional information (Details)</t>
  </si>
  <si>
    <t>Disclosure of amounts due to customers and amounts due to banks</t>
  </si>
  <si>
    <t>Interest rate on customer accounts and amounts due to banks</t>
  </si>
  <si>
    <t>Investment in associates (Details) ₽ in Millions</t>
  </si>
  <si>
    <t>Number of associates | item</t>
  </si>
  <si>
    <t>Statement of financial position:</t>
  </si>
  <si>
    <t>including cash and cash equivalents</t>
  </si>
  <si>
    <t>Carrying amount of investment in associates (45%) of net assets</t>
  </si>
  <si>
    <t>including personnel expenses</t>
  </si>
  <si>
    <t>including depreciation and amortization</t>
  </si>
  <si>
    <t>Non-current financial liabilities</t>
  </si>
  <si>
    <t>including financial liabilities</t>
  </si>
  <si>
    <t>Net assets</t>
  </si>
  <si>
    <t>Group's share (45%) of total net profit/(loss)</t>
  </si>
  <si>
    <t>Investment in joint venture (Details) ₽ in Millions</t>
  </si>
  <si>
    <t>11 Months Ended</t>
  </si>
  <si>
    <t>Dec. 02, 2019RUB (₽)item</t>
  </si>
  <si>
    <t>Disclosure of joint venture</t>
  </si>
  <si>
    <t>Number of joint ventures | item</t>
  </si>
  <si>
    <t>Statement of financial position</t>
  </si>
  <si>
    <t>Carrying amount of investment in joint venture company</t>
  </si>
  <si>
    <t>Number of parties exercising control | item</t>
  </si>
  <si>
    <t>Group's share (82%) of net assets</t>
  </si>
  <si>
    <t>Percentage of group's share in joint venture</t>
  </si>
  <si>
    <t>Group's share (82%) of total net loss</t>
  </si>
  <si>
    <t>Leases - Additional information (Details) ₽ in Millions</t>
  </si>
  <si>
    <t>Expense relating to short-term leases</t>
  </si>
  <si>
    <t>Future minimum lease rentals under non-cancellable operating lease commitments for short term lease</t>
  </si>
  <si>
    <t>Average life of lease</t>
  </si>
  <si>
    <t>6 years</t>
  </si>
  <si>
    <t>Leases - Changes (Details) ₽ in Millions</t>
  </si>
  <si>
    <t>Interest expense</t>
  </si>
  <si>
    <t>Payments</t>
  </si>
  <si>
    <t>Balance at the end</t>
  </si>
  <si>
    <t>After application of IFRS 16</t>
  </si>
  <si>
    <t>Balance at the beginning</t>
  </si>
  <si>
    <t>Office buildings</t>
  </si>
  <si>
    <t>Right-of-use assets</t>
  </si>
  <si>
    <t>Depreciation</t>
  </si>
  <si>
    <t>Office buildings | After application of IFRS 16</t>
  </si>
  <si>
    <t>Revenue (Details) - RUB (₽) ₽ in Millions</t>
  </si>
  <si>
    <t>Cash and settlement service fees</t>
  </si>
  <si>
    <t>Installment cards related fees</t>
  </si>
  <si>
    <t>Total other revenue</t>
  </si>
  <si>
    <t>Revenue - Interest income net (Details) - RUB (₽) ₽ in Millions</t>
  </si>
  <si>
    <t>Interest expense classified as part of cost of revenue</t>
  </si>
  <si>
    <t>Interest income and expenses, net, classified separately in the consolidated statement of comprehensive income</t>
  </si>
  <si>
    <t>Interest income, net, for the purposes of consolidated cash flow statement</t>
  </si>
  <si>
    <t>Cost of revenue (Details) - RUB (₽) ₽ in Millions</t>
  </si>
  <si>
    <t>Transaction costs</t>
  </si>
  <si>
    <t>Cost of cash and settlement service fees</t>
  </si>
  <si>
    <t>Other expenses</t>
  </si>
  <si>
    <t>Total cost of revenue</t>
  </si>
  <si>
    <t>Selling, general and administrative expenses (Details) - RUB (₽) ₽ in Millions</t>
  </si>
  <si>
    <t>Advertising, client acquisition and related expenses</t>
  </si>
  <si>
    <t>Tax expenses, except income and payroll related taxes</t>
  </si>
  <si>
    <t>Advisory and audit services</t>
  </si>
  <si>
    <t>Rent of premises and related utility expenses</t>
  </si>
  <si>
    <t>Expenses related to Tochka multi-bank platform services</t>
  </si>
  <si>
    <t>IT related services</t>
  </si>
  <si>
    <t>Loss/(gain) from initial recognition, net</t>
  </si>
  <si>
    <t>Offering expenses</t>
  </si>
  <si>
    <t>Total selling, general and administrative expenses</t>
  </si>
  <si>
    <t>Other income and expenses (Details) - RUB (₽) ₽ in Millions</t>
  </si>
  <si>
    <t>Loss on formation of associate (Note 6)</t>
  </si>
  <si>
    <t>Compensation of expenses from an associate</t>
  </si>
  <si>
    <t>Change in fair value of financial instruments</t>
  </si>
  <si>
    <t>Gain/(loss) from revaluation to fair value of JV company and related put option, net</t>
  </si>
  <si>
    <t>Other income</t>
  </si>
  <si>
    <t>Total other income and expenses, net</t>
  </si>
  <si>
    <t>Dividends paid and proposed (Details) $ / shares in Units, ₽ in Millions</t>
  </si>
  <si>
    <t>Dec. 31, 2019USD ($)$ / shares</t>
  </si>
  <si>
    <t>Dec. 31, 2017USD ($)</t>
  </si>
  <si>
    <t>Dividends proposed, declared and approved during the year | ₽</t>
  </si>
  <si>
    <t>Final dividend proposed, declared and approved</t>
  </si>
  <si>
    <t>Interim dividend proposed, declared and approved</t>
  </si>
  <si>
    <t>Interim dividend proposed, declared and approved (per share) | $ / shares</t>
  </si>
  <si>
    <t>Dividends paid during the period | ₽</t>
  </si>
  <si>
    <t>Final dividend paid</t>
  </si>
  <si>
    <t>Interim dividend paid</t>
  </si>
  <si>
    <t>Interim dividend paid (per share) | $ / shares</t>
  </si>
  <si>
    <t>Dividends proposed for approval (not recognized as a liability as of December 31);</t>
  </si>
  <si>
    <t>Dividends proposed for approval, per share (not recognized as a liability as of December 31) | $ / shares</t>
  </si>
  <si>
    <t>Income tax - Additional information (Details) - RUB (₽) ₽ in Millions</t>
  </si>
  <si>
    <t>Disclosure of income taxes</t>
  </si>
  <si>
    <t>Accumulated unremitted earnings not intended to be distributed</t>
  </si>
  <si>
    <t>Tax payable to distribute unremitted earnings not intended to be distributed</t>
  </si>
  <si>
    <t>Unrecognised deferred tax asset on tax loss carry forward</t>
  </si>
  <si>
    <t>Cyprus</t>
  </si>
  <si>
    <t>Corporate income tax rate</t>
  </si>
  <si>
    <t>12.50%</t>
  </si>
  <si>
    <t>Capital gains tax</t>
  </si>
  <si>
    <t>Cyprus | Minimum</t>
  </si>
  <si>
    <t>Percentage of income derived from activities which do not lead to investment income</t>
  </si>
  <si>
    <t>Percentage of foreign tax burden on profit distributed as dividend</t>
  </si>
  <si>
    <t>6.25%</t>
  </si>
  <si>
    <t>Tax rate on income received from Russia government bonds</t>
  </si>
  <si>
    <t>Withholding tax rate on payment of dividends</t>
  </si>
  <si>
    <t>Reduced withholding tax rate on payment of dividends</t>
  </si>
  <si>
    <t>5.00%</t>
  </si>
  <si>
    <t>Kazakhstan</t>
  </si>
  <si>
    <t>Income Tax - Deferred income tax assets and liabilities (Details) - RUB (₽) ₽ in Millions</t>
  </si>
  <si>
    <t>Dec. 31, 2016</t>
  </si>
  <si>
    <t>Disclosure of deferred tax</t>
  </si>
  <si>
    <t>Net deferred income tax asset/(liability)</t>
  </si>
  <si>
    <t>Deferred tax liability</t>
  </si>
  <si>
    <t>Deferred tax benefit/(expense)</t>
  </si>
  <si>
    <t>Lease obligations</t>
  </si>
  <si>
    <t>Taxes on unremitted earnings</t>
  </si>
  <si>
    <t>Income tax - Reconciliation of deferred income tax assets (liability) (Details) - RUB (₽) ₽ in Millions</t>
  </si>
  <si>
    <t>Deferred tax liability (asset) at beginning of period</t>
  </si>
  <si>
    <t>Impact of adopting new accounting policies</t>
  </si>
  <si>
    <t>Effect of acquisitions of subsidiaries</t>
  </si>
  <si>
    <t>Deferred tax liability (asset) at end of period</t>
  </si>
  <si>
    <t>Income tax - Income tax expense (Details) - RUB (₽) ₽ in Millions</t>
  </si>
  <si>
    <t>Total tax expense</t>
  </si>
  <si>
    <t>Current income tax expense</t>
  </si>
  <si>
    <t>Income tax expense for the year</t>
  </si>
  <si>
    <t>Income tax - Reconciliation between theoretical and actual income tax expense (Details) - RUB (₽) ₽ in Millions</t>
  </si>
  <si>
    <t>Theoretical income tax expense at the domestic rate in each individual jurisdiction</t>
  </si>
  <si>
    <t>(Increase)/decrease resulting from the tax effect of:</t>
  </si>
  <si>
    <t>Non-taxable income</t>
  </si>
  <si>
    <t>Non-deductible expenses</t>
  </si>
  <si>
    <t>Income tax associated with earnings of foreign subsidiaries</t>
  </si>
  <si>
    <t>Unrecognized deferred tax assets</t>
  </si>
  <si>
    <t>Commitments, contingencies and operating risks (Details) ₽ in Millions</t>
  </si>
  <si>
    <t>1 Months Ended</t>
  </si>
  <si>
    <t>Jan. 31, 2014RUB (₽)</t>
  </si>
  <si>
    <t>Loss resulting from unauthorized activity in wallet accounts | ₽</t>
  </si>
  <si>
    <t>Maximum effect of additional losses on consolidated financial statements | ₽</t>
  </si>
  <si>
    <t>Number of insurance policies held | item</t>
  </si>
  <si>
    <t>Number of types of consumers | item</t>
  </si>
  <si>
    <t>Commitments, contingencies and operating risks - Pledge of assets and guarantees issued (Details) - RUB (₽) ₽ in Millions</t>
  </si>
  <si>
    <t>Assets pledged and guarantees</t>
  </si>
  <si>
    <t>Maximum term of guaranties issued to non-related parties</t>
  </si>
  <si>
    <t>Financial and performance guaranties issued</t>
  </si>
  <si>
    <t>Major partner | Debt securities</t>
  </si>
  <si>
    <t>Pledged financial instruments as collateral for bank guarantee</t>
  </si>
  <si>
    <t>Major partner | Cash deposit</t>
  </si>
  <si>
    <t>CBR | Debt securities</t>
  </si>
  <si>
    <t>Commitments, contingencies and operating risks - Credit related commitments (Details) - RUB (₽) ₽ in Billions</t>
  </si>
  <si>
    <t>Number of days without use of card to cancel credit offer and cut limits</t>
  </si>
  <si>
    <t>120 days</t>
  </si>
  <si>
    <t>Unused limits on instalment card loans</t>
  </si>
  <si>
    <t>Commitments, contingencies and operating risks - ECL allowances (Details) - Loss allowance / Impairment - RUB (₽) ₽ in Millions</t>
  </si>
  <si>
    <t>Balances and transactions with related parties (Details) - RUB (₽) ₽ in Millions</t>
  </si>
  <si>
    <t>Associates</t>
  </si>
  <si>
    <t>Sales to/income from related parties</t>
  </si>
  <si>
    <t>Purchases/expenses from related parties</t>
  </si>
  <si>
    <t>Amounts owed by related parties</t>
  </si>
  <si>
    <t>Amounts owed to related parties</t>
  </si>
  <si>
    <t>Key management personnel</t>
  </si>
  <si>
    <t>Other related parties</t>
  </si>
  <si>
    <t>Balances and transactions with related parties - Additional information (Details) - RUB (₽) ₽ in Millions</t>
  </si>
  <si>
    <t>Benefits of key management and Board of Directors - short-term benefits</t>
  </si>
  <si>
    <t>Benefits of key management and Board of Directors - share-based payments</t>
  </si>
  <si>
    <t>Risk management - Foreign exchange sensitivity (Details) - RUB (₽) ₽ in Millions</t>
  </si>
  <si>
    <t>US Dollar</t>
  </si>
  <si>
    <t>Currency sensitivity</t>
  </si>
  <si>
    <t>Percentage of reasonably possible increase in exchange rate</t>
  </si>
  <si>
    <t>13.00%</t>
  </si>
  <si>
    <t>14.00%</t>
  </si>
  <si>
    <t>Effect on profit before tax of increase in exchange rate</t>
  </si>
  <si>
    <t>Percentage of reasonably possible decrease in exchange rate</t>
  </si>
  <si>
    <t>(11.00%)</t>
  </si>
  <si>
    <t>(14.00%)</t>
  </si>
  <si>
    <t>Effect on profit before tax of decrease in exchange rate</t>
  </si>
  <si>
    <t>Euro</t>
  </si>
  <si>
    <t>Risk management - Liquidity risk and capital management (Details) - RUB (₽) ₽ in Millions</t>
  </si>
  <si>
    <t>Disclosure of financial liabilities based on contractual undiscounted payments</t>
  </si>
  <si>
    <t>Minimal required level of capital ratio</t>
  </si>
  <si>
    <t>Debt (Note 18)</t>
  </si>
  <si>
    <t>Lease liabilities (Note 23)</t>
  </si>
  <si>
    <t>Trade and other payables (Note 19)</t>
  </si>
  <si>
    <t>Customer accounts and amounts due to banks (Note 20)</t>
  </si>
  <si>
    <t>On demand</t>
  </si>
  <si>
    <t>Within one year</t>
  </si>
  <si>
    <t>More than a year</t>
  </si>
  <si>
    <t>Risk management - Credit risk provision matrix (Details) - Trade and other receivables (except for advances issued) - RUB (₽) ₽ in Millions</t>
  </si>
  <si>
    <t>Disclosure of provision matrix</t>
  </si>
  <si>
    <t>Current and less than 30 days</t>
  </si>
  <si>
    <t>Expected credit loss rate</t>
  </si>
  <si>
    <t>0.10%</t>
  </si>
  <si>
    <t>0.26%</t>
  </si>
  <si>
    <t>Current and less than 30 days | Gross carrying amount</t>
  </si>
  <si>
    <t>Current and less than 30 days | Loss allowance / Impairment</t>
  </si>
  <si>
    <t>30-60 days</t>
  </si>
  <si>
    <t>1.00%</t>
  </si>
  <si>
    <t>3.00%</t>
  </si>
  <si>
    <t>30-60 days | Gross carrying amount</t>
  </si>
  <si>
    <t>30-60 days | Loss allowance / Impairment</t>
  </si>
  <si>
    <t>61-90 days</t>
  </si>
  <si>
    <t>57.00%</t>
  </si>
  <si>
    <t>61-90 days | Gross carrying amount</t>
  </si>
  <si>
    <t>61-90 days | Loss allowance / Impairment</t>
  </si>
  <si>
    <t>More than 91 days</t>
  </si>
  <si>
    <t>94.00%</t>
  </si>
  <si>
    <t>98.00%</t>
  </si>
  <si>
    <t>More than 91 days | Gross carrying amount</t>
  </si>
  <si>
    <t>More than 91 days | Loss allowance / Impairment</t>
  </si>
  <si>
    <t>Risk management - Credit risk concentration (Details) - Y</t>
  </si>
  <si>
    <t>Disclosure of credit risk exposure</t>
  </si>
  <si>
    <t>Target audience age</t>
  </si>
  <si>
    <t>Trade and other receivables | Top five counterparties</t>
  </si>
  <si>
    <t>Concentration of credit risks by main counterparties, % from total amount</t>
  </si>
  <si>
    <t>43.00%</t>
  </si>
  <si>
    <t>Trade and other receivables | Others</t>
  </si>
  <si>
    <t>60.00%</t>
  </si>
  <si>
    <t>Financial Instruments - Fair values (Details) - RUB (₽) ₽ in Millions</t>
  </si>
  <si>
    <t>Debt securities and long-term loans</t>
  </si>
  <si>
    <t>Financial assets, carrying amount</t>
  </si>
  <si>
    <t>Financial assets, fair value</t>
  </si>
  <si>
    <t>Debt securities | AC</t>
  </si>
  <si>
    <t>Debt securities | FVOCI</t>
  </si>
  <si>
    <t>Long-term loans | AC</t>
  </si>
  <si>
    <t>Long-term loans | FVPL</t>
  </si>
  <si>
    <t>Financial instruments - Additional information (Details)</t>
  </si>
  <si>
    <t>Debt securities | Minimum</t>
  </si>
  <si>
    <t>Debt instrument interest rate</t>
  </si>
  <si>
    <t>6.40%</t>
  </si>
  <si>
    <t>Debt securities | Maximum</t>
  </si>
  <si>
    <t>10.75%</t>
  </si>
  <si>
    <t>Long-term loans | Maximum</t>
  </si>
  <si>
    <t>Financial assets maturity</t>
  </si>
  <si>
    <t>7 years</t>
  </si>
  <si>
    <t>Long-term loans | Comparable marketable interest rate | Minimum</t>
  </si>
  <si>
    <t>Measurement input</t>
  </si>
  <si>
    <t>Long-term loans | Comparable marketable interest rate | Maximum</t>
  </si>
  <si>
    <t>Financial instruments - Fair value measurement (Details) - RUB (₽) ₽ in Millions</t>
  </si>
  <si>
    <t>Transfer of assets out of Level 1 into Level 2</t>
  </si>
  <si>
    <t>Transfer of assets out of Level 2 into Level 1</t>
  </si>
  <si>
    <t>Transfer of assets into Level 3</t>
  </si>
  <si>
    <t>Transfer of assets out of Level 3</t>
  </si>
  <si>
    <t>At fair value | Debt securities | FVOCI</t>
  </si>
  <si>
    <t>At fair value | Debt securities | FVOCI | Quoted prices in active markets (Level 1)</t>
  </si>
  <si>
    <t>At fair value | Long-term loans | FVPL</t>
  </si>
  <si>
    <t>At fair value | Long-term loans | FVPL | Significant unobservable inputs (Level 3)</t>
  </si>
  <si>
    <t>Fair value disclosed | Debt securities</t>
  </si>
  <si>
    <t>Fair value disclosed | Debt securities | Quoted prices in active markets (Level 1)</t>
  </si>
  <si>
    <t>Fair value disclosed | Long-term loans</t>
  </si>
  <si>
    <t>Fair value disclosed | Long-term loans | Significant unobservable inputs (Level 3)</t>
  </si>
  <si>
    <t>Share-based payments (Details)</t>
  </si>
  <si>
    <t>Dec. 31, 2019item$ / sharesshares</t>
  </si>
  <si>
    <t>Dec. 31, 2017$ / shares</t>
  </si>
  <si>
    <t>Dec. 31, 2014$ / shares</t>
  </si>
  <si>
    <t>Dec. 31, 2013$ / shares</t>
  </si>
  <si>
    <t>Dec. 31, 2012$ / shares</t>
  </si>
  <si>
    <t>2012 Employee Stock Option Plan (ESOP)</t>
  </si>
  <si>
    <t>Option plans</t>
  </si>
  <si>
    <t>Exercise price</t>
  </si>
  <si>
    <t>2012 Employee Stock Option Plan (ESOP) | Minimum</t>
  </si>
  <si>
    <t>2012 Employee Stock Option Plan (ESOP) | Maximum</t>
  </si>
  <si>
    <t>Percentage of instruments reserved (as percentage of total amount of shares)</t>
  </si>
  <si>
    <t>7.00%</t>
  </si>
  <si>
    <t>Vesting period</t>
  </si>
  <si>
    <t>2015 Restricted Stock Unit Plan (RSU)</t>
  </si>
  <si>
    <t>Number of vesting | item</t>
  </si>
  <si>
    <t>2015 Restricted Stock Unit Plan (RSU) | Maximum</t>
  </si>
  <si>
    <t>Number of instruments reserved | shares</t>
  </si>
  <si>
    <t>2019 Employee Stock Option Plan (ESOP) | Maximum</t>
  </si>
  <si>
    <t>Share-based payments - Changes in outstanding options (Details) - Options</t>
  </si>
  <si>
    <t>7 Months Ended</t>
  </si>
  <si>
    <t>54 Months Ended</t>
  </si>
  <si>
    <t>87 Months Ended</t>
  </si>
  <si>
    <t>Changes in outstanding options</t>
  </si>
  <si>
    <t>Granted</t>
  </si>
  <si>
    <t>Forfeited</t>
  </si>
  <si>
    <t>Exercised</t>
  </si>
  <si>
    <t>Share-based payments - Additional information (Details)</t>
  </si>
  <si>
    <t>Dec. 31, 2019Options$ / shares</t>
  </si>
  <si>
    <t>Dec. 31, 2018Options</t>
  </si>
  <si>
    <t>Number of share options outstanding</t>
  </si>
  <si>
    <t>2012 and 2019 Employee Stock Option Plan (ESOP)</t>
  </si>
  <si>
    <t>Number of share options vested</t>
  </si>
  <si>
    <t>Number of share options unvested</t>
  </si>
  <si>
    <t>Weighted average price for share options exercised | $ / shares</t>
  </si>
  <si>
    <t>Share-based payments - Valuations of share-based payments (Details)</t>
  </si>
  <si>
    <t>Dec. 31, 2019USD ($)Options</t>
  </si>
  <si>
    <t>Dec. 31, 2019USD ($)Options$ / shares</t>
  </si>
  <si>
    <t>Valuations of share-based payments</t>
  </si>
  <si>
    <t>Number of options/ RSUs</t>
  </si>
  <si>
    <t>Forfeiture rate used in valuation models granted</t>
  </si>
  <si>
    <t>Weighted average share price | $ / shares</t>
  </si>
  <si>
    <t>Weighted average fair value per option | $</t>
  </si>
  <si>
    <t>Dividend yield, percentage</t>
  </si>
  <si>
    <t>Volatility, percentage</t>
  </si>
  <si>
    <t>28.00%</t>
  </si>
  <si>
    <t>Risk-free interest rate, percentage</t>
  </si>
  <si>
    <t>0.29%</t>
  </si>
  <si>
    <t>Expected term, years</t>
  </si>
  <si>
    <t>5.03%</t>
  </si>
  <si>
    <t>49.85%</t>
  </si>
  <si>
    <t>3.85%</t>
  </si>
  <si>
    <t>2015 Restricted Stock Unit Plan (RSU) | Minimum</t>
  </si>
  <si>
    <t>40.65%</t>
  </si>
  <si>
    <t>2.89%</t>
  </si>
  <si>
    <t>0 years</t>
  </si>
  <si>
    <t>5.70%</t>
  </si>
  <si>
    <t>64.02%</t>
  </si>
  <si>
    <t>4.34%</t>
  </si>
  <si>
    <t>41.12%</t>
  </si>
  <si>
    <t>2019 Employee Stock Option Plan (ESOP) | Minimum</t>
  </si>
  <si>
    <t>1.91%</t>
  </si>
  <si>
    <t>1.94%</t>
  </si>
  <si>
    <t>Share-based payments - Expense (Details) - RUB (₽) ₽ in Millions</t>
  </si>
  <si>
    <t>Expense from equity-settled share-based payment transactions</t>
  </si>
  <si>
    <t>Events after the reporting date (Details) - 12 months ended Dec. 31, 2019 ₽ in Millions</t>
  </si>
  <si>
    <t>USD ($)</t>
  </si>
  <si>
    <t>RUB (₽)</t>
  </si>
  <si>
    <t>Dividend approved</t>
  </si>
</sst>
</file>

<file path=xl/styles.xml><?xml version="1.0" encoding="utf-8"?>
<styleSheet xmlns="http://schemas.openxmlformats.org/spreadsheetml/2006/main">
  <numFmts count="10">
    <numFmt formatCode="_(&quot;₽ &quot;#,##0_);_(&quot;₽ &quot;(#,##0)" numFmtId="164"/>
    <numFmt formatCode="_(&quot;₽ &quot;#,##0.00_);_(&quot;₽ &quot;(#,##0.00)" numFmtId="165"/>
    <numFmt formatCode="#,##0.0000_);(#,##0.0000)" numFmtId="166"/>
    <numFmt formatCode="#,##0.00000_);(#,##0.00000)" numFmtId="167"/>
    <numFmt formatCode="#,##0.000000_);(#,##0.000000)" numFmtId="168"/>
    <numFmt formatCode="_(&quot;$ &quot;#,##0.0_);_(&quot;$ &quot;(#,##0.0)" numFmtId="169"/>
    <numFmt formatCode="_(&quot;€ &quot;#,##0.0000_);_(&quot;€ &quot;(#,##0.0000)" numFmtId="170"/>
    <numFmt formatCode="_(&quot;$ &quot;#,##0_);_(&quot;$ &quot;(#,##0)" numFmtId="171"/>
    <numFmt formatCode="_(&quot;$ &quot;#,##0.00_);_(&quot;$ &quot;(#,##0.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sharedStrings.xml" Type="http://schemas.openxmlformats.org/officeDocument/2006/relationships/sharedStrings"/><Relationship Id="rId149" Target="styles.xml" Type="http://schemas.openxmlformats.org/officeDocument/2006/relationships/styles"/><Relationship Id="rId1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3</v>
      </c>
    </row>
    <row r="10" spans="1:2">
      <c r="A10" s="4" t="s">
        <v>15</v>
      </c>
      <c r="B10" s="4" t="s">
        <v>11</v>
      </c>
    </row>
    <row r="11" spans="1:2">
      <c r="A11" s="4" t="s">
        <v>16</v>
      </c>
      <c r="B11" s="4" t="s">
        <v>17</v>
      </c>
    </row>
    <row r="12" spans="1:2">
      <c r="A12" s="4" t="s">
        <v>18</v>
      </c>
      <c r="B12" s="4" t="s">
        <v>13</v>
      </c>
    </row>
    <row r="13" spans="1:2">
      <c r="A13" s="4" t="s">
        <v>19</v>
      </c>
      <c r="B13" s="4" t="s">
        <v>20</v>
      </c>
    </row>
    <row r="14" spans="1:2">
      <c r="A14" s="4" t="s">
        <v>21</v>
      </c>
      <c r="B14" s="4" t="s">
        <v>22</v>
      </c>
    </row>
    <row r="15" spans="1:2">
      <c r="A15" s="4" t="s">
        <v>23</v>
      </c>
      <c r="B15" s="4" t="s">
        <v>24</v>
      </c>
    </row>
    <row r="16" spans="1:2">
      <c r="A16" s="4" t="s">
        <v>25</v>
      </c>
      <c r="B16" s="4" t="s">
        <v>26</v>
      </c>
    </row>
    <row r="17" spans="1:2">
      <c r="A17" s="4" t="s">
        <v>27</v>
      </c>
      <c r="B17" s="4" t="s">
        <v>28</v>
      </c>
    </row>
    <row r="18" spans="1:2">
      <c r="A18" s="4" t="s">
        <v>29</v>
      </c>
      <c r="B18" s="4" t="s">
        <v>17</v>
      </c>
    </row>
    <row r="19" spans="1:2">
      <c r="A19" s="4" t="s">
        <v>30</v>
      </c>
      <c r="B19" s="4" t="s">
        <v>13</v>
      </c>
    </row>
    <row r="20" spans="1:2">
      <c r="A20" s="4" t="s">
        <v>31</v>
      </c>
      <c r="B20" s="4" t="s">
        <v>32</v>
      </c>
    </row>
    <row r="21" spans="1:2">
      <c r="A21" s="4" t="s">
        <v>33</v>
      </c>
      <c r="B21" s="4" t="s">
        <v>13</v>
      </c>
    </row>
    <row r="22" spans="1:2">
      <c r="A22" s="4" t="s">
        <v>34</v>
      </c>
      <c r="B22" s="4" t="s">
        <v>13</v>
      </c>
    </row>
    <row r="23" spans="1:2">
      <c r="A23" s="4" t="s">
        <v>35</v>
      </c>
    </row>
    <row r="24" spans="1:2">
      <c r="A24" s="3" t="s">
        <v>3</v>
      </c>
    </row>
    <row r="25" spans="1:2">
      <c r="A25" s="4" t="s">
        <v>36</v>
      </c>
      <c r="B25" s="5" t="n">
        <v>12083419</v>
      </c>
    </row>
    <row r="26" spans="1:2">
      <c r="A26" s="4" t="s">
        <v>37</v>
      </c>
    </row>
    <row r="27" spans="1:2">
      <c r="A27" s="3" t="s">
        <v>3</v>
      </c>
    </row>
    <row r="28" spans="1:2">
      <c r="A28" s="4" t="s">
        <v>36</v>
      </c>
      <c r="B28" s="5" t="n">
        <v>506295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2</v>
      </c>
      <c r="B1" s="2" t="s">
        <v>1</v>
      </c>
    </row>
    <row r="2" spans="1:2">
      <c r="B2" s="2" t="s">
        <v>39</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39</v>
      </c>
      <c r="C1" s="2" t="s">
        <v>40</v>
      </c>
    </row>
    <row r="2" spans="1:3">
      <c r="A2" s="3" t="s">
        <v>52</v>
      </c>
    </row>
    <row r="3" spans="1:3">
      <c r="A3" s="4" t="s">
        <v>52</v>
      </c>
      <c r="B3" s="6" t="n">
        <v>6162</v>
      </c>
      <c r="C3" s="6" t="n">
        <v>8042</v>
      </c>
    </row>
    <row r="4" spans="1:3">
      <c r="A4" s="4" t="s">
        <v>792</v>
      </c>
    </row>
    <row r="5" spans="1:3">
      <c r="A5" s="3" t="s">
        <v>52</v>
      </c>
    </row>
    <row r="6" spans="1:3">
      <c r="A6" s="4" t="s">
        <v>52</v>
      </c>
      <c r="B6" s="5" t="n">
        <v>2748</v>
      </c>
      <c r="C6" s="5" t="n">
        <v>3937</v>
      </c>
    </row>
    <row r="7" spans="1:3">
      <c r="A7" s="4" t="s">
        <v>793</v>
      </c>
    </row>
    <row r="8" spans="1:3">
      <c r="A8" s="3" t="s">
        <v>52</v>
      </c>
    </row>
    <row r="9" spans="1:3">
      <c r="A9" s="4" t="s">
        <v>52</v>
      </c>
      <c r="B9" s="5" t="n">
        <v>2678</v>
      </c>
      <c r="C9" s="5" t="n">
        <v>2959</v>
      </c>
    </row>
    <row r="10" spans="1:3">
      <c r="A10" s="4" t="s">
        <v>794</v>
      </c>
    </row>
    <row r="11" spans="1:3">
      <c r="A11" s="3" t="s">
        <v>52</v>
      </c>
    </row>
    <row r="12" spans="1:3">
      <c r="A12" s="4" t="s">
        <v>52</v>
      </c>
      <c r="B12" s="5" t="n">
        <v>137</v>
      </c>
      <c r="C12" s="5" t="n">
        <v>538</v>
      </c>
    </row>
    <row r="13" spans="1:3">
      <c r="A13" s="4" t="s">
        <v>795</v>
      </c>
    </row>
    <row r="14" spans="1:3">
      <c r="A14" s="3" t="s">
        <v>52</v>
      </c>
    </row>
    <row r="15" spans="1:3">
      <c r="A15" s="4" t="s">
        <v>52</v>
      </c>
      <c r="B15" s="5" t="n">
        <v>379</v>
      </c>
      <c r="C15" s="5" t="n">
        <v>275</v>
      </c>
    </row>
    <row r="16" spans="1:3">
      <c r="A16" s="4" t="s">
        <v>796</v>
      </c>
    </row>
    <row r="17" spans="1:3">
      <c r="A17" s="3" t="s">
        <v>52</v>
      </c>
    </row>
    <row r="18" spans="1:3">
      <c r="A18" s="4" t="s">
        <v>52</v>
      </c>
      <c r="B18" s="5" t="n">
        <v>220</v>
      </c>
      <c r="C18" s="5" t="n">
        <v>333</v>
      </c>
    </row>
    <row r="19" spans="1:3">
      <c r="A19" s="4" t="s">
        <v>674</v>
      </c>
    </row>
    <row r="20" spans="1:3">
      <c r="A20" s="3" t="s">
        <v>52</v>
      </c>
    </row>
    <row r="21" spans="1:3">
      <c r="A21" s="4" t="s">
        <v>52</v>
      </c>
      <c r="B21" s="5" t="n">
        <v>6451</v>
      </c>
      <c r="C21" s="5" t="n">
        <v>8408</v>
      </c>
    </row>
    <row r="22" spans="1:3">
      <c r="A22" s="4" t="s">
        <v>797</v>
      </c>
    </row>
    <row r="23" spans="1:3">
      <c r="A23" s="3" t="s">
        <v>52</v>
      </c>
    </row>
    <row r="24" spans="1:3">
      <c r="A24" s="4" t="s">
        <v>52</v>
      </c>
      <c r="B24" s="5" t="n">
        <v>2947</v>
      </c>
      <c r="C24" s="5" t="n">
        <v>4207</v>
      </c>
    </row>
    <row r="25" spans="1:3">
      <c r="A25" s="4" t="s">
        <v>798</v>
      </c>
    </row>
    <row r="26" spans="1:3">
      <c r="A26" s="3" t="s">
        <v>52</v>
      </c>
    </row>
    <row r="27" spans="1:3">
      <c r="A27" s="4" t="s">
        <v>52</v>
      </c>
      <c r="B27" s="5" t="n">
        <v>2690</v>
      </c>
      <c r="C27" s="5" t="n">
        <v>2975</v>
      </c>
    </row>
    <row r="28" spans="1:3">
      <c r="A28" s="4" t="s">
        <v>799</v>
      </c>
    </row>
    <row r="29" spans="1:3">
      <c r="A29" s="3" t="s">
        <v>52</v>
      </c>
    </row>
    <row r="30" spans="1:3">
      <c r="A30" s="4" t="s">
        <v>52</v>
      </c>
      <c r="B30" s="5" t="n">
        <v>158</v>
      </c>
      <c r="C30" s="5" t="n">
        <v>559</v>
      </c>
    </row>
    <row r="31" spans="1:3">
      <c r="A31" s="4" t="s">
        <v>800</v>
      </c>
    </row>
    <row r="32" spans="1:3">
      <c r="A32" s="3" t="s">
        <v>52</v>
      </c>
    </row>
    <row r="33" spans="1:3">
      <c r="A33" s="4" t="s">
        <v>52</v>
      </c>
      <c r="B33" s="5" t="n">
        <v>380</v>
      </c>
      <c r="C33" s="5" t="n">
        <v>287</v>
      </c>
    </row>
    <row r="34" spans="1:3">
      <c r="A34" s="4" t="s">
        <v>801</v>
      </c>
    </row>
    <row r="35" spans="1:3">
      <c r="A35" s="3" t="s">
        <v>52</v>
      </c>
    </row>
    <row r="36" spans="1:3">
      <c r="A36" s="4" t="s">
        <v>52</v>
      </c>
      <c r="B36" s="5" t="n">
        <v>276</v>
      </c>
      <c r="C36" s="5" t="n">
        <v>380</v>
      </c>
    </row>
    <row r="37" spans="1:3">
      <c r="A37" s="4" t="s">
        <v>767</v>
      </c>
    </row>
    <row r="38" spans="1:3">
      <c r="A38" s="3" t="s">
        <v>52</v>
      </c>
    </row>
    <row r="39" spans="1:3">
      <c r="A39" s="4" t="s">
        <v>52</v>
      </c>
      <c r="B39" s="5" t="n">
        <v>-289</v>
      </c>
      <c r="C39" s="5" t="n">
        <v>-366</v>
      </c>
    </row>
    <row r="40" spans="1:3">
      <c r="A40" s="4" t="s">
        <v>802</v>
      </c>
    </row>
    <row r="41" spans="1:3">
      <c r="A41" s="3" t="s">
        <v>52</v>
      </c>
    </row>
    <row r="42" spans="1:3">
      <c r="A42" s="4" t="s">
        <v>52</v>
      </c>
      <c r="B42" s="5" t="n">
        <v>-199</v>
      </c>
      <c r="C42" s="5" t="n">
        <v>-270</v>
      </c>
    </row>
    <row r="43" spans="1:3">
      <c r="A43" s="4" t="s">
        <v>803</v>
      </c>
    </row>
    <row r="44" spans="1:3">
      <c r="A44" s="3" t="s">
        <v>52</v>
      </c>
    </row>
    <row r="45" spans="1:3">
      <c r="A45" s="4" t="s">
        <v>52</v>
      </c>
      <c r="B45" s="5" t="n">
        <v>-12</v>
      </c>
      <c r="C45" s="5" t="n">
        <v>-16</v>
      </c>
    </row>
    <row r="46" spans="1:3">
      <c r="A46" s="4" t="s">
        <v>804</v>
      </c>
    </row>
    <row r="47" spans="1:3">
      <c r="A47" s="3" t="s">
        <v>52</v>
      </c>
    </row>
    <row r="48" spans="1:3">
      <c r="A48" s="4" t="s">
        <v>52</v>
      </c>
      <c r="B48" s="5" t="n">
        <v>-21</v>
      </c>
      <c r="C48" s="5" t="n">
        <v>-21</v>
      </c>
    </row>
    <row r="49" spans="1:3">
      <c r="A49" s="4" t="s">
        <v>805</v>
      </c>
    </row>
    <row r="50" spans="1:3">
      <c r="A50" s="3" t="s">
        <v>52</v>
      </c>
    </row>
    <row r="51" spans="1:3">
      <c r="A51" s="4" t="s">
        <v>52</v>
      </c>
      <c r="B51" s="5" t="n">
        <v>-1</v>
      </c>
      <c r="C51" s="5" t="n">
        <v>-12</v>
      </c>
    </row>
    <row r="52" spans="1:3">
      <c r="A52" s="4" t="s">
        <v>806</v>
      </c>
    </row>
    <row r="53" spans="1:3">
      <c r="A53" s="3" t="s">
        <v>52</v>
      </c>
    </row>
    <row r="54" spans="1:3">
      <c r="A54" s="4" t="s">
        <v>52</v>
      </c>
      <c r="B54" s="6" t="n">
        <v>-56</v>
      </c>
      <c r="C54" s="6" t="n">
        <v>-4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39</v>
      </c>
      <c r="C2" s="2" t="s">
        <v>40</v>
      </c>
    </row>
    <row r="3" spans="1:3">
      <c r="A3" s="3" t="s">
        <v>772</v>
      </c>
    </row>
    <row r="4" spans="1:3">
      <c r="A4" s="4" t="s">
        <v>773</v>
      </c>
      <c r="B4" s="6" t="n">
        <v>-366</v>
      </c>
    </row>
    <row r="5" spans="1:3">
      <c r="A5" s="4" t="s">
        <v>774</v>
      </c>
      <c r="B5" s="5" t="n">
        <v>-9</v>
      </c>
      <c r="C5" s="6" t="n">
        <v>5</v>
      </c>
    </row>
    <row r="6" spans="1:3">
      <c r="A6" s="4" t="s">
        <v>776</v>
      </c>
      <c r="B6" s="5" t="n">
        <v>86</v>
      </c>
      <c r="C6" s="5" t="n">
        <v>207</v>
      </c>
    </row>
    <row r="7" spans="1:3">
      <c r="A7" s="4" t="s">
        <v>777</v>
      </c>
      <c r="B7" s="6" t="n">
        <v>-289</v>
      </c>
      <c r="C7" s="5" t="n">
        <v>-366</v>
      </c>
    </row>
    <row r="8" spans="1:3">
      <c r="A8" s="4" t="s">
        <v>808</v>
      </c>
    </row>
    <row r="9" spans="1:3">
      <c r="A9" s="3" t="s">
        <v>772</v>
      </c>
    </row>
    <row r="10" spans="1:3">
      <c r="A10" s="4" t="s">
        <v>773</v>
      </c>
      <c r="C10" s="6" t="n">
        <v>-57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39</v>
      </c>
      <c r="C2" s="2" t="s">
        <v>87</v>
      </c>
    </row>
    <row r="3" spans="1:3">
      <c r="A3" s="4" t="s">
        <v>511</v>
      </c>
    </row>
    <row r="4" spans="1:3">
      <c r="A4" s="3" t="s">
        <v>810</v>
      </c>
    </row>
    <row r="5" spans="1:3">
      <c r="A5" s="4" t="s">
        <v>811</v>
      </c>
      <c r="B5" s="4" t="s">
        <v>812</v>
      </c>
    </row>
    <row r="6" spans="1:3">
      <c r="A6" s="4" t="s">
        <v>52</v>
      </c>
    </row>
    <row r="7" spans="1:3">
      <c r="A7" s="3" t="s">
        <v>810</v>
      </c>
    </row>
    <row r="8" spans="1:3">
      <c r="A8" s="4" t="s">
        <v>671</v>
      </c>
      <c r="C8" s="6" t="n">
        <v>-779</v>
      </c>
    </row>
    <row r="9" spans="1:3">
      <c r="A9" s="4" t="s">
        <v>788</v>
      </c>
      <c r="C9" s="5" t="n">
        <v>-1</v>
      </c>
    </row>
    <row r="10" spans="1:3">
      <c r="A10" s="4" t="s">
        <v>789</v>
      </c>
      <c r="C10" s="5" t="n">
        <v>235</v>
      </c>
    </row>
    <row r="11" spans="1:3">
      <c r="A11" s="4" t="s">
        <v>672</v>
      </c>
      <c r="C11" s="5" t="n">
        <v>-545</v>
      </c>
    </row>
    <row r="12" spans="1:3">
      <c r="A12" s="4" t="s">
        <v>792</v>
      </c>
    </row>
    <row r="13" spans="1:3">
      <c r="A13" s="3" t="s">
        <v>810</v>
      </c>
    </row>
    <row r="14" spans="1:3">
      <c r="A14" s="4" t="s">
        <v>671</v>
      </c>
      <c r="C14" s="5" t="n">
        <v>-659</v>
      </c>
    </row>
    <row r="15" spans="1:3">
      <c r="A15" s="4" t="s">
        <v>788</v>
      </c>
      <c r="C15" s="5" t="n">
        <v>16</v>
      </c>
    </row>
    <row r="16" spans="1:3">
      <c r="A16" s="4" t="s">
        <v>789</v>
      </c>
      <c r="C16" s="5" t="n">
        <v>217</v>
      </c>
    </row>
    <row r="17" spans="1:3">
      <c r="A17" s="4" t="s">
        <v>672</v>
      </c>
      <c r="C17" s="5" t="n">
        <v>-426</v>
      </c>
    </row>
    <row r="18" spans="1:3">
      <c r="A18" s="4" t="s">
        <v>813</v>
      </c>
    </row>
    <row r="19" spans="1:3">
      <c r="A19" s="3" t="s">
        <v>810</v>
      </c>
    </row>
    <row r="20" spans="1:3">
      <c r="A20" s="4" t="s">
        <v>814</v>
      </c>
      <c r="B20" s="4" t="s">
        <v>815</v>
      </c>
    </row>
    <row r="21" spans="1:3">
      <c r="A21" s="4" t="s">
        <v>816</v>
      </c>
    </row>
    <row r="22" spans="1:3">
      <c r="A22" s="3" t="s">
        <v>810</v>
      </c>
    </row>
    <row r="23" spans="1:3">
      <c r="A23" s="4" t="s">
        <v>814</v>
      </c>
      <c r="B23" s="4" t="s">
        <v>817</v>
      </c>
    </row>
    <row r="24" spans="1:3">
      <c r="A24" s="4" t="s">
        <v>793</v>
      </c>
    </row>
    <row r="25" spans="1:3">
      <c r="A25" s="3" t="s">
        <v>810</v>
      </c>
    </row>
    <row r="26" spans="1:3">
      <c r="A26" s="4" t="s">
        <v>671</v>
      </c>
      <c r="C26" s="5" t="n">
        <v>-3</v>
      </c>
    </row>
    <row r="27" spans="1:3">
      <c r="A27" s="4" t="s">
        <v>788</v>
      </c>
      <c r="C27" s="5" t="n">
        <v>-11</v>
      </c>
    </row>
    <row r="28" spans="1:3">
      <c r="A28" s="4" t="s">
        <v>789</v>
      </c>
      <c r="C28" s="5" t="n">
        <v>1</v>
      </c>
    </row>
    <row r="29" spans="1:3">
      <c r="A29" s="4" t="s">
        <v>672</v>
      </c>
      <c r="C29" s="5" t="n">
        <v>-13</v>
      </c>
    </row>
    <row r="30" spans="1:3">
      <c r="A30" s="4" t="s">
        <v>794</v>
      </c>
    </row>
    <row r="31" spans="1:3">
      <c r="A31" s="3" t="s">
        <v>810</v>
      </c>
    </row>
    <row r="32" spans="1:3">
      <c r="A32" s="4" t="s">
        <v>671</v>
      </c>
      <c r="C32" s="5" t="n">
        <v>-7</v>
      </c>
    </row>
    <row r="33" spans="1:3">
      <c r="A33" s="4" t="s">
        <v>788</v>
      </c>
      <c r="C33" s="5" t="n">
        <v>-11</v>
      </c>
    </row>
    <row r="34" spans="1:3">
      <c r="A34" s="4" t="s">
        <v>672</v>
      </c>
      <c r="C34" s="5" t="n">
        <v>-18</v>
      </c>
    </row>
    <row r="35" spans="1:3">
      <c r="A35" s="4" t="s">
        <v>795</v>
      </c>
    </row>
    <row r="36" spans="1:3">
      <c r="A36" s="3" t="s">
        <v>810</v>
      </c>
    </row>
    <row r="37" spans="1:3">
      <c r="A37" s="4" t="s">
        <v>671</v>
      </c>
      <c r="C37" s="5" t="n">
        <v>-1</v>
      </c>
    </row>
    <row r="38" spans="1:3">
      <c r="A38" s="4" t="s">
        <v>672</v>
      </c>
      <c r="C38" s="5" t="n">
        <v>-1</v>
      </c>
    </row>
    <row r="39" spans="1:3">
      <c r="A39" s="4" t="s">
        <v>796</v>
      </c>
    </row>
    <row r="40" spans="1:3">
      <c r="A40" s="3" t="s">
        <v>810</v>
      </c>
    </row>
    <row r="41" spans="1:3">
      <c r="A41" s="4" t="s">
        <v>671</v>
      </c>
      <c r="C41" s="5" t="n">
        <v>-109</v>
      </c>
    </row>
    <row r="42" spans="1:3">
      <c r="A42" s="4" t="s">
        <v>788</v>
      </c>
      <c r="C42" s="5" t="n">
        <v>5</v>
      </c>
    </row>
    <row r="43" spans="1:3">
      <c r="A43" s="4" t="s">
        <v>789</v>
      </c>
      <c r="C43" s="5" t="n">
        <v>17</v>
      </c>
    </row>
    <row r="44" spans="1:3">
      <c r="A44" s="4" t="s">
        <v>672</v>
      </c>
      <c r="C44" s="6" t="n">
        <v>-8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818</v>
      </c>
      <c r="B1" s="2" t="s">
        <v>819</v>
      </c>
      <c r="C1" s="2" t="s">
        <v>630</v>
      </c>
      <c r="D1" s="2" t="s">
        <v>631</v>
      </c>
    </row>
    <row r="2" spans="1:4">
      <c r="A2" s="3" t="s">
        <v>57</v>
      </c>
    </row>
    <row r="3" spans="1:4">
      <c r="A3" s="4" t="s">
        <v>820</v>
      </c>
      <c r="C3" s="6" t="n">
        <v>42101</v>
      </c>
      <c r="D3" s="6" t="n">
        <v>40966</v>
      </c>
    </row>
    <row r="4" spans="1:4">
      <c r="A4" s="4" t="s">
        <v>821</v>
      </c>
      <c r="B4" s="11" t="n">
        <v>2.5</v>
      </c>
    </row>
    <row r="5" spans="1:4">
      <c r="A5" s="4" t="s">
        <v>674</v>
      </c>
    </row>
    <row r="6" spans="1:4">
      <c r="A6" s="3" t="s">
        <v>57</v>
      </c>
    </row>
    <row r="7" spans="1:4">
      <c r="A7" s="4" t="s">
        <v>822</v>
      </c>
      <c r="C7" s="5" t="n">
        <v>3261</v>
      </c>
      <c r="D7" s="5" t="n">
        <v>5587</v>
      </c>
    </row>
    <row r="8" spans="1:4">
      <c r="A8" s="4" t="s">
        <v>823</v>
      </c>
      <c r="C8" s="5" t="n">
        <v>7317</v>
      </c>
      <c r="D8" s="5" t="n">
        <v>13119</v>
      </c>
    </row>
    <row r="9" spans="1:4">
      <c r="A9" s="4" t="s">
        <v>824</v>
      </c>
      <c r="C9" s="5" t="n">
        <v>30500</v>
      </c>
      <c r="D9" s="5" t="n">
        <v>21000</v>
      </c>
    </row>
    <row r="10" spans="1:4">
      <c r="A10" s="4" t="s">
        <v>825</v>
      </c>
      <c r="C10" s="5" t="n">
        <v>1025</v>
      </c>
      <c r="D10" s="5" t="n">
        <v>1267</v>
      </c>
    </row>
    <row r="11" spans="1:4">
      <c r="A11" s="4" t="s">
        <v>767</v>
      </c>
    </row>
    <row r="12" spans="1:4">
      <c r="A12" s="3" t="s">
        <v>57</v>
      </c>
    </row>
    <row r="13" spans="1:4">
      <c r="A13" s="4" t="s">
        <v>820</v>
      </c>
      <c r="C13" s="6" t="n">
        <v>-2</v>
      </c>
      <c r="D13" s="6" t="n">
        <v>-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39</v>
      </c>
      <c r="C1" s="2" t="s">
        <v>40</v>
      </c>
    </row>
    <row r="2" spans="1:3">
      <c r="A2" s="3" t="s">
        <v>217</v>
      </c>
    </row>
    <row r="3" spans="1:3">
      <c r="A3" s="4" t="s">
        <v>827</v>
      </c>
      <c r="B3" s="6" t="n">
        <v>611</v>
      </c>
      <c r="C3" s="6" t="n">
        <v>684</v>
      </c>
    </row>
    <row r="4" spans="1:3">
      <c r="A4" s="4" t="s">
        <v>828</v>
      </c>
      <c r="B4" s="5" t="n">
        <v>230</v>
      </c>
      <c r="C4" s="5" t="n">
        <v>156</v>
      </c>
    </row>
    <row r="5" spans="1:3">
      <c r="A5" s="4" t="s">
        <v>131</v>
      </c>
      <c r="B5" s="5" t="n">
        <v>76</v>
      </c>
      <c r="C5" s="5" t="n">
        <v>89</v>
      </c>
    </row>
    <row r="6" spans="1:3">
      <c r="A6" s="4" t="s">
        <v>829</v>
      </c>
      <c r="B6" s="6" t="n">
        <v>917</v>
      </c>
      <c r="C6" s="6" t="n">
        <v>92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830</v>
      </c>
      <c r="B1" s="2" t="s">
        <v>831</v>
      </c>
    </row>
    <row r="2" spans="1:2">
      <c r="B2" s="2" t="s">
        <v>39</v>
      </c>
    </row>
    <row r="3" spans="1:2">
      <c r="A3" s="4" t="s">
        <v>832</v>
      </c>
    </row>
    <row r="4" spans="1:2">
      <c r="A4" s="3" t="s">
        <v>56</v>
      </c>
    </row>
    <row r="5" spans="1:2">
      <c r="A5" s="4" t="s">
        <v>833</v>
      </c>
      <c r="B5" s="4" t="s">
        <v>834</v>
      </c>
    </row>
    <row r="6" spans="1:2">
      <c r="A6" s="4" t="s">
        <v>835</v>
      </c>
    </row>
    <row r="7" spans="1:2">
      <c r="A7" s="3" t="s">
        <v>56</v>
      </c>
    </row>
    <row r="8" spans="1:2">
      <c r="A8" s="4" t="s">
        <v>833</v>
      </c>
      <c r="B8" s="4" t="s">
        <v>83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39</v>
      </c>
      <c r="C1" s="2" t="s">
        <v>40</v>
      </c>
    </row>
    <row r="2" spans="1:3">
      <c r="A2" s="3" t="s">
        <v>217</v>
      </c>
    </row>
    <row r="3" spans="1:3">
      <c r="A3" s="4" t="s">
        <v>838</v>
      </c>
      <c r="B3" s="6" t="n">
        <v>607</v>
      </c>
      <c r="C3" s="6" t="n">
        <v>473</v>
      </c>
    </row>
    <row r="4" spans="1:3">
      <c r="A4" s="4" t="s">
        <v>839</v>
      </c>
      <c r="B4" s="5" t="n">
        <v>199</v>
      </c>
    </row>
    <row r="5" spans="1:3">
      <c r="A5" s="4" t="s">
        <v>131</v>
      </c>
      <c r="B5" s="5" t="n">
        <v>96</v>
      </c>
      <c r="C5" s="5" t="n">
        <v>68</v>
      </c>
    </row>
    <row r="6" spans="1:3">
      <c r="A6" s="4" t="s">
        <v>840</v>
      </c>
      <c r="B6" s="6" t="n">
        <v>902</v>
      </c>
      <c r="C6" s="6" t="n">
        <v>54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41"/>
  </cols>
  <sheetData>
    <row r="1" spans="1:2">
      <c r="A1" s="1" t="s">
        <v>841</v>
      </c>
      <c r="B1" s="2" t="s">
        <v>842</v>
      </c>
    </row>
    <row r="2" spans="1:2">
      <c r="A2" s="3" t="s">
        <v>62</v>
      </c>
    </row>
    <row r="3" spans="1:2">
      <c r="A3" s="4" t="s">
        <v>843</v>
      </c>
      <c r="B3" s="5" t="n">
        <v>2</v>
      </c>
    </row>
    <row r="4" spans="1:2">
      <c r="A4" s="4" t="s">
        <v>35</v>
      </c>
    </row>
    <row r="5" spans="1:2">
      <c r="A5" s="3" t="s">
        <v>62</v>
      </c>
    </row>
    <row r="6" spans="1:2">
      <c r="A6" s="4" t="s">
        <v>844</v>
      </c>
      <c r="B6" s="5" t="n">
        <v>10</v>
      </c>
    </row>
    <row r="7" spans="1:2">
      <c r="A7" s="4" t="s">
        <v>845</v>
      </c>
      <c r="B7" s="12" t="n">
        <v>0.0005</v>
      </c>
    </row>
    <row r="8" spans="1:2">
      <c r="A8" s="4" t="s">
        <v>37</v>
      </c>
    </row>
    <row r="9" spans="1:2">
      <c r="A9" s="3" t="s">
        <v>62</v>
      </c>
    </row>
    <row r="10" spans="1:2">
      <c r="A10" s="4" t="s">
        <v>844</v>
      </c>
      <c r="B10" s="5" t="n">
        <v>1</v>
      </c>
    </row>
    <row r="11" spans="1:2">
      <c r="A11" s="4" t="s">
        <v>845</v>
      </c>
      <c r="B11" s="12" t="n">
        <v>0.000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6</v>
      </c>
      <c r="B1" s="2" t="s">
        <v>39</v>
      </c>
      <c r="C1" s="2" t="s">
        <v>40</v>
      </c>
      <c r="D1" s="2" t="s">
        <v>87</v>
      </c>
    </row>
    <row r="2" spans="1:4">
      <c r="A2" s="3" t="s">
        <v>847</v>
      </c>
    </row>
    <row r="3" spans="1:4">
      <c r="A3" s="4" t="s">
        <v>848</v>
      </c>
      <c r="B3" s="5" t="n">
        <v>230850</v>
      </c>
      <c r="C3" s="5" t="n">
        <v>230850</v>
      </c>
      <c r="D3" s="5" t="n">
        <v>230850</v>
      </c>
    </row>
    <row r="4" spans="1:4">
      <c r="A4" s="4" t="s">
        <v>849</v>
      </c>
      <c r="B4" s="5" t="n">
        <v>62713</v>
      </c>
      <c r="C4" s="5" t="n">
        <v>62713</v>
      </c>
      <c r="D4" s="5" t="n">
        <v>60933</v>
      </c>
    </row>
    <row r="5" spans="1:4">
      <c r="A5" s="4" t="s">
        <v>35</v>
      </c>
    </row>
    <row r="6" spans="1:4">
      <c r="A6" s="3" t="s">
        <v>847</v>
      </c>
    </row>
    <row r="7" spans="1:4">
      <c r="A7" s="4" t="s">
        <v>848</v>
      </c>
      <c r="B7" s="5" t="n">
        <v>129583</v>
      </c>
      <c r="C7" s="5" t="n">
        <v>131333</v>
      </c>
      <c r="D7" s="5" t="n">
        <v>131778</v>
      </c>
    </row>
    <row r="8" spans="1:4">
      <c r="A8" s="4" t="s">
        <v>849</v>
      </c>
      <c r="B8" s="5" t="n">
        <v>12083</v>
      </c>
      <c r="C8" s="5" t="n">
        <v>13833</v>
      </c>
      <c r="D8" s="5" t="n">
        <v>14278</v>
      </c>
    </row>
    <row r="9" spans="1:4">
      <c r="A9" s="4" t="s">
        <v>37</v>
      </c>
    </row>
    <row r="10" spans="1:4">
      <c r="A10" s="3" t="s">
        <v>847</v>
      </c>
    </row>
    <row r="11" spans="1:4">
      <c r="A11" s="4" t="s">
        <v>848</v>
      </c>
      <c r="B11" s="5" t="n">
        <v>101267</v>
      </c>
      <c r="C11" s="5" t="n">
        <v>99517</v>
      </c>
      <c r="D11" s="5" t="n">
        <v>99072</v>
      </c>
    </row>
    <row r="12" spans="1:4">
      <c r="A12" s="4" t="s">
        <v>849</v>
      </c>
      <c r="B12" s="5" t="n">
        <v>50630</v>
      </c>
      <c r="C12" s="5" t="n">
        <v>48880</v>
      </c>
      <c r="D12" s="5" t="n">
        <v>46655</v>
      </c>
    </row>
    <row r="13" spans="1:4">
      <c r="A13" s="4" t="s">
        <v>850</v>
      </c>
      <c r="B13" s="5" t="n">
        <v>620</v>
      </c>
      <c r="C13" s="5" t="n">
        <v>126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39</v>
      </c>
      <c r="C2" s="2" t="s">
        <v>40</v>
      </c>
    </row>
    <row r="3" spans="1:3">
      <c r="A3" s="4" t="s">
        <v>852</v>
      </c>
      <c r="B3" s="5" t="n">
        <v>61452</v>
      </c>
      <c r="C3" s="5" t="n">
        <v>60933</v>
      </c>
    </row>
    <row r="4" spans="1:3">
      <c r="A4" s="4" t="s">
        <v>853</v>
      </c>
      <c r="B4" s="5" t="n">
        <v>641</v>
      </c>
      <c r="C4" s="5" t="n">
        <v>519</v>
      </c>
    </row>
    <row r="5" spans="1:3">
      <c r="A5" s="4" t="s">
        <v>854</v>
      </c>
      <c r="B5" s="5" t="n">
        <v>62093</v>
      </c>
      <c r="C5" s="5" t="n">
        <v>61452</v>
      </c>
    </row>
    <row r="6" spans="1:3">
      <c r="A6" s="4" t="s">
        <v>35</v>
      </c>
    </row>
    <row r="7" spans="1:3">
      <c r="A7" s="4" t="s">
        <v>852</v>
      </c>
      <c r="B7" s="5" t="n">
        <v>13833</v>
      </c>
      <c r="C7" s="5" t="n">
        <v>14278</v>
      </c>
    </row>
    <row r="8" spans="1:3">
      <c r="A8" s="4" t="s">
        <v>855</v>
      </c>
      <c r="B8" s="5" t="n">
        <v>-1750</v>
      </c>
      <c r="C8" s="5" t="n">
        <v>-445</v>
      </c>
    </row>
    <row r="9" spans="1:3">
      <c r="A9" s="4" t="s">
        <v>854</v>
      </c>
      <c r="B9" s="5" t="n">
        <v>12083</v>
      </c>
      <c r="C9" s="5" t="n">
        <v>13833</v>
      </c>
    </row>
    <row r="10" spans="1:3">
      <c r="A10" s="4" t="s">
        <v>37</v>
      </c>
    </row>
    <row r="11" spans="1:3">
      <c r="A11" s="4" t="s">
        <v>852</v>
      </c>
      <c r="B11" s="5" t="n">
        <v>47619</v>
      </c>
      <c r="C11" s="5" t="n">
        <v>46655</v>
      </c>
    </row>
    <row r="12" spans="1:3">
      <c r="A12" s="4" t="s">
        <v>855</v>
      </c>
      <c r="B12" s="5" t="n">
        <v>1750</v>
      </c>
      <c r="C12" s="5" t="n">
        <v>445</v>
      </c>
    </row>
    <row r="13" spans="1:3">
      <c r="A13" s="4" t="s">
        <v>853</v>
      </c>
      <c r="B13" s="5" t="n">
        <v>641</v>
      </c>
      <c r="C13" s="5" t="n">
        <v>519</v>
      </c>
    </row>
    <row r="14" spans="1:3">
      <c r="A14" s="4" t="s">
        <v>854</v>
      </c>
      <c r="B14" s="5" t="n">
        <v>50010</v>
      </c>
      <c r="C14" s="5" t="n">
        <v>4761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5</v>
      </c>
      <c r="B1" s="2" t="s">
        <v>1</v>
      </c>
    </row>
    <row r="2" spans="1:2">
      <c r="B2" s="2" t="s">
        <v>39</v>
      </c>
    </row>
    <row r="3" spans="1:2">
      <c r="A3" s="3" t="s">
        <v>195</v>
      </c>
    </row>
    <row r="4" spans="1:2">
      <c r="A4" s="4" t="s">
        <v>195</v>
      </c>
      <c r="B4" s="4"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21"/>
  </cols>
  <sheetData>
    <row r="1" spans="1:2">
      <c r="A1" s="1" t="s">
        <v>856</v>
      </c>
      <c r="B1" s="2" t="s">
        <v>1</v>
      </c>
    </row>
    <row r="2" spans="1:2">
      <c r="B2" s="2" t="s">
        <v>630</v>
      </c>
    </row>
    <row r="3" spans="1:2">
      <c r="A3" s="3" t="s">
        <v>221</v>
      </c>
    </row>
    <row r="4" spans="1:2">
      <c r="A4" s="4" t="s">
        <v>857</v>
      </c>
      <c r="B4" s="6" t="n">
        <v>1545</v>
      </c>
    </row>
    <row r="5" spans="1:2">
      <c r="A5" s="4" t="s">
        <v>511</v>
      </c>
    </row>
    <row r="6" spans="1:2">
      <c r="A6" s="3" t="s">
        <v>221</v>
      </c>
    </row>
    <row r="7" spans="1:2">
      <c r="A7" s="4" t="s">
        <v>858</v>
      </c>
      <c r="B7" s="5" t="n">
        <v>3460</v>
      </c>
    </row>
    <row r="8" spans="1:2">
      <c r="A8" s="4" t="s">
        <v>859</v>
      </c>
      <c r="B8" s="6" t="n">
        <v>2000</v>
      </c>
    </row>
    <row r="9" spans="1:2">
      <c r="A9" s="4" t="s">
        <v>860</v>
      </c>
      <c r="B9" s="4" t="s">
        <v>861</v>
      </c>
    </row>
    <row r="10" spans="1:2">
      <c r="A10" s="4" t="s">
        <v>862</v>
      </c>
      <c r="B10" s="4" t="s">
        <v>51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63</v>
      </c>
      <c r="B1" s="2" t="s">
        <v>39</v>
      </c>
      <c r="C1" s="2" t="s">
        <v>40</v>
      </c>
    </row>
    <row r="2" spans="1:3">
      <c r="A2" s="3" t="s">
        <v>79</v>
      </c>
    </row>
    <row r="3" spans="1:3">
      <c r="A3" s="4" t="s">
        <v>864</v>
      </c>
      <c r="B3" s="6" t="n">
        <v>12116</v>
      </c>
      <c r="C3" s="6" t="n">
        <v>13942</v>
      </c>
    </row>
    <row r="4" spans="1:3">
      <c r="A4" s="4" t="s">
        <v>865</v>
      </c>
      <c r="B4" s="5" t="n">
        <v>6515</v>
      </c>
      <c r="C4" s="5" t="n">
        <v>6571</v>
      </c>
    </row>
    <row r="5" spans="1:3">
      <c r="A5" s="4" t="s">
        <v>866</v>
      </c>
      <c r="B5" s="5" t="n">
        <v>6246</v>
      </c>
      <c r="C5" s="5" t="n">
        <v>4839</v>
      </c>
    </row>
    <row r="6" spans="1:3">
      <c r="A6" s="4" t="s">
        <v>867</v>
      </c>
      <c r="B6" s="5" t="n">
        <v>503</v>
      </c>
      <c r="C6" s="5" t="n">
        <v>601</v>
      </c>
    </row>
    <row r="7" spans="1:3">
      <c r="A7" s="4" t="s">
        <v>868</v>
      </c>
      <c r="B7" s="5" t="n">
        <v>883</v>
      </c>
      <c r="C7" s="5" t="n">
        <v>562</v>
      </c>
    </row>
    <row r="8" spans="1:3">
      <c r="A8" s="4" t="s">
        <v>869</v>
      </c>
      <c r="B8" s="5" t="n">
        <v>98</v>
      </c>
      <c r="C8" s="5" t="n">
        <v>84</v>
      </c>
    </row>
    <row r="9" spans="1:3">
      <c r="A9" s="4" t="s">
        <v>870</v>
      </c>
      <c r="B9" s="5" t="n">
        <v>934</v>
      </c>
      <c r="C9" s="5" t="n">
        <v>900</v>
      </c>
    </row>
    <row r="10" spans="1:3">
      <c r="A10" s="4" t="s">
        <v>871</v>
      </c>
      <c r="B10" s="6" t="n">
        <v>27295</v>
      </c>
      <c r="C10" s="6" t="n">
        <v>2749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72</v>
      </c>
      <c r="B1" s="2" t="s">
        <v>39</v>
      </c>
      <c r="C1" s="2" t="s">
        <v>40</v>
      </c>
    </row>
    <row r="2" spans="1:3">
      <c r="A2" s="3" t="s">
        <v>80</v>
      </c>
    </row>
    <row r="3" spans="1:3">
      <c r="A3" s="4" t="s">
        <v>873</v>
      </c>
      <c r="B3" s="6" t="n">
        <v>11553</v>
      </c>
      <c r="C3" s="6" t="n">
        <v>10844</v>
      </c>
    </row>
    <row r="4" spans="1:3">
      <c r="A4" s="4" t="s">
        <v>874</v>
      </c>
      <c r="B4" s="5" t="n">
        <v>4599</v>
      </c>
      <c r="C4" s="5" t="n">
        <v>3767</v>
      </c>
    </row>
    <row r="5" spans="1:3">
      <c r="A5" s="4" t="s">
        <v>875</v>
      </c>
      <c r="B5" s="5" t="n">
        <v>3251</v>
      </c>
      <c r="C5" s="5" t="n">
        <v>2103</v>
      </c>
    </row>
    <row r="6" spans="1:3">
      <c r="A6" s="4" t="s">
        <v>876</v>
      </c>
      <c r="B6" s="5" t="n">
        <v>2560</v>
      </c>
      <c r="C6" s="5" t="n">
        <v>1391</v>
      </c>
    </row>
    <row r="7" spans="1:3">
      <c r="A7" s="4" t="s">
        <v>877</v>
      </c>
      <c r="B7" s="5" t="n">
        <v>21963</v>
      </c>
      <c r="C7" s="5" t="n">
        <v>18105</v>
      </c>
    </row>
    <row r="8" spans="1:3">
      <c r="A8" s="4" t="s">
        <v>878</v>
      </c>
      <c r="B8" s="6" t="n">
        <v>444</v>
      </c>
      <c r="C8" s="6" t="n">
        <v>23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79</v>
      </c>
      <c r="B1" s="2" t="s">
        <v>39</v>
      </c>
      <c r="C1" s="2" t="s">
        <v>40</v>
      </c>
    </row>
    <row r="2" spans="1:3">
      <c r="A2" s="4" t="s">
        <v>511</v>
      </c>
    </row>
    <row r="3" spans="1:3">
      <c r="A3" s="3" t="s">
        <v>880</v>
      </c>
    </row>
    <row r="4" spans="1:3">
      <c r="A4" s="4" t="s">
        <v>881</v>
      </c>
      <c r="B4" s="4" t="s">
        <v>527</v>
      </c>
      <c r="C4" s="4" t="s">
        <v>52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21"/>
    <col customWidth="1" max="5" min="5" width="14"/>
  </cols>
  <sheetData>
    <row r="1" spans="1:5">
      <c r="A1" s="1" t="s">
        <v>882</v>
      </c>
      <c r="B1" s="2" t="s">
        <v>1</v>
      </c>
    </row>
    <row r="2" spans="1:5">
      <c r="B2" s="2" t="s">
        <v>728</v>
      </c>
      <c r="C2" s="2" t="s">
        <v>631</v>
      </c>
      <c r="D2" s="2" t="s">
        <v>632</v>
      </c>
      <c r="E2" s="2" t="s">
        <v>609</v>
      </c>
    </row>
    <row r="3" spans="1:5">
      <c r="A3" s="3" t="s">
        <v>225</v>
      </c>
    </row>
    <row r="4" spans="1:5">
      <c r="A4" s="4" t="s">
        <v>883</v>
      </c>
      <c r="B4" s="5" t="n">
        <v>1</v>
      </c>
    </row>
    <row r="5" spans="1:5">
      <c r="A5" s="3" t="s">
        <v>884</v>
      </c>
    </row>
    <row r="6" spans="1:5">
      <c r="A6" s="4" t="s">
        <v>41</v>
      </c>
      <c r="B6" s="6" t="n">
        <v>19360</v>
      </c>
      <c r="C6" s="6" t="n">
        <v>14562</v>
      </c>
    </row>
    <row r="7" spans="1:5">
      <c r="A7" s="4" t="s">
        <v>885</v>
      </c>
      <c r="B7" s="5" t="n">
        <v>42101</v>
      </c>
      <c r="C7" s="5" t="n">
        <v>40966</v>
      </c>
    </row>
    <row r="8" spans="1:5">
      <c r="A8" s="4" t="s">
        <v>886</v>
      </c>
      <c r="B8" s="5" t="n">
        <v>1118</v>
      </c>
      <c r="C8" s="5" t="n">
        <v>812</v>
      </c>
    </row>
    <row r="9" spans="1:5">
      <c r="A9" s="3" t="s">
        <v>583</v>
      </c>
    </row>
    <row r="10" spans="1:5">
      <c r="A10" s="4" t="s">
        <v>231</v>
      </c>
      <c r="B10" s="5" t="n">
        <v>39336</v>
      </c>
      <c r="C10" s="5" t="n">
        <v>30610</v>
      </c>
      <c r="D10" s="6" t="n">
        <v>20897</v>
      </c>
    </row>
    <row r="11" spans="1:5">
      <c r="A11" s="4" t="s">
        <v>518</v>
      </c>
      <c r="B11" s="5" t="n">
        <v>-16160</v>
      </c>
      <c r="C11" s="5" t="n">
        <v>-10953</v>
      </c>
      <c r="D11" s="5" t="n">
        <v>-7704</v>
      </c>
    </row>
    <row r="12" spans="1:5">
      <c r="A12" s="4" t="s">
        <v>103</v>
      </c>
      <c r="B12" s="5" t="n">
        <v>-91</v>
      </c>
      <c r="C12" s="5" t="n">
        <v>-181</v>
      </c>
      <c r="D12" s="5" t="n">
        <v>-41</v>
      </c>
    </row>
    <row r="13" spans="1:5">
      <c r="A13" s="4" t="s">
        <v>887</v>
      </c>
      <c r="B13" s="5" t="n">
        <v>-7765</v>
      </c>
      <c r="C13" s="5" t="n">
        <v>-7748</v>
      </c>
      <c r="D13" s="5" t="n">
        <v>-4286</v>
      </c>
    </row>
    <row r="14" spans="1:5">
      <c r="A14" s="4" t="s">
        <v>888</v>
      </c>
      <c r="B14" s="5" t="n">
        <v>-1324</v>
      </c>
      <c r="C14" s="5" t="n">
        <v>-864</v>
      </c>
      <c r="D14" s="5" t="n">
        <v>-796</v>
      </c>
    </row>
    <row r="15" spans="1:5">
      <c r="A15" s="4" t="s">
        <v>109</v>
      </c>
      <c r="B15" s="6" t="n">
        <v>4887</v>
      </c>
      <c r="C15" s="5" t="n">
        <v>3626</v>
      </c>
      <c r="D15" s="6" t="n">
        <v>3142</v>
      </c>
    </row>
    <row r="16" spans="1:5">
      <c r="A16" s="4" t="s">
        <v>324</v>
      </c>
    </row>
    <row r="17" spans="1:5">
      <c r="A17" s="3" t="s">
        <v>225</v>
      </c>
    </row>
    <row r="18" spans="1:5">
      <c r="A18" s="4" t="s">
        <v>610</v>
      </c>
      <c r="B18" s="4" t="s">
        <v>611</v>
      </c>
      <c r="E18" s="4" t="s">
        <v>611</v>
      </c>
    </row>
    <row r="19" spans="1:5">
      <c r="A19" s="3" t="s">
        <v>884</v>
      </c>
    </row>
    <row r="20" spans="1:5">
      <c r="A20" s="4" t="s">
        <v>41</v>
      </c>
      <c r="B20" s="6" t="n">
        <v>1199</v>
      </c>
      <c r="C20" s="5" t="n">
        <v>149</v>
      </c>
    </row>
    <row r="21" spans="1:5">
      <c r="A21" s="4" t="s">
        <v>51</v>
      </c>
      <c r="B21" s="5" t="n">
        <v>2019</v>
      </c>
      <c r="C21" s="5" t="n">
        <v>1836</v>
      </c>
    </row>
    <row r="22" spans="1:5">
      <c r="A22" s="4" t="s">
        <v>885</v>
      </c>
      <c r="B22" s="5" t="n">
        <v>995</v>
      </c>
      <c r="C22" s="5" t="n">
        <v>1326</v>
      </c>
    </row>
    <row r="23" spans="1:5">
      <c r="A23" s="4" t="s">
        <v>889</v>
      </c>
      <c r="B23" s="5" t="n">
        <v>-337</v>
      </c>
    </row>
    <row r="24" spans="1:5">
      <c r="A24" s="4" t="s">
        <v>78</v>
      </c>
      <c r="B24" s="5" t="n">
        <v>-397</v>
      </c>
      <c r="C24" s="5" t="n">
        <v>-183</v>
      </c>
    </row>
    <row r="25" spans="1:5">
      <c r="A25" s="4" t="s">
        <v>890</v>
      </c>
      <c r="B25" s="5" t="n">
        <v>-314</v>
      </c>
      <c r="C25" s="5" t="n">
        <v>-183</v>
      </c>
    </row>
    <row r="26" spans="1:5">
      <c r="A26" s="4" t="s">
        <v>891</v>
      </c>
      <c r="B26" s="5" t="n">
        <v>2484</v>
      </c>
      <c r="C26" s="5" t="n">
        <v>1802</v>
      </c>
    </row>
    <row r="27" spans="1:5">
      <c r="A27" s="4" t="s">
        <v>886</v>
      </c>
      <c r="B27" s="5" t="n">
        <v>1118</v>
      </c>
      <c r="C27" s="5" t="n">
        <v>812</v>
      </c>
    </row>
    <row r="28" spans="1:5">
      <c r="A28" s="3" t="s">
        <v>583</v>
      </c>
    </row>
    <row r="29" spans="1:5">
      <c r="A29" s="4" t="s">
        <v>231</v>
      </c>
      <c r="B29" s="5" t="n">
        <v>5534</v>
      </c>
      <c r="C29" s="5" t="n">
        <v>4</v>
      </c>
    </row>
    <row r="30" spans="1:5">
      <c r="A30" s="4" t="s">
        <v>518</v>
      </c>
      <c r="B30" s="5" t="n">
        <v>-289</v>
      </c>
      <c r="C30" s="5" t="n">
        <v>-3</v>
      </c>
    </row>
    <row r="31" spans="1:5">
      <c r="A31" s="4" t="s">
        <v>103</v>
      </c>
      <c r="B31" s="5" t="n">
        <v>-4565</v>
      </c>
      <c r="C31" s="5" t="n">
        <v>-85</v>
      </c>
    </row>
    <row r="32" spans="1:5">
      <c r="A32" s="4" t="s">
        <v>887</v>
      </c>
      <c r="B32" s="5" t="n">
        <v>-2147</v>
      </c>
      <c r="C32" s="5" t="n">
        <v>-1</v>
      </c>
    </row>
    <row r="33" spans="1:5">
      <c r="A33" s="4" t="s">
        <v>888</v>
      </c>
      <c r="B33" s="5" t="n">
        <v>-129</v>
      </c>
      <c r="C33" s="5" t="n">
        <v>-1</v>
      </c>
    </row>
    <row r="34" spans="1:5">
      <c r="A34" s="4" t="s">
        <v>109</v>
      </c>
      <c r="B34" s="5" t="n">
        <v>680</v>
      </c>
      <c r="C34" s="5" t="n">
        <v>-84</v>
      </c>
    </row>
    <row r="35" spans="1:5">
      <c r="A35" s="4" t="s">
        <v>892</v>
      </c>
      <c r="B35" s="6" t="n">
        <v>306</v>
      </c>
      <c r="C35" s="6" t="n">
        <v>-3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5"/>
    <col customWidth="1" max="2" min="2" width="25"/>
    <col customWidth="1" max="3" min="3" width="21"/>
    <col customWidth="1" max="4" min="4" width="21"/>
    <col customWidth="1" max="5" min="5" width="21"/>
  </cols>
  <sheetData>
    <row r="1" spans="1:5">
      <c r="A1" s="1" t="s">
        <v>893</v>
      </c>
      <c r="B1" s="2" t="s">
        <v>894</v>
      </c>
      <c r="C1" s="2" t="s">
        <v>1</v>
      </c>
    </row>
    <row r="2" spans="1:5">
      <c r="B2" s="2" t="s">
        <v>895</v>
      </c>
      <c r="C2" s="2" t="s">
        <v>630</v>
      </c>
      <c r="D2" s="2" t="s">
        <v>631</v>
      </c>
      <c r="E2" s="2" t="s">
        <v>632</v>
      </c>
    </row>
    <row r="3" spans="1:5">
      <c r="A3" s="3" t="s">
        <v>896</v>
      </c>
    </row>
    <row r="4" spans="1:5">
      <c r="A4" s="4" t="s">
        <v>897</v>
      </c>
      <c r="B4" s="5" t="n">
        <v>1</v>
      </c>
    </row>
    <row r="5" spans="1:5">
      <c r="A5" s="3" t="s">
        <v>898</v>
      </c>
    </row>
    <row r="6" spans="1:5">
      <c r="A6" s="4" t="s">
        <v>41</v>
      </c>
      <c r="C6" s="6" t="n">
        <v>19360</v>
      </c>
      <c r="D6" s="6" t="n">
        <v>14562</v>
      </c>
    </row>
    <row r="7" spans="1:5">
      <c r="A7" s="4" t="s">
        <v>885</v>
      </c>
      <c r="C7" s="5" t="n">
        <v>42101</v>
      </c>
      <c r="D7" s="5" t="n">
        <v>40966</v>
      </c>
    </row>
    <row r="8" spans="1:5">
      <c r="A8" s="4" t="s">
        <v>899</v>
      </c>
      <c r="D8" s="5" t="n">
        <v>836</v>
      </c>
    </row>
    <row r="9" spans="1:5">
      <c r="A9" s="3" t="s">
        <v>583</v>
      </c>
    </row>
    <row r="10" spans="1:5">
      <c r="A10" s="4" t="s">
        <v>231</v>
      </c>
      <c r="C10" s="5" t="n">
        <v>39336</v>
      </c>
      <c r="D10" s="5" t="n">
        <v>30610</v>
      </c>
      <c r="E10" s="6" t="n">
        <v>20897</v>
      </c>
    </row>
    <row r="11" spans="1:5">
      <c r="A11" s="4" t="s">
        <v>518</v>
      </c>
      <c r="C11" s="5" t="n">
        <v>-16160</v>
      </c>
      <c r="D11" s="5" t="n">
        <v>-10953</v>
      </c>
      <c r="E11" s="5" t="n">
        <v>-7704</v>
      </c>
    </row>
    <row r="12" spans="1:5">
      <c r="A12" s="4" t="s">
        <v>103</v>
      </c>
      <c r="C12" s="5" t="n">
        <v>-91</v>
      </c>
      <c r="D12" s="5" t="n">
        <v>-181</v>
      </c>
      <c r="E12" s="5" t="n">
        <v>-41</v>
      </c>
    </row>
    <row r="13" spans="1:5">
      <c r="A13" s="4" t="s">
        <v>887</v>
      </c>
      <c r="C13" s="5" t="n">
        <v>-7765</v>
      </c>
      <c r="D13" s="5" t="n">
        <v>-7748</v>
      </c>
      <c r="E13" s="5" t="n">
        <v>-4286</v>
      </c>
    </row>
    <row r="14" spans="1:5">
      <c r="A14" s="4" t="s">
        <v>888</v>
      </c>
      <c r="C14" s="5" t="n">
        <v>-1324</v>
      </c>
      <c r="D14" s="5" t="n">
        <v>-864</v>
      </c>
      <c r="E14" s="5" t="n">
        <v>-796</v>
      </c>
    </row>
    <row r="15" spans="1:5">
      <c r="A15" s="4" t="s">
        <v>109</v>
      </c>
      <c r="C15" s="6" t="n">
        <v>4887</v>
      </c>
      <c r="D15" s="5" t="n">
        <v>3626</v>
      </c>
      <c r="E15" s="6" t="n">
        <v>3142</v>
      </c>
    </row>
    <row r="16" spans="1:5">
      <c r="A16" s="4" t="s">
        <v>313</v>
      </c>
    </row>
    <row r="17" spans="1:5">
      <c r="A17" s="3" t="s">
        <v>896</v>
      </c>
    </row>
    <row r="18" spans="1:5">
      <c r="A18" s="4" t="s">
        <v>900</v>
      </c>
      <c r="B18" s="5" t="n">
        <v>3</v>
      </c>
    </row>
    <row r="19" spans="1:5">
      <c r="A19" s="3" t="s">
        <v>898</v>
      </c>
    </row>
    <row r="20" spans="1:5">
      <c r="A20" s="4" t="s">
        <v>41</v>
      </c>
      <c r="D20" s="5" t="n">
        <v>598</v>
      </c>
    </row>
    <row r="21" spans="1:5">
      <c r="A21" s="4" t="s">
        <v>51</v>
      </c>
      <c r="D21" s="5" t="n">
        <v>191</v>
      </c>
    </row>
    <row r="22" spans="1:5">
      <c r="A22" s="4" t="s">
        <v>885</v>
      </c>
      <c r="D22" s="5" t="n">
        <v>144</v>
      </c>
    </row>
    <row r="23" spans="1:5">
      <c r="A23" s="4" t="s">
        <v>78</v>
      </c>
      <c r="D23" s="5" t="n">
        <v>-20</v>
      </c>
    </row>
    <row r="24" spans="1:5">
      <c r="A24" s="4" t="s">
        <v>890</v>
      </c>
      <c r="D24" s="5" t="n">
        <v>-18</v>
      </c>
    </row>
    <row r="25" spans="1:5">
      <c r="A25" s="4" t="s">
        <v>891</v>
      </c>
      <c r="D25" s="5" t="n">
        <v>769</v>
      </c>
    </row>
    <row r="26" spans="1:5">
      <c r="A26" s="4" t="s">
        <v>901</v>
      </c>
      <c r="D26" s="5" t="n">
        <v>631</v>
      </c>
    </row>
    <row r="27" spans="1:5">
      <c r="A27" s="4" t="s">
        <v>710</v>
      </c>
      <c r="D27" s="5" t="n">
        <v>205</v>
      </c>
    </row>
    <row r="28" spans="1:5">
      <c r="A28" s="4" t="s">
        <v>899</v>
      </c>
      <c r="D28" s="6" t="n">
        <v>836</v>
      </c>
    </row>
    <row r="29" spans="1:5">
      <c r="A29" s="4" t="s">
        <v>902</v>
      </c>
      <c r="B29" s="4" t="s">
        <v>557</v>
      </c>
      <c r="D29" s="4" t="s">
        <v>557</v>
      </c>
      <c r="E29" s="4" t="s">
        <v>557</v>
      </c>
    </row>
    <row r="30" spans="1:5">
      <c r="A30" s="3" t="s">
        <v>583</v>
      </c>
    </row>
    <row r="31" spans="1:5">
      <c r="A31" s="4" t="s">
        <v>231</v>
      </c>
      <c r="B31" s="6" t="n">
        <v>394</v>
      </c>
      <c r="D31" s="6" t="n">
        <v>332</v>
      </c>
      <c r="E31" s="6" t="n">
        <v>187</v>
      </c>
    </row>
    <row r="32" spans="1:5">
      <c r="A32" s="4" t="s">
        <v>518</v>
      </c>
      <c r="B32" s="5" t="n">
        <v>-86</v>
      </c>
      <c r="D32" s="5" t="n">
        <v>-26</v>
      </c>
      <c r="E32" s="5" t="n">
        <v>-13</v>
      </c>
    </row>
    <row r="33" spans="1:5">
      <c r="A33" s="4" t="s">
        <v>103</v>
      </c>
      <c r="B33" s="5" t="n">
        <v>-367</v>
      </c>
      <c r="D33" s="5" t="n">
        <v>-316</v>
      </c>
      <c r="E33" s="5" t="n">
        <v>-173</v>
      </c>
    </row>
    <row r="34" spans="1:5">
      <c r="A34" s="4" t="s">
        <v>887</v>
      </c>
      <c r="B34" s="5" t="n">
        <v>-227</v>
      </c>
      <c r="D34" s="5" t="n">
        <v>-183</v>
      </c>
      <c r="E34" s="5" t="n">
        <v>-27</v>
      </c>
    </row>
    <row r="35" spans="1:5">
      <c r="A35" s="4" t="s">
        <v>888</v>
      </c>
      <c r="B35" s="5" t="n">
        <v>-84</v>
      </c>
      <c r="D35" s="5" t="n">
        <v>-79</v>
      </c>
      <c r="E35" s="5" t="n">
        <v>-59</v>
      </c>
    </row>
    <row r="36" spans="1:5">
      <c r="A36" s="4" t="s">
        <v>109</v>
      </c>
      <c r="B36" s="5" t="n">
        <v>-59</v>
      </c>
      <c r="D36" s="5" t="n">
        <v>-10</v>
      </c>
      <c r="E36" s="5" t="n">
        <v>1</v>
      </c>
    </row>
    <row r="37" spans="1:5">
      <c r="A37" s="4" t="s">
        <v>903</v>
      </c>
      <c r="B37" s="6" t="n">
        <v>-48</v>
      </c>
      <c r="D37" s="6" t="n">
        <v>-8</v>
      </c>
      <c r="E37" s="6" t="n">
        <v>1</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04</v>
      </c>
      <c r="B1" s="2" t="s">
        <v>1</v>
      </c>
    </row>
    <row r="2" spans="1:2">
      <c r="B2" s="2" t="s">
        <v>630</v>
      </c>
    </row>
    <row r="3" spans="1:2">
      <c r="A3" s="3" t="s">
        <v>229</v>
      </c>
    </row>
    <row r="4" spans="1:2">
      <c r="A4" s="4" t="s">
        <v>905</v>
      </c>
      <c r="B4" s="6" t="n">
        <v>198</v>
      </c>
    </row>
    <row r="5" spans="1:2">
      <c r="A5" s="4" t="s">
        <v>906</v>
      </c>
      <c r="B5" s="6" t="n">
        <v>32</v>
      </c>
    </row>
    <row r="6" spans="1:2">
      <c r="A6" s="4" t="s">
        <v>511</v>
      </c>
    </row>
    <row r="7" spans="1:2">
      <c r="A7" s="3" t="s">
        <v>229</v>
      </c>
    </row>
    <row r="8" spans="1:2">
      <c r="A8" s="4" t="s">
        <v>907</v>
      </c>
      <c r="B8" s="4" t="s">
        <v>908</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8"/>
    <col customWidth="1" max="2" min="2" width="21"/>
  </cols>
  <sheetData>
    <row r="1" spans="1:2">
      <c r="A1" s="1" t="s">
        <v>909</v>
      </c>
      <c r="B1" s="2" t="s">
        <v>1</v>
      </c>
    </row>
    <row r="2" spans="1:2">
      <c r="B2" s="2" t="s">
        <v>630</v>
      </c>
    </row>
    <row r="3" spans="1:2">
      <c r="A3" s="3" t="s">
        <v>451</v>
      </c>
    </row>
    <row r="4" spans="1:2">
      <c r="A4" s="4" t="s">
        <v>675</v>
      </c>
      <c r="B4" s="6" t="n">
        <v>851</v>
      </c>
    </row>
    <row r="5" spans="1:2">
      <c r="A5" s="4" t="s">
        <v>677</v>
      </c>
      <c r="B5" s="5" t="n">
        <v>-175</v>
      </c>
    </row>
    <row r="6" spans="1:2">
      <c r="A6" s="4" t="s">
        <v>910</v>
      </c>
      <c r="B6" s="5" t="n">
        <v>95</v>
      </c>
    </row>
    <row r="7" spans="1:2">
      <c r="A7" s="4" t="s">
        <v>911</v>
      </c>
      <c r="B7" s="5" t="n">
        <v>-482</v>
      </c>
    </row>
    <row r="8" spans="1:2">
      <c r="A8" s="4" t="s">
        <v>912</v>
      </c>
      <c r="B8" s="5" t="n">
        <v>1357</v>
      </c>
    </row>
    <row r="9" spans="1:2">
      <c r="A9" s="4" t="s">
        <v>446</v>
      </c>
      <c r="B9" s="5" t="n">
        <v>340</v>
      </c>
    </row>
    <row r="10" spans="1:2">
      <c r="A10" s="4" t="s">
        <v>913</v>
      </c>
    </row>
    <row r="11" spans="1:2">
      <c r="A11" s="3" t="s">
        <v>451</v>
      </c>
    </row>
    <row r="12" spans="1:2">
      <c r="A12" s="4" t="s">
        <v>914</v>
      </c>
      <c r="B12" s="5" t="n">
        <v>1068</v>
      </c>
    </row>
    <row r="13" spans="1:2">
      <c r="A13" s="4" t="s">
        <v>915</v>
      </c>
    </row>
    <row r="14" spans="1:2">
      <c r="A14" s="3" t="s">
        <v>916</v>
      </c>
    </row>
    <row r="15" spans="1:2">
      <c r="A15" s="4" t="s">
        <v>675</v>
      </c>
      <c r="B15" s="5" t="n">
        <v>891</v>
      </c>
    </row>
    <row r="16" spans="1:2">
      <c r="A16" s="4" t="s">
        <v>677</v>
      </c>
      <c r="B16" s="5" t="n">
        <v>-171</v>
      </c>
    </row>
    <row r="17" spans="1:2">
      <c r="A17" s="4" t="s">
        <v>917</v>
      </c>
      <c r="B17" s="5" t="n">
        <v>-305</v>
      </c>
    </row>
    <row r="18" spans="1:2">
      <c r="A18" s="4" t="s">
        <v>912</v>
      </c>
      <c r="B18" s="5" t="n">
        <v>1351</v>
      </c>
    </row>
    <row r="19" spans="1:2">
      <c r="A19" s="4" t="s">
        <v>918</v>
      </c>
    </row>
    <row r="20" spans="1:2">
      <c r="A20" s="3" t="s">
        <v>916</v>
      </c>
    </row>
    <row r="21" spans="1:2">
      <c r="A21" s="4" t="s">
        <v>914</v>
      </c>
      <c r="B21" s="6" t="n">
        <v>936</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919</v>
      </c>
      <c r="B1" s="2" t="s">
        <v>1</v>
      </c>
    </row>
    <row r="2" spans="1:4">
      <c r="B2" s="2" t="s">
        <v>39</v>
      </c>
      <c r="C2" s="2" t="s">
        <v>40</v>
      </c>
      <c r="D2" s="2" t="s">
        <v>87</v>
      </c>
    </row>
    <row r="3" spans="1:4">
      <c r="A3" s="3" t="s">
        <v>231</v>
      </c>
    </row>
    <row r="4" spans="1:4">
      <c r="A4" s="4" t="s">
        <v>920</v>
      </c>
      <c r="B4" s="6" t="n">
        <v>1403</v>
      </c>
      <c r="C4" s="6" t="n">
        <v>3017</v>
      </c>
      <c r="D4" s="6" t="n">
        <v>670</v>
      </c>
    </row>
    <row r="5" spans="1:4">
      <c r="A5" s="4" t="s">
        <v>921</v>
      </c>
      <c r="B5" s="5" t="n">
        <v>1139</v>
      </c>
      <c r="C5" s="5" t="n">
        <v>358</v>
      </c>
      <c r="D5" s="5" t="n">
        <v>140</v>
      </c>
    </row>
    <row r="6" spans="1:4">
      <c r="A6" s="4" t="s">
        <v>93</v>
      </c>
      <c r="B6" s="5" t="n">
        <v>606</v>
      </c>
      <c r="C6" s="5" t="n">
        <v>268</v>
      </c>
      <c r="D6" s="5" t="n">
        <v>460</v>
      </c>
    </row>
    <row r="7" spans="1:4">
      <c r="A7" s="4" t="s">
        <v>922</v>
      </c>
      <c r="B7" s="6" t="n">
        <v>3148</v>
      </c>
      <c r="C7" s="6" t="n">
        <v>3643</v>
      </c>
      <c r="D7" s="6" t="n">
        <v>127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39</v>
      </c>
      <c r="C2" s="2" t="s">
        <v>40</v>
      </c>
      <c r="D2" s="2" t="s">
        <v>87</v>
      </c>
    </row>
    <row r="3" spans="1:4">
      <c r="A3" s="3" t="s">
        <v>231</v>
      </c>
    </row>
    <row r="4" spans="1:4">
      <c r="A4" s="4" t="s">
        <v>91</v>
      </c>
      <c r="B4" s="6" t="n">
        <v>-3646</v>
      </c>
      <c r="C4" s="6" t="n">
        <v>-1854</v>
      </c>
      <c r="D4" s="6" t="n">
        <v>-1052</v>
      </c>
    </row>
    <row r="5" spans="1:4">
      <c r="A5" s="4" t="s">
        <v>924</v>
      </c>
      <c r="B5" s="5" t="n">
        <v>689</v>
      </c>
      <c r="C5" s="5" t="n">
        <v>89</v>
      </c>
      <c r="D5" s="5" t="n">
        <v>42</v>
      </c>
    </row>
    <row r="6" spans="1:4">
      <c r="A6" s="4" t="s">
        <v>925</v>
      </c>
      <c r="B6" s="5" t="n">
        <v>56</v>
      </c>
      <c r="C6" s="5" t="n">
        <v>-17</v>
      </c>
      <c r="D6" s="5" t="n">
        <v>-6</v>
      </c>
    </row>
    <row r="7" spans="1:4">
      <c r="A7" s="4" t="s">
        <v>926</v>
      </c>
      <c r="B7" s="6" t="n">
        <v>-2901</v>
      </c>
      <c r="C7" s="6" t="n">
        <v>-1782</v>
      </c>
      <c r="D7" s="6" t="n">
        <v>-101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39</v>
      </c>
    </row>
    <row r="3" spans="1:2">
      <c r="A3" s="3" t="s">
        <v>197</v>
      </c>
    </row>
    <row r="4" spans="1:2">
      <c r="A4" s="4" t="s">
        <v>197</v>
      </c>
      <c r="B4" s="4" t="s">
        <v>1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927</v>
      </c>
      <c r="B1" s="2" t="s">
        <v>1</v>
      </c>
    </row>
    <row r="2" spans="1:4">
      <c r="B2" s="2" t="s">
        <v>39</v>
      </c>
      <c r="C2" s="2" t="s">
        <v>40</v>
      </c>
      <c r="D2" s="2" t="s">
        <v>87</v>
      </c>
    </row>
    <row r="3" spans="1:4">
      <c r="A3" s="3" t="s">
        <v>233</v>
      </c>
    </row>
    <row r="4" spans="1:4">
      <c r="A4" s="4" t="s">
        <v>928</v>
      </c>
      <c r="B4" s="6" t="n">
        <v>12633</v>
      </c>
      <c r="C4" s="6" t="n">
        <v>9324</v>
      </c>
      <c r="D4" s="6" t="n">
        <v>6756</v>
      </c>
    </row>
    <row r="5" spans="1:4">
      <c r="A5" s="4" t="s">
        <v>929</v>
      </c>
      <c r="B5" s="5" t="n">
        <v>1246</v>
      </c>
      <c r="C5" s="5" t="n">
        <v>352</v>
      </c>
      <c r="D5" s="5" t="n">
        <v>37</v>
      </c>
    </row>
    <row r="6" spans="1:4">
      <c r="A6" s="4" t="s">
        <v>910</v>
      </c>
      <c r="B6" s="5" t="n">
        <v>689</v>
      </c>
      <c r="C6" s="5" t="n">
        <v>169</v>
      </c>
      <c r="D6" s="5" t="n">
        <v>2</v>
      </c>
    </row>
    <row r="7" spans="1:4">
      <c r="A7" s="4" t="s">
        <v>930</v>
      </c>
      <c r="B7" s="5" t="n">
        <v>1592</v>
      </c>
      <c r="C7" s="5" t="n">
        <v>1108</v>
      </c>
      <c r="D7" s="5" t="n">
        <v>909</v>
      </c>
    </row>
    <row r="8" spans="1:4">
      <c r="A8" s="4" t="s">
        <v>931</v>
      </c>
      <c r="B8" s="6" t="n">
        <v>16160</v>
      </c>
      <c r="C8" s="6" t="n">
        <v>10953</v>
      </c>
      <c r="D8" s="6" t="n">
        <v>770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32</v>
      </c>
      <c r="B1" s="2" t="s">
        <v>1</v>
      </c>
    </row>
    <row r="2" spans="1:4">
      <c r="B2" s="2" t="s">
        <v>39</v>
      </c>
      <c r="C2" s="2" t="s">
        <v>40</v>
      </c>
      <c r="D2" s="2" t="s">
        <v>87</v>
      </c>
    </row>
    <row r="3" spans="1:4">
      <c r="A3" s="3" t="s">
        <v>96</v>
      </c>
    </row>
    <row r="4" spans="1:4">
      <c r="A4" s="4" t="s">
        <v>933</v>
      </c>
      <c r="B4" s="6" t="n">
        <v>1967</v>
      </c>
      <c r="C4" s="6" t="n">
        <v>2369</v>
      </c>
      <c r="D4" s="6" t="n">
        <v>1294</v>
      </c>
    </row>
    <row r="5" spans="1:4">
      <c r="A5" s="4" t="s">
        <v>934</v>
      </c>
      <c r="B5" s="5" t="n">
        <v>687</v>
      </c>
      <c r="C5" s="5" t="n">
        <v>690</v>
      </c>
      <c r="D5" s="5" t="n">
        <v>407</v>
      </c>
    </row>
    <row r="6" spans="1:4">
      <c r="A6" s="4" t="s">
        <v>935</v>
      </c>
      <c r="B6" s="5" t="n">
        <v>711</v>
      </c>
      <c r="C6" s="5" t="n">
        <v>661</v>
      </c>
      <c r="D6" s="5" t="n">
        <v>433</v>
      </c>
    </row>
    <row r="7" spans="1:4">
      <c r="A7" s="4" t="s">
        <v>936</v>
      </c>
      <c r="B7" s="5" t="n">
        <v>254</v>
      </c>
      <c r="C7" s="5" t="n">
        <v>643</v>
      </c>
      <c r="D7" s="5" t="n">
        <v>391</v>
      </c>
    </row>
    <row r="8" spans="1:4">
      <c r="A8" s="4" t="s">
        <v>937</v>
      </c>
      <c r="B8" s="5" t="n">
        <v>538</v>
      </c>
    </row>
    <row r="9" spans="1:4">
      <c r="A9" s="4" t="s">
        <v>938</v>
      </c>
      <c r="B9" s="5" t="n">
        <v>421</v>
      </c>
      <c r="C9" s="5" t="n">
        <v>364</v>
      </c>
      <c r="D9" s="5" t="n">
        <v>236</v>
      </c>
    </row>
    <row r="10" spans="1:4">
      <c r="A10" s="4" t="s">
        <v>939</v>
      </c>
      <c r="B10" s="5" t="n">
        <v>274</v>
      </c>
      <c r="C10" s="5" t="n">
        <v>143</v>
      </c>
    </row>
    <row r="11" spans="1:4">
      <c r="A11" s="4" t="s">
        <v>940</v>
      </c>
      <c r="B11" s="5" t="n">
        <v>79</v>
      </c>
    </row>
    <row r="12" spans="1:4">
      <c r="A12" s="4" t="s">
        <v>930</v>
      </c>
      <c r="B12" s="5" t="n">
        <v>1282</v>
      </c>
      <c r="C12" s="5" t="n">
        <v>1229</v>
      </c>
      <c r="D12" s="5" t="n">
        <v>1035</v>
      </c>
    </row>
    <row r="13" spans="1:4">
      <c r="A13" s="4" t="s">
        <v>941</v>
      </c>
      <c r="B13" s="6" t="n">
        <v>6213</v>
      </c>
      <c r="C13" s="6" t="n">
        <v>6099</v>
      </c>
      <c r="D13" s="6" t="n">
        <v>379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39</v>
      </c>
      <c r="C2" s="2" t="s">
        <v>40</v>
      </c>
      <c r="D2" s="2" t="s">
        <v>87</v>
      </c>
    </row>
    <row r="3" spans="1:4">
      <c r="A3" s="3" t="s">
        <v>237</v>
      </c>
    </row>
    <row r="4" spans="1:4">
      <c r="A4" s="4" t="s">
        <v>943</v>
      </c>
      <c r="C4" s="6" t="n">
        <v>-267</v>
      </c>
    </row>
    <row r="5" spans="1:4">
      <c r="A5" s="4" t="s">
        <v>944</v>
      </c>
      <c r="B5" s="6" t="n">
        <v>62</v>
      </c>
      <c r="C5" s="5" t="n">
        <v>181</v>
      </c>
    </row>
    <row r="6" spans="1:4">
      <c r="A6" s="4" t="s">
        <v>945</v>
      </c>
      <c r="B6" s="5" t="n">
        <v>-45</v>
      </c>
      <c r="C6" s="5" t="n">
        <v>-86</v>
      </c>
    </row>
    <row r="7" spans="1:4">
      <c r="A7" s="4" t="s">
        <v>946</v>
      </c>
      <c r="B7" s="5" t="n">
        <v>-87</v>
      </c>
    </row>
    <row r="8" spans="1:4">
      <c r="A8" s="4" t="s">
        <v>930</v>
      </c>
      <c r="B8" s="5" t="n">
        <v>-57</v>
      </c>
      <c r="C8" s="5" t="n">
        <v>-27</v>
      </c>
      <c r="D8" s="6" t="n">
        <v>-71</v>
      </c>
    </row>
    <row r="9" spans="1:4">
      <c r="A9" s="4" t="s">
        <v>947</v>
      </c>
      <c r="B9" s="5" t="n">
        <v>36</v>
      </c>
      <c r="C9" s="5" t="n">
        <v>18</v>
      </c>
      <c r="D9" s="5" t="n">
        <v>30</v>
      </c>
    </row>
    <row r="10" spans="1:4">
      <c r="A10" s="4" t="s">
        <v>948</v>
      </c>
      <c r="B10" s="6" t="n">
        <v>-91</v>
      </c>
      <c r="C10" s="6" t="n">
        <v>-181</v>
      </c>
      <c r="D10" s="6" t="n">
        <v>-4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949</v>
      </c>
      <c r="B1" s="2" t="s">
        <v>1</v>
      </c>
    </row>
    <row r="2" spans="1:5">
      <c r="B2" s="2" t="s">
        <v>950</v>
      </c>
      <c r="C2" s="2" t="s">
        <v>630</v>
      </c>
      <c r="D2" s="2" t="s">
        <v>951</v>
      </c>
      <c r="E2" s="2" t="s">
        <v>632</v>
      </c>
    </row>
    <row r="3" spans="1:5">
      <c r="A3" s="3" t="s">
        <v>239</v>
      </c>
    </row>
    <row r="4" spans="1:5">
      <c r="A4" s="4" t="s">
        <v>952</v>
      </c>
      <c r="C4" s="6" t="n">
        <v>3366</v>
      </c>
      <c r="E4" s="6" t="n">
        <v>2207</v>
      </c>
    </row>
    <row r="5" spans="1:5">
      <c r="A5" s="4" t="s">
        <v>953</v>
      </c>
      <c r="D5" s="13" t="n">
        <v>11520798</v>
      </c>
    </row>
    <row r="6" spans="1:5">
      <c r="A6" s="4" t="s">
        <v>954</v>
      </c>
      <c r="B6" s="13" t="n">
        <v>51969316</v>
      </c>
      <c r="D6" s="5" t="n">
        <v>26113788</v>
      </c>
    </row>
    <row r="7" spans="1:5">
      <c r="A7" s="4" t="s">
        <v>955</v>
      </c>
      <c r="B7" s="14" t="n">
        <v>0.28</v>
      </c>
    </row>
    <row r="8" spans="1:5">
      <c r="A8" s="4" t="s">
        <v>956</v>
      </c>
      <c r="C8" s="5" t="n">
        <v>3392</v>
      </c>
      <c r="E8" s="6" t="n">
        <v>2148</v>
      </c>
    </row>
    <row r="9" spans="1:5">
      <c r="A9" s="4" t="s">
        <v>957</v>
      </c>
      <c r="D9" s="5" t="n">
        <v>11520798</v>
      </c>
    </row>
    <row r="10" spans="1:5">
      <c r="A10" s="4" t="s">
        <v>958</v>
      </c>
      <c r="B10" s="13" t="n">
        <v>51969316</v>
      </c>
      <c r="D10" s="13" t="n">
        <v>26113788</v>
      </c>
    </row>
    <row r="11" spans="1:5">
      <c r="A11" s="4" t="s">
        <v>959</v>
      </c>
      <c r="B11" s="14" t="n">
        <v>0.28</v>
      </c>
    </row>
    <row r="12" spans="1:5">
      <c r="A12" s="4" t="s">
        <v>960</v>
      </c>
      <c r="B12" s="13" t="n">
        <v>13660424</v>
      </c>
      <c r="C12" s="6" t="n">
        <v>1011</v>
      </c>
    </row>
    <row r="13" spans="1:5">
      <c r="A13" s="4" t="s">
        <v>961</v>
      </c>
      <c r="B13" s="14" t="n">
        <v>0.22</v>
      </c>
    </row>
  </sheetData>
  <mergeCells count="2">
    <mergeCell ref="A1:A2"/>
    <mergeCell ref="B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39</v>
      </c>
      <c r="C2" s="2" t="s">
        <v>40</v>
      </c>
      <c r="D2" s="2" t="s">
        <v>87</v>
      </c>
    </row>
    <row r="3" spans="1:4">
      <c r="A3" s="3" t="s">
        <v>963</v>
      </c>
    </row>
    <row r="4" spans="1:4">
      <c r="A4" s="4" t="s">
        <v>964</v>
      </c>
      <c r="B4" s="6" t="n">
        <v>4367</v>
      </c>
      <c r="C4" s="6" t="n">
        <v>3212</v>
      </c>
    </row>
    <row r="5" spans="1:4">
      <c r="A5" s="4" t="s">
        <v>965</v>
      </c>
      <c r="B5" s="5" t="n">
        <v>218</v>
      </c>
      <c r="C5" s="5" t="n">
        <v>161</v>
      </c>
    </row>
    <row r="6" spans="1:4">
      <c r="A6" s="4" t="s">
        <v>966</v>
      </c>
      <c r="B6" s="6" t="n">
        <v>102</v>
      </c>
      <c r="C6" s="6" t="n">
        <v>8</v>
      </c>
      <c r="D6" s="6" t="n">
        <v>9</v>
      </c>
    </row>
    <row r="7" spans="1:4">
      <c r="A7" s="4" t="s">
        <v>967</v>
      </c>
    </row>
    <row r="8" spans="1:4">
      <c r="A8" s="3" t="s">
        <v>963</v>
      </c>
    </row>
    <row r="9" spans="1:4">
      <c r="A9" s="4" t="s">
        <v>968</v>
      </c>
      <c r="B9" s="4" t="s">
        <v>969</v>
      </c>
    </row>
    <row r="10" spans="1:4">
      <c r="A10" s="4" t="s">
        <v>970</v>
      </c>
      <c r="B10" s="4" t="s">
        <v>817</v>
      </c>
    </row>
    <row r="11" spans="1:4">
      <c r="A11" s="4" t="s">
        <v>971</v>
      </c>
    </row>
    <row r="12" spans="1:4">
      <c r="A12" s="3" t="s">
        <v>963</v>
      </c>
    </row>
    <row r="13" spans="1:4">
      <c r="A13" s="4" t="s">
        <v>972</v>
      </c>
      <c r="B13" s="4" t="s">
        <v>617</v>
      </c>
    </row>
    <row r="14" spans="1:4">
      <c r="A14" s="4" t="s">
        <v>973</v>
      </c>
      <c r="B14" s="4" t="s">
        <v>974</v>
      </c>
    </row>
    <row r="15" spans="1:4">
      <c r="A15" s="4" t="s">
        <v>656</v>
      </c>
    </row>
    <row r="16" spans="1:4">
      <c r="A16" s="3" t="s">
        <v>963</v>
      </c>
    </row>
    <row r="17" spans="1:4">
      <c r="A17" s="4" t="s">
        <v>968</v>
      </c>
      <c r="B17" s="4" t="s">
        <v>817</v>
      </c>
    </row>
    <row r="18" spans="1:4">
      <c r="A18" s="4" t="s">
        <v>975</v>
      </c>
      <c r="B18" s="4" t="s">
        <v>515</v>
      </c>
    </row>
    <row r="19" spans="1:4">
      <c r="A19" s="4" t="s">
        <v>976</v>
      </c>
      <c r="B19" s="4" t="s">
        <v>515</v>
      </c>
    </row>
    <row r="20" spans="1:4">
      <c r="A20" s="4" t="s">
        <v>977</v>
      </c>
      <c r="B20" s="4" t="s">
        <v>978</v>
      </c>
    </row>
    <row r="21" spans="1:4">
      <c r="A21" s="4" t="s">
        <v>979</v>
      </c>
    </row>
    <row r="22" spans="1:4">
      <c r="A22" s="3" t="s">
        <v>963</v>
      </c>
    </row>
    <row r="23" spans="1:4">
      <c r="A23" s="4" t="s">
        <v>968</v>
      </c>
      <c r="B23" s="4" t="s">
        <v>817</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0</v>
      </c>
      <c r="B1" s="2" t="s">
        <v>1</v>
      </c>
    </row>
    <row r="2" spans="1:5">
      <c r="B2" s="2" t="s">
        <v>39</v>
      </c>
      <c r="C2" s="2" t="s">
        <v>40</v>
      </c>
      <c r="D2" s="2" t="s">
        <v>87</v>
      </c>
      <c r="E2" s="2" t="s">
        <v>981</v>
      </c>
    </row>
    <row r="3" spans="1:5">
      <c r="A3" s="3" t="s">
        <v>982</v>
      </c>
    </row>
    <row r="4" spans="1:5">
      <c r="A4" s="4" t="s">
        <v>983</v>
      </c>
      <c r="B4" s="6" t="n">
        <v>-532</v>
      </c>
      <c r="C4" s="6" t="n">
        <v>-586</v>
      </c>
      <c r="D4" s="6" t="n">
        <v>-581</v>
      </c>
      <c r="E4" s="6" t="n">
        <v>-581</v>
      </c>
    </row>
    <row r="5" spans="1:5">
      <c r="A5" s="4" t="s">
        <v>601</v>
      </c>
      <c r="B5" s="5" t="n">
        <v>217</v>
      </c>
      <c r="C5" s="5" t="n">
        <v>157</v>
      </c>
    </row>
    <row r="6" spans="1:5">
      <c r="A6" s="4" t="s">
        <v>984</v>
      </c>
      <c r="B6" s="5" t="n">
        <v>-749</v>
      </c>
      <c r="C6" s="5" t="n">
        <v>-743</v>
      </c>
    </row>
    <row r="7" spans="1:5">
      <c r="A7" s="4" t="s">
        <v>985</v>
      </c>
      <c r="B7" s="5" t="n">
        <v>128</v>
      </c>
      <c r="C7" s="5" t="n">
        <v>-57</v>
      </c>
    </row>
    <row r="8" spans="1:5">
      <c r="A8" s="4" t="s">
        <v>208</v>
      </c>
    </row>
    <row r="9" spans="1:5">
      <c r="A9" s="3" t="s">
        <v>982</v>
      </c>
    </row>
    <row r="10" spans="1:5">
      <c r="A10" s="4" t="s">
        <v>983</v>
      </c>
      <c r="B10" s="5" t="n">
        <v>-638</v>
      </c>
      <c r="C10" s="5" t="n">
        <v>-678</v>
      </c>
    </row>
    <row r="11" spans="1:5">
      <c r="A11" s="4" t="s">
        <v>985</v>
      </c>
      <c r="B11" s="5" t="n">
        <v>90</v>
      </c>
      <c r="C11" s="5" t="n">
        <v>59</v>
      </c>
    </row>
    <row r="12" spans="1:5">
      <c r="A12" s="4" t="s">
        <v>79</v>
      </c>
    </row>
    <row r="13" spans="1:5">
      <c r="A13" s="3" t="s">
        <v>982</v>
      </c>
    </row>
    <row r="14" spans="1:5">
      <c r="A14" s="4" t="s">
        <v>983</v>
      </c>
      <c r="B14" s="5" t="n">
        <v>272</v>
      </c>
      <c r="C14" s="5" t="n">
        <v>181</v>
      </c>
    </row>
    <row r="15" spans="1:5">
      <c r="A15" s="4" t="s">
        <v>985</v>
      </c>
      <c r="B15" s="5" t="n">
        <v>91</v>
      </c>
      <c r="C15" s="5" t="n">
        <v>-7</v>
      </c>
    </row>
    <row r="16" spans="1:5">
      <c r="A16" s="4" t="s">
        <v>52</v>
      </c>
    </row>
    <row r="17" spans="1:5">
      <c r="A17" s="3" t="s">
        <v>982</v>
      </c>
    </row>
    <row r="18" spans="1:5">
      <c r="A18" s="4" t="s">
        <v>983</v>
      </c>
      <c r="B18" s="5" t="n">
        <v>58</v>
      </c>
      <c r="C18" s="5" t="n">
        <v>31</v>
      </c>
    </row>
    <row r="19" spans="1:5">
      <c r="A19" s="4" t="s">
        <v>985</v>
      </c>
      <c r="B19" s="5" t="n">
        <v>27</v>
      </c>
      <c r="C19" s="5" t="n">
        <v>-74</v>
      </c>
    </row>
    <row r="20" spans="1:5">
      <c r="A20" s="4" t="s">
        <v>149</v>
      </c>
    </row>
    <row r="21" spans="1:5">
      <c r="A21" s="3" t="s">
        <v>982</v>
      </c>
    </row>
    <row r="22" spans="1:5">
      <c r="A22" s="4" t="s">
        <v>983</v>
      </c>
      <c r="B22" s="5" t="n">
        <v>56</v>
      </c>
      <c r="C22" s="5" t="n">
        <v>69</v>
      </c>
    </row>
    <row r="23" spans="1:5">
      <c r="A23" s="4" t="s">
        <v>985</v>
      </c>
      <c r="B23" s="5" t="n">
        <v>-13</v>
      </c>
      <c r="C23" s="5" t="n">
        <v>-2</v>
      </c>
    </row>
    <row r="24" spans="1:5">
      <c r="A24" s="4" t="s">
        <v>986</v>
      </c>
    </row>
    <row r="25" spans="1:5">
      <c r="A25" s="3" t="s">
        <v>982</v>
      </c>
    </row>
    <row r="26" spans="1:5">
      <c r="A26" s="4" t="s">
        <v>983</v>
      </c>
      <c r="B26" s="5" t="n">
        <v>287</v>
      </c>
    </row>
    <row r="27" spans="1:5">
      <c r="A27" s="4" t="s">
        <v>985</v>
      </c>
      <c r="B27" s="5" t="n">
        <v>287</v>
      </c>
    </row>
    <row r="28" spans="1:5">
      <c r="A28" s="4" t="s">
        <v>42</v>
      </c>
    </row>
    <row r="29" spans="1:5">
      <c r="A29" s="3" t="s">
        <v>982</v>
      </c>
    </row>
    <row r="30" spans="1:5">
      <c r="A30" s="4" t="s">
        <v>983</v>
      </c>
      <c r="B30" s="5" t="n">
        <v>-261</v>
      </c>
      <c r="C30" s="5" t="n">
        <v>-24</v>
      </c>
    </row>
    <row r="31" spans="1:5">
      <c r="A31" s="4" t="s">
        <v>985</v>
      </c>
      <c r="B31" s="5" t="n">
        <v>-238</v>
      </c>
      <c r="C31" s="5" t="n">
        <v>-9</v>
      </c>
    </row>
    <row r="32" spans="1:5">
      <c r="A32" s="4" t="s">
        <v>987</v>
      </c>
    </row>
    <row r="33" spans="1:5">
      <c r="A33" s="3" t="s">
        <v>982</v>
      </c>
    </row>
    <row r="34" spans="1:5">
      <c r="A34" s="4" t="s">
        <v>983</v>
      </c>
      <c r="B34" s="5" t="n">
        <v>-480</v>
      </c>
      <c r="C34" s="5" t="n">
        <v>-253</v>
      </c>
    </row>
    <row r="35" spans="1:5">
      <c r="A35" s="4" t="s">
        <v>985</v>
      </c>
      <c r="B35" s="5" t="n">
        <v>-202</v>
      </c>
      <c r="C35" s="5" t="n">
        <v>-69</v>
      </c>
    </row>
    <row r="36" spans="1:5">
      <c r="A36" s="4" t="s">
        <v>131</v>
      </c>
    </row>
    <row r="37" spans="1:5">
      <c r="A37" s="3" t="s">
        <v>982</v>
      </c>
    </row>
    <row r="38" spans="1:5">
      <c r="A38" s="4" t="s">
        <v>983</v>
      </c>
      <c r="B38" s="5" t="n">
        <v>174</v>
      </c>
      <c r="C38" s="5" t="n">
        <v>88</v>
      </c>
    </row>
    <row r="39" spans="1:5">
      <c r="A39" s="4" t="s">
        <v>985</v>
      </c>
      <c r="B39" s="6" t="n">
        <v>86</v>
      </c>
      <c r="C39" s="6" t="n">
        <v>45</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8</v>
      </c>
      <c r="B1" s="2" t="s">
        <v>1</v>
      </c>
    </row>
    <row r="2" spans="1:3">
      <c r="B2" s="2" t="s">
        <v>39</v>
      </c>
      <c r="C2" s="2" t="s">
        <v>40</v>
      </c>
    </row>
    <row r="3" spans="1:3">
      <c r="A3" s="3" t="s">
        <v>241</v>
      </c>
    </row>
    <row r="4" spans="1:3">
      <c r="A4" s="4" t="s">
        <v>989</v>
      </c>
      <c r="B4" s="6" t="n">
        <v>-586</v>
      </c>
      <c r="C4" s="6" t="n">
        <v>-581</v>
      </c>
    </row>
    <row r="5" spans="1:3">
      <c r="A5" s="4" t="s">
        <v>990</v>
      </c>
      <c r="C5" s="5" t="n">
        <v>49</v>
      </c>
    </row>
    <row r="6" spans="1:3">
      <c r="A6" s="4" t="s">
        <v>991</v>
      </c>
      <c r="B6" s="5" t="n">
        <v>-74</v>
      </c>
      <c r="C6" s="5" t="n">
        <v>3</v>
      </c>
    </row>
    <row r="7" spans="1:3">
      <c r="A7" s="4" t="s">
        <v>985</v>
      </c>
      <c r="B7" s="5" t="n">
        <v>128</v>
      </c>
      <c r="C7" s="5" t="n">
        <v>-57</v>
      </c>
    </row>
    <row r="8" spans="1:3">
      <c r="A8" s="4" t="s">
        <v>992</v>
      </c>
      <c r="B8" s="6" t="n">
        <v>-532</v>
      </c>
      <c r="C8" s="6" t="n">
        <v>-586</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93</v>
      </c>
      <c r="B1" s="2" t="s">
        <v>1</v>
      </c>
    </row>
    <row r="2" spans="1:4">
      <c r="B2" s="2" t="s">
        <v>39</v>
      </c>
      <c r="C2" s="2" t="s">
        <v>40</v>
      </c>
      <c r="D2" s="2" t="s">
        <v>87</v>
      </c>
    </row>
    <row r="3" spans="1:4">
      <c r="A3" s="3" t="s">
        <v>994</v>
      </c>
    </row>
    <row r="4" spans="1:4">
      <c r="A4" s="4" t="s">
        <v>995</v>
      </c>
      <c r="B4" s="6" t="n">
        <v>-1620</v>
      </c>
      <c r="C4" s="6" t="n">
        <v>-818</v>
      </c>
      <c r="D4" s="6" t="n">
        <v>-698</v>
      </c>
    </row>
    <row r="5" spans="1:4">
      <c r="A5" s="4" t="s">
        <v>985</v>
      </c>
      <c r="B5" s="5" t="n">
        <v>128</v>
      </c>
      <c r="C5" s="5" t="n">
        <v>-57</v>
      </c>
    </row>
    <row r="6" spans="1:4">
      <c r="A6" s="4" t="s">
        <v>996</v>
      </c>
      <c r="B6" s="6" t="n">
        <v>-1492</v>
      </c>
      <c r="C6" s="6" t="n">
        <v>-875</v>
      </c>
      <c r="D6" s="6" t="n">
        <v>-69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39</v>
      </c>
      <c r="C2" s="2" t="s">
        <v>40</v>
      </c>
      <c r="D2" s="2" t="s">
        <v>87</v>
      </c>
    </row>
    <row r="3" spans="1:4">
      <c r="A3" s="3" t="s">
        <v>241</v>
      </c>
    </row>
    <row r="4" spans="1:4">
      <c r="A4" s="4" t="s">
        <v>107</v>
      </c>
      <c r="B4" s="6" t="n">
        <v>6379</v>
      </c>
      <c r="C4" s="6" t="n">
        <v>4501</v>
      </c>
      <c r="D4" s="6" t="n">
        <v>3840</v>
      </c>
    </row>
    <row r="5" spans="1:4">
      <c r="A5" s="4" t="s">
        <v>998</v>
      </c>
      <c r="B5" s="5" t="n">
        <v>-824</v>
      </c>
      <c r="C5" s="5" t="n">
        <v>-479</v>
      </c>
      <c r="D5" s="5" t="n">
        <v>-370</v>
      </c>
    </row>
    <row r="6" spans="1:4">
      <c r="A6" s="3" t="s">
        <v>999</v>
      </c>
    </row>
    <row r="7" spans="1:4">
      <c r="A7" s="4" t="s">
        <v>1000</v>
      </c>
      <c r="B7" s="5" t="n">
        <v>23</v>
      </c>
      <c r="C7" s="5" t="n">
        <v>70</v>
      </c>
      <c r="D7" s="5" t="n">
        <v>12</v>
      </c>
    </row>
    <row r="8" spans="1:4">
      <c r="A8" s="4" t="s">
        <v>1001</v>
      </c>
      <c r="B8" s="5" t="n">
        <v>-387</v>
      </c>
      <c r="C8" s="5" t="n">
        <v>-388</v>
      </c>
      <c r="D8" s="5" t="n">
        <v>-222</v>
      </c>
    </row>
    <row r="9" spans="1:4">
      <c r="A9" s="4" t="s">
        <v>1002</v>
      </c>
      <c r="B9" s="5" t="n">
        <v>-202</v>
      </c>
      <c r="C9" s="5" t="n">
        <v>-70</v>
      </c>
      <c r="D9" s="5" t="n">
        <v>-109</v>
      </c>
    </row>
    <row r="10" spans="1:4">
      <c r="A10" s="4" t="s">
        <v>1003</v>
      </c>
      <c r="B10" s="5" t="n">
        <v>-102</v>
      </c>
      <c r="C10" s="5" t="n">
        <v>-8</v>
      </c>
      <c r="D10" s="5" t="n">
        <v>-9</v>
      </c>
    </row>
    <row r="11" spans="1:4">
      <c r="A11" s="4" t="s">
        <v>996</v>
      </c>
      <c r="B11" s="6" t="n">
        <v>-1492</v>
      </c>
      <c r="C11" s="6" t="n">
        <v>-875</v>
      </c>
      <c r="D11" s="6" t="n">
        <v>-69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21"/>
    <col customWidth="1" max="3" min="3" width="25"/>
    <col customWidth="1" max="4" min="4" width="21"/>
  </cols>
  <sheetData>
    <row r="1" spans="1:4">
      <c r="A1" s="1" t="s">
        <v>1004</v>
      </c>
      <c r="B1" s="2" t="s">
        <v>1005</v>
      </c>
    </row>
    <row r="2" spans="1:4">
      <c r="B2" s="2" t="s">
        <v>1006</v>
      </c>
      <c r="C2" s="2" t="s">
        <v>728</v>
      </c>
      <c r="D2" s="2" t="s">
        <v>631</v>
      </c>
    </row>
    <row r="3" spans="1:4">
      <c r="A3" s="3" t="s">
        <v>243</v>
      </c>
    </row>
    <row r="4" spans="1:4">
      <c r="A4" s="4" t="s">
        <v>1007</v>
      </c>
      <c r="B4" s="6" t="n">
        <v>88</v>
      </c>
    </row>
    <row r="5" spans="1:4">
      <c r="A5" s="4" t="s">
        <v>1008</v>
      </c>
      <c r="C5" s="6" t="n">
        <v>3000</v>
      </c>
      <c r="D5" s="6" t="n">
        <v>2700</v>
      </c>
    </row>
    <row r="6" spans="1:4">
      <c r="A6" s="4" t="s">
        <v>1009</v>
      </c>
      <c r="C6" s="5" t="n">
        <v>0</v>
      </c>
    </row>
    <row r="7" spans="1:4">
      <c r="A7" s="4" t="s">
        <v>1010</v>
      </c>
      <c r="C7" s="5" t="n">
        <v>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39</v>
      </c>
    </row>
    <row r="3" spans="1:2">
      <c r="A3" s="3" t="s">
        <v>199</v>
      </c>
    </row>
    <row r="4" spans="1:2">
      <c r="A4" s="4" t="s">
        <v>199</v>
      </c>
      <c r="B4" s="4" t="s">
        <v>20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1</v>
      </c>
      <c r="B1" s="2" t="s">
        <v>1</v>
      </c>
    </row>
    <row r="2" spans="1:3">
      <c r="B2" s="2" t="s">
        <v>39</v>
      </c>
      <c r="C2" s="2" t="s">
        <v>40</v>
      </c>
    </row>
    <row r="3" spans="1:3">
      <c r="A3" s="3" t="s">
        <v>1012</v>
      </c>
    </row>
    <row r="4" spans="1:3">
      <c r="A4" s="4" t="s">
        <v>1013</v>
      </c>
      <c r="B4" s="4" t="s">
        <v>491</v>
      </c>
    </row>
    <row r="5" spans="1:3">
      <c r="A5" s="4" t="s">
        <v>1014</v>
      </c>
      <c r="B5" s="6" t="n">
        <v>8545</v>
      </c>
      <c r="C5" s="6" t="n">
        <v>1260</v>
      </c>
    </row>
    <row r="6" spans="1:3">
      <c r="A6" s="4" t="s">
        <v>1015</v>
      </c>
    </row>
    <row r="7" spans="1:3">
      <c r="A7" s="3" t="s">
        <v>1012</v>
      </c>
    </row>
    <row r="8" spans="1:3">
      <c r="A8" s="4" t="s">
        <v>1016</v>
      </c>
      <c r="B8" s="5" t="n">
        <v>3628</v>
      </c>
      <c r="C8" s="5" t="n">
        <v>1445</v>
      </c>
    </row>
    <row r="9" spans="1:3">
      <c r="A9" s="4" t="s">
        <v>1017</v>
      </c>
    </row>
    <row r="10" spans="1:3">
      <c r="A10" s="3" t="s">
        <v>1012</v>
      </c>
    </row>
    <row r="11" spans="1:3">
      <c r="A11" s="4" t="s">
        <v>1016</v>
      </c>
      <c r="B11" s="5" t="n">
        <v>33</v>
      </c>
      <c r="C11" s="5" t="n">
        <v>0</v>
      </c>
    </row>
    <row r="12" spans="1:3">
      <c r="A12" s="4" t="s">
        <v>1018</v>
      </c>
    </row>
    <row r="13" spans="1:3">
      <c r="A13" s="3" t="s">
        <v>1012</v>
      </c>
    </row>
    <row r="14" spans="1:3">
      <c r="A14" s="4" t="s">
        <v>1016</v>
      </c>
      <c r="B14" s="6" t="n">
        <v>203</v>
      </c>
      <c r="C14" s="6" t="n">
        <v>484</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9</v>
      </c>
      <c r="B1" s="2" t="s">
        <v>1</v>
      </c>
    </row>
    <row r="2" spans="1:3">
      <c r="B2" s="2" t="s">
        <v>39</v>
      </c>
      <c r="C2" s="2" t="s">
        <v>40</v>
      </c>
    </row>
    <row r="3" spans="1:3">
      <c r="A3" s="3" t="s">
        <v>243</v>
      </c>
    </row>
    <row r="4" spans="1:3">
      <c r="A4" s="4" t="s">
        <v>1020</v>
      </c>
      <c r="B4" s="4" t="s">
        <v>1021</v>
      </c>
    </row>
    <row r="5" spans="1:3">
      <c r="A5" s="4" t="s">
        <v>1022</v>
      </c>
      <c r="B5" s="15" t="n">
        <v>26.8</v>
      </c>
      <c r="C5" s="15" t="n">
        <v>30.1</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3</v>
      </c>
      <c r="B1" s="2" t="s">
        <v>1</v>
      </c>
    </row>
    <row r="2" spans="1:3">
      <c r="B2" s="2" t="s">
        <v>39</v>
      </c>
      <c r="C2" s="2" t="s">
        <v>40</v>
      </c>
    </row>
    <row r="3" spans="1:3">
      <c r="A3" s="3" t="s">
        <v>772</v>
      </c>
    </row>
    <row r="4" spans="1:3">
      <c r="A4" s="4" t="s">
        <v>773</v>
      </c>
      <c r="B4" s="6" t="n">
        <v>-84</v>
      </c>
    </row>
    <row r="5" spans="1:3">
      <c r="A5" s="4" t="s">
        <v>774</v>
      </c>
      <c r="B5" s="5" t="n">
        <v>-14</v>
      </c>
      <c r="C5" s="6" t="n">
        <v>27</v>
      </c>
    </row>
    <row r="6" spans="1:3">
      <c r="A6" s="4" t="s">
        <v>777</v>
      </c>
      <c r="B6" s="6" t="n">
        <v>-98</v>
      </c>
      <c r="C6" s="5" t="n">
        <v>-84</v>
      </c>
    </row>
    <row r="7" spans="1:3">
      <c r="A7" s="4" t="s">
        <v>808</v>
      </c>
    </row>
    <row r="8" spans="1:3">
      <c r="A8" s="3" t="s">
        <v>772</v>
      </c>
    </row>
    <row r="9" spans="1:3">
      <c r="A9" s="4" t="s">
        <v>773</v>
      </c>
      <c r="C9" s="6" t="n">
        <v>-111</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4</v>
      </c>
      <c r="B1" s="2" t="s">
        <v>1</v>
      </c>
    </row>
    <row r="2" spans="1:3">
      <c r="B2" s="2" t="s">
        <v>39</v>
      </c>
      <c r="C2" s="2" t="s">
        <v>40</v>
      </c>
    </row>
    <row r="3" spans="1:3">
      <c r="A3" s="4" t="s">
        <v>1025</v>
      </c>
    </row>
    <row r="4" spans="1:3">
      <c r="A4" s="3" t="s">
        <v>245</v>
      </c>
    </row>
    <row r="5" spans="1:3">
      <c r="A5" s="4" t="s">
        <v>1026</v>
      </c>
      <c r="B5" s="6" t="n">
        <v>121</v>
      </c>
    </row>
    <row r="6" spans="1:3">
      <c r="A6" s="4" t="s">
        <v>1027</v>
      </c>
      <c r="B6" s="5" t="n">
        <v>-568</v>
      </c>
    </row>
    <row r="7" spans="1:3">
      <c r="A7" s="4" t="s">
        <v>1028</v>
      </c>
      <c r="C7" s="6" t="n">
        <v>180</v>
      </c>
    </row>
    <row r="8" spans="1:3">
      <c r="A8" s="4" t="s">
        <v>1029</v>
      </c>
      <c r="B8" s="5" t="n">
        <v>-74</v>
      </c>
      <c r="C8" s="5" t="n">
        <v>-185</v>
      </c>
    </row>
    <row r="9" spans="1:3">
      <c r="A9" s="4" t="s">
        <v>1030</v>
      </c>
    </row>
    <row r="10" spans="1:3">
      <c r="A10" s="3" t="s">
        <v>245</v>
      </c>
    </row>
    <row r="11" spans="1:3">
      <c r="A11" s="4" t="s">
        <v>1026</v>
      </c>
      <c r="B11" s="5" t="n">
        <v>1</v>
      </c>
      <c r="C11" s="5" t="n">
        <v>12</v>
      </c>
    </row>
    <row r="12" spans="1:3">
      <c r="A12" s="4" t="s">
        <v>1027</v>
      </c>
      <c r="B12" s="5" t="n">
        <v>-288</v>
      </c>
      <c r="C12" s="5" t="n">
        <v>-168</v>
      </c>
    </row>
    <row r="13" spans="1:3">
      <c r="A13" s="4" t="s">
        <v>1029</v>
      </c>
      <c r="B13" s="5" t="n">
        <v>-83</v>
      </c>
      <c r="C13" s="5" t="n">
        <v>-70</v>
      </c>
    </row>
    <row r="14" spans="1:3">
      <c r="A14" s="4" t="s">
        <v>1031</v>
      </c>
    </row>
    <row r="15" spans="1:3">
      <c r="A15" s="3" t="s">
        <v>245</v>
      </c>
    </row>
    <row r="16" spans="1:3">
      <c r="A16" s="4" t="s">
        <v>1026</v>
      </c>
      <c r="B16" s="5" t="n">
        <v>4</v>
      </c>
      <c r="C16" s="5" t="n">
        <v>4</v>
      </c>
    </row>
    <row r="17" spans="1:3">
      <c r="A17" s="4" t="s">
        <v>1027</v>
      </c>
      <c r="B17" s="5" t="n">
        <v>-27</v>
      </c>
      <c r="C17" s="5" t="n">
        <v>-24</v>
      </c>
    </row>
    <row r="18" spans="1:3">
      <c r="A18" s="4" t="s">
        <v>1028</v>
      </c>
      <c r="B18" s="5" t="n">
        <v>5</v>
      </c>
      <c r="C18" s="5" t="n">
        <v>6</v>
      </c>
    </row>
    <row r="19" spans="1:3">
      <c r="A19" s="4" t="s">
        <v>1029</v>
      </c>
      <c r="B19" s="6" t="n">
        <v>-1</v>
      </c>
      <c r="C19" s="6" t="n">
        <v>-3</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39</v>
      </c>
      <c r="C2" s="2" t="s">
        <v>40</v>
      </c>
      <c r="D2" s="2" t="s">
        <v>87</v>
      </c>
    </row>
    <row r="3" spans="1:4">
      <c r="A3" s="3" t="s">
        <v>245</v>
      </c>
    </row>
    <row r="4" spans="1:4">
      <c r="A4" s="4" t="s">
        <v>1033</v>
      </c>
      <c r="B4" s="6" t="n">
        <v>253</v>
      </c>
      <c r="C4" s="6" t="n">
        <v>120</v>
      </c>
      <c r="D4" s="6" t="n">
        <v>115</v>
      </c>
    </row>
    <row r="5" spans="1:4">
      <c r="A5" s="4" t="s">
        <v>1034</v>
      </c>
      <c r="B5" s="6" t="n">
        <v>34</v>
      </c>
      <c r="C5" s="6" t="n">
        <v>36</v>
      </c>
      <c r="D5" s="6" t="n">
        <v>22</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5</v>
      </c>
      <c r="B1" s="2" t="s">
        <v>1</v>
      </c>
    </row>
    <row r="2" spans="1:3">
      <c r="B2" s="2" t="s">
        <v>39</v>
      </c>
      <c r="C2" s="2" t="s">
        <v>40</v>
      </c>
    </row>
    <row r="3" spans="1:3">
      <c r="A3" s="4" t="s">
        <v>1036</v>
      </c>
    </row>
    <row r="4" spans="1:3">
      <c r="A4" s="3" t="s">
        <v>1037</v>
      </c>
    </row>
    <row r="5" spans="1:3">
      <c r="A5" s="4" t="s">
        <v>1038</v>
      </c>
      <c r="B5" s="4" t="s">
        <v>1039</v>
      </c>
      <c r="C5" s="4" t="s">
        <v>1040</v>
      </c>
    </row>
    <row r="6" spans="1:3">
      <c r="A6" s="4" t="s">
        <v>1041</v>
      </c>
      <c r="B6" s="6" t="n">
        <v>147</v>
      </c>
      <c r="C6" s="6" t="n">
        <v>329</v>
      </c>
    </row>
    <row r="7" spans="1:3">
      <c r="A7" s="4" t="s">
        <v>1042</v>
      </c>
      <c r="B7" s="4" t="s">
        <v>1043</v>
      </c>
      <c r="C7" s="4" t="s">
        <v>1044</v>
      </c>
    </row>
    <row r="8" spans="1:3">
      <c r="A8" s="4" t="s">
        <v>1045</v>
      </c>
      <c r="B8" s="6" t="n">
        <v>-124</v>
      </c>
      <c r="C8" s="6" t="n">
        <v>-329</v>
      </c>
    </row>
    <row r="9" spans="1:3">
      <c r="A9" s="4" t="s">
        <v>1046</v>
      </c>
    </row>
    <row r="10" spans="1:3">
      <c r="A10" s="3" t="s">
        <v>1037</v>
      </c>
    </row>
    <row r="11" spans="1:3">
      <c r="A11" s="4" t="s">
        <v>1038</v>
      </c>
      <c r="B11" s="4" t="s">
        <v>1039</v>
      </c>
      <c r="C11" s="4" t="s">
        <v>1040</v>
      </c>
    </row>
    <row r="12" spans="1:3">
      <c r="A12" s="4" t="s">
        <v>1041</v>
      </c>
      <c r="B12" s="6" t="n">
        <v>192</v>
      </c>
      <c r="C12" s="6" t="n">
        <v>196</v>
      </c>
    </row>
    <row r="13" spans="1:3">
      <c r="A13" s="4" t="s">
        <v>1042</v>
      </c>
      <c r="B13" s="4" t="s">
        <v>1043</v>
      </c>
      <c r="C13" s="4" t="s">
        <v>1044</v>
      </c>
    </row>
    <row r="14" spans="1:3">
      <c r="A14" s="4" t="s">
        <v>1045</v>
      </c>
      <c r="B14" s="6" t="n">
        <v>-162</v>
      </c>
      <c r="C14" s="6" t="n">
        <v>-196</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39</v>
      </c>
      <c r="C1" s="2" t="s">
        <v>40</v>
      </c>
    </row>
    <row r="2" spans="1:3">
      <c r="A2" s="3" t="s">
        <v>1048</v>
      </c>
    </row>
    <row r="3" spans="1:3">
      <c r="A3" s="4" t="s">
        <v>1049</v>
      </c>
      <c r="B3" s="4" t="s">
        <v>836</v>
      </c>
    </row>
    <row r="4" spans="1:3">
      <c r="A4" s="4" t="s">
        <v>1050</v>
      </c>
      <c r="B4" s="6" t="n">
        <v>1545</v>
      </c>
    </row>
    <row r="5" spans="1:3">
      <c r="A5" s="4" t="s">
        <v>1051</v>
      </c>
      <c r="B5" s="5" t="n">
        <v>1357</v>
      </c>
    </row>
    <row r="6" spans="1:3">
      <c r="A6" s="4" t="s">
        <v>1052</v>
      </c>
      <c r="B6" s="5" t="n">
        <v>27295</v>
      </c>
      <c r="C6" s="6" t="n">
        <v>27499</v>
      </c>
    </row>
    <row r="7" spans="1:3">
      <c r="A7" s="4" t="s">
        <v>1053</v>
      </c>
      <c r="B7" s="5" t="n">
        <v>21963</v>
      </c>
      <c r="C7" s="5" t="n">
        <v>18105</v>
      </c>
    </row>
    <row r="8" spans="1:3">
      <c r="A8" s="4" t="s">
        <v>166</v>
      </c>
      <c r="B8" s="5" t="n">
        <v>52160</v>
      </c>
      <c r="C8" s="5" t="n">
        <v>45604</v>
      </c>
    </row>
    <row r="9" spans="1:3">
      <c r="A9" s="4" t="s">
        <v>1054</v>
      </c>
    </row>
    <row r="10" spans="1:3">
      <c r="A10" s="3" t="s">
        <v>1048</v>
      </c>
    </row>
    <row r="11" spans="1:3">
      <c r="A11" s="4" t="s">
        <v>1052</v>
      </c>
      <c r="B11" s="5" t="n">
        <v>27295</v>
      </c>
      <c r="C11" s="5" t="n">
        <v>27499</v>
      </c>
    </row>
    <row r="12" spans="1:3">
      <c r="A12" s="4" t="s">
        <v>1053</v>
      </c>
      <c r="B12" s="5" t="n">
        <v>18712</v>
      </c>
      <c r="C12" s="5" t="n">
        <v>16002</v>
      </c>
    </row>
    <row r="13" spans="1:3">
      <c r="A13" s="4" t="s">
        <v>166</v>
      </c>
      <c r="B13" s="5" t="n">
        <v>46007</v>
      </c>
      <c r="C13" s="5" t="n">
        <v>43501</v>
      </c>
    </row>
    <row r="14" spans="1:3">
      <c r="A14" s="4" t="s">
        <v>1055</v>
      </c>
    </row>
    <row r="15" spans="1:3">
      <c r="A15" s="3" t="s">
        <v>1048</v>
      </c>
    </row>
    <row r="16" spans="1:3">
      <c r="A16" s="4" t="s">
        <v>1051</v>
      </c>
      <c r="B16" s="5" t="n">
        <v>340</v>
      </c>
    </row>
    <row r="17" spans="1:3">
      <c r="A17" s="4" t="s">
        <v>1053</v>
      </c>
      <c r="B17" s="5" t="n">
        <v>2807</v>
      </c>
      <c r="C17" s="5" t="n">
        <v>1866</v>
      </c>
    </row>
    <row r="18" spans="1:3">
      <c r="A18" s="4" t="s">
        <v>166</v>
      </c>
      <c r="B18" s="5" t="n">
        <v>3147</v>
      </c>
      <c r="C18" s="5" t="n">
        <v>1866</v>
      </c>
    </row>
    <row r="19" spans="1:3">
      <c r="A19" s="4" t="s">
        <v>1056</v>
      </c>
    </row>
    <row r="20" spans="1:3">
      <c r="A20" s="3" t="s">
        <v>1048</v>
      </c>
    </row>
    <row r="21" spans="1:3">
      <c r="A21" s="4" t="s">
        <v>1050</v>
      </c>
      <c r="B21" s="5" t="n">
        <v>1545</v>
      </c>
    </row>
    <row r="22" spans="1:3">
      <c r="A22" s="4" t="s">
        <v>1051</v>
      </c>
      <c r="B22" s="5" t="n">
        <v>1017</v>
      </c>
    </row>
    <row r="23" spans="1:3">
      <c r="A23" s="4" t="s">
        <v>1053</v>
      </c>
      <c r="B23" s="5" t="n">
        <v>444</v>
      </c>
      <c r="C23" s="5" t="n">
        <v>237</v>
      </c>
    </row>
    <row r="24" spans="1:3">
      <c r="A24" s="4" t="s">
        <v>166</v>
      </c>
      <c r="B24" s="6" t="n">
        <v>3006</v>
      </c>
      <c r="C24" s="6" t="n">
        <v>23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39</v>
      </c>
      <c r="C1" s="2" t="s">
        <v>40</v>
      </c>
    </row>
    <row r="2" spans="1:3">
      <c r="A2" s="4" t="s">
        <v>674</v>
      </c>
    </row>
    <row r="3" spans="1:3">
      <c r="A3" s="3" t="s">
        <v>1058</v>
      </c>
    </row>
    <row r="4" spans="1:3">
      <c r="A4" s="4" t="s">
        <v>272</v>
      </c>
      <c r="B4" s="6" t="n">
        <v>6071</v>
      </c>
      <c r="C4" s="6" t="n">
        <v>8121</v>
      </c>
    </row>
    <row r="5" spans="1:3">
      <c r="A5" s="4" t="s">
        <v>767</v>
      </c>
    </row>
    <row r="6" spans="1:3">
      <c r="A6" s="3" t="s">
        <v>1058</v>
      </c>
    </row>
    <row r="7" spans="1:3">
      <c r="A7" s="4" t="s">
        <v>272</v>
      </c>
      <c r="B7" s="6" t="n">
        <v>-288</v>
      </c>
      <c r="C7" s="6" t="n">
        <v>-354</v>
      </c>
    </row>
    <row r="8" spans="1:3">
      <c r="A8" s="4" t="s">
        <v>1059</v>
      </c>
    </row>
    <row r="9" spans="1:3">
      <c r="A9" s="3" t="s">
        <v>1058</v>
      </c>
    </row>
    <row r="10" spans="1:3">
      <c r="A10" s="4" t="s">
        <v>1060</v>
      </c>
      <c r="B10" s="4" t="s">
        <v>1061</v>
      </c>
      <c r="C10" s="4" t="s">
        <v>1062</v>
      </c>
    </row>
    <row r="11" spans="1:3">
      <c r="A11" s="4" t="s">
        <v>1063</v>
      </c>
    </row>
    <row r="12" spans="1:3">
      <c r="A12" s="3" t="s">
        <v>1058</v>
      </c>
    </row>
    <row r="13" spans="1:3">
      <c r="A13" s="4" t="s">
        <v>272</v>
      </c>
      <c r="B13" s="6" t="n">
        <v>5143</v>
      </c>
      <c r="C13" s="6" t="n">
        <v>7672</v>
      </c>
    </row>
    <row r="14" spans="1:3">
      <c r="A14" s="4" t="s">
        <v>1064</v>
      </c>
    </row>
    <row r="15" spans="1:3">
      <c r="A15" s="3" t="s">
        <v>1058</v>
      </c>
    </row>
    <row r="16" spans="1:3">
      <c r="A16" s="4" t="s">
        <v>272</v>
      </c>
      <c r="B16" s="6" t="n">
        <v>-6</v>
      </c>
      <c r="C16" s="6" t="n">
        <v>-20</v>
      </c>
    </row>
    <row r="17" spans="1:3">
      <c r="A17" s="4" t="s">
        <v>1065</v>
      </c>
    </row>
    <row r="18" spans="1:3">
      <c r="A18" s="3" t="s">
        <v>1058</v>
      </c>
    </row>
    <row r="19" spans="1:3">
      <c r="A19" s="4" t="s">
        <v>1060</v>
      </c>
      <c r="B19" s="4" t="s">
        <v>1066</v>
      </c>
      <c r="C19" s="4" t="s">
        <v>1067</v>
      </c>
    </row>
    <row r="20" spans="1:3">
      <c r="A20" s="4" t="s">
        <v>1068</v>
      </c>
    </row>
    <row r="21" spans="1:3">
      <c r="A21" s="3" t="s">
        <v>1058</v>
      </c>
    </row>
    <row r="22" spans="1:3">
      <c r="A22" s="4" t="s">
        <v>272</v>
      </c>
      <c r="B22" s="6" t="n">
        <v>490</v>
      </c>
      <c r="C22" s="6" t="n">
        <v>96</v>
      </c>
    </row>
    <row r="23" spans="1:3">
      <c r="A23" s="4" t="s">
        <v>1069</v>
      </c>
    </row>
    <row r="24" spans="1:3">
      <c r="A24" s="3" t="s">
        <v>1058</v>
      </c>
    </row>
    <row r="25" spans="1:3">
      <c r="A25" s="4" t="s">
        <v>272</v>
      </c>
      <c r="B25" s="6" t="n">
        <v>-3</v>
      </c>
      <c r="C25" s="6" t="n">
        <v>-3</v>
      </c>
    </row>
    <row r="26" spans="1:3">
      <c r="A26" s="4" t="s">
        <v>1070</v>
      </c>
    </row>
    <row r="27" spans="1:3">
      <c r="A27" s="3" t="s">
        <v>1058</v>
      </c>
    </row>
    <row r="28" spans="1:3">
      <c r="A28" s="4" t="s">
        <v>1060</v>
      </c>
      <c r="B28" s="4" t="s">
        <v>1071</v>
      </c>
      <c r="C28" s="4" t="s">
        <v>815</v>
      </c>
    </row>
    <row r="29" spans="1:3">
      <c r="A29" s="4" t="s">
        <v>1072</v>
      </c>
    </row>
    <row r="30" spans="1:3">
      <c r="A30" s="3" t="s">
        <v>1058</v>
      </c>
    </row>
    <row r="31" spans="1:3">
      <c r="A31" s="4" t="s">
        <v>272</v>
      </c>
      <c r="B31" s="6" t="n">
        <v>362</v>
      </c>
      <c r="C31" s="6" t="n">
        <v>22</v>
      </c>
    </row>
    <row r="32" spans="1:3">
      <c r="A32" s="4" t="s">
        <v>1073</v>
      </c>
    </row>
    <row r="33" spans="1:3">
      <c r="A33" s="3" t="s">
        <v>1058</v>
      </c>
    </row>
    <row r="34" spans="1:3">
      <c r="A34" s="4" t="s">
        <v>272</v>
      </c>
      <c r="B34" s="6" t="n">
        <v>-208</v>
      </c>
      <c r="C34" s="6" t="n">
        <v>-8</v>
      </c>
    </row>
    <row r="35" spans="1:3">
      <c r="A35" s="4" t="s">
        <v>1074</v>
      </c>
    </row>
    <row r="36" spans="1:3">
      <c r="A36" s="3" t="s">
        <v>1058</v>
      </c>
    </row>
    <row r="37" spans="1:3">
      <c r="A37" s="4" t="s">
        <v>1060</v>
      </c>
      <c r="B37" s="4" t="s">
        <v>1075</v>
      </c>
      <c r="C37" s="4" t="s">
        <v>1076</v>
      </c>
    </row>
    <row r="38" spans="1:3">
      <c r="A38" s="4" t="s">
        <v>1077</v>
      </c>
    </row>
    <row r="39" spans="1:3">
      <c r="A39" s="3" t="s">
        <v>1058</v>
      </c>
    </row>
    <row r="40" spans="1:3">
      <c r="A40" s="4" t="s">
        <v>272</v>
      </c>
      <c r="B40" s="6" t="n">
        <v>76</v>
      </c>
      <c r="C40" s="6" t="n">
        <v>331</v>
      </c>
    </row>
    <row r="41" spans="1:3">
      <c r="A41" s="4" t="s">
        <v>1078</v>
      </c>
    </row>
    <row r="42" spans="1:3">
      <c r="A42" s="3" t="s">
        <v>1058</v>
      </c>
    </row>
    <row r="43" spans="1:3">
      <c r="A43" s="4" t="s">
        <v>272</v>
      </c>
      <c r="B43" s="6" t="n">
        <v>-71</v>
      </c>
      <c r="C43" s="6" t="n">
        <v>-32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79</v>
      </c>
      <c r="B1" s="2" t="s">
        <v>39</v>
      </c>
      <c r="C1" s="2" t="s">
        <v>40</v>
      </c>
    </row>
    <row r="2" spans="1:3">
      <c r="A2" s="4" t="s">
        <v>514</v>
      </c>
    </row>
    <row r="3" spans="1:3">
      <c r="A3" s="3" t="s">
        <v>1080</v>
      </c>
    </row>
    <row r="4" spans="1:3">
      <c r="A4" s="4" t="s">
        <v>1081</v>
      </c>
      <c r="B4" s="5" t="n">
        <v>18</v>
      </c>
    </row>
    <row r="5" spans="1:3">
      <c r="A5" s="4" t="s">
        <v>511</v>
      </c>
    </row>
    <row r="6" spans="1:3">
      <c r="A6" s="3" t="s">
        <v>1080</v>
      </c>
    </row>
    <row r="7" spans="1:3">
      <c r="A7" s="4" t="s">
        <v>1081</v>
      </c>
      <c r="B7" s="5" t="n">
        <v>70</v>
      </c>
    </row>
    <row r="8" spans="1:3">
      <c r="A8" s="4" t="s">
        <v>1082</v>
      </c>
    </row>
    <row r="9" spans="1:3">
      <c r="A9" s="3" t="s">
        <v>1080</v>
      </c>
    </row>
    <row r="10" spans="1:3">
      <c r="A10" s="4" t="s">
        <v>1083</v>
      </c>
      <c r="B10" s="4" t="s">
        <v>1084</v>
      </c>
      <c r="C10" s="4" t="s">
        <v>532</v>
      </c>
    </row>
    <row r="11" spans="1:3">
      <c r="A11" s="4" t="s">
        <v>1085</v>
      </c>
    </row>
    <row r="12" spans="1:3">
      <c r="A12" s="3" t="s">
        <v>1080</v>
      </c>
    </row>
    <row r="13" spans="1:3">
      <c r="A13" s="4" t="s">
        <v>1083</v>
      </c>
      <c r="B13" s="4" t="s">
        <v>1071</v>
      </c>
      <c r="C13" s="4" t="s">
        <v>1086</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87</v>
      </c>
      <c r="B1" s="2" t="s">
        <v>39</v>
      </c>
      <c r="C1" s="2" t="s">
        <v>40</v>
      </c>
    </row>
    <row r="2" spans="1:3">
      <c r="A2" s="4" t="s">
        <v>1088</v>
      </c>
    </row>
    <row r="3" spans="1:3">
      <c r="A3" s="3" t="s">
        <v>760</v>
      </c>
    </row>
    <row r="4" spans="1:3">
      <c r="A4" s="4" t="s">
        <v>1089</v>
      </c>
      <c r="B4" s="6" t="n">
        <v>5384</v>
      </c>
      <c r="C4" s="6" t="n">
        <v>2159</v>
      </c>
    </row>
    <row r="5" spans="1:3">
      <c r="A5" s="4" t="s">
        <v>1090</v>
      </c>
      <c r="B5" s="5" t="n">
        <v>5472</v>
      </c>
      <c r="C5" s="5" t="n">
        <v>2161</v>
      </c>
    </row>
    <row r="6" spans="1:3">
      <c r="A6" s="4" t="s">
        <v>1091</v>
      </c>
    </row>
    <row r="7" spans="1:3">
      <c r="A7" s="3" t="s">
        <v>760</v>
      </c>
    </row>
    <row r="8" spans="1:3">
      <c r="A8" s="4" t="s">
        <v>1089</v>
      </c>
      <c r="B8" s="5" t="n">
        <v>3825</v>
      </c>
      <c r="C8" s="5" t="n">
        <v>1929</v>
      </c>
    </row>
    <row r="9" spans="1:3">
      <c r="A9" s="4" t="s">
        <v>1090</v>
      </c>
      <c r="B9" s="5" t="n">
        <v>3913</v>
      </c>
      <c r="C9" s="5" t="n">
        <v>1931</v>
      </c>
    </row>
    <row r="10" spans="1:3">
      <c r="A10" s="4" t="s">
        <v>1092</v>
      </c>
    </row>
    <row r="11" spans="1:3">
      <c r="A11" s="3" t="s">
        <v>760</v>
      </c>
    </row>
    <row r="12" spans="1:3">
      <c r="A12" s="4" t="s">
        <v>1089</v>
      </c>
      <c r="B12" s="5" t="n">
        <v>1294</v>
      </c>
    </row>
    <row r="13" spans="1:3">
      <c r="A13" s="4" t="s">
        <v>1090</v>
      </c>
      <c r="B13" s="5" t="n">
        <v>1294</v>
      </c>
    </row>
    <row r="14" spans="1:3">
      <c r="A14" s="4" t="s">
        <v>1093</v>
      </c>
    </row>
    <row r="15" spans="1:3">
      <c r="A15" s="3" t="s">
        <v>760</v>
      </c>
    </row>
    <row r="16" spans="1:3">
      <c r="A16" s="4" t="s">
        <v>1089</v>
      </c>
      <c r="B16" s="5" t="n">
        <v>249</v>
      </c>
      <c r="C16" s="5" t="n">
        <v>159</v>
      </c>
    </row>
    <row r="17" spans="1:3">
      <c r="A17" s="4" t="s">
        <v>1090</v>
      </c>
      <c r="B17" s="5" t="n">
        <v>249</v>
      </c>
      <c r="C17" s="5" t="n">
        <v>159</v>
      </c>
    </row>
    <row r="18" spans="1:3">
      <c r="A18" s="4" t="s">
        <v>1094</v>
      </c>
    </row>
    <row r="19" spans="1:3">
      <c r="A19" s="3" t="s">
        <v>760</v>
      </c>
    </row>
    <row r="20" spans="1:3">
      <c r="A20" s="4" t="s">
        <v>1089</v>
      </c>
      <c r="B20" s="5" t="n">
        <v>16</v>
      </c>
      <c r="C20" s="5" t="n">
        <v>71</v>
      </c>
    </row>
    <row r="21" spans="1:3">
      <c r="A21" s="4" t="s">
        <v>1090</v>
      </c>
      <c r="B21" s="6" t="n">
        <v>16</v>
      </c>
      <c r="C21" s="6" t="n">
        <v>7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1</v>
      </c>
      <c r="B1" s="2" t="s">
        <v>1</v>
      </c>
    </row>
    <row r="2" spans="1:2">
      <c r="B2" s="2" t="s">
        <v>39</v>
      </c>
    </row>
    <row r="3" spans="1:2">
      <c r="A3" s="3" t="s">
        <v>202</v>
      </c>
    </row>
    <row r="4" spans="1:2">
      <c r="A4" s="4" t="s">
        <v>201</v>
      </c>
      <c r="B4" s="4" t="s">
        <v>20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16"/>
  </cols>
  <sheetData>
    <row r="1" spans="1:2">
      <c r="A1" s="1" t="s">
        <v>1095</v>
      </c>
      <c r="B1" s="2" t="s">
        <v>1</v>
      </c>
    </row>
    <row r="2" spans="1:2">
      <c r="B2" s="2" t="s">
        <v>39</v>
      </c>
    </row>
    <row r="3" spans="1:2">
      <c r="A3" s="4" t="s">
        <v>1096</v>
      </c>
    </row>
    <row r="4" spans="1:2">
      <c r="A4" s="3" t="s">
        <v>760</v>
      </c>
    </row>
    <row r="5" spans="1:2">
      <c r="A5" s="4" t="s">
        <v>1097</v>
      </c>
      <c r="B5" s="4" t="s">
        <v>1098</v>
      </c>
    </row>
    <row r="6" spans="1:2">
      <c r="A6" s="4" t="s">
        <v>1099</v>
      </c>
    </row>
    <row r="7" spans="1:2">
      <c r="A7" s="3" t="s">
        <v>760</v>
      </c>
    </row>
    <row r="8" spans="1:2">
      <c r="A8" s="4" t="s">
        <v>1097</v>
      </c>
      <c r="B8" s="4" t="s">
        <v>1100</v>
      </c>
    </row>
    <row r="9" spans="1:2">
      <c r="A9" s="4" t="s">
        <v>1101</v>
      </c>
    </row>
    <row r="10" spans="1:2">
      <c r="A10" s="3" t="s">
        <v>760</v>
      </c>
    </row>
    <row r="11" spans="1:2">
      <c r="A11" s="4" t="s">
        <v>1102</v>
      </c>
      <c r="B11" s="4" t="s">
        <v>1103</v>
      </c>
    </row>
    <row r="12" spans="1:2">
      <c r="A12" s="4" t="s">
        <v>1104</v>
      </c>
    </row>
    <row r="13" spans="1:2">
      <c r="A13" s="3" t="s">
        <v>760</v>
      </c>
    </row>
    <row r="14" spans="1:2">
      <c r="A14" s="4" t="s">
        <v>1105</v>
      </c>
      <c r="B14" s="16" t="n">
        <v>0.09</v>
      </c>
    </row>
    <row r="15" spans="1:2">
      <c r="A15" s="4" t="s">
        <v>1106</v>
      </c>
    </row>
    <row r="16" spans="1:2">
      <c r="A16" s="3" t="s">
        <v>760</v>
      </c>
    </row>
    <row r="17" spans="1:2">
      <c r="A17" s="4" t="s">
        <v>1105</v>
      </c>
      <c r="B17" s="16" t="n">
        <v>0.35</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7</v>
      </c>
      <c r="B1" s="2" t="s">
        <v>1</v>
      </c>
    </row>
    <row r="2" spans="1:3">
      <c r="B2" s="2" t="s">
        <v>39</v>
      </c>
      <c r="C2" s="2" t="s">
        <v>40</v>
      </c>
    </row>
    <row r="3" spans="1:3">
      <c r="A3" s="3" t="s">
        <v>760</v>
      </c>
    </row>
    <row r="4" spans="1:3">
      <c r="A4" s="4" t="s">
        <v>1108</v>
      </c>
      <c r="B4" s="6" t="n">
        <v>0</v>
      </c>
    </row>
    <row r="5" spans="1:3">
      <c r="A5" s="4" t="s">
        <v>1109</v>
      </c>
      <c r="B5" s="5" t="n">
        <v>0</v>
      </c>
    </row>
    <row r="6" spans="1:3">
      <c r="A6" s="4" t="s">
        <v>1110</v>
      </c>
      <c r="B6" s="5" t="n">
        <v>0</v>
      </c>
    </row>
    <row r="7" spans="1:3">
      <c r="A7" s="4" t="s">
        <v>1111</v>
      </c>
      <c r="B7" s="5" t="n">
        <v>0</v>
      </c>
    </row>
    <row r="8" spans="1:3">
      <c r="A8" s="4" t="s">
        <v>1092</v>
      </c>
    </row>
    <row r="9" spans="1:3">
      <c r="A9" s="3" t="s">
        <v>760</v>
      </c>
    </row>
    <row r="10" spans="1:3">
      <c r="A10" s="4" t="s">
        <v>1090</v>
      </c>
      <c r="B10" s="5" t="n">
        <v>1294</v>
      </c>
    </row>
    <row r="11" spans="1:3">
      <c r="A11" s="4" t="s">
        <v>1094</v>
      </c>
    </row>
    <row r="12" spans="1:3">
      <c r="A12" s="3" t="s">
        <v>760</v>
      </c>
    </row>
    <row r="13" spans="1:3">
      <c r="A13" s="4" t="s">
        <v>1090</v>
      </c>
      <c r="B13" s="5" t="n">
        <v>16</v>
      </c>
      <c r="C13" s="6" t="n">
        <v>71</v>
      </c>
    </row>
    <row r="14" spans="1:3">
      <c r="A14" s="4" t="s">
        <v>1112</v>
      </c>
    </row>
    <row r="15" spans="1:3">
      <c r="A15" s="3" t="s">
        <v>760</v>
      </c>
    </row>
    <row r="16" spans="1:3">
      <c r="A16" s="4" t="s">
        <v>1090</v>
      </c>
      <c r="B16" s="5" t="n">
        <v>1294</v>
      </c>
    </row>
    <row r="17" spans="1:3">
      <c r="A17" s="4" t="s">
        <v>1113</v>
      </c>
    </row>
    <row r="18" spans="1:3">
      <c r="A18" s="3" t="s">
        <v>760</v>
      </c>
    </row>
    <row r="19" spans="1:3">
      <c r="A19" s="4" t="s">
        <v>1090</v>
      </c>
      <c r="B19" s="5" t="n">
        <v>1294</v>
      </c>
    </row>
    <row r="20" spans="1:3">
      <c r="A20" s="4" t="s">
        <v>1114</v>
      </c>
    </row>
    <row r="21" spans="1:3">
      <c r="A21" s="3" t="s">
        <v>760</v>
      </c>
    </row>
    <row r="22" spans="1:3">
      <c r="A22" s="4" t="s">
        <v>1090</v>
      </c>
      <c r="B22" s="5" t="n">
        <v>16</v>
      </c>
      <c r="C22" s="5" t="n">
        <v>71</v>
      </c>
    </row>
    <row r="23" spans="1:3">
      <c r="A23" s="4" t="s">
        <v>1115</v>
      </c>
    </row>
    <row r="24" spans="1:3">
      <c r="A24" s="3" t="s">
        <v>760</v>
      </c>
    </row>
    <row r="25" spans="1:3">
      <c r="A25" s="4" t="s">
        <v>1090</v>
      </c>
      <c r="B25" s="5" t="n">
        <v>16</v>
      </c>
      <c r="C25" s="5" t="n">
        <v>71</v>
      </c>
    </row>
    <row r="26" spans="1:3">
      <c r="A26" s="4" t="s">
        <v>1116</v>
      </c>
    </row>
    <row r="27" spans="1:3">
      <c r="A27" s="3" t="s">
        <v>760</v>
      </c>
    </row>
    <row r="28" spans="1:3">
      <c r="A28" s="4" t="s">
        <v>1090</v>
      </c>
      <c r="B28" s="5" t="n">
        <v>3913</v>
      </c>
      <c r="C28" s="5" t="n">
        <v>1931</v>
      </c>
    </row>
    <row r="29" spans="1:3">
      <c r="A29" s="4" t="s">
        <v>1117</v>
      </c>
    </row>
    <row r="30" spans="1:3">
      <c r="A30" s="3" t="s">
        <v>760</v>
      </c>
    </row>
    <row r="31" spans="1:3">
      <c r="A31" s="4" t="s">
        <v>1090</v>
      </c>
      <c r="B31" s="5" t="n">
        <v>3913</v>
      </c>
      <c r="C31" s="5" t="n">
        <v>1931</v>
      </c>
    </row>
    <row r="32" spans="1:3">
      <c r="A32" s="4" t="s">
        <v>1118</v>
      </c>
    </row>
    <row r="33" spans="1:3">
      <c r="A33" s="3" t="s">
        <v>760</v>
      </c>
    </row>
    <row r="34" spans="1:3">
      <c r="A34" s="4" t="s">
        <v>1090</v>
      </c>
      <c r="B34" s="5" t="n">
        <v>249</v>
      </c>
      <c r="C34" s="5" t="n">
        <v>159</v>
      </c>
    </row>
    <row r="35" spans="1:3">
      <c r="A35" s="4" t="s">
        <v>1119</v>
      </c>
    </row>
    <row r="36" spans="1:3">
      <c r="A36" s="3" t="s">
        <v>760</v>
      </c>
    </row>
    <row r="37" spans="1:3">
      <c r="A37" s="4" t="s">
        <v>1090</v>
      </c>
      <c r="B37" s="6" t="n">
        <v>249</v>
      </c>
      <c r="C37" s="6" t="n">
        <v>159</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7"/>
    <col customWidth="1" max="2" min="2" width="34"/>
    <col customWidth="1" max="3" min="3" width="24"/>
    <col customWidth="1" max="4" min="4" width="24"/>
    <col customWidth="1" max="5" min="5" width="24"/>
    <col customWidth="1" max="6" min="6" width="24"/>
  </cols>
  <sheetData>
    <row r="1" spans="1:6">
      <c r="A1" s="1" t="s">
        <v>1120</v>
      </c>
      <c r="B1" s="2" t="s">
        <v>1</v>
      </c>
    </row>
    <row r="2" spans="1:6">
      <c r="B2" s="2" t="s">
        <v>1121</v>
      </c>
      <c r="C2" s="2" t="s">
        <v>1122</v>
      </c>
      <c r="D2" s="2" t="s">
        <v>1123</v>
      </c>
      <c r="E2" s="2" t="s">
        <v>1124</v>
      </c>
      <c r="F2" s="2" t="s">
        <v>1125</v>
      </c>
    </row>
    <row r="3" spans="1:6">
      <c r="A3" s="4" t="s">
        <v>1126</v>
      </c>
    </row>
    <row r="4" spans="1:6">
      <c r="A4" s="3" t="s">
        <v>1127</v>
      </c>
    </row>
    <row r="5" spans="1:6">
      <c r="A5" s="4" t="s">
        <v>1128</v>
      </c>
      <c r="C5" s="14" t="n">
        <v>23.94</v>
      </c>
      <c r="F5" s="14" t="n">
        <v>13.65</v>
      </c>
    </row>
    <row r="6" spans="1:6">
      <c r="A6" s="4" t="s">
        <v>1129</v>
      </c>
    </row>
    <row r="7" spans="1:6">
      <c r="A7" s="3" t="s">
        <v>1127</v>
      </c>
    </row>
    <row r="8" spans="1:6">
      <c r="A8" s="4" t="s">
        <v>1128</v>
      </c>
      <c r="D8" s="14" t="n">
        <v>34.09</v>
      </c>
      <c r="E8" s="14" t="n">
        <v>41.24</v>
      </c>
    </row>
    <row r="9" spans="1:6">
      <c r="A9" s="4" t="s">
        <v>1130</v>
      </c>
    </row>
    <row r="10" spans="1:6">
      <c r="A10" s="3" t="s">
        <v>1127</v>
      </c>
    </row>
    <row r="11" spans="1:6">
      <c r="A11" s="4" t="s">
        <v>1131</v>
      </c>
      <c r="B11" s="4" t="s">
        <v>1132</v>
      </c>
    </row>
    <row r="12" spans="1:6">
      <c r="A12" s="4" t="s">
        <v>1128</v>
      </c>
      <c r="D12" s="14" t="n">
        <v>37.89</v>
      </c>
      <c r="E12" s="14" t="n">
        <v>46.57</v>
      </c>
    </row>
    <row r="13" spans="1:6">
      <c r="A13" s="4" t="s">
        <v>1133</v>
      </c>
      <c r="B13" s="4" t="s">
        <v>500</v>
      </c>
    </row>
    <row r="14" spans="1:6">
      <c r="A14" s="4" t="s">
        <v>1134</v>
      </c>
    </row>
    <row r="15" spans="1:6">
      <c r="A15" s="3" t="s">
        <v>1127</v>
      </c>
    </row>
    <row r="16" spans="1:6">
      <c r="A16" s="4" t="s">
        <v>1135</v>
      </c>
      <c r="B16" s="5" t="n">
        <v>3</v>
      </c>
    </row>
    <row r="17" spans="1:6">
      <c r="A17" s="4" t="s">
        <v>1136</v>
      </c>
    </row>
    <row r="18" spans="1:6">
      <c r="A18" s="3" t="s">
        <v>1127</v>
      </c>
    </row>
    <row r="19" spans="1:6">
      <c r="A19" s="4" t="s">
        <v>1137</v>
      </c>
      <c r="B19" s="5" t="n">
        <v>2100000</v>
      </c>
    </row>
    <row r="20" spans="1:6">
      <c r="A20" s="4" t="s">
        <v>1133</v>
      </c>
      <c r="B20" s="4" t="s">
        <v>487</v>
      </c>
    </row>
    <row r="21" spans="1:6">
      <c r="A21" s="4" t="s">
        <v>522</v>
      </c>
    </row>
    <row r="22" spans="1:6">
      <c r="A22" s="3" t="s">
        <v>1127</v>
      </c>
    </row>
    <row r="23" spans="1:6">
      <c r="A23" s="4" t="s">
        <v>1128</v>
      </c>
      <c r="B23" s="14" t="n">
        <v>16.75</v>
      </c>
    </row>
    <row r="24" spans="1:6">
      <c r="A24" s="4" t="s">
        <v>1135</v>
      </c>
      <c r="B24" s="5" t="n">
        <v>2</v>
      </c>
    </row>
    <row r="25" spans="1:6">
      <c r="A25" s="4" t="s">
        <v>1138</v>
      </c>
    </row>
    <row r="26" spans="1:6">
      <c r="A26" s="3" t="s">
        <v>1127</v>
      </c>
    </row>
    <row r="27" spans="1:6">
      <c r="A27" s="4" t="s">
        <v>1137</v>
      </c>
      <c r="B27" s="5" t="n">
        <v>3100000</v>
      </c>
    </row>
    <row r="28" spans="1:6">
      <c r="A28" s="4" t="s">
        <v>1133</v>
      </c>
      <c r="B28" s="4" t="s">
        <v>500</v>
      </c>
    </row>
  </sheetData>
  <mergeCells count="2">
    <mergeCell ref="A1:A2"/>
    <mergeCell ref="B1:F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6"/>
    <col customWidth="1" max="5" min="5" width="16"/>
  </cols>
  <sheetData>
    <row r="1" spans="1:5">
      <c r="A1" s="1" t="s">
        <v>1139</v>
      </c>
      <c r="B1" s="2" t="s">
        <v>1140</v>
      </c>
      <c r="C1" s="2" t="s">
        <v>1</v>
      </c>
      <c r="D1" s="2" t="s">
        <v>1141</v>
      </c>
      <c r="E1" s="2" t="s">
        <v>1142</v>
      </c>
    </row>
    <row r="2" spans="1:5">
      <c r="B2" s="2" t="s">
        <v>39</v>
      </c>
      <c r="C2" s="2" t="s">
        <v>39</v>
      </c>
      <c r="D2" s="2" t="s">
        <v>39</v>
      </c>
      <c r="E2" s="2" t="s">
        <v>39</v>
      </c>
    </row>
    <row r="3" spans="1:5">
      <c r="A3" s="3" t="s">
        <v>1143</v>
      </c>
    </row>
    <row r="4" spans="1:5">
      <c r="A4" s="4" t="s">
        <v>671</v>
      </c>
      <c r="C4" s="5" t="n">
        <v>2330000</v>
      </c>
    </row>
    <row r="5" spans="1:5">
      <c r="A5" s="4" t="s">
        <v>1144</v>
      </c>
      <c r="C5" s="5" t="n">
        <v>1412800</v>
      </c>
    </row>
    <row r="6" spans="1:5">
      <c r="A6" s="4" t="s">
        <v>1145</v>
      </c>
      <c r="C6" s="5" t="n">
        <v>-424899</v>
      </c>
    </row>
    <row r="7" spans="1:5">
      <c r="A7" s="4" t="s">
        <v>1146</v>
      </c>
      <c r="C7" s="5" t="n">
        <v>-868403</v>
      </c>
    </row>
    <row r="8" spans="1:5">
      <c r="A8" s="4" t="s">
        <v>672</v>
      </c>
      <c r="B8" s="5" t="n">
        <v>2449498</v>
      </c>
      <c r="C8" s="5" t="n">
        <v>2449498</v>
      </c>
      <c r="D8" s="5" t="n">
        <v>2449498</v>
      </c>
      <c r="E8" s="5" t="n">
        <v>2449498</v>
      </c>
    </row>
    <row r="9" spans="1:5">
      <c r="A9" s="4" t="s">
        <v>1126</v>
      </c>
    </row>
    <row r="10" spans="1:5">
      <c r="A10" s="3" t="s">
        <v>1143</v>
      </c>
    </row>
    <row r="11" spans="1:5">
      <c r="A11" s="4" t="s">
        <v>671</v>
      </c>
      <c r="C11" s="5" t="n">
        <v>1516981</v>
      </c>
    </row>
    <row r="12" spans="1:5">
      <c r="A12" s="4" t="s">
        <v>1144</v>
      </c>
      <c r="E12" s="5" t="n">
        <v>4128521</v>
      </c>
    </row>
    <row r="13" spans="1:5">
      <c r="A13" s="4" t="s">
        <v>1145</v>
      </c>
      <c r="C13" s="5" t="n">
        <v>-60000</v>
      </c>
    </row>
    <row r="14" spans="1:5">
      <c r="A14" s="4" t="s">
        <v>1146</v>
      </c>
      <c r="C14" s="5" t="n">
        <v>-303206</v>
      </c>
    </row>
    <row r="15" spans="1:5">
      <c r="A15" s="4" t="s">
        <v>672</v>
      </c>
      <c r="B15" s="5" t="n">
        <v>1153775</v>
      </c>
      <c r="C15" s="5" t="n">
        <v>1153775</v>
      </c>
      <c r="D15" s="5" t="n">
        <v>1153775</v>
      </c>
      <c r="E15" s="5" t="n">
        <v>1153775</v>
      </c>
    </row>
    <row r="16" spans="1:5">
      <c r="A16" s="4" t="s">
        <v>1134</v>
      </c>
    </row>
    <row r="17" spans="1:5">
      <c r="A17" s="3" t="s">
        <v>1143</v>
      </c>
    </row>
    <row r="18" spans="1:5">
      <c r="A18" s="4" t="s">
        <v>671</v>
      </c>
      <c r="C18" s="5" t="n">
        <v>813019</v>
      </c>
    </row>
    <row r="19" spans="1:5">
      <c r="A19" s="4" t="s">
        <v>1144</v>
      </c>
      <c r="C19" s="5" t="n">
        <v>132800</v>
      </c>
      <c r="D19" s="5" t="n">
        <v>2035808</v>
      </c>
    </row>
    <row r="20" spans="1:5">
      <c r="A20" s="4" t="s">
        <v>1145</v>
      </c>
      <c r="C20" s="5" t="n">
        <v>-14899</v>
      </c>
    </row>
    <row r="21" spans="1:5">
      <c r="A21" s="4" t="s">
        <v>1146</v>
      </c>
      <c r="C21" s="5" t="n">
        <v>-565197</v>
      </c>
    </row>
    <row r="22" spans="1:5">
      <c r="A22" s="4" t="s">
        <v>672</v>
      </c>
      <c r="B22" s="5" t="n">
        <v>365723</v>
      </c>
      <c r="C22" s="5" t="n">
        <v>365723</v>
      </c>
      <c r="D22" s="5" t="n">
        <v>365723</v>
      </c>
      <c r="E22" s="5" t="n">
        <v>365723</v>
      </c>
    </row>
    <row r="23" spans="1:5">
      <c r="A23" s="4" t="s">
        <v>522</v>
      </c>
    </row>
    <row r="24" spans="1:5">
      <c r="A24" s="3" t="s">
        <v>1143</v>
      </c>
    </row>
    <row r="25" spans="1:5">
      <c r="A25" s="4" t="s">
        <v>1144</v>
      </c>
      <c r="B25" s="5" t="n">
        <v>1280000</v>
      </c>
      <c r="C25" s="5" t="n">
        <v>1280000</v>
      </c>
    </row>
    <row r="26" spans="1:5">
      <c r="A26" s="4" t="s">
        <v>1145</v>
      </c>
      <c r="C26" s="5" t="n">
        <v>-350000</v>
      </c>
    </row>
    <row r="27" spans="1:5">
      <c r="A27" s="4" t="s">
        <v>672</v>
      </c>
      <c r="B27" s="5" t="n">
        <v>930000</v>
      </c>
      <c r="C27" s="5" t="n">
        <v>930000</v>
      </c>
      <c r="D27" s="5" t="n">
        <v>930000</v>
      </c>
      <c r="E27" s="5" t="n">
        <v>930000</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31"/>
    <col customWidth="1" max="3" min="3" width="21"/>
  </cols>
  <sheetData>
    <row r="1" spans="1:3">
      <c r="A1" s="1" t="s">
        <v>1147</v>
      </c>
      <c r="B1" s="2" t="s">
        <v>1</v>
      </c>
    </row>
    <row r="2" spans="1:3">
      <c r="B2" s="2" t="s">
        <v>1148</v>
      </c>
      <c r="C2" s="2" t="s">
        <v>1149</v>
      </c>
    </row>
    <row r="3" spans="1:3">
      <c r="A3" s="3" t="s">
        <v>1127</v>
      </c>
    </row>
    <row r="4" spans="1:3">
      <c r="A4" s="4" t="s">
        <v>1150</v>
      </c>
      <c r="B4" s="5" t="n">
        <v>2449498</v>
      </c>
      <c r="C4" s="5" t="n">
        <v>2330000</v>
      </c>
    </row>
    <row r="5" spans="1:3">
      <c r="A5" s="4" t="s">
        <v>1151</v>
      </c>
    </row>
    <row r="6" spans="1:3">
      <c r="A6" s="3" t="s">
        <v>1127</v>
      </c>
    </row>
    <row r="7" spans="1:3">
      <c r="A7" s="4" t="s">
        <v>1150</v>
      </c>
      <c r="B7" s="5" t="n">
        <v>2083775</v>
      </c>
    </row>
    <row r="8" spans="1:3">
      <c r="A8" s="4" t="s">
        <v>1152</v>
      </c>
      <c r="B8" s="5" t="n">
        <v>1153775</v>
      </c>
    </row>
    <row r="9" spans="1:3">
      <c r="A9" s="4" t="s">
        <v>1153</v>
      </c>
      <c r="B9" s="5" t="n">
        <v>930000</v>
      </c>
    </row>
    <row r="10" spans="1:3">
      <c r="A10" s="4" t="s">
        <v>1154</v>
      </c>
      <c r="B10" s="14" t="n">
        <v>13.65</v>
      </c>
    </row>
    <row r="11" spans="1:3">
      <c r="A11" s="4" t="s">
        <v>1134</v>
      </c>
    </row>
    <row r="12" spans="1:3">
      <c r="A12" s="3" t="s">
        <v>1127</v>
      </c>
    </row>
    <row r="13" spans="1:3">
      <c r="A13" s="4" t="s">
        <v>1150</v>
      </c>
      <c r="B13" s="5" t="n">
        <v>365723</v>
      </c>
      <c r="C13" s="5" t="n">
        <v>813019</v>
      </c>
    </row>
    <row r="14" spans="1:3">
      <c r="A14" s="4" t="s">
        <v>1152</v>
      </c>
      <c r="B14" s="5" t="n">
        <v>33466</v>
      </c>
    </row>
    <row r="15" spans="1:3">
      <c r="A15" s="4" t="s">
        <v>1153</v>
      </c>
      <c r="B15" s="5" t="n">
        <v>332257</v>
      </c>
    </row>
    <row r="16" spans="1:3">
      <c r="A16" s="4" t="s">
        <v>1154</v>
      </c>
      <c r="B16" s="13" t="n">
        <v>0</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68"/>
    <col customWidth="1" max="2" min="2" width="28"/>
    <col customWidth="1" max="3" min="3" width="38"/>
    <col customWidth="1" max="4" min="4" width="28"/>
    <col customWidth="1" max="5" min="5" width="28"/>
  </cols>
  <sheetData>
    <row r="1" spans="1:5">
      <c r="A1" s="1" t="s">
        <v>1155</v>
      </c>
      <c r="B1" s="2" t="s">
        <v>1140</v>
      </c>
      <c r="C1" s="2" t="s">
        <v>1</v>
      </c>
      <c r="D1" s="2" t="s">
        <v>1141</v>
      </c>
      <c r="E1" s="2" t="s">
        <v>1142</v>
      </c>
    </row>
    <row r="2" spans="1:5">
      <c r="B2" s="2" t="s">
        <v>1156</v>
      </c>
      <c r="C2" s="2" t="s">
        <v>1157</v>
      </c>
      <c r="D2" s="2" t="s">
        <v>1156</v>
      </c>
      <c r="E2" s="2" t="s">
        <v>1156</v>
      </c>
    </row>
    <row r="3" spans="1:5">
      <c r="A3" s="3" t="s">
        <v>1158</v>
      </c>
    </row>
    <row r="4" spans="1:5">
      <c r="A4" s="4" t="s">
        <v>1159</v>
      </c>
      <c r="C4" s="5" t="n">
        <v>1412800</v>
      </c>
    </row>
    <row r="5" spans="1:5">
      <c r="A5" s="4" t="s">
        <v>514</v>
      </c>
    </row>
    <row r="6" spans="1:5">
      <c r="A6" s="3" t="s">
        <v>1158</v>
      </c>
    </row>
    <row r="7" spans="1:5">
      <c r="A7" s="4" t="s">
        <v>1160</v>
      </c>
      <c r="C7" s="4" t="s">
        <v>524</v>
      </c>
    </row>
    <row r="8" spans="1:5">
      <c r="A8" s="4" t="s">
        <v>511</v>
      </c>
    </row>
    <row r="9" spans="1:5">
      <c r="A9" s="3" t="s">
        <v>1158</v>
      </c>
    </row>
    <row r="10" spans="1:5">
      <c r="A10" s="4" t="s">
        <v>1160</v>
      </c>
      <c r="C10" s="4" t="s">
        <v>529</v>
      </c>
    </row>
    <row r="11" spans="1:5">
      <c r="A11" s="4" t="s">
        <v>1126</v>
      </c>
    </row>
    <row r="12" spans="1:5">
      <c r="A12" s="3" t="s">
        <v>1158</v>
      </c>
    </row>
    <row r="13" spans="1:5">
      <c r="A13" s="4" t="s">
        <v>1159</v>
      </c>
      <c r="E13" s="5" t="n">
        <v>4128521</v>
      </c>
    </row>
    <row r="14" spans="1:5">
      <c r="A14" s="4" t="s">
        <v>1161</v>
      </c>
      <c r="C14" s="14" t="n">
        <v>28.1</v>
      </c>
    </row>
    <row r="15" spans="1:5">
      <c r="A15" s="4" t="s">
        <v>1162</v>
      </c>
      <c r="B15" s="14" t="n">
        <v>7.14</v>
      </c>
      <c r="C15" s="14" t="n">
        <v>7.14</v>
      </c>
      <c r="D15" s="14" t="n">
        <v>7.14</v>
      </c>
      <c r="E15" s="14" t="n">
        <v>7.14</v>
      </c>
    </row>
    <row r="16" spans="1:5">
      <c r="A16" s="4" t="s">
        <v>1129</v>
      </c>
    </row>
    <row r="17" spans="1:5">
      <c r="A17" s="3" t="s">
        <v>1158</v>
      </c>
    </row>
    <row r="18" spans="1:5">
      <c r="A18" s="4" t="s">
        <v>1163</v>
      </c>
      <c r="C18" s="4" t="s">
        <v>524</v>
      </c>
    </row>
    <row r="19" spans="1:5">
      <c r="A19" s="4" t="s">
        <v>1164</v>
      </c>
      <c r="C19" s="4" t="s">
        <v>1165</v>
      </c>
    </row>
    <row r="20" spans="1:5">
      <c r="A20" s="4" t="s">
        <v>1166</v>
      </c>
      <c r="C20" s="4" t="s">
        <v>1167</v>
      </c>
    </row>
    <row r="21" spans="1:5">
      <c r="A21" s="4" t="s">
        <v>1168</v>
      </c>
      <c r="C21" s="4" t="s">
        <v>487</v>
      </c>
    </row>
    <row r="22" spans="1:5">
      <c r="A22" s="4" t="s">
        <v>1130</v>
      </c>
    </row>
    <row r="23" spans="1:5">
      <c r="A23" s="3" t="s">
        <v>1158</v>
      </c>
    </row>
    <row r="24" spans="1:5">
      <c r="A24" s="4" t="s">
        <v>1163</v>
      </c>
      <c r="C24" s="4" t="s">
        <v>1169</v>
      </c>
    </row>
    <row r="25" spans="1:5">
      <c r="A25" s="4" t="s">
        <v>1164</v>
      </c>
      <c r="C25" s="4" t="s">
        <v>1170</v>
      </c>
    </row>
    <row r="26" spans="1:5">
      <c r="A26" s="4" t="s">
        <v>1166</v>
      </c>
      <c r="C26" s="4" t="s">
        <v>1171</v>
      </c>
    </row>
    <row r="27" spans="1:5">
      <c r="A27" s="4" t="s">
        <v>1168</v>
      </c>
      <c r="C27" s="4" t="s">
        <v>500</v>
      </c>
    </row>
    <row r="28" spans="1:5">
      <c r="A28" s="4" t="s">
        <v>1134</v>
      </c>
    </row>
    <row r="29" spans="1:5">
      <c r="A29" s="3" t="s">
        <v>1158</v>
      </c>
    </row>
    <row r="30" spans="1:5">
      <c r="A30" s="4" t="s">
        <v>1159</v>
      </c>
      <c r="C30" s="5" t="n">
        <v>132800</v>
      </c>
      <c r="D30" s="5" t="n">
        <v>2035808</v>
      </c>
    </row>
    <row r="31" spans="1:5">
      <c r="A31" s="4" t="s">
        <v>1161</v>
      </c>
      <c r="C31" s="14" t="n">
        <v>15.26</v>
      </c>
    </row>
    <row r="32" spans="1:5">
      <c r="A32" s="4" t="s">
        <v>1162</v>
      </c>
      <c r="B32" s="14" t="n">
        <v>14.56</v>
      </c>
      <c r="C32" s="14" t="n">
        <v>14.56</v>
      </c>
      <c r="D32" s="14" t="n">
        <v>14.56</v>
      </c>
      <c r="E32" s="16" t="n">
        <v>14.56</v>
      </c>
    </row>
    <row r="33" spans="1:5">
      <c r="A33" s="4" t="s">
        <v>1172</v>
      </c>
    </row>
    <row r="34" spans="1:5">
      <c r="A34" s="3" t="s">
        <v>1158</v>
      </c>
    </row>
    <row r="35" spans="1:5">
      <c r="A35" s="4" t="s">
        <v>1163</v>
      </c>
      <c r="C35" s="4" t="s">
        <v>524</v>
      </c>
    </row>
    <row r="36" spans="1:5">
      <c r="A36" s="4" t="s">
        <v>1164</v>
      </c>
      <c r="C36" s="4" t="s">
        <v>1173</v>
      </c>
    </row>
    <row r="37" spans="1:5">
      <c r="A37" s="4" t="s">
        <v>1166</v>
      </c>
      <c r="C37" s="4" t="s">
        <v>1174</v>
      </c>
    </row>
    <row r="38" spans="1:5">
      <c r="A38" s="4" t="s">
        <v>1168</v>
      </c>
      <c r="C38" s="4" t="s">
        <v>1175</v>
      </c>
    </row>
    <row r="39" spans="1:5">
      <c r="A39" s="4" t="s">
        <v>1136</v>
      </c>
    </row>
    <row r="40" spans="1:5">
      <c r="A40" s="3" t="s">
        <v>1158</v>
      </c>
    </row>
    <row r="41" spans="1:5">
      <c r="A41" s="4" t="s">
        <v>1163</v>
      </c>
      <c r="C41" s="4" t="s">
        <v>1176</v>
      </c>
    </row>
    <row r="42" spans="1:5">
      <c r="A42" s="4" t="s">
        <v>1164</v>
      </c>
      <c r="C42" s="4" t="s">
        <v>1177</v>
      </c>
    </row>
    <row r="43" spans="1:5">
      <c r="A43" s="4" t="s">
        <v>1166</v>
      </c>
      <c r="C43" s="4" t="s">
        <v>1178</v>
      </c>
    </row>
    <row r="44" spans="1:5">
      <c r="A44" s="4" t="s">
        <v>1168</v>
      </c>
      <c r="C44" s="4" t="s">
        <v>487</v>
      </c>
    </row>
    <row r="45" spans="1:5">
      <c r="A45" s="4" t="s">
        <v>522</v>
      </c>
    </row>
    <row r="46" spans="1:5">
      <c r="A46" s="3" t="s">
        <v>1158</v>
      </c>
    </row>
    <row r="47" spans="1:5">
      <c r="A47" s="4" t="s">
        <v>1159</v>
      </c>
      <c r="B47" s="5" t="n">
        <v>1280000</v>
      </c>
      <c r="C47" s="5" t="n">
        <v>1280000</v>
      </c>
    </row>
    <row r="48" spans="1:5">
      <c r="A48" s="4" t="s">
        <v>1163</v>
      </c>
      <c r="C48" s="4" t="s">
        <v>1176</v>
      </c>
    </row>
    <row r="49" spans="1:5">
      <c r="A49" s="4" t="s">
        <v>1164</v>
      </c>
      <c r="C49" s="4" t="s">
        <v>1179</v>
      </c>
    </row>
    <row r="50" spans="1:5">
      <c r="A50" s="4" t="s">
        <v>1161</v>
      </c>
      <c r="C50" s="14" t="n">
        <v>19.81</v>
      </c>
    </row>
    <row r="51" spans="1:5">
      <c r="A51" s="4" t="s">
        <v>1162</v>
      </c>
      <c r="B51" s="14" t="n">
        <v>5.23</v>
      </c>
      <c r="C51" s="14" t="n">
        <v>5.23</v>
      </c>
      <c r="D51" s="14" t="n">
        <v>5.23</v>
      </c>
      <c r="E51" s="14" t="n">
        <v>5.23</v>
      </c>
    </row>
    <row r="52" spans="1:5">
      <c r="A52" s="4" t="s">
        <v>1180</v>
      </c>
    </row>
    <row r="53" spans="1:5">
      <c r="A53" s="3" t="s">
        <v>1158</v>
      </c>
    </row>
    <row r="54" spans="1:5">
      <c r="A54" s="4" t="s">
        <v>1166</v>
      </c>
      <c r="C54" s="4" t="s">
        <v>1181</v>
      </c>
    </row>
    <row r="55" spans="1:5">
      <c r="A55" s="4" t="s">
        <v>1168</v>
      </c>
      <c r="C55" s="4" t="s">
        <v>1175</v>
      </c>
    </row>
    <row r="56" spans="1:5">
      <c r="A56" s="4" t="s">
        <v>1138</v>
      </c>
    </row>
    <row r="57" spans="1:5">
      <c r="A57" s="3" t="s">
        <v>1158</v>
      </c>
    </row>
    <row r="58" spans="1:5">
      <c r="A58" s="4" t="s">
        <v>1166</v>
      </c>
      <c r="C58" s="4" t="s">
        <v>1182</v>
      </c>
    </row>
    <row r="59" spans="1:5">
      <c r="A59" s="4" t="s">
        <v>1168</v>
      </c>
      <c r="C59" s="4" t="s">
        <v>500</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83</v>
      </c>
      <c r="B1" s="2" t="s">
        <v>1</v>
      </c>
    </row>
    <row r="2" spans="1:4">
      <c r="B2" s="2" t="s">
        <v>39</v>
      </c>
      <c r="C2" s="2" t="s">
        <v>40</v>
      </c>
      <c r="D2" s="2" t="s">
        <v>87</v>
      </c>
    </row>
    <row r="3" spans="1:4">
      <c r="A3" s="3" t="s">
        <v>129</v>
      </c>
    </row>
    <row r="4" spans="1:4">
      <c r="A4" s="4" t="s">
        <v>1184</v>
      </c>
      <c r="B4" s="6" t="n">
        <v>464</v>
      </c>
      <c r="C4" s="6" t="n">
        <v>635</v>
      </c>
      <c r="D4" s="6" t="n">
        <v>398</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9"/>
  </cols>
  <sheetData>
    <row r="1" spans="1:3">
      <c r="A1" s="1" t="s">
        <v>1185</v>
      </c>
      <c r="B1" s="2" t="s">
        <v>1186</v>
      </c>
      <c r="C1" s="2" t="s">
        <v>1187</v>
      </c>
    </row>
    <row r="2" spans="1:3">
      <c r="A2" s="3" t="s">
        <v>252</v>
      </c>
    </row>
    <row r="3" spans="1:3">
      <c r="A3" s="4" t="s">
        <v>1188</v>
      </c>
      <c r="B3" s="13" t="n">
        <v>13660424</v>
      </c>
      <c r="C3" s="6" t="n">
        <v>101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4</v>
      </c>
      <c r="B1" s="2" t="s">
        <v>1</v>
      </c>
    </row>
    <row r="2" spans="1:2">
      <c r="B2" s="2" t="s">
        <v>39</v>
      </c>
    </row>
    <row r="3" spans="1:2">
      <c r="A3" s="3" t="s">
        <v>204</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2</v>
      </c>
      <c r="B1" s="2" t="s">
        <v>1</v>
      </c>
    </row>
    <row r="2" spans="1:2">
      <c r="B2" s="2" t="s">
        <v>39</v>
      </c>
    </row>
    <row r="3" spans="1:2">
      <c r="A3" s="3" t="s">
        <v>206</v>
      </c>
    </row>
    <row r="4" spans="1:2">
      <c r="A4" s="4" t="s">
        <v>42</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8</v>
      </c>
      <c r="B1" s="2" t="s">
        <v>1</v>
      </c>
    </row>
    <row r="2" spans="1:2">
      <c r="B2" s="2" t="s">
        <v>39</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39</v>
      </c>
    </row>
    <row r="3" spans="1:2">
      <c r="A3" s="3" t="s">
        <v>211</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39</v>
      </c>
    </row>
    <row r="3" spans="1:2">
      <c r="A3" s="3" t="s">
        <v>213</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8</v>
      </c>
      <c r="B1" s="2" t="s">
        <v>39</v>
      </c>
      <c r="C1" s="2" t="s">
        <v>40</v>
      </c>
    </row>
    <row r="2" spans="1:3">
      <c r="A2" s="3" t="s">
        <v>41</v>
      </c>
    </row>
    <row r="3" spans="1:3">
      <c r="A3" s="4" t="s">
        <v>42</v>
      </c>
      <c r="B3" s="6" t="n">
        <v>2346</v>
      </c>
      <c r="C3" s="6" t="n">
        <v>1074</v>
      </c>
    </row>
    <row r="4" spans="1:3">
      <c r="A4" s="4" t="s">
        <v>43</v>
      </c>
      <c r="B4" s="5" t="n">
        <v>11316</v>
      </c>
      <c r="C4" s="5" t="n">
        <v>10846</v>
      </c>
    </row>
    <row r="5" spans="1:3">
      <c r="A5" s="4" t="s">
        <v>44</v>
      </c>
      <c r="B5" s="5" t="n">
        <v>1118</v>
      </c>
      <c r="C5" s="5" t="n">
        <v>812</v>
      </c>
    </row>
    <row r="6" spans="1:3">
      <c r="A6" s="4" t="s">
        <v>45</v>
      </c>
      <c r="C6" s="5" t="n">
        <v>836</v>
      </c>
    </row>
    <row r="7" spans="1:3">
      <c r="A7" s="4" t="s">
        <v>46</v>
      </c>
      <c r="B7" s="5" t="n">
        <v>4015</v>
      </c>
      <c r="C7" s="5" t="n">
        <v>497</v>
      </c>
    </row>
    <row r="8" spans="1:3">
      <c r="A8" s="4" t="s">
        <v>47</v>
      </c>
      <c r="B8" s="5" t="n">
        <v>265</v>
      </c>
      <c r="C8" s="5" t="n">
        <v>230</v>
      </c>
    </row>
    <row r="9" spans="1:3">
      <c r="A9" s="4" t="s">
        <v>48</v>
      </c>
      <c r="B9" s="5" t="n">
        <v>83</v>
      </c>
      <c r="C9" s="5" t="n">
        <v>110</v>
      </c>
    </row>
    <row r="10" spans="1:3">
      <c r="A10" s="4" t="s">
        <v>49</v>
      </c>
      <c r="B10" s="5" t="n">
        <v>217</v>
      </c>
      <c r="C10" s="5" t="n">
        <v>157</v>
      </c>
    </row>
    <row r="11" spans="1:3">
      <c r="A11" s="4" t="s">
        <v>50</v>
      </c>
      <c r="B11" s="5" t="n">
        <v>19360</v>
      </c>
      <c r="C11" s="5" t="n">
        <v>14562</v>
      </c>
    </row>
    <row r="12" spans="1:3">
      <c r="A12" s="3" t="s">
        <v>51</v>
      </c>
    </row>
    <row r="13" spans="1:3">
      <c r="A13" s="4" t="s">
        <v>52</v>
      </c>
      <c r="B13" s="5" t="n">
        <v>6162</v>
      </c>
      <c r="C13" s="5" t="n">
        <v>8042</v>
      </c>
    </row>
    <row r="14" spans="1:3">
      <c r="A14" s="4" t="s">
        <v>53</v>
      </c>
      <c r="B14" s="5" t="n">
        <v>11419</v>
      </c>
      <c r="C14" s="5" t="n">
        <v>6890</v>
      </c>
    </row>
    <row r="15" spans="1:3">
      <c r="A15" s="4" t="s">
        <v>54</v>
      </c>
      <c r="B15" s="5" t="n">
        <v>1136</v>
      </c>
      <c r="C15" s="5" t="n">
        <v>1432</v>
      </c>
    </row>
    <row r="16" spans="1:3">
      <c r="A16" s="4" t="s">
        <v>55</v>
      </c>
      <c r="B16" s="5" t="n">
        <v>259</v>
      </c>
      <c r="C16" s="5" t="n">
        <v>112</v>
      </c>
    </row>
    <row r="17" spans="1:3">
      <c r="A17" s="4" t="s">
        <v>56</v>
      </c>
      <c r="B17" s="5" t="n">
        <v>917</v>
      </c>
      <c r="C17" s="5" t="n">
        <v>929</v>
      </c>
    </row>
    <row r="18" spans="1:3">
      <c r="A18" s="4" t="s">
        <v>57</v>
      </c>
      <c r="B18" s="5" t="n">
        <v>42101</v>
      </c>
      <c r="C18" s="5" t="n">
        <v>40966</v>
      </c>
    </row>
    <row r="19" spans="1:3">
      <c r="A19" s="4" t="s">
        <v>58</v>
      </c>
      <c r="B19" s="5" t="n">
        <v>61994</v>
      </c>
      <c r="C19" s="5" t="n">
        <v>58371</v>
      </c>
    </row>
    <row r="20" spans="1:3">
      <c r="A20" s="4" t="s">
        <v>59</v>
      </c>
      <c r="B20" s="5" t="n">
        <v>123</v>
      </c>
      <c r="C20" s="5" t="n">
        <v>90</v>
      </c>
    </row>
    <row r="21" spans="1:3">
      <c r="A21" s="4" t="s">
        <v>60</v>
      </c>
      <c r="B21" s="5" t="n">
        <v>81477</v>
      </c>
      <c r="C21" s="5" t="n">
        <v>73023</v>
      </c>
    </row>
    <row r="22" spans="1:3">
      <c r="A22" s="3" t="s">
        <v>61</v>
      </c>
    </row>
    <row r="23" spans="1:3">
      <c r="A23" s="4" t="s">
        <v>62</v>
      </c>
      <c r="B23" s="5" t="n">
        <v>1</v>
      </c>
      <c r="C23" s="5" t="n">
        <v>1</v>
      </c>
    </row>
    <row r="24" spans="1:3">
      <c r="A24" s="4" t="s">
        <v>63</v>
      </c>
      <c r="B24" s="5" t="n">
        <v>1876</v>
      </c>
      <c r="C24" s="5" t="n">
        <v>1876</v>
      </c>
    </row>
    <row r="25" spans="1:3">
      <c r="A25" s="4" t="s">
        <v>64</v>
      </c>
      <c r="B25" s="5" t="n">
        <v>12068</v>
      </c>
      <c r="C25" s="5" t="n">
        <v>12068</v>
      </c>
    </row>
    <row r="26" spans="1:3">
      <c r="A26" s="4" t="s">
        <v>65</v>
      </c>
      <c r="B26" s="5" t="n">
        <v>2576</v>
      </c>
      <c r="C26" s="5" t="n">
        <v>2097</v>
      </c>
    </row>
    <row r="27" spans="1:3">
      <c r="A27" s="4" t="s">
        <v>66</v>
      </c>
      <c r="B27" s="5" t="n">
        <v>10557</v>
      </c>
      <c r="C27" s="5" t="n">
        <v>9091</v>
      </c>
    </row>
    <row r="28" spans="1:3">
      <c r="A28" s="4" t="s">
        <v>67</v>
      </c>
      <c r="B28" s="5" t="n">
        <v>289</v>
      </c>
      <c r="C28" s="5" t="n">
        <v>513</v>
      </c>
    </row>
    <row r="29" spans="1:3">
      <c r="A29" s="4" t="s">
        <v>68</v>
      </c>
      <c r="B29" s="5" t="n">
        <v>27367</v>
      </c>
      <c r="C29" s="5" t="n">
        <v>25646</v>
      </c>
    </row>
    <row r="30" spans="1:3">
      <c r="A30" s="4" t="s">
        <v>69</v>
      </c>
      <c r="B30" s="5" t="n">
        <v>70</v>
      </c>
      <c r="C30" s="5" t="n">
        <v>60</v>
      </c>
    </row>
    <row r="31" spans="1:3">
      <c r="A31" s="4" t="s">
        <v>70</v>
      </c>
      <c r="B31" s="5" t="n">
        <v>27437</v>
      </c>
      <c r="C31" s="5" t="n">
        <v>25706</v>
      </c>
    </row>
    <row r="32" spans="1:3">
      <c r="A32" s="3" t="s">
        <v>71</v>
      </c>
    </row>
    <row r="33" spans="1:3">
      <c r="A33" s="4" t="s">
        <v>72</v>
      </c>
      <c r="B33" s="5" t="n">
        <v>1545</v>
      </c>
    </row>
    <row r="34" spans="1:3">
      <c r="A34" s="4" t="s">
        <v>73</v>
      </c>
      <c r="B34" s="5" t="n">
        <v>1017</v>
      </c>
    </row>
    <row r="35" spans="1:3">
      <c r="A35" s="4" t="s">
        <v>74</v>
      </c>
      <c r="B35" s="5" t="n">
        <v>444</v>
      </c>
      <c r="C35" s="5" t="n">
        <v>237</v>
      </c>
    </row>
    <row r="36" spans="1:3">
      <c r="A36" s="4" t="s">
        <v>75</v>
      </c>
      <c r="B36" s="5" t="n">
        <v>45</v>
      </c>
      <c r="C36" s="5" t="n">
        <v>1</v>
      </c>
    </row>
    <row r="37" spans="1:3">
      <c r="A37" s="4" t="s">
        <v>76</v>
      </c>
      <c r="B37" s="5" t="n">
        <v>749</v>
      </c>
      <c r="C37" s="5" t="n">
        <v>743</v>
      </c>
    </row>
    <row r="38" spans="1:3">
      <c r="A38" s="4" t="s">
        <v>77</v>
      </c>
      <c r="B38" s="5" t="n">
        <v>3800</v>
      </c>
      <c r="C38" s="5" t="n">
        <v>981</v>
      </c>
    </row>
    <row r="39" spans="1:3">
      <c r="A39" s="3" t="s">
        <v>78</v>
      </c>
    </row>
    <row r="40" spans="1:3">
      <c r="A40" s="4" t="s">
        <v>79</v>
      </c>
      <c r="B40" s="5" t="n">
        <v>27295</v>
      </c>
      <c r="C40" s="5" t="n">
        <v>27499</v>
      </c>
    </row>
    <row r="41" spans="1:3">
      <c r="A41" s="4" t="s">
        <v>80</v>
      </c>
      <c r="B41" s="5" t="n">
        <v>21519</v>
      </c>
      <c r="C41" s="5" t="n">
        <v>17868</v>
      </c>
    </row>
    <row r="42" spans="1:3">
      <c r="A42" s="4" t="s">
        <v>81</v>
      </c>
      <c r="B42" s="5" t="n">
        <v>340</v>
      </c>
    </row>
    <row r="43" spans="1:3">
      <c r="A43" s="4" t="s">
        <v>82</v>
      </c>
      <c r="B43" s="5" t="n">
        <v>184</v>
      </c>
      <c r="C43" s="5" t="n">
        <v>428</v>
      </c>
    </row>
    <row r="44" spans="1:3">
      <c r="A44" s="4" t="s">
        <v>83</v>
      </c>
      <c r="B44" s="5" t="n">
        <v>902</v>
      </c>
      <c r="C44" s="5" t="n">
        <v>541</v>
      </c>
    </row>
    <row r="45" spans="1:3">
      <c r="A45" s="4" t="s">
        <v>84</v>
      </c>
      <c r="B45" s="5" t="n">
        <v>50240</v>
      </c>
      <c r="C45" s="5" t="n">
        <v>46336</v>
      </c>
    </row>
    <row r="46" spans="1:3">
      <c r="A46" s="4" t="s">
        <v>85</v>
      </c>
      <c r="B46" s="6" t="n">
        <v>81477</v>
      </c>
      <c r="C46" s="6" t="n">
        <v>730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2</v>
      </c>
      <c r="B1" s="2" t="s">
        <v>1</v>
      </c>
    </row>
    <row r="2" spans="1:2">
      <c r="B2" s="2" t="s">
        <v>39</v>
      </c>
    </row>
    <row r="3" spans="1:2">
      <c r="A3" s="3" t="s">
        <v>52</v>
      </c>
    </row>
    <row r="4" spans="1:2">
      <c r="A4" s="4" t="s">
        <v>52</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7</v>
      </c>
      <c r="B1" s="2" t="s">
        <v>1</v>
      </c>
    </row>
    <row r="2" spans="1:2">
      <c r="B2" s="2" t="s">
        <v>39</v>
      </c>
    </row>
    <row r="3" spans="1:2">
      <c r="A3" s="3" t="s">
        <v>57</v>
      </c>
    </row>
    <row r="4" spans="1:2">
      <c r="A4" s="4" t="s">
        <v>57</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39</v>
      </c>
    </row>
    <row r="3" spans="1:2">
      <c r="A3" s="3" t="s">
        <v>217</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9</v>
      </c>
      <c r="B1" s="2" t="s">
        <v>1</v>
      </c>
    </row>
    <row r="2" spans="1:2">
      <c r="B2" s="2" t="s">
        <v>39</v>
      </c>
    </row>
    <row r="3" spans="1:2">
      <c r="A3" s="3" t="s">
        <v>219</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21</v>
      </c>
      <c r="B1" s="2" t="s">
        <v>1</v>
      </c>
    </row>
    <row r="2" spans="1:2">
      <c r="B2" s="2" t="s">
        <v>39</v>
      </c>
    </row>
    <row r="3" spans="1:2">
      <c r="A3" s="3" t="s">
        <v>221</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9</v>
      </c>
      <c r="B1" s="2" t="s">
        <v>1</v>
      </c>
    </row>
    <row r="2" spans="1:2">
      <c r="B2" s="2" t="s">
        <v>39</v>
      </c>
    </row>
    <row r="3" spans="1:2">
      <c r="A3" s="3" t="s">
        <v>79</v>
      </c>
    </row>
    <row r="4" spans="1:2">
      <c r="A4" s="4" t="s">
        <v>79</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0</v>
      </c>
      <c r="B1" s="2" t="s">
        <v>1</v>
      </c>
    </row>
    <row r="2" spans="1:2">
      <c r="B2" s="2" t="s">
        <v>39</v>
      </c>
    </row>
    <row r="3" spans="1:2">
      <c r="A3" s="3" t="s">
        <v>80</v>
      </c>
    </row>
    <row r="4" spans="1:2">
      <c r="A4" s="4" t="s">
        <v>80</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39</v>
      </c>
    </row>
    <row r="3" spans="1:2">
      <c r="A3" s="3" t="s">
        <v>225</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7</v>
      </c>
      <c r="B1" s="2" t="s">
        <v>1</v>
      </c>
    </row>
    <row r="2" spans="1:2">
      <c r="B2" s="2" t="s">
        <v>39</v>
      </c>
    </row>
    <row r="3" spans="1:2">
      <c r="A3" s="3" t="s">
        <v>227</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9</v>
      </c>
      <c r="B1" s="2" t="s">
        <v>1</v>
      </c>
    </row>
    <row r="2" spans="1:2">
      <c r="B2" s="2" t="s">
        <v>39</v>
      </c>
    </row>
    <row r="3" spans="1:2">
      <c r="A3" s="3" t="s">
        <v>229</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6</v>
      </c>
      <c r="B1" s="2" t="s">
        <v>1</v>
      </c>
    </row>
    <row r="2" spans="1:4">
      <c r="B2" s="2" t="s">
        <v>39</v>
      </c>
      <c r="C2" s="2" t="s">
        <v>40</v>
      </c>
      <c r="D2" s="2" t="s">
        <v>87</v>
      </c>
    </row>
    <row r="3" spans="1:4">
      <c r="A3" s="3" t="s">
        <v>88</v>
      </c>
    </row>
    <row r="4" spans="1:4">
      <c r="A4" s="4" t="s">
        <v>89</v>
      </c>
      <c r="B4" s="6" t="n">
        <v>39336</v>
      </c>
      <c r="C4" s="6" t="n">
        <v>30610</v>
      </c>
      <c r="D4" s="6" t="n">
        <v>20897</v>
      </c>
    </row>
    <row r="5" spans="1:4">
      <c r="A5" s="4" t="s">
        <v>90</v>
      </c>
      <c r="B5" s="5" t="n">
        <v>30736</v>
      </c>
      <c r="C5" s="5" t="n">
        <v>23694</v>
      </c>
      <c r="D5" s="5" t="n">
        <v>17265</v>
      </c>
    </row>
    <row r="6" spans="1:4">
      <c r="A6" s="4" t="s">
        <v>91</v>
      </c>
      <c r="B6" s="5" t="n">
        <v>3646</v>
      </c>
      <c r="C6" s="5" t="n">
        <v>1854</v>
      </c>
      <c r="D6" s="5" t="n">
        <v>1052</v>
      </c>
    </row>
    <row r="7" spans="1:4">
      <c r="A7" s="4" t="s">
        <v>92</v>
      </c>
      <c r="B7" s="5" t="n">
        <v>1806</v>
      </c>
      <c r="C7" s="5" t="n">
        <v>1419</v>
      </c>
      <c r="D7" s="5" t="n">
        <v>1310</v>
      </c>
    </row>
    <row r="8" spans="1:4">
      <c r="A8" s="4" t="s">
        <v>93</v>
      </c>
      <c r="B8" s="5" t="n">
        <v>3148</v>
      </c>
      <c r="C8" s="5" t="n">
        <v>3643</v>
      </c>
      <c r="D8" s="5" t="n">
        <v>1270</v>
      </c>
    </row>
    <row r="9" spans="1:4">
      <c r="A9" s="4" t="s">
        <v>94</v>
      </c>
      <c r="B9" s="5" t="n">
        <v>-32896</v>
      </c>
      <c r="C9" s="5" t="n">
        <v>-26161</v>
      </c>
      <c r="D9" s="5" t="n">
        <v>-16906</v>
      </c>
    </row>
    <row r="10" spans="1:4">
      <c r="A10" s="4" t="s">
        <v>95</v>
      </c>
      <c r="B10" s="5" t="n">
        <v>-16160</v>
      </c>
      <c r="C10" s="5" t="n">
        <v>-10953</v>
      </c>
      <c r="D10" s="5" t="n">
        <v>-7704</v>
      </c>
    </row>
    <row r="11" spans="1:4">
      <c r="A11" s="4" t="s">
        <v>96</v>
      </c>
      <c r="B11" s="5" t="n">
        <v>-6213</v>
      </c>
      <c r="C11" s="5" t="n">
        <v>-6099</v>
      </c>
      <c r="D11" s="5" t="n">
        <v>-3796</v>
      </c>
    </row>
    <row r="12" spans="1:4">
      <c r="A12" s="4" t="s">
        <v>97</v>
      </c>
      <c r="B12" s="5" t="n">
        <v>-7765</v>
      </c>
      <c r="C12" s="5" t="n">
        <v>-7748</v>
      </c>
      <c r="D12" s="5" t="n">
        <v>-4286</v>
      </c>
    </row>
    <row r="13" spans="1:4">
      <c r="A13" s="4" t="s">
        <v>98</v>
      </c>
      <c r="B13" s="5" t="n">
        <v>-1324</v>
      </c>
      <c r="C13" s="5" t="n">
        <v>-864</v>
      </c>
      <c r="D13" s="5" t="n">
        <v>-796</v>
      </c>
    </row>
    <row r="14" spans="1:4">
      <c r="A14" s="4" t="s">
        <v>99</v>
      </c>
      <c r="B14" s="5" t="n">
        <v>-642</v>
      </c>
      <c r="C14" s="5" t="n">
        <v>-474</v>
      </c>
      <c r="D14" s="5" t="n">
        <v>-220</v>
      </c>
    </row>
    <row r="15" spans="1:4">
      <c r="A15" s="4" t="s">
        <v>100</v>
      </c>
      <c r="B15" s="5" t="n">
        <v>-792</v>
      </c>
      <c r="C15" s="5" t="n">
        <v>-23</v>
      </c>
      <c r="D15" s="5" t="n">
        <v>-104</v>
      </c>
    </row>
    <row r="16" spans="1:4">
      <c r="A16" s="4" t="s">
        <v>101</v>
      </c>
      <c r="B16" s="5" t="n">
        <v>6440</v>
      </c>
      <c r="C16" s="5" t="n">
        <v>4449</v>
      </c>
      <c r="D16" s="5" t="n">
        <v>3991</v>
      </c>
    </row>
    <row r="17" spans="1:4">
      <c r="A17" s="4" t="s">
        <v>102</v>
      </c>
      <c r="B17" s="5" t="n">
        <v>258</v>
      </c>
      <c r="C17" s="5" t="n">
        <v>-46</v>
      </c>
    </row>
    <row r="18" spans="1:4">
      <c r="A18" s="4" t="s">
        <v>103</v>
      </c>
      <c r="B18" s="5" t="n">
        <v>-91</v>
      </c>
      <c r="C18" s="5" t="n">
        <v>-181</v>
      </c>
      <c r="D18" s="5" t="n">
        <v>-41</v>
      </c>
    </row>
    <row r="19" spans="1:4">
      <c r="A19" s="4" t="s">
        <v>104</v>
      </c>
      <c r="B19" s="5" t="n">
        <v>905</v>
      </c>
      <c r="C19" s="5" t="n">
        <v>1311</v>
      </c>
      <c r="D19" s="5" t="n">
        <v>257</v>
      </c>
    </row>
    <row r="20" spans="1:4">
      <c r="A20" s="4" t="s">
        <v>105</v>
      </c>
      <c r="B20" s="5" t="n">
        <v>-1077</v>
      </c>
      <c r="C20" s="5" t="n">
        <v>-1049</v>
      </c>
      <c r="D20" s="5" t="n">
        <v>-373</v>
      </c>
    </row>
    <row r="21" spans="1:4">
      <c r="A21" s="4" t="s">
        <v>106</v>
      </c>
      <c r="B21" s="5" t="n">
        <v>-56</v>
      </c>
      <c r="C21" s="5" t="n">
        <v>17</v>
      </c>
      <c r="D21" s="5" t="n">
        <v>6</v>
      </c>
    </row>
    <row r="22" spans="1:4">
      <c r="A22" s="4" t="s">
        <v>107</v>
      </c>
      <c r="B22" s="5" t="n">
        <v>6379</v>
      </c>
      <c r="C22" s="5" t="n">
        <v>4501</v>
      </c>
      <c r="D22" s="5" t="n">
        <v>3840</v>
      </c>
    </row>
    <row r="23" spans="1:4">
      <c r="A23" s="4" t="s">
        <v>108</v>
      </c>
      <c r="B23" s="5" t="n">
        <v>-1492</v>
      </c>
      <c r="C23" s="5" t="n">
        <v>-875</v>
      </c>
      <c r="D23" s="5" t="n">
        <v>-698</v>
      </c>
    </row>
    <row r="24" spans="1:4">
      <c r="A24" s="4" t="s">
        <v>109</v>
      </c>
      <c r="B24" s="5" t="n">
        <v>4887</v>
      </c>
      <c r="C24" s="5" t="n">
        <v>3626</v>
      </c>
      <c r="D24" s="5" t="n">
        <v>3142</v>
      </c>
    </row>
    <row r="25" spans="1:4">
      <c r="A25" s="3" t="s">
        <v>110</v>
      </c>
    </row>
    <row r="26" spans="1:4">
      <c r="A26" s="4" t="s">
        <v>111</v>
      </c>
      <c r="B26" s="5" t="n">
        <v>4832</v>
      </c>
      <c r="C26" s="5" t="n">
        <v>3584</v>
      </c>
      <c r="D26" s="5" t="n">
        <v>3114</v>
      </c>
    </row>
    <row r="27" spans="1:4">
      <c r="A27" s="4" t="s">
        <v>69</v>
      </c>
      <c r="B27" s="5" t="n">
        <v>55</v>
      </c>
      <c r="C27" s="5" t="n">
        <v>42</v>
      </c>
      <c r="D27" s="5" t="n">
        <v>28</v>
      </c>
    </row>
    <row r="28" spans="1:4">
      <c r="A28" s="3" t="s">
        <v>112</v>
      </c>
    </row>
    <row r="29" spans="1:4">
      <c r="A29" s="4" t="s">
        <v>113</v>
      </c>
      <c r="B29" s="5" t="n">
        <v>-229</v>
      </c>
      <c r="C29" s="5" t="n">
        <v>525</v>
      </c>
      <c r="D29" s="5" t="n">
        <v>-133</v>
      </c>
    </row>
    <row r="30" spans="1:4">
      <c r="A30" s="3" t="s">
        <v>114</v>
      </c>
    </row>
    <row r="31" spans="1:4">
      <c r="A31" s="4" t="s">
        <v>115</v>
      </c>
      <c r="B31" s="5" t="n">
        <v>33</v>
      </c>
    </row>
    <row r="32" spans="1:4">
      <c r="A32" s="4" t="s">
        <v>116</v>
      </c>
      <c r="B32" s="5" t="n">
        <v>-26</v>
      </c>
    </row>
    <row r="33" spans="1:4">
      <c r="A33" s="4" t="s">
        <v>117</v>
      </c>
      <c r="B33" s="5" t="n">
        <v>8</v>
      </c>
    </row>
    <row r="34" spans="1:4">
      <c r="A34" s="4" t="s">
        <v>118</v>
      </c>
      <c r="B34" s="5" t="n">
        <v>-214</v>
      </c>
      <c r="C34" s="5" t="n">
        <v>525</v>
      </c>
      <c r="D34" s="5" t="n">
        <v>-133</v>
      </c>
    </row>
    <row r="35" spans="1:4">
      <c r="A35" s="4" t="s">
        <v>119</v>
      </c>
      <c r="B35" s="5" t="n">
        <v>4673</v>
      </c>
      <c r="C35" s="5" t="n">
        <v>4151</v>
      </c>
      <c r="D35" s="5" t="n">
        <v>3009</v>
      </c>
    </row>
    <row r="36" spans="1:4">
      <c r="A36" s="3" t="s">
        <v>110</v>
      </c>
    </row>
    <row r="37" spans="1:4">
      <c r="A37" s="4" t="s">
        <v>111</v>
      </c>
      <c r="B37" s="5" t="n">
        <v>4623</v>
      </c>
      <c r="C37" s="5" t="n">
        <v>4099</v>
      </c>
      <c r="D37" s="5" t="n">
        <v>2981</v>
      </c>
    </row>
    <row r="38" spans="1:4">
      <c r="A38" s="4" t="s">
        <v>69</v>
      </c>
      <c r="B38" s="6" t="n">
        <v>50</v>
      </c>
      <c r="C38" s="6" t="n">
        <v>52</v>
      </c>
      <c r="D38" s="6" t="n">
        <v>28</v>
      </c>
    </row>
    <row r="39" spans="1:4">
      <c r="A39" s="3" t="s">
        <v>120</v>
      </c>
    </row>
    <row r="40" spans="1:4">
      <c r="A40" s="4" t="s">
        <v>121</v>
      </c>
      <c r="B40" s="7" t="n">
        <v>78.2</v>
      </c>
      <c r="C40" s="7" t="n">
        <v>58.56</v>
      </c>
      <c r="D40" s="7" t="n">
        <v>51.25</v>
      </c>
    </row>
    <row r="41" spans="1:4">
      <c r="A41" s="4" t="s">
        <v>122</v>
      </c>
      <c r="B41" s="7" t="n">
        <v>77.59999999999999</v>
      </c>
      <c r="C41" s="7" t="n">
        <v>58.06</v>
      </c>
      <c r="D41" s="7" t="n">
        <v>50.9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31</v>
      </c>
      <c r="B1" s="2" t="s">
        <v>1</v>
      </c>
    </row>
    <row r="2" spans="1:2">
      <c r="B2" s="2" t="s">
        <v>39</v>
      </c>
    </row>
    <row r="3" spans="1:2">
      <c r="A3" s="3" t="s">
        <v>231</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3</v>
      </c>
      <c r="B1" s="2" t="s">
        <v>1</v>
      </c>
    </row>
    <row r="2" spans="1:2">
      <c r="B2" s="2" t="s">
        <v>39</v>
      </c>
    </row>
    <row r="3" spans="1:2">
      <c r="A3" s="3" t="s">
        <v>233</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6</v>
      </c>
      <c r="B1" s="2" t="s">
        <v>1</v>
      </c>
    </row>
    <row r="2" spans="1:2">
      <c r="B2" s="2" t="s">
        <v>39</v>
      </c>
    </row>
    <row r="3" spans="1:2">
      <c r="A3" s="3" t="s">
        <v>96</v>
      </c>
    </row>
    <row r="4" spans="1:2">
      <c r="A4" s="4" t="s">
        <v>96</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6</v>
      </c>
      <c r="B1" s="2" t="s">
        <v>1</v>
      </c>
    </row>
    <row r="2" spans="1:2">
      <c r="B2" s="2" t="s">
        <v>39</v>
      </c>
    </row>
    <row r="3" spans="1:2">
      <c r="A3" s="3" t="s">
        <v>237</v>
      </c>
    </row>
    <row r="4" spans="1:2">
      <c r="A4" s="4" t="s">
        <v>236</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9</v>
      </c>
      <c r="B1" s="2" t="s">
        <v>1</v>
      </c>
    </row>
    <row r="2" spans="1:2">
      <c r="B2" s="2" t="s">
        <v>39</v>
      </c>
    </row>
    <row r="3" spans="1:2">
      <c r="A3" s="3" t="s">
        <v>239</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41</v>
      </c>
      <c r="B1" s="2" t="s">
        <v>1</v>
      </c>
    </row>
    <row r="2" spans="1:2">
      <c r="B2" s="2" t="s">
        <v>39</v>
      </c>
    </row>
    <row r="3" spans="1:2">
      <c r="A3" s="3" t="s">
        <v>241</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39</v>
      </c>
    </row>
    <row r="3" spans="1:2">
      <c r="A3" s="3" t="s">
        <v>243</v>
      </c>
    </row>
    <row r="4" spans="1:2">
      <c r="A4" s="4" t="s">
        <v>243</v>
      </c>
      <c r="B4"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39</v>
      </c>
    </row>
    <row r="3" spans="1:2">
      <c r="A3" s="3" t="s">
        <v>245</v>
      </c>
    </row>
    <row r="4" spans="1:2">
      <c r="A4" s="4" t="s">
        <v>245</v>
      </c>
      <c r="B4" s="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7</v>
      </c>
      <c r="B1" s="2" t="s">
        <v>1</v>
      </c>
    </row>
    <row r="2" spans="1:2">
      <c r="B2" s="2" t="s">
        <v>39</v>
      </c>
    </row>
    <row r="3" spans="1:2">
      <c r="A3" s="3" t="s">
        <v>247</v>
      </c>
    </row>
    <row r="4" spans="1:2">
      <c r="A4" s="4" t="s">
        <v>247</v>
      </c>
      <c r="B4" s="4" t="s">
        <v>2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9</v>
      </c>
      <c r="B1" s="2" t="s">
        <v>1</v>
      </c>
    </row>
    <row r="2" spans="1:2">
      <c r="B2" s="2" t="s">
        <v>39</v>
      </c>
    </row>
    <row r="3" spans="1:2">
      <c r="A3" s="3" t="s">
        <v>249</v>
      </c>
    </row>
    <row r="4" spans="1:2">
      <c r="A4" s="4" t="s">
        <v>249</v>
      </c>
      <c r="B4" s="4" t="s">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39</v>
      </c>
      <c r="C2" s="2" t="s">
        <v>40</v>
      </c>
      <c r="D2" s="2" t="s">
        <v>87</v>
      </c>
    </row>
    <row r="3" spans="1:4">
      <c r="A3" s="3" t="s">
        <v>124</v>
      </c>
    </row>
    <row r="4" spans="1:4">
      <c r="A4" s="4" t="s">
        <v>107</v>
      </c>
      <c r="B4" s="6" t="n">
        <v>6379</v>
      </c>
      <c r="C4" s="6" t="n">
        <v>4501</v>
      </c>
      <c r="D4" s="6" t="n">
        <v>3840</v>
      </c>
    </row>
    <row r="5" spans="1:4">
      <c r="A5" s="3" t="s">
        <v>125</v>
      </c>
    </row>
    <row r="6" spans="1:4">
      <c r="A6" s="4" t="s">
        <v>98</v>
      </c>
      <c r="B6" s="5" t="n">
        <v>1324</v>
      </c>
      <c r="C6" s="5" t="n">
        <v>864</v>
      </c>
      <c r="D6" s="5" t="n">
        <v>796</v>
      </c>
    </row>
    <row r="7" spans="1:4">
      <c r="A7" s="4" t="s">
        <v>126</v>
      </c>
      <c r="B7" s="5" t="n">
        <v>172</v>
      </c>
      <c r="C7" s="5" t="n">
        <v>-262</v>
      </c>
      <c r="D7" s="5" t="n">
        <v>116</v>
      </c>
    </row>
    <row r="8" spans="1:4">
      <c r="A8" s="4" t="s">
        <v>127</v>
      </c>
      <c r="B8" s="5" t="n">
        <v>-2901</v>
      </c>
      <c r="C8" s="5" t="n">
        <v>-1782</v>
      </c>
      <c r="D8" s="5" t="n">
        <v>-1016</v>
      </c>
    </row>
    <row r="9" spans="1:4">
      <c r="A9" s="4" t="s">
        <v>99</v>
      </c>
      <c r="B9" s="5" t="n">
        <v>642</v>
      </c>
      <c r="C9" s="5" t="n">
        <v>474</v>
      </c>
      <c r="D9" s="5" t="n">
        <v>220</v>
      </c>
    </row>
    <row r="10" spans="1:4">
      <c r="A10" s="4" t="s">
        <v>128</v>
      </c>
      <c r="B10" s="5" t="n">
        <v>-258</v>
      </c>
      <c r="C10" s="5" t="n">
        <v>46</v>
      </c>
    </row>
    <row r="11" spans="1:4">
      <c r="A11" s="4" t="s">
        <v>129</v>
      </c>
      <c r="B11" s="5" t="n">
        <v>464</v>
      </c>
      <c r="C11" s="5" t="n">
        <v>635</v>
      </c>
      <c r="D11" s="5" t="n">
        <v>398</v>
      </c>
    </row>
    <row r="12" spans="1:4">
      <c r="A12" s="4" t="s">
        <v>100</v>
      </c>
      <c r="B12" s="5" t="n">
        <v>792</v>
      </c>
      <c r="C12" s="5" t="n">
        <v>23</v>
      </c>
      <c r="D12" s="5" t="n">
        <v>104</v>
      </c>
    </row>
    <row r="13" spans="1:4">
      <c r="A13" s="4" t="s">
        <v>130</v>
      </c>
      <c r="B13" s="5" t="n">
        <v>273</v>
      </c>
      <c r="C13" s="5" t="n">
        <v>143</v>
      </c>
    </row>
    <row r="14" spans="1:4">
      <c r="A14" s="4" t="s">
        <v>131</v>
      </c>
      <c r="B14" s="5" t="n">
        <v>122</v>
      </c>
      <c r="C14" s="5" t="n">
        <v>371</v>
      </c>
      <c r="D14" s="5" t="n">
        <v>46</v>
      </c>
    </row>
    <row r="15" spans="1:4">
      <c r="A15" s="4" t="s">
        <v>132</v>
      </c>
      <c r="B15" s="5" t="n">
        <v>7009</v>
      </c>
      <c r="C15" s="5" t="n">
        <v>5013</v>
      </c>
      <c r="D15" s="5" t="n">
        <v>4504</v>
      </c>
    </row>
    <row r="16" spans="1:4">
      <c r="A16" s="4" t="s">
        <v>133</v>
      </c>
      <c r="B16" s="5" t="n">
        <v>1256</v>
      </c>
      <c r="C16" s="5" t="n">
        <v>1127</v>
      </c>
      <c r="D16" s="5" t="n">
        <v>-3683</v>
      </c>
    </row>
    <row r="17" spans="1:4">
      <c r="A17" s="4" t="s">
        <v>134</v>
      </c>
      <c r="B17" s="5" t="n">
        <v>39</v>
      </c>
      <c r="C17" s="5" t="n">
        <v>-529</v>
      </c>
      <c r="D17" s="5" t="n">
        <v>150</v>
      </c>
    </row>
    <row r="18" spans="1:4">
      <c r="A18" s="4" t="s">
        <v>135</v>
      </c>
      <c r="B18" s="5" t="n">
        <v>3528</v>
      </c>
      <c r="C18" s="5" t="n">
        <v>14601</v>
      </c>
      <c r="D18" s="5" t="n">
        <v>898</v>
      </c>
    </row>
    <row r="19" spans="1:4">
      <c r="A19" s="4" t="s">
        <v>136</v>
      </c>
      <c r="B19" s="5" t="n">
        <v>976</v>
      </c>
      <c r="C19" s="5" t="n">
        <v>7347</v>
      </c>
      <c r="D19" s="5" t="n">
        <v>3414</v>
      </c>
    </row>
    <row r="20" spans="1:4">
      <c r="A20" s="4" t="s">
        <v>137</v>
      </c>
      <c r="B20" s="5" t="n">
        <v>-5159</v>
      </c>
      <c r="C20" s="5" t="n">
        <v>-5827</v>
      </c>
      <c r="D20" s="5" t="n">
        <v>-1888</v>
      </c>
    </row>
    <row r="21" spans="1:4">
      <c r="A21" s="4" t="s">
        <v>138</v>
      </c>
      <c r="B21" s="5" t="n">
        <v>7649</v>
      </c>
      <c r="C21" s="5" t="n">
        <v>21732</v>
      </c>
      <c r="D21" s="5" t="n">
        <v>3395</v>
      </c>
    </row>
    <row r="22" spans="1:4">
      <c r="A22" s="4" t="s">
        <v>139</v>
      </c>
      <c r="B22" s="5" t="n">
        <v>3694</v>
      </c>
      <c r="C22" s="5" t="n">
        <v>1795</v>
      </c>
      <c r="D22" s="5" t="n">
        <v>1048</v>
      </c>
    </row>
    <row r="23" spans="1:4">
      <c r="A23" s="4" t="s">
        <v>140</v>
      </c>
      <c r="B23" s="5" t="n">
        <v>-333</v>
      </c>
      <c r="C23" s="5" t="n">
        <v>-113</v>
      </c>
      <c r="D23" s="5" t="n">
        <v>-70</v>
      </c>
    </row>
    <row r="24" spans="1:4">
      <c r="A24" s="4" t="s">
        <v>141</v>
      </c>
      <c r="B24" s="5" t="n">
        <v>-1771</v>
      </c>
      <c r="C24" s="5" t="n">
        <v>-769</v>
      </c>
      <c r="D24" s="5" t="n">
        <v>-813</v>
      </c>
    </row>
    <row r="25" spans="1:4">
      <c r="A25" s="4" t="s">
        <v>142</v>
      </c>
      <c r="B25" s="5" t="n">
        <v>9239</v>
      </c>
      <c r="C25" s="5" t="n">
        <v>22645</v>
      </c>
      <c r="D25" s="5" t="n">
        <v>3560</v>
      </c>
    </row>
    <row r="26" spans="1:4">
      <c r="A26" s="3" t="s">
        <v>143</v>
      </c>
    </row>
    <row r="27" spans="1:4">
      <c r="A27" s="4" t="s">
        <v>144</v>
      </c>
      <c r="B27" s="5" t="n">
        <v>-200</v>
      </c>
      <c r="C27" s="5" t="n">
        <v>-21</v>
      </c>
      <c r="D27" s="5" t="n">
        <v>-813</v>
      </c>
    </row>
    <row r="28" spans="1:4">
      <c r="A28" s="4" t="s">
        <v>145</v>
      </c>
      <c r="B28" s="5" t="n">
        <v>-354</v>
      </c>
      <c r="C28" s="5" t="n">
        <v>138</v>
      </c>
      <c r="D28" s="5" t="n">
        <v>-321</v>
      </c>
    </row>
    <row r="29" spans="1:4">
      <c r="A29" s="4" t="s">
        <v>146</v>
      </c>
      <c r="B29" s="5" t="n">
        <v>-858</v>
      </c>
      <c r="C29" s="5" t="n">
        <v>-736</v>
      </c>
      <c r="D29" s="5" t="n">
        <v>-292</v>
      </c>
    </row>
    <row r="30" spans="1:4">
      <c r="A30" s="4" t="s">
        <v>147</v>
      </c>
      <c r="B30" s="5" t="n">
        <v>-443</v>
      </c>
      <c r="C30" s="5" t="n">
        <v>-385</v>
      </c>
      <c r="D30" s="5" t="n">
        <v>-566</v>
      </c>
    </row>
    <row r="31" spans="1:4">
      <c r="A31" s="4" t="s">
        <v>148</v>
      </c>
      <c r="B31" s="5" t="n">
        <v>196</v>
      </c>
    </row>
    <row r="32" spans="1:4">
      <c r="A32" s="4" t="s">
        <v>149</v>
      </c>
      <c r="B32" s="5" t="n">
        <v>-444</v>
      </c>
      <c r="C32" s="5" t="n">
        <v>-187</v>
      </c>
      <c r="D32" s="5" t="n">
        <v>-376</v>
      </c>
    </row>
    <row r="33" spans="1:4">
      <c r="A33" s="4" t="s">
        <v>150</v>
      </c>
      <c r="B33" s="5" t="n">
        <v>412</v>
      </c>
      <c r="C33" s="5" t="n">
        <v>4</v>
      </c>
      <c r="D33" s="5" t="n">
        <v>316</v>
      </c>
    </row>
    <row r="34" spans="1:4">
      <c r="A34" s="4" t="s">
        <v>151</v>
      </c>
      <c r="B34" s="5" t="n">
        <v>-5405</v>
      </c>
      <c r="C34" s="5" t="n">
        <v>-810</v>
      </c>
      <c r="D34" s="5" t="n">
        <v>-1376</v>
      </c>
    </row>
    <row r="35" spans="1:4">
      <c r="A35" s="4" t="s">
        <v>152</v>
      </c>
      <c r="B35" s="5" t="n">
        <v>2213</v>
      </c>
      <c r="C35" s="5" t="n">
        <v>672</v>
      </c>
      <c r="D35" s="5" t="n">
        <v>1775</v>
      </c>
    </row>
    <row r="36" spans="1:4">
      <c r="A36" s="4" t="s">
        <v>153</v>
      </c>
      <c r="B36" s="5" t="n">
        <v>-4883</v>
      </c>
      <c r="C36" s="5" t="n">
        <v>-1325</v>
      </c>
      <c r="D36" s="5" t="n">
        <v>-1653</v>
      </c>
    </row>
    <row r="37" spans="1:4">
      <c r="A37" s="3" t="s">
        <v>154</v>
      </c>
    </row>
    <row r="38" spans="1:4">
      <c r="A38" s="4" t="s">
        <v>155</v>
      </c>
      <c r="B38" s="5" t="n">
        <v>1545</v>
      </c>
    </row>
    <row r="39" spans="1:4">
      <c r="A39" s="4" t="s">
        <v>156</v>
      </c>
      <c r="B39" s="5" t="n">
        <v>-387</v>
      </c>
    </row>
    <row r="40" spans="1:4">
      <c r="A40" s="4" t="s">
        <v>157</v>
      </c>
      <c r="B40" s="5" t="n">
        <v>-3392</v>
      </c>
      <c r="D40" s="5" t="n">
        <v>-2148</v>
      </c>
    </row>
    <row r="41" spans="1:4">
      <c r="A41" s="4" t="s">
        <v>158</v>
      </c>
      <c r="B41" s="5" t="n">
        <v>-43</v>
      </c>
      <c r="C41" s="5" t="n">
        <v>-29</v>
      </c>
      <c r="D41" s="5" t="n">
        <v>-12</v>
      </c>
    </row>
    <row r="42" spans="1:4">
      <c r="A42" s="4" t="s">
        <v>159</v>
      </c>
      <c r="B42" s="5" t="n">
        <v>-2277</v>
      </c>
      <c r="C42" s="5" t="n">
        <v>-29</v>
      </c>
      <c r="D42" s="5" t="n">
        <v>-2160</v>
      </c>
    </row>
    <row r="43" spans="1:4">
      <c r="A43" s="4" t="s">
        <v>160</v>
      </c>
      <c r="B43" s="5" t="n">
        <v>-944</v>
      </c>
      <c r="C43" s="5" t="n">
        <v>1240</v>
      </c>
      <c r="D43" s="5" t="n">
        <v>-333</v>
      </c>
    </row>
    <row r="44" spans="1:4">
      <c r="A44" s="4" t="s">
        <v>161</v>
      </c>
      <c r="B44" s="5" t="n">
        <v>1135</v>
      </c>
      <c r="C44" s="5" t="n">
        <v>22531</v>
      </c>
      <c r="D44" s="5" t="n">
        <v>-586</v>
      </c>
    </row>
    <row r="45" spans="1:4">
      <c r="A45" s="4" t="s">
        <v>162</v>
      </c>
      <c r="B45" s="5" t="n">
        <v>40966</v>
      </c>
      <c r="C45" s="5" t="n">
        <v>18435</v>
      </c>
      <c r="D45" s="5" t="n">
        <v>19021</v>
      </c>
    </row>
    <row r="46" spans="1:4">
      <c r="A46" s="4" t="s">
        <v>163</v>
      </c>
      <c r="B46" s="6" t="n">
        <v>42101</v>
      </c>
      <c r="C46" s="6" t="n">
        <v>40966</v>
      </c>
      <c r="D46" s="6" t="n">
        <v>184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9</v>
      </c>
      <c r="B1" s="2" t="s">
        <v>1</v>
      </c>
    </row>
    <row r="2" spans="1:2">
      <c r="B2" s="2" t="s">
        <v>39</v>
      </c>
    </row>
    <row r="3" spans="1:2">
      <c r="A3" s="3" t="s">
        <v>129</v>
      </c>
    </row>
    <row r="4" spans="1:2">
      <c r="A4" s="4" t="s">
        <v>129</v>
      </c>
      <c r="B4" s="4" t="s">
        <v>2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39</v>
      </c>
    </row>
    <row r="3" spans="1:2">
      <c r="A3" s="3" t="s">
        <v>252</v>
      </c>
    </row>
    <row r="4" spans="1:2">
      <c r="A4" s="4" t="s">
        <v>252</v>
      </c>
      <c r="B4" s="4" t="s">
        <v>2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39</v>
      </c>
    </row>
    <row r="3" spans="1:2">
      <c r="A3" s="3" t="s">
        <v>188</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170</v>
      </c>
      <c r="B10" s="4" t="s">
        <v>267</v>
      </c>
    </row>
    <row r="11" spans="1:2">
      <c r="A11" s="4" t="s">
        <v>42</v>
      </c>
      <c r="B11" s="4" t="s">
        <v>268</v>
      </c>
    </row>
    <row r="12" spans="1:2">
      <c r="A12" s="4" t="s">
        <v>208</v>
      </c>
      <c r="B12" s="4" t="s">
        <v>269</v>
      </c>
    </row>
    <row r="13" spans="1:2">
      <c r="A13" s="4" t="s">
        <v>270</v>
      </c>
      <c r="B13" s="4" t="s">
        <v>271</v>
      </c>
    </row>
    <row r="14" spans="1:2">
      <c r="A14" s="4" t="s">
        <v>272</v>
      </c>
      <c r="B14" s="4" t="s">
        <v>273</v>
      </c>
    </row>
    <row r="15" spans="1:2">
      <c r="A15" s="4" t="s">
        <v>274</v>
      </c>
      <c r="B15" s="4" t="s">
        <v>275</v>
      </c>
    </row>
    <row r="16" spans="1:2">
      <c r="A16" s="4" t="s">
        <v>57</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129</v>
      </c>
      <c r="B23" s="4" t="s">
        <v>289</v>
      </c>
    </row>
    <row r="24" spans="1:2">
      <c r="A24" s="4" t="s">
        <v>229</v>
      </c>
      <c r="B24" s="4" t="s">
        <v>290</v>
      </c>
    </row>
    <row r="25" spans="1:2">
      <c r="A25" s="4" t="s">
        <v>291</v>
      </c>
      <c r="B25" s="4" t="s">
        <v>292</v>
      </c>
    </row>
    <row r="26" spans="1:2">
      <c r="A26" s="4" t="s">
        <v>293</v>
      </c>
      <c r="B26" s="4" t="s">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39</v>
      </c>
    </row>
    <row r="3" spans="1:2">
      <c r="A3" s="3" t="s">
        <v>18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00</v>
      </c>
      <c r="B1" s="2" t="s">
        <v>1</v>
      </c>
    </row>
    <row r="2" spans="1:2">
      <c r="B2" s="2" t="s">
        <v>39</v>
      </c>
    </row>
    <row r="3" spans="1:2">
      <c r="A3" s="3" t="s">
        <v>190</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39</v>
      </c>
    </row>
    <row r="3" spans="1:2">
      <c r="A3" s="3" t="s">
        <v>195</v>
      </c>
    </row>
    <row r="4" spans="1:2">
      <c r="A4" s="4" t="s">
        <v>310</v>
      </c>
      <c r="B4" s="4" t="s">
        <v>3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80"/>
  </cols>
  <sheetData>
    <row r="1" spans="1:2">
      <c r="A1" s="1" t="s">
        <v>312</v>
      </c>
      <c r="B1" s="2" t="s">
        <v>1</v>
      </c>
    </row>
    <row r="2" spans="1:2">
      <c r="B2" s="2" t="s">
        <v>39</v>
      </c>
    </row>
    <row r="3" spans="1:2">
      <c r="A3" s="4" t="s">
        <v>313</v>
      </c>
    </row>
    <row r="4" spans="1:2">
      <c r="A4" s="3" t="s">
        <v>314</v>
      </c>
    </row>
    <row r="5" spans="1:2">
      <c r="A5" s="4" t="s">
        <v>315</v>
      </c>
      <c r="B5" s="4" t="s">
        <v>316</v>
      </c>
    </row>
    <row r="6" spans="1:2">
      <c r="A6" s="4" t="s">
        <v>317</v>
      </c>
      <c r="B6" s="4" t="s">
        <v>318</v>
      </c>
    </row>
    <row r="7" spans="1:2">
      <c r="A7" s="4" t="s">
        <v>319</v>
      </c>
      <c r="B7" s="4" t="s">
        <v>320</v>
      </c>
    </row>
    <row r="8" spans="1:2">
      <c r="A8" s="4" t="s">
        <v>321</v>
      </c>
    </row>
    <row r="9" spans="1:2">
      <c r="A9" s="3" t="s">
        <v>314</v>
      </c>
    </row>
    <row r="10" spans="1:2">
      <c r="A10" s="4" t="s">
        <v>317</v>
      </c>
      <c r="B10" s="4" t="s">
        <v>322</v>
      </c>
    </row>
    <row r="11" spans="1:2">
      <c r="A11" s="4" t="s">
        <v>319</v>
      </c>
      <c r="B11" s="4" t="s">
        <v>323</v>
      </c>
    </row>
    <row r="12" spans="1:2">
      <c r="A12" s="4" t="s">
        <v>324</v>
      </c>
    </row>
    <row r="13" spans="1:2">
      <c r="A13" s="3" t="s">
        <v>314</v>
      </c>
    </row>
    <row r="14" spans="1:2">
      <c r="A14" s="4" t="s">
        <v>315</v>
      </c>
      <c r="B14" s="4" t="s">
        <v>325</v>
      </c>
    </row>
    <row r="15" spans="1:2">
      <c r="A15" s="4" t="s">
        <v>317</v>
      </c>
      <c r="B15" s="4" t="s">
        <v>3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27</v>
      </c>
      <c r="B1" s="2" t="s">
        <v>1</v>
      </c>
    </row>
    <row r="2" spans="1:2">
      <c r="B2" s="2" t="s">
        <v>39</v>
      </c>
    </row>
    <row r="3" spans="1:2">
      <c r="A3" s="3" t="s">
        <v>202</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8</v>
      </c>
      <c r="B1" s="2" t="s">
        <v>1</v>
      </c>
    </row>
    <row r="2" spans="1:2">
      <c r="B2" s="2" t="s">
        <v>39</v>
      </c>
    </row>
    <row r="3" spans="1:2">
      <c r="A3" s="3" t="s">
        <v>204</v>
      </c>
    </row>
    <row r="4" spans="1:2">
      <c r="A4" s="4" t="s">
        <v>339</v>
      </c>
      <c r="B4" s="4" t="s">
        <v>3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1</v>
      </c>
      <c r="B1" s="2" t="s">
        <v>1</v>
      </c>
    </row>
    <row r="2" spans="1:2">
      <c r="B2" s="2" t="s">
        <v>39</v>
      </c>
    </row>
    <row r="3" spans="1:2">
      <c r="A3" s="3" t="s">
        <v>206</v>
      </c>
    </row>
    <row r="4" spans="1:2">
      <c r="A4" s="4" t="s">
        <v>342</v>
      </c>
      <c r="B4" s="4" t="s">
        <v>3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68"/>
    <col customWidth="1" max="2" min="2" width="14"/>
    <col customWidth="1" max="3" min="3" width="27"/>
    <col customWidth="1" max="4" min="4" width="14"/>
    <col customWidth="1" max="5" min="5" width="15"/>
    <col customWidth="1" max="6" min="6" width="18"/>
    <col customWidth="1" max="7" min="7" width="20"/>
    <col customWidth="1" max="8" min="8" width="10"/>
    <col customWidth="1" max="9" min="9" width="26"/>
    <col customWidth="1" max="10" min="10" width="10"/>
  </cols>
  <sheetData>
    <row r="1" spans="1:10">
      <c r="A1" s="1" t="s">
        <v>164</v>
      </c>
      <c r="B1" s="2" t="s">
        <v>62</v>
      </c>
      <c r="C1" s="2" t="s">
        <v>63</v>
      </c>
      <c r="D1" s="2" t="s">
        <v>64</v>
      </c>
      <c r="E1" s="2" t="s">
        <v>165</v>
      </c>
      <c r="F1" s="2" t="s">
        <v>66</v>
      </c>
      <c r="G1" s="2" t="s">
        <v>67</v>
      </c>
      <c r="H1" s="2" t="s">
        <v>166</v>
      </c>
      <c r="I1" s="2" t="s">
        <v>69</v>
      </c>
      <c r="J1" s="2" t="s">
        <v>166</v>
      </c>
    </row>
    <row r="2" spans="1:10">
      <c r="A2" s="4" t="s">
        <v>167</v>
      </c>
      <c r="B2" s="6" t="n">
        <v>1</v>
      </c>
      <c r="C2" s="6" t="n">
        <v>1876</v>
      </c>
      <c r="D2" s="6" t="n">
        <v>12068</v>
      </c>
      <c r="E2" s="6" t="n">
        <v>1064</v>
      </c>
      <c r="F2" s="6" t="n">
        <v>4808</v>
      </c>
      <c r="G2" s="6" t="n">
        <v>131</v>
      </c>
      <c r="H2" s="6" t="n">
        <v>19948</v>
      </c>
      <c r="I2" s="6" t="n">
        <v>21</v>
      </c>
      <c r="J2" s="6" t="n">
        <v>19969</v>
      </c>
    </row>
    <row r="3" spans="1:10">
      <c r="A3" s="4" t="s">
        <v>168</v>
      </c>
      <c r="B3" s="5" t="n">
        <v>60597034</v>
      </c>
    </row>
    <row r="4" spans="1:10">
      <c r="A4" s="4" t="s">
        <v>169</v>
      </c>
      <c r="F4" s="5" t="n">
        <v>3114</v>
      </c>
      <c r="H4" s="5" t="n">
        <v>3114</v>
      </c>
      <c r="I4" s="5" t="n">
        <v>28</v>
      </c>
      <c r="J4" s="5" t="n">
        <v>3142</v>
      </c>
    </row>
    <row r="5" spans="1:10">
      <c r="A5" s="4" t="s">
        <v>170</v>
      </c>
      <c r="G5" s="5" t="n">
        <v>-133</v>
      </c>
      <c r="H5" s="5" t="n">
        <v>-133</v>
      </c>
      <c r="J5" s="5" t="n">
        <v>-133</v>
      </c>
    </row>
    <row r="6" spans="1:10">
      <c r="A6" s="4" t="s">
        <v>119</v>
      </c>
      <c r="F6" s="5" t="n">
        <v>3114</v>
      </c>
      <c r="G6" s="5" t="n">
        <v>-133</v>
      </c>
      <c r="H6" s="5" t="n">
        <v>2981</v>
      </c>
      <c r="I6" s="5" t="n">
        <v>28</v>
      </c>
      <c r="J6" s="5" t="n">
        <v>3009</v>
      </c>
    </row>
    <row r="7" spans="1:10">
      <c r="A7" s="4" t="s">
        <v>129</v>
      </c>
      <c r="E7" s="5" t="n">
        <v>398</v>
      </c>
      <c r="H7" s="5" t="n">
        <v>398</v>
      </c>
      <c r="J7" s="5" t="n">
        <v>398</v>
      </c>
    </row>
    <row r="8" spans="1:10">
      <c r="A8" s="4" t="s">
        <v>171</v>
      </c>
      <c r="B8" s="5" t="n">
        <v>335620</v>
      </c>
    </row>
    <row r="9" spans="1:10">
      <c r="A9" s="4" t="s">
        <v>172</v>
      </c>
      <c r="F9" s="5" t="n">
        <v>-2207</v>
      </c>
      <c r="H9" s="5" t="n">
        <v>-2207</v>
      </c>
      <c r="J9" s="5" t="n">
        <v>-2207</v>
      </c>
    </row>
    <row r="10" spans="1:10">
      <c r="A10" s="4" t="s">
        <v>173</v>
      </c>
      <c r="I10" s="5" t="n">
        <v>-12</v>
      </c>
      <c r="J10" s="5" t="n">
        <v>-12</v>
      </c>
    </row>
    <row r="11" spans="1:10">
      <c r="A11" s="4" t="s">
        <v>174</v>
      </c>
      <c r="B11" s="6" t="n">
        <v>1</v>
      </c>
      <c r="C11" s="5" t="n">
        <v>1876</v>
      </c>
      <c r="D11" s="5" t="n">
        <v>12068</v>
      </c>
      <c r="E11" s="5" t="n">
        <v>1462</v>
      </c>
      <c r="F11" s="5" t="n">
        <v>5715</v>
      </c>
      <c r="G11" s="5" t="n">
        <v>-2</v>
      </c>
      <c r="H11" s="5" t="n">
        <v>21120</v>
      </c>
      <c r="I11" s="5" t="n">
        <v>37</v>
      </c>
      <c r="J11" s="6" t="n">
        <v>21157</v>
      </c>
    </row>
    <row r="12" spans="1:10">
      <c r="A12" s="4" t="s">
        <v>175</v>
      </c>
      <c r="B12" s="5" t="n">
        <v>60932654</v>
      </c>
      <c r="J12" s="5" t="n">
        <v>60933000</v>
      </c>
    </row>
    <row r="13" spans="1:10">
      <c r="A13" s="4" t="s">
        <v>176</v>
      </c>
      <c r="F13" s="5" t="n">
        <v>-208</v>
      </c>
      <c r="H13" s="5" t="n">
        <v>-208</v>
      </c>
      <c r="J13" s="6" t="n">
        <v>-208</v>
      </c>
    </row>
    <row r="14" spans="1:10">
      <c r="A14" s="4" t="s">
        <v>177</v>
      </c>
      <c r="B14" s="6" t="n">
        <v>1</v>
      </c>
      <c r="C14" s="5" t="n">
        <v>1876</v>
      </c>
      <c r="D14" s="5" t="n">
        <v>12068</v>
      </c>
      <c r="E14" s="5" t="n">
        <v>1462</v>
      </c>
      <c r="F14" s="5" t="n">
        <v>5507</v>
      </c>
      <c r="G14" s="5" t="n">
        <v>-2</v>
      </c>
      <c r="H14" s="5" t="n">
        <v>20912</v>
      </c>
      <c r="I14" s="5" t="n">
        <v>37</v>
      </c>
      <c r="J14" s="5" t="n">
        <v>20949</v>
      </c>
    </row>
    <row r="15" spans="1:10">
      <c r="A15" s="4" t="s">
        <v>169</v>
      </c>
      <c r="F15" s="5" t="n">
        <v>3584</v>
      </c>
      <c r="H15" s="5" t="n">
        <v>3584</v>
      </c>
      <c r="I15" s="5" t="n">
        <v>42</v>
      </c>
      <c r="J15" s="5" t="n">
        <v>3626</v>
      </c>
    </row>
    <row r="16" spans="1:10">
      <c r="A16" s="4" t="s">
        <v>170</v>
      </c>
      <c r="G16" s="5" t="n">
        <v>515</v>
      </c>
      <c r="H16" s="5" t="n">
        <v>515</v>
      </c>
      <c r="I16" s="5" t="n">
        <v>10</v>
      </c>
      <c r="J16" s="5" t="n">
        <v>525</v>
      </c>
    </row>
    <row r="17" spans="1:10">
      <c r="A17" s="4" t="s">
        <v>119</v>
      </c>
      <c r="F17" s="5" t="n">
        <v>3584</v>
      </c>
      <c r="G17" s="5" t="n">
        <v>515</v>
      </c>
      <c r="H17" s="5" t="n">
        <v>4099</v>
      </c>
      <c r="I17" s="5" t="n">
        <v>52</v>
      </c>
      <c r="J17" s="5" t="n">
        <v>4151</v>
      </c>
    </row>
    <row r="18" spans="1:10">
      <c r="A18" s="4" t="s">
        <v>129</v>
      </c>
      <c r="E18" s="5" t="n">
        <v>635</v>
      </c>
      <c r="H18" s="5" t="n">
        <v>635</v>
      </c>
      <c r="J18" s="6" t="n">
        <v>635</v>
      </c>
    </row>
    <row r="19" spans="1:10">
      <c r="A19" s="4" t="s">
        <v>171</v>
      </c>
      <c r="B19" s="5" t="n">
        <v>518859</v>
      </c>
      <c r="J19" s="5" t="n">
        <v>519000</v>
      </c>
    </row>
    <row r="20" spans="1:10">
      <c r="A20" s="4" t="s">
        <v>173</v>
      </c>
      <c r="I20" s="5" t="n">
        <v>-29</v>
      </c>
      <c r="J20" s="6" t="n">
        <v>-29</v>
      </c>
    </row>
    <row r="21" spans="1:10">
      <c r="A21" s="4" t="s">
        <v>178</v>
      </c>
      <c r="B21" s="6" t="n">
        <v>1</v>
      </c>
      <c r="C21" s="5" t="n">
        <v>1876</v>
      </c>
      <c r="D21" s="5" t="n">
        <v>12068</v>
      </c>
      <c r="E21" s="5" t="n">
        <v>2097</v>
      </c>
      <c r="F21" s="5" t="n">
        <v>9091</v>
      </c>
      <c r="G21" s="5" t="n">
        <v>513</v>
      </c>
      <c r="H21" s="5" t="n">
        <v>25646</v>
      </c>
      <c r="I21" s="5" t="n">
        <v>60</v>
      </c>
      <c r="J21" s="6" t="n">
        <v>25706</v>
      </c>
    </row>
    <row r="22" spans="1:10">
      <c r="A22" s="4" t="s">
        <v>179</v>
      </c>
      <c r="B22" s="5" t="n">
        <v>61451513</v>
      </c>
      <c r="J22" s="5" t="n">
        <v>61452000</v>
      </c>
    </row>
    <row r="23" spans="1:10">
      <c r="A23" s="4" t="s">
        <v>169</v>
      </c>
      <c r="F23" s="5" t="n">
        <v>4832</v>
      </c>
      <c r="H23" s="5" t="n">
        <v>4832</v>
      </c>
      <c r="I23" s="5" t="n">
        <v>55</v>
      </c>
      <c r="J23" s="6" t="n">
        <v>4887</v>
      </c>
    </row>
    <row r="24" spans="1:10">
      <c r="A24" s="4" t="s">
        <v>170</v>
      </c>
      <c r="G24" s="5" t="n">
        <v>-224</v>
      </c>
      <c r="H24" s="5" t="n">
        <v>-224</v>
      </c>
      <c r="I24" s="5" t="n">
        <v>-5</v>
      </c>
      <c r="J24" s="5" t="n">
        <v>-229</v>
      </c>
    </row>
    <row r="25" spans="1:10">
      <c r="A25" s="4" t="s">
        <v>180</v>
      </c>
      <c r="E25" s="5" t="n">
        <v>15</v>
      </c>
      <c r="H25" s="5" t="n">
        <v>15</v>
      </c>
      <c r="J25" s="5" t="n">
        <v>15</v>
      </c>
    </row>
    <row r="26" spans="1:10">
      <c r="A26" s="4" t="s">
        <v>119</v>
      </c>
      <c r="E26" s="5" t="n">
        <v>15</v>
      </c>
      <c r="F26" s="5" t="n">
        <v>4832</v>
      </c>
      <c r="G26" s="5" t="n">
        <v>-224</v>
      </c>
      <c r="H26" s="5" t="n">
        <v>4623</v>
      </c>
      <c r="I26" s="5" t="n">
        <v>50</v>
      </c>
      <c r="J26" s="5" t="n">
        <v>4673</v>
      </c>
    </row>
    <row r="27" spans="1:10">
      <c r="A27" s="4" t="s">
        <v>129</v>
      </c>
      <c r="E27" s="5" t="n">
        <v>464</v>
      </c>
      <c r="H27" s="5" t="n">
        <v>464</v>
      </c>
      <c r="J27" s="6" t="n">
        <v>464</v>
      </c>
    </row>
    <row r="28" spans="1:10">
      <c r="A28" s="4" t="s">
        <v>171</v>
      </c>
      <c r="B28" s="5" t="n">
        <v>641322</v>
      </c>
      <c r="J28" s="5" t="n">
        <v>641000</v>
      </c>
    </row>
    <row r="29" spans="1:10">
      <c r="A29" s="4" t="s">
        <v>172</v>
      </c>
      <c r="F29" s="5" t="n">
        <v>-3366</v>
      </c>
      <c r="H29" s="5" t="n">
        <v>-3366</v>
      </c>
      <c r="J29" s="6" t="n">
        <v>-3366</v>
      </c>
    </row>
    <row r="30" spans="1:10">
      <c r="A30" s="4" t="s">
        <v>173</v>
      </c>
      <c r="I30" s="5" t="n">
        <v>-43</v>
      </c>
      <c r="J30" s="5" t="n">
        <v>-43</v>
      </c>
    </row>
    <row r="31" spans="1:10">
      <c r="A31" s="4" t="s">
        <v>131</v>
      </c>
      <c r="I31" s="5" t="n">
        <v>3</v>
      </c>
      <c r="J31" s="5" t="n">
        <v>3</v>
      </c>
    </row>
    <row r="32" spans="1:10">
      <c r="A32" s="4" t="s">
        <v>181</v>
      </c>
      <c r="B32" s="6" t="n">
        <v>1</v>
      </c>
      <c r="C32" s="6" t="n">
        <v>1876</v>
      </c>
      <c r="D32" s="6" t="n">
        <v>12068</v>
      </c>
      <c r="E32" s="6" t="n">
        <v>2576</v>
      </c>
      <c r="F32" s="6" t="n">
        <v>10557</v>
      </c>
      <c r="G32" s="6" t="n">
        <v>289</v>
      </c>
      <c r="H32" s="6" t="n">
        <v>27367</v>
      </c>
      <c r="I32" s="6" t="n">
        <v>70</v>
      </c>
      <c r="J32" s="6" t="n">
        <v>27437</v>
      </c>
    </row>
    <row r="33" spans="1:10">
      <c r="A33" s="4" t="s">
        <v>182</v>
      </c>
      <c r="B33" s="5" t="n">
        <v>62092835</v>
      </c>
      <c r="J33" s="5" t="n">
        <v>6209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4</v>
      </c>
      <c r="B1" s="2" t="s">
        <v>1</v>
      </c>
    </row>
    <row r="2" spans="1:2">
      <c r="B2" s="2" t="s">
        <v>39</v>
      </c>
    </row>
    <row r="3" spans="1:2">
      <c r="A3" s="3" t="s">
        <v>209</v>
      </c>
    </row>
    <row r="4" spans="1:2">
      <c r="A4" s="4" t="s">
        <v>345</v>
      </c>
      <c r="B4" s="4" t="s">
        <v>3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7</v>
      </c>
      <c r="B1" s="2" t="s">
        <v>1</v>
      </c>
    </row>
    <row r="2" spans="1:2">
      <c r="B2" s="2" t="s">
        <v>39</v>
      </c>
    </row>
    <row r="3" spans="1:2">
      <c r="A3" s="3" t="s">
        <v>211</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52</v>
      </c>
      <c r="B1" s="2" t="s">
        <v>1</v>
      </c>
    </row>
    <row r="2" spans="1:2">
      <c r="B2" s="2" t="s">
        <v>39</v>
      </c>
    </row>
    <row r="3" spans="1:2">
      <c r="A3" s="3" t="s">
        <v>213</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7</v>
      </c>
      <c r="B1" s="2" t="s">
        <v>1</v>
      </c>
    </row>
    <row r="2" spans="1:2">
      <c r="B2" s="2" t="s">
        <v>39</v>
      </c>
    </row>
    <row r="3" spans="1:2">
      <c r="A3" s="3" t="s">
        <v>52</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39</v>
      </c>
    </row>
    <row r="3" spans="1:2">
      <c r="A3" s="3" t="s">
        <v>57</v>
      </c>
    </row>
    <row r="4" spans="1:2">
      <c r="A4" s="4" t="s">
        <v>363</v>
      </c>
      <c r="B4" s="4" t="s">
        <v>3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5</v>
      </c>
      <c r="B1" s="2" t="s">
        <v>1</v>
      </c>
    </row>
    <row r="2" spans="1:2">
      <c r="B2" s="2" t="s">
        <v>39</v>
      </c>
    </row>
    <row r="3" spans="1:2">
      <c r="A3" s="3" t="s">
        <v>217</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39</v>
      </c>
    </row>
    <row r="3" spans="1:2">
      <c r="A3" s="3" t="s">
        <v>219</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5</v>
      </c>
      <c r="B1" s="2" t="s">
        <v>1</v>
      </c>
    </row>
    <row r="2" spans="1:2">
      <c r="B2" s="2" t="s">
        <v>39</v>
      </c>
    </row>
    <row r="3" spans="1:2">
      <c r="A3" s="3" t="s">
        <v>79</v>
      </c>
    </row>
    <row r="4" spans="1:2">
      <c r="A4" s="4" t="s">
        <v>376</v>
      </c>
      <c r="B4" s="4" t="s">
        <v>3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8</v>
      </c>
      <c r="B1" s="2" t="s">
        <v>1</v>
      </c>
    </row>
    <row r="2" spans="1:2">
      <c r="B2" s="2" t="s">
        <v>39</v>
      </c>
    </row>
    <row r="3" spans="1:2">
      <c r="A3" s="3" t="s">
        <v>80</v>
      </c>
    </row>
    <row r="4" spans="1:2">
      <c r="A4" s="4" t="s">
        <v>379</v>
      </c>
      <c r="B4" s="4" t="s">
        <v>3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1</v>
      </c>
      <c r="B1" s="2" t="s">
        <v>1</v>
      </c>
    </row>
    <row r="2" spans="1:2">
      <c r="B2" s="2" t="s">
        <v>39</v>
      </c>
    </row>
    <row r="3" spans="1:2">
      <c r="A3" s="3" t="s">
        <v>225</v>
      </c>
    </row>
    <row r="4" spans="1:2">
      <c r="A4" s="4" t="s">
        <v>382</v>
      </c>
      <c r="B4" s="4" t="s">
        <v>3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83</v>
      </c>
      <c r="B1" s="2" t="s">
        <v>1</v>
      </c>
    </row>
    <row r="2" spans="1:3">
      <c r="B2" s="2" t="s">
        <v>39</v>
      </c>
      <c r="C2" s="2" t="s">
        <v>87</v>
      </c>
    </row>
    <row r="3" spans="1:3">
      <c r="A3" s="3" t="s">
        <v>184</v>
      </c>
    </row>
    <row r="4" spans="1:3">
      <c r="A4" s="4" t="s">
        <v>185</v>
      </c>
      <c r="B4" s="6" t="n">
        <v>54</v>
      </c>
      <c r="C4" s="6" t="n">
        <v>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4</v>
      </c>
      <c r="B1" s="2" t="s">
        <v>1</v>
      </c>
    </row>
    <row r="2" spans="1:2">
      <c r="B2" s="2" t="s">
        <v>39</v>
      </c>
    </row>
    <row r="3" spans="1:2">
      <c r="A3" s="3" t="s">
        <v>227</v>
      </c>
    </row>
    <row r="4" spans="1:2">
      <c r="A4" s="4" t="s">
        <v>385</v>
      </c>
      <c r="B4" s="4" t="s">
        <v>3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7</v>
      </c>
      <c r="B1" s="2" t="s">
        <v>1</v>
      </c>
    </row>
    <row r="2" spans="1:2">
      <c r="B2" s="2" t="s">
        <v>39</v>
      </c>
    </row>
    <row r="3" spans="1:2">
      <c r="A3" s="3" t="s">
        <v>229</v>
      </c>
    </row>
    <row r="4" spans="1:2">
      <c r="A4" s="4" t="s">
        <v>388</v>
      </c>
      <c r="B4" s="4" t="s">
        <v>3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90</v>
      </c>
      <c r="B1" s="2" t="s">
        <v>1</v>
      </c>
    </row>
    <row r="2" spans="1:2">
      <c r="B2" s="2" t="s">
        <v>39</v>
      </c>
    </row>
    <row r="3" spans="1:2">
      <c r="A3" s="3" t="s">
        <v>231</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95</v>
      </c>
      <c r="B1" s="2" t="s">
        <v>1</v>
      </c>
    </row>
    <row r="2" spans="1:2">
      <c r="B2" s="2" t="s">
        <v>39</v>
      </c>
    </row>
    <row r="3" spans="1:2">
      <c r="A3" s="3" t="s">
        <v>233</v>
      </c>
    </row>
    <row r="4" spans="1:2">
      <c r="A4" s="4" t="s">
        <v>396</v>
      </c>
      <c r="B4" s="4" t="s">
        <v>39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8</v>
      </c>
      <c r="B1" s="2" t="s">
        <v>1</v>
      </c>
    </row>
    <row r="2" spans="1:2">
      <c r="B2" s="2" t="s">
        <v>39</v>
      </c>
    </row>
    <row r="3" spans="1:2">
      <c r="A3" s="3" t="s">
        <v>96</v>
      </c>
    </row>
    <row r="4" spans="1:2">
      <c r="A4" s="4" t="s">
        <v>399</v>
      </c>
      <c r="B4" s="4" t="s">
        <v>4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1</v>
      </c>
      <c r="B1" s="2" t="s">
        <v>1</v>
      </c>
    </row>
    <row r="2" spans="1:2">
      <c r="B2" s="2" t="s">
        <v>39</v>
      </c>
    </row>
    <row r="3" spans="1:2">
      <c r="A3" s="3" t="s">
        <v>237</v>
      </c>
    </row>
    <row r="4" spans="1:2">
      <c r="A4" s="4" t="s">
        <v>402</v>
      </c>
      <c r="B4" s="4" t="s">
        <v>40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4</v>
      </c>
      <c r="B1" s="2" t="s">
        <v>1</v>
      </c>
    </row>
    <row r="2" spans="1:2">
      <c r="B2" s="2" t="s">
        <v>39</v>
      </c>
    </row>
    <row r="3" spans="1:2">
      <c r="A3" s="3" t="s">
        <v>239</v>
      </c>
    </row>
    <row r="4" spans="1:2">
      <c r="A4" s="4" t="s">
        <v>405</v>
      </c>
      <c r="B4" s="4" t="s">
        <v>40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07</v>
      </c>
      <c r="B1" s="2" t="s">
        <v>1</v>
      </c>
    </row>
    <row r="2" spans="1:2">
      <c r="B2" s="2" t="s">
        <v>39</v>
      </c>
    </row>
    <row r="3" spans="1:2">
      <c r="A3" s="3" t="s">
        <v>241</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4</v>
      </c>
      <c r="B1" s="2" t="s">
        <v>1</v>
      </c>
    </row>
    <row r="2" spans="1:2">
      <c r="B2" s="2" t="s">
        <v>39</v>
      </c>
    </row>
    <row r="3" spans="1:2">
      <c r="A3" s="3" t="s">
        <v>243</v>
      </c>
    </row>
    <row r="4" spans="1:2">
      <c r="A4" s="4" t="s">
        <v>415</v>
      </c>
      <c r="B4" s="4" t="s">
        <v>41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7</v>
      </c>
      <c r="B1" s="2" t="s">
        <v>1</v>
      </c>
    </row>
    <row r="2" spans="1:2">
      <c r="B2" s="2" t="s">
        <v>39</v>
      </c>
    </row>
    <row r="3" spans="1:2">
      <c r="A3" s="3" t="s">
        <v>245</v>
      </c>
    </row>
    <row r="4" spans="1:2">
      <c r="A4" s="4" t="s">
        <v>418</v>
      </c>
      <c r="B4" s="4" t="s">
        <v>4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39</v>
      </c>
    </row>
    <row r="3" spans="1:2">
      <c r="A3" s="3" t="s">
        <v>186</v>
      </c>
    </row>
    <row r="4" spans="1:2">
      <c r="A4" s="4" t="s">
        <v>186</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39</v>
      </c>
    </row>
    <row r="3" spans="1:2">
      <c r="A3" s="3" t="s">
        <v>247</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29</v>
      </c>
      <c r="B1" s="2" t="s">
        <v>1</v>
      </c>
    </row>
    <row r="2" spans="1:2">
      <c r="B2" s="2" t="s">
        <v>39</v>
      </c>
    </row>
    <row r="3" spans="1:2">
      <c r="A3" s="3" t="s">
        <v>249</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34</v>
      </c>
      <c r="B1" s="2" t="s">
        <v>1</v>
      </c>
    </row>
    <row r="2" spans="1:2">
      <c r="B2" s="2" t="s">
        <v>39</v>
      </c>
    </row>
    <row r="3" spans="1:2">
      <c r="A3" s="3" t="s">
        <v>129</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39</v>
      </c>
      <c r="C1" s="2" t="s">
        <v>40</v>
      </c>
      <c r="D1" s="2" t="s">
        <v>87</v>
      </c>
    </row>
    <row r="2" spans="1:4">
      <c r="A2" s="3" t="s">
        <v>442</v>
      </c>
    </row>
    <row r="3" spans="1:4">
      <c r="A3" s="4" t="s">
        <v>443</v>
      </c>
      <c r="B3" s="6" t="n">
        <v>2346</v>
      </c>
      <c r="C3" s="6" t="n">
        <v>1074</v>
      </c>
      <c r="D3" s="6" t="n">
        <v>724</v>
      </c>
    </row>
    <row r="4" spans="1:4">
      <c r="A4" s="3" t="s">
        <v>444</v>
      </c>
    </row>
    <row r="5" spans="1:4">
      <c r="A5" s="4" t="s">
        <v>445</v>
      </c>
      <c r="B5" s="5" t="n">
        <v>1017</v>
      </c>
    </row>
    <row r="6" spans="1:4">
      <c r="A6" s="4" t="s">
        <v>446</v>
      </c>
      <c r="B6" s="5" t="n">
        <v>340</v>
      </c>
    </row>
    <row r="7" spans="1:4">
      <c r="A7" s="4" t="s">
        <v>79</v>
      </c>
      <c r="B7" s="6" t="n">
        <v>27295</v>
      </c>
      <c r="C7" s="5" t="n">
        <v>27499</v>
      </c>
    </row>
    <row r="8" spans="1:4">
      <c r="A8" s="4" t="s">
        <v>447</v>
      </c>
    </row>
    <row r="9" spans="1:4">
      <c r="A9" s="3" t="s">
        <v>442</v>
      </c>
    </row>
    <row r="10" spans="1:4">
      <c r="A10" s="4" t="s">
        <v>443</v>
      </c>
      <c r="C10" s="5" t="n">
        <v>936</v>
      </c>
    </row>
    <row r="11" spans="1:4">
      <c r="A11" s="3" t="s">
        <v>444</v>
      </c>
    </row>
    <row r="12" spans="1:4">
      <c r="A12" s="4" t="s">
        <v>445</v>
      </c>
      <c r="C12" s="5" t="n">
        <v>704</v>
      </c>
    </row>
    <row r="13" spans="1:4">
      <c r="A13" s="4" t="s">
        <v>446</v>
      </c>
      <c r="C13" s="5" t="n">
        <v>364</v>
      </c>
    </row>
    <row r="14" spans="1:4">
      <c r="A14" s="4" t="s">
        <v>79</v>
      </c>
      <c r="C14" s="6" t="n">
        <v>-1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39</v>
      </c>
      <c r="C1" s="2" t="s">
        <v>40</v>
      </c>
    </row>
    <row r="2" spans="1:3">
      <c r="A2" s="3" t="s">
        <v>449</v>
      </c>
    </row>
    <row r="3" spans="1:3">
      <c r="A3" s="4" t="s">
        <v>450</v>
      </c>
      <c r="B3" s="6" t="n">
        <v>-32</v>
      </c>
    </row>
    <row r="4" spans="1:3">
      <c r="A4" s="4" t="s">
        <v>451</v>
      </c>
      <c r="B4" s="6" t="n">
        <v>1357</v>
      </c>
    </row>
    <row r="5" spans="1:3">
      <c r="A5" s="4" t="s">
        <v>447</v>
      </c>
    </row>
    <row r="6" spans="1:3">
      <c r="A6" s="3" t="s">
        <v>449</v>
      </c>
    </row>
    <row r="7" spans="1:3">
      <c r="A7" s="4" t="s">
        <v>452</v>
      </c>
      <c r="C7" s="6" t="n">
        <v>1242</v>
      </c>
    </row>
    <row r="8" spans="1:3">
      <c r="A8" s="4" t="s">
        <v>453</v>
      </c>
      <c r="C8" s="4" t="s">
        <v>454</v>
      </c>
    </row>
    <row r="9" spans="1:3">
      <c r="A9" s="4" t="s">
        <v>455</v>
      </c>
      <c r="C9" s="6" t="n">
        <v>1202</v>
      </c>
    </row>
    <row r="10" spans="1:3">
      <c r="A10" s="4" t="s">
        <v>450</v>
      </c>
      <c r="C10" s="5" t="n">
        <v>-134</v>
      </c>
    </row>
    <row r="11" spans="1:3">
      <c r="A11" s="4" t="s">
        <v>451</v>
      </c>
      <c r="C11" s="6" t="n">
        <v>106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W5"/>
  <sheetViews>
    <sheetView workbookViewId="0">
      <selection activeCell="A1" sqref="A1"/>
    </sheetView>
  </sheetViews>
  <sheetFormatPr baseColWidth="8" defaultRowHeight="15" outlineLevelCol="0"/>
  <cols>
    <col customWidth="1" max="1" min="1" width="80"/>
    <col customWidth="1" max="2" min="2" width="19"/>
    <col customWidth="1" max="3" min="3" width="30"/>
    <col customWidth="1" max="4" min="4" width="26"/>
    <col customWidth="1" max="5" min="5" width="24"/>
    <col customWidth="1" max="6" min="6" width="24"/>
    <col customWidth="1" max="7" min="7" width="25"/>
    <col customWidth="1" max="8" min="8" width="19"/>
    <col customWidth="1" max="9" min="9" width="30"/>
    <col customWidth="1" max="10" min="10" width="26"/>
    <col customWidth="1" max="11" min="11" width="24"/>
    <col customWidth="1" max="12" min="12" width="24"/>
    <col customWidth="1" max="13" min="13" width="25"/>
    <col customWidth="1" max="14" min="14" width="25"/>
    <col customWidth="1" max="15" min="15" width="21"/>
    <col customWidth="1" max="16" min="16" width="19"/>
    <col customWidth="1" max="17" min="17" width="19"/>
    <col customWidth="1" max="18" min="18" width="20"/>
    <col customWidth="1" max="19" min="19" width="25"/>
    <col customWidth="1" max="20" min="20" width="21"/>
    <col customWidth="1" max="21" min="21" width="19"/>
    <col customWidth="1" max="22" min="22" width="19"/>
    <col customWidth="1" max="23" min="23" width="20"/>
  </cols>
  <sheetData>
    <row r="1" spans="1:23">
      <c r="A1" s="1" t="s">
        <v>456</v>
      </c>
      <c r="B1" s="2" t="s">
        <v>1</v>
      </c>
    </row>
    <row r="2" spans="1:23">
      <c r="B2" s="2" t="s">
        <v>457</v>
      </c>
      <c r="C2" s="2" t="s">
        <v>458</v>
      </c>
      <c r="D2" s="2" t="s">
        <v>459</v>
      </c>
      <c r="E2" s="2" t="s">
        <v>460</v>
      </c>
      <c r="F2" s="2" t="s">
        <v>461</v>
      </c>
      <c r="G2" s="2" t="s">
        <v>462</v>
      </c>
      <c r="H2" s="2" t="s">
        <v>463</v>
      </c>
      <c r="I2" s="2" t="s">
        <v>464</v>
      </c>
      <c r="J2" s="2" t="s">
        <v>465</v>
      </c>
      <c r="K2" s="2" t="s">
        <v>466</v>
      </c>
      <c r="L2" s="2" t="s">
        <v>467</v>
      </c>
      <c r="M2" s="2" t="s">
        <v>468</v>
      </c>
      <c r="N2" s="2" t="s">
        <v>469</v>
      </c>
      <c r="O2" s="2" t="s">
        <v>470</v>
      </c>
      <c r="P2" s="2" t="s">
        <v>471</v>
      </c>
      <c r="Q2" s="2" t="s">
        <v>472</v>
      </c>
      <c r="R2" s="2" t="s">
        <v>473</v>
      </c>
      <c r="S2" s="2" t="s">
        <v>474</v>
      </c>
      <c r="T2" s="2" t="s">
        <v>475</v>
      </c>
      <c r="U2" s="2" t="s">
        <v>476</v>
      </c>
      <c r="V2" s="2" t="s">
        <v>477</v>
      </c>
      <c r="W2" s="2" t="s">
        <v>478</v>
      </c>
    </row>
    <row r="3" spans="1:23">
      <c r="A3" s="3" t="s">
        <v>190</v>
      </c>
    </row>
    <row r="4" spans="1:23">
      <c r="A4" s="4" t="s">
        <v>479</v>
      </c>
      <c r="B4" s="8" t="n">
        <v>64.7362</v>
      </c>
      <c r="C4" s="8" t="n">
        <v>15.282</v>
      </c>
      <c r="D4" s="9" t="n">
        <v>3.68844</v>
      </c>
      <c r="E4" s="10" t="n">
        <v>0.168972</v>
      </c>
      <c r="F4" s="8" t="n">
        <v>72.5021</v>
      </c>
      <c r="G4" s="8" t="n">
        <v>30.9653</v>
      </c>
      <c r="H4" s="8" t="n">
        <v>62.7078</v>
      </c>
      <c r="I4" s="8" t="n">
        <v>15.8887</v>
      </c>
      <c r="J4" s="9" t="n">
        <v>3.73239</v>
      </c>
      <c r="K4" s="10" t="n">
        <v>0.181717</v>
      </c>
      <c r="L4" s="8" t="n">
        <v>73.9384</v>
      </c>
      <c r="M4" s="8" t="n">
        <v>30.763</v>
      </c>
    </row>
    <row r="5" spans="1:23">
      <c r="A5" s="4" t="s">
        <v>480</v>
      </c>
      <c r="B5" s="8" t="n">
        <v>61.9057</v>
      </c>
      <c r="C5" s="8" t="n">
        <v>61.9057</v>
      </c>
      <c r="D5" s="8" t="n">
        <v>61.9057</v>
      </c>
      <c r="E5" s="8" t="n">
        <v>61.9057</v>
      </c>
      <c r="F5" s="8" t="n">
        <v>61.9057</v>
      </c>
      <c r="G5" s="8" t="n">
        <v>61.9057</v>
      </c>
      <c r="H5" s="8" t="n">
        <v>69.4706</v>
      </c>
      <c r="I5" s="8" t="n">
        <v>69.4706</v>
      </c>
      <c r="J5" s="8" t="n">
        <v>69.4706</v>
      </c>
      <c r="K5" s="8" t="n">
        <v>69.4706</v>
      </c>
      <c r="L5" s="8" t="n">
        <v>69.4706</v>
      </c>
      <c r="M5" s="8" t="n">
        <v>69.4706</v>
      </c>
      <c r="N5" s="8" t="n">
        <v>14.4948</v>
      </c>
      <c r="O5" s="9" t="n">
        <v>3.59917</v>
      </c>
      <c r="P5" s="10" t="n">
        <v>0.162174</v>
      </c>
      <c r="Q5" s="8" t="n">
        <v>69.34059999999999</v>
      </c>
      <c r="R5" s="8" t="n">
        <v>29.4257</v>
      </c>
      <c r="S5" s="8" t="n">
        <v>17.0501</v>
      </c>
      <c r="T5" s="9" t="n">
        <v>4.09084</v>
      </c>
      <c r="U5" s="10" t="n">
        <v>0.18057</v>
      </c>
      <c r="V5" s="8" t="n">
        <v>79.4605</v>
      </c>
      <c r="W5" s="8" t="n">
        <v>32.0732</v>
      </c>
    </row>
  </sheetData>
  <mergeCells count="4">
    <mergeCell ref="A1:A2"/>
    <mergeCell ref="B1:M1"/>
    <mergeCell ref="N1:R1"/>
    <mergeCell ref="S1:W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481</v>
      </c>
      <c r="B1" s="2" t="s">
        <v>1</v>
      </c>
    </row>
    <row r="2" spans="1:2">
      <c r="B2" s="2" t="s">
        <v>39</v>
      </c>
    </row>
    <row r="3" spans="1:2">
      <c r="A3" s="4" t="s">
        <v>482</v>
      </c>
    </row>
    <row r="4" spans="1:2">
      <c r="A4" s="3" t="s">
        <v>190</v>
      </c>
    </row>
    <row r="5" spans="1:2">
      <c r="A5" s="4" t="s">
        <v>483</v>
      </c>
      <c r="B5" s="4" t="s">
        <v>484</v>
      </c>
    </row>
    <row r="6" spans="1:2">
      <c r="A6" s="4" t="s">
        <v>485</v>
      </c>
    </row>
    <row r="7" spans="1:2">
      <c r="A7" s="3" t="s">
        <v>190</v>
      </c>
    </row>
    <row r="8" spans="1:2">
      <c r="A8" s="4" t="s">
        <v>483</v>
      </c>
      <c r="B8" s="4" t="s">
        <v>484</v>
      </c>
    </row>
    <row r="9" spans="1:2">
      <c r="A9" s="4" t="s">
        <v>486</v>
      </c>
    </row>
    <row r="10" spans="1:2">
      <c r="A10" s="3" t="s">
        <v>190</v>
      </c>
    </row>
    <row r="11" spans="1:2">
      <c r="A11" s="4" t="s">
        <v>483</v>
      </c>
      <c r="B11" s="4" t="s">
        <v>487</v>
      </c>
    </row>
    <row r="12" spans="1:2">
      <c r="A12" s="4" t="s">
        <v>488</v>
      </c>
    </row>
    <row r="13" spans="1:2">
      <c r="A13" s="3" t="s">
        <v>190</v>
      </c>
    </row>
    <row r="14" spans="1:2">
      <c r="A14" s="4" t="s">
        <v>483</v>
      </c>
      <c r="B14" s="4" t="s">
        <v>489</v>
      </c>
    </row>
    <row r="15" spans="1:2">
      <c r="A15" s="4" t="s">
        <v>490</v>
      </c>
    </row>
    <row r="16" spans="1:2">
      <c r="A16" s="3" t="s">
        <v>190</v>
      </c>
    </row>
    <row r="17" spans="1:2">
      <c r="A17" s="4" t="s">
        <v>483</v>
      </c>
      <c r="B17" s="4" t="s">
        <v>491</v>
      </c>
    </row>
    <row r="18" spans="1:2">
      <c r="A18" s="4" t="s">
        <v>492</v>
      </c>
    </row>
    <row r="19" spans="1:2">
      <c r="A19" s="3" t="s">
        <v>190</v>
      </c>
    </row>
    <row r="20" spans="1:2">
      <c r="A20" s="4" t="s">
        <v>483</v>
      </c>
      <c r="B20" s="4" t="s">
        <v>49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3"/>
    <col customWidth="1" max="2" min="2" width="16"/>
  </cols>
  <sheetData>
    <row r="1" spans="1:2">
      <c r="A1" s="1" t="s">
        <v>494</v>
      </c>
      <c r="B1" s="2" t="s">
        <v>1</v>
      </c>
    </row>
    <row r="2" spans="1:2">
      <c r="B2" s="2" t="s">
        <v>39</v>
      </c>
    </row>
    <row r="3" spans="1:2">
      <c r="A3" s="4" t="s">
        <v>495</v>
      </c>
    </row>
    <row r="4" spans="1:2">
      <c r="A4" s="3" t="s">
        <v>190</v>
      </c>
    </row>
    <row r="5" spans="1:2">
      <c r="A5" s="4" t="s">
        <v>496</v>
      </c>
      <c r="B5" s="4" t="s">
        <v>497</v>
      </c>
    </row>
    <row r="6" spans="1:2">
      <c r="A6" s="4" t="s">
        <v>498</v>
      </c>
    </row>
    <row r="7" spans="1:2">
      <c r="A7" s="3" t="s">
        <v>190</v>
      </c>
    </row>
    <row r="8" spans="1:2">
      <c r="A8" s="4" t="s">
        <v>496</v>
      </c>
      <c r="B8" s="4" t="s">
        <v>484</v>
      </c>
    </row>
    <row r="9" spans="1:2">
      <c r="A9" s="4" t="s">
        <v>499</v>
      </c>
    </row>
    <row r="10" spans="1:2">
      <c r="A10" s="3" t="s">
        <v>190</v>
      </c>
    </row>
    <row r="11" spans="1:2">
      <c r="A11" s="4" t="s">
        <v>496</v>
      </c>
      <c r="B11" s="4" t="s">
        <v>500</v>
      </c>
    </row>
    <row r="12" spans="1:2">
      <c r="A12" s="4" t="s">
        <v>501</v>
      </c>
    </row>
    <row r="13" spans="1:2">
      <c r="A13" s="3" t="s">
        <v>190</v>
      </c>
    </row>
    <row r="14" spans="1:2">
      <c r="A14" s="4" t="s">
        <v>496</v>
      </c>
      <c r="B14" s="4" t="s">
        <v>484</v>
      </c>
    </row>
    <row r="15" spans="1:2">
      <c r="A15" s="4" t="s">
        <v>502</v>
      </c>
    </row>
    <row r="16" spans="1:2">
      <c r="A16" s="3" t="s">
        <v>190</v>
      </c>
    </row>
    <row r="17" spans="1:2">
      <c r="A17" s="4" t="s">
        <v>496</v>
      </c>
      <c r="B17" s="4" t="s">
        <v>484</v>
      </c>
    </row>
    <row r="18" spans="1:2">
      <c r="A18" s="4" t="s">
        <v>503</v>
      </c>
    </row>
    <row r="19" spans="1:2">
      <c r="A19" s="3" t="s">
        <v>190</v>
      </c>
    </row>
    <row r="20" spans="1:2">
      <c r="A20" s="4" t="s">
        <v>496</v>
      </c>
      <c r="B20" s="4" t="s">
        <v>491</v>
      </c>
    </row>
    <row r="21" spans="1:2">
      <c r="A21" s="4" t="s">
        <v>504</v>
      </c>
    </row>
    <row r="22" spans="1:2">
      <c r="A22" s="3" t="s">
        <v>190</v>
      </c>
    </row>
    <row r="23" spans="1:2">
      <c r="A23" s="4" t="s">
        <v>496</v>
      </c>
      <c r="B23" s="4" t="s">
        <v>505</v>
      </c>
    </row>
    <row r="24" spans="1:2">
      <c r="A24" s="4" t="s">
        <v>506</v>
      </c>
    </row>
    <row r="25" spans="1:2">
      <c r="A25" s="3" t="s">
        <v>190</v>
      </c>
    </row>
    <row r="26" spans="1:2">
      <c r="A26" s="4" t="s">
        <v>496</v>
      </c>
      <c r="B26" s="4" t="s">
        <v>489</v>
      </c>
    </row>
    <row r="27" spans="1:2">
      <c r="A27" s="4" t="s">
        <v>507</v>
      </c>
    </row>
    <row r="28" spans="1:2">
      <c r="A28" s="3" t="s">
        <v>190</v>
      </c>
    </row>
    <row r="29" spans="1:2">
      <c r="A29" s="4" t="s">
        <v>496</v>
      </c>
      <c r="B29" s="4" t="s">
        <v>50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39</v>
      </c>
      <c r="C2" s="2" t="s">
        <v>40</v>
      </c>
      <c r="D2" s="2" t="s">
        <v>87</v>
      </c>
    </row>
    <row r="3" spans="1:4">
      <c r="A3" s="3" t="s">
        <v>190</v>
      </c>
    </row>
    <row r="4" spans="1:4">
      <c r="A4" s="4" t="s">
        <v>510</v>
      </c>
      <c r="B4" s="6" t="n">
        <v>875</v>
      </c>
      <c r="C4" s="6" t="n">
        <v>886</v>
      </c>
      <c r="D4" s="6" t="n">
        <v>473</v>
      </c>
    </row>
    <row r="5" spans="1:4">
      <c r="A5" s="4" t="s">
        <v>511</v>
      </c>
    </row>
    <row r="6" spans="1:4">
      <c r="A6" s="3" t="s">
        <v>190</v>
      </c>
    </row>
    <row r="7" spans="1:4">
      <c r="A7" s="4" t="s">
        <v>512</v>
      </c>
      <c r="B7" s="4" t="s">
        <v>513</v>
      </c>
      <c r="C7" s="4" t="s">
        <v>513</v>
      </c>
      <c r="D7" s="4" t="s">
        <v>513</v>
      </c>
    </row>
    <row r="8" spans="1:4">
      <c r="A8" s="4" t="s">
        <v>514</v>
      </c>
    </row>
    <row r="9" spans="1:4">
      <c r="A9" s="3" t="s">
        <v>190</v>
      </c>
    </row>
    <row r="10" spans="1:4">
      <c r="A10" s="4" t="s">
        <v>512</v>
      </c>
      <c r="B10" s="4" t="s">
        <v>515</v>
      </c>
      <c r="C10" s="4" t="s">
        <v>515</v>
      </c>
      <c r="D10" s="4" t="s">
        <v>51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39</v>
      </c>
      <c r="C2" s="2" t="s">
        <v>40</v>
      </c>
      <c r="D2" s="2" t="s">
        <v>87</v>
      </c>
    </row>
    <row r="3" spans="1:4">
      <c r="A3" s="3" t="s">
        <v>517</v>
      </c>
    </row>
    <row r="4" spans="1:4">
      <c r="A4" s="4" t="s">
        <v>97</v>
      </c>
      <c r="B4" s="6" t="n">
        <v>-7765</v>
      </c>
      <c r="C4" s="6" t="n">
        <v>-7748</v>
      </c>
      <c r="D4" s="6" t="n">
        <v>-4286</v>
      </c>
    </row>
    <row r="5" spans="1:4">
      <c r="A5" s="4" t="s">
        <v>518</v>
      </c>
      <c r="B5" s="5" t="n">
        <v>-16160</v>
      </c>
      <c r="C5" s="5" t="n">
        <v>-10953</v>
      </c>
      <c r="D5" s="5" t="n">
        <v>-7704</v>
      </c>
    </row>
    <row r="6" spans="1:4">
      <c r="A6" s="4" t="s">
        <v>96</v>
      </c>
      <c r="B6" s="6" t="n">
        <v>-6213</v>
      </c>
      <c r="C6" s="5" t="n">
        <v>-6099</v>
      </c>
      <c r="D6" s="5" t="n">
        <v>-3796</v>
      </c>
    </row>
    <row r="7" spans="1:4">
      <c r="A7" s="4" t="s">
        <v>519</v>
      </c>
    </row>
    <row r="8" spans="1:4">
      <c r="A8" s="3" t="s">
        <v>517</v>
      </c>
    </row>
    <row r="9" spans="1:4">
      <c r="A9" s="4" t="s">
        <v>518</v>
      </c>
      <c r="C9" s="5" t="n">
        <v>-15129</v>
      </c>
      <c r="D9" s="5" t="n">
        <v>-9763</v>
      </c>
    </row>
    <row r="10" spans="1:4">
      <c r="A10" s="4" t="s">
        <v>96</v>
      </c>
      <c r="C10" s="5" t="n">
        <v>-9671</v>
      </c>
      <c r="D10" s="5" t="n">
        <v>-6023</v>
      </c>
    </row>
    <row r="11" spans="1:4">
      <c r="A11" s="4" t="s">
        <v>520</v>
      </c>
    </row>
    <row r="12" spans="1:4">
      <c r="A12" s="3" t="s">
        <v>517</v>
      </c>
    </row>
    <row r="13" spans="1:4">
      <c r="A13" s="4" t="s">
        <v>97</v>
      </c>
      <c r="C13" s="5" t="n">
        <v>-7748</v>
      </c>
      <c r="D13" s="5" t="n">
        <v>-4286</v>
      </c>
    </row>
    <row r="14" spans="1:4">
      <c r="A14" s="4" t="s">
        <v>518</v>
      </c>
      <c r="C14" s="5" t="n">
        <v>4176</v>
      </c>
      <c r="D14" s="5" t="n">
        <v>2059</v>
      </c>
    </row>
    <row r="15" spans="1:4">
      <c r="A15" s="4" t="s">
        <v>96</v>
      </c>
      <c r="C15" s="6" t="n">
        <v>3572</v>
      </c>
      <c r="D15" s="6" t="n">
        <v>222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8</v>
      </c>
      <c r="B1" s="2" t="s">
        <v>1</v>
      </c>
    </row>
    <row r="2" spans="1:2">
      <c r="B2" s="2" t="s">
        <v>39</v>
      </c>
    </row>
    <row r="3" spans="1:2">
      <c r="A3" s="3" t="s">
        <v>188</v>
      </c>
    </row>
    <row r="4" spans="1:2">
      <c r="A4" s="4" t="s">
        <v>188</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21</v>
      </c>
      <c r="B1" s="2" t="s">
        <v>1</v>
      </c>
    </row>
    <row r="2" spans="1:2">
      <c r="B2" s="2" t="s">
        <v>39</v>
      </c>
    </row>
    <row r="3" spans="1:2">
      <c r="A3" s="4" t="s">
        <v>522</v>
      </c>
    </row>
    <row r="4" spans="1:2">
      <c r="A4" s="3" t="s">
        <v>192</v>
      </c>
    </row>
    <row r="5" spans="1:2">
      <c r="A5" s="4" t="s">
        <v>523</v>
      </c>
      <c r="B5" s="4" t="s">
        <v>524</v>
      </c>
    </row>
    <row r="6" spans="1:2">
      <c r="A6" s="4" t="s">
        <v>525</v>
      </c>
    </row>
    <row r="7" spans="1:2">
      <c r="A7" s="3" t="s">
        <v>192</v>
      </c>
    </row>
    <row r="8" spans="1:2">
      <c r="A8" s="4" t="s">
        <v>526</v>
      </c>
      <c r="B8" s="4" t="s">
        <v>527</v>
      </c>
    </row>
    <row r="9" spans="1:2">
      <c r="A9" s="4" t="s">
        <v>528</v>
      </c>
    </row>
    <row r="10" spans="1:2">
      <c r="A10" s="3" t="s">
        <v>192</v>
      </c>
    </row>
    <row r="11" spans="1:2">
      <c r="A11" s="4" t="s">
        <v>526</v>
      </c>
      <c r="B11" s="4" t="s">
        <v>52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30</v>
      </c>
      <c r="B1" s="2" t="s">
        <v>39</v>
      </c>
      <c r="C1" s="2" t="s">
        <v>40</v>
      </c>
    </row>
    <row r="2" spans="1:3">
      <c r="A2" s="4" t="s">
        <v>324</v>
      </c>
    </row>
    <row r="3" spans="1:3">
      <c r="A3" s="3" t="s">
        <v>195</v>
      </c>
    </row>
    <row r="4" spans="1:3">
      <c r="A4" s="4" t="s">
        <v>531</v>
      </c>
      <c r="B4" s="4" t="s">
        <v>532</v>
      </c>
      <c r="C4" s="4" t="s">
        <v>532</v>
      </c>
    </row>
    <row r="5" spans="1:3">
      <c r="A5" s="4" t="s">
        <v>533</v>
      </c>
    </row>
    <row r="6" spans="1:3">
      <c r="A6" s="3" t="s">
        <v>195</v>
      </c>
    </row>
    <row r="7" spans="1:3">
      <c r="A7" s="4" t="s">
        <v>534</v>
      </c>
      <c r="B7" s="4" t="s">
        <v>535</v>
      </c>
      <c r="C7" s="4" t="s">
        <v>535</v>
      </c>
    </row>
    <row r="8" spans="1:3">
      <c r="A8" s="4" t="s">
        <v>536</v>
      </c>
    </row>
    <row r="9" spans="1:3">
      <c r="A9" s="3" t="s">
        <v>195</v>
      </c>
    </row>
    <row r="10" spans="1:3">
      <c r="A10" s="4" t="s">
        <v>534</v>
      </c>
      <c r="B10" s="4" t="s">
        <v>535</v>
      </c>
      <c r="C10" s="4" t="s">
        <v>535</v>
      </c>
    </row>
    <row r="11" spans="1:3">
      <c r="A11" s="4" t="s">
        <v>537</v>
      </c>
    </row>
    <row r="12" spans="1:3">
      <c r="A12" s="3" t="s">
        <v>195</v>
      </c>
    </row>
    <row r="13" spans="1:3">
      <c r="A13" s="4" t="s">
        <v>534</v>
      </c>
      <c r="B13" s="4" t="s">
        <v>535</v>
      </c>
      <c r="C13" s="4" t="s">
        <v>535</v>
      </c>
    </row>
    <row r="14" spans="1:3">
      <c r="A14" s="4" t="s">
        <v>538</v>
      </c>
    </row>
    <row r="15" spans="1:3">
      <c r="A15" s="3" t="s">
        <v>195</v>
      </c>
    </row>
    <row r="16" spans="1:3">
      <c r="A16" s="4" t="s">
        <v>534</v>
      </c>
      <c r="B16" s="4" t="s">
        <v>535</v>
      </c>
      <c r="C16" s="4" t="s">
        <v>535</v>
      </c>
    </row>
    <row r="17" spans="1:3">
      <c r="A17" s="4" t="s">
        <v>539</v>
      </c>
    </row>
    <row r="18" spans="1:3">
      <c r="A18" s="3" t="s">
        <v>195</v>
      </c>
    </row>
    <row r="19" spans="1:3">
      <c r="A19" s="4" t="s">
        <v>534</v>
      </c>
      <c r="B19" s="4" t="s">
        <v>535</v>
      </c>
      <c r="C19" s="4" t="s">
        <v>535</v>
      </c>
    </row>
    <row r="20" spans="1:3">
      <c r="A20" s="4" t="s">
        <v>540</v>
      </c>
    </row>
    <row r="21" spans="1:3">
      <c r="A21" s="3" t="s">
        <v>195</v>
      </c>
    </row>
    <row r="22" spans="1:3">
      <c r="A22" s="4" t="s">
        <v>534</v>
      </c>
      <c r="B22" s="4" t="s">
        <v>541</v>
      </c>
      <c r="C22" s="4" t="s">
        <v>541</v>
      </c>
    </row>
    <row r="23" spans="1:3">
      <c r="A23" s="4" t="s">
        <v>542</v>
      </c>
    </row>
    <row r="24" spans="1:3">
      <c r="A24" s="3" t="s">
        <v>195</v>
      </c>
    </row>
    <row r="25" spans="1:3">
      <c r="A25" s="4" t="s">
        <v>534</v>
      </c>
      <c r="B25" s="4" t="s">
        <v>541</v>
      </c>
      <c r="C25" s="4" t="s">
        <v>541</v>
      </c>
    </row>
    <row r="26" spans="1:3">
      <c r="A26" s="4" t="s">
        <v>543</v>
      </c>
    </row>
    <row r="27" spans="1:3">
      <c r="A27" s="3" t="s">
        <v>195</v>
      </c>
    </row>
    <row r="28" spans="1:3">
      <c r="A28" s="4" t="s">
        <v>534</v>
      </c>
      <c r="B28" s="4" t="s">
        <v>535</v>
      </c>
      <c r="C28" s="4" t="s">
        <v>535</v>
      </c>
    </row>
    <row r="29" spans="1:3">
      <c r="A29" s="4" t="s">
        <v>544</v>
      </c>
    </row>
    <row r="30" spans="1:3">
      <c r="A30" s="3" t="s">
        <v>195</v>
      </c>
    </row>
    <row r="31" spans="1:3">
      <c r="A31" s="4" t="s">
        <v>534</v>
      </c>
      <c r="C31" s="4" t="s">
        <v>535</v>
      </c>
    </row>
    <row r="32" spans="1:3">
      <c r="A32" s="4" t="s">
        <v>545</v>
      </c>
    </row>
    <row r="33" spans="1:3">
      <c r="A33" s="3" t="s">
        <v>195</v>
      </c>
    </row>
    <row r="34" spans="1:3">
      <c r="A34" s="4" t="s">
        <v>534</v>
      </c>
      <c r="B34" s="4" t="s">
        <v>535</v>
      </c>
      <c r="C34" s="4" t="s">
        <v>535</v>
      </c>
    </row>
    <row r="35" spans="1:3">
      <c r="A35" s="4" t="s">
        <v>546</v>
      </c>
    </row>
    <row r="36" spans="1:3">
      <c r="A36" s="3" t="s">
        <v>195</v>
      </c>
    </row>
    <row r="37" spans="1:3">
      <c r="A37" s="4" t="s">
        <v>534</v>
      </c>
      <c r="B37" s="4" t="s">
        <v>535</v>
      </c>
      <c r="C37" s="4" t="s">
        <v>535</v>
      </c>
    </row>
    <row r="38" spans="1:3">
      <c r="A38" s="4" t="s">
        <v>547</v>
      </c>
    </row>
    <row r="39" spans="1:3">
      <c r="A39" s="3" t="s">
        <v>195</v>
      </c>
    </row>
    <row r="40" spans="1:3">
      <c r="A40" s="4" t="s">
        <v>534</v>
      </c>
      <c r="B40" s="4" t="s">
        <v>535</v>
      </c>
      <c r="C40" s="4" t="s">
        <v>535</v>
      </c>
    </row>
    <row r="41" spans="1:3">
      <c r="A41" s="4" t="s">
        <v>548</v>
      </c>
    </row>
    <row r="42" spans="1:3">
      <c r="A42" s="3" t="s">
        <v>195</v>
      </c>
    </row>
    <row r="43" spans="1:3">
      <c r="A43" s="4" t="s">
        <v>534</v>
      </c>
      <c r="B43" s="4" t="s">
        <v>535</v>
      </c>
      <c r="C43" s="4" t="s">
        <v>535</v>
      </c>
    </row>
    <row r="44" spans="1:3">
      <c r="A44" s="4" t="s">
        <v>549</v>
      </c>
    </row>
    <row r="45" spans="1:3">
      <c r="A45" s="3" t="s">
        <v>195</v>
      </c>
    </row>
    <row r="46" spans="1:3">
      <c r="A46" s="4" t="s">
        <v>534</v>
      </c>
      <c r="B46" s="4" t="s">
        <v>535</v>
      </c>
      <c r="C46" s="4" t="s">
        <v>535</v>
      </c>
    </row>
    <row r="47" spans="1:3">
      <c r="A47" s="4" t="s">
        <v>550</v>
      </c>
    </row>
    <row r="48" spans="1:3">
      <c r="A48" s="3" t="s">
        <v>195</v>
      </c>
    </row>
    <row r="49" spans="1:3">
      <c r="A49" s="4" t="s">
        <v>534</v>
      </c>
      <c r="B49" s="4" t="s">
        <v>541</v>
      </c>
      <c r="C49" s="4" t="s">
        <v>541</v>
      </c>
    </row>
    <row r="50" spans="1:3">
      <c r="A50" s="4" t="s">
        <v>551</v>
      </c>
    </row>
    <row r="51" spans="1:3">
      <c r="A51" s="3" t="s">
        <v>195</v>
      </c>
    </row>
    <row r="52" spans="1:3">
      <c r="A52" s="4" t="s">
        <v>534</v>
      </c>
      <c r="B52" s="4" t="s">
        <v>535</v>
      </c>
      <c r="C52" s="4" t="s">
        <v>535</v>
      </c>
    </row>
    <row r="53" spans="1:3">
      <c r="A53" s="4" t="s">
        <v>552</v>
      </c>
    </row>
    <row r="54" spans="1:3">
      <c r="A54" s="3" t="s">
        <v>195</v>
      </c>
    </row>
    <row r="55" spans="1:3">
      <c r="A55" s="4" t="s">
        <v>534</v>
      </c>
      <c r="B55" s="4" t="s">
        <v>535</v>
      </c>
      <c r="C55" s="4" t="s">
        <v>535</v>
      </c>
    </row>
    <row r="56" spans="1:3">
      <c r="A56" s="4" t="s">
        <v>553</v>
      </c>
    </row>
    <row r="57" spans="1:3">
      <c r="A57" s="3" t="s">
        <v>195</v>
      </c>
    </row>
    <row r="58" spans="1:3">
      <c r="A58" s="4" t="s">
        <v>534</v>
      </c>
      <c r="B58" s="4" t="s">
        <v>535</v>
      </c>
    </row>
    <row r="59" spans="1:3">
      <c r="A59" s="4" t="s">
        <v>554</v>
      </c>
    </row>
    <row r="60" spans="1:3">
      <c r="A60" s="3" t="s">
        <v>195</v>
      </c>
    </row>
    <row r="61" spans="1:3">
      <c r="A61" s="4" t="s">
        <v>534</v>
      </c>
      <c r="B61" s="4" t="s">
        <v>535</v>
      </c>
    </row>
    <row r="62" spans="1:3">
      <c r="A62" s="4" t="s">
        <v>555</v>
      </c>
    </row>
    <row r="63" spans="1:3">
      <c r="A63" s="3" t="s">
        <v>195</v>
      </c>
    </row>
    <row r="64" spans="1:3">
      <c r="A64" s="4" t="s">
        <v>534</v>
      </c>
      <c r="B64" s="4" t="s">
        <v>535</v>
      </c>
    </row>
    <row r="65" spans="1:3">
      <c r="A65" s="4" t="s">
        <v>313</v>
      </c>
    </row>
    <row r="66" spans="1:3">
      <c r="A66" s="3" t="s">
        <v>195</v>
      </c>
    </row>
    <row r="67" spans="1:3">
      <c r="A67" s="4" t="s">
        <v>534</v>
      </c>
      <c r="B67" s="4" t="s">
        <v>556</v>
      </c>
      <c r="C67" s="4" t="s">
        <v>557</v>
      </c>
    </row>
    <row r="68" spans="1:3">
      <c r="A68" s="4" t="s">
        <v>558</v>
      </c>
    </row>
    <row r="69" spans="1:3">
      <c r="A69" s="3" t="s">
        <v>195</v>
      </c>
    </row>
    <row r="70" spans="1:3">
      <c r="A70" s="4" t="s">
        <v>534</v>
      </c>
      <c r="B70" s="4" t="s">
        <v>556</v>
      </c>
      <c r="C70" s="4" t="s">
        <v>557</v>
      </c>
    </row>
    <row r="71" spans="1:3">
      <c r="A71" s="4" t="s">
        <v>559</v>
      </c>
    </row>
    <row r="72" spans="1:3">
      <c r="A72" s="3" t="s">
        <v>195</v>
      </c>
    </row>
    <row r="73" spans="1:3">
      <c r="A73" s="4" t="s">
        <v>534</v>
      </c>
      <c r="B73" s="4" t="s">
        <v>556</v>
      </c>
      <c r="C73" s="4" t="s">
        <v>557</v>
      </c>
    </row>
    <row r="74" spans="1:3">
      <c r="A74" s="4" t="s">
        <v>560</v>
      </c>
    </row>
    <row r="75" spans="1:3">
      <c r="A75" s="3" t="s">
        <v>195</v>
      </c>
    </row>
    <row r="76" spans="1:3">
      <c r="A76" s="4" t="s">
        <v>534</v>
      </c>
      <c r="B76" s="4" t="s">
        <v>535</v>
      </c>
    </row>
    <row r="77" spans="1:3">
      <c r="A77" s="4" t="s">
        <v>561</v>
      </c>
    </row>
    <row r="78" spans="1:3">
      <c r="A78" s="3" t="s">
        <v>195</v>
      </c>
    </row>
    <row r="79" spans="1:3">
      <c r="A79" s="4" t="s">
        <v>534</v>
      </c>
      <c r="B79" s="4" t="s">
        <v>53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2</v>
      </c>
      <c r="B1" s="2" t="s">
        <v>563</v>
      </c>
      <c r="C1" s="2" t="s">
        <v>39</v>
      </c>
      <c r="D1" s="2" t="s">
        <v>40</v>
      </c>
      <c r="E1" s="2" t="s">
        <v>87</v>
      </c>
      <c r="F1" s="2" t="s">
        <v>564</v>
      </c>
    </row>
    <row r="2" spans="1:6">
      <c r="A2" s="3" t="s">
        <v>197</v>
      </c>
    </row>
    <row r="3" spans="1:6">
      <c r="A3" s="4" t="s">
        <v>565</v>
      </c>
      <c r="C3" s="6" t="n">
        <v>-87</v>
      </c>
    </row>
    <row r="4" spans="1:6">
      <c r="A4" s="3" t="s">
        <v>566</v>
      </c>
    </row>
    <row r="5" spans="1:6">
      <c r="A5" s="4" t="s">
        <v>567</v>
      </c>
      <c r="C5" s="5" t="n">
        <v>-354</v>
      </c>
      <c r="D5" s="6" t="n">
        <v>138</v>
      </c>
      <c r="E5" s="6" t="n">
        <v>-321</v>
      </c>
    </row>
    <row r="6" spans="1:6">
      <c r="A6" s="4" t="s">
        <v>313</v>
      </c>
    </row>
    <row r="7" spans="1:6">
      <c r="A7" s="3" t="s">
        <v>197</v>
      </c>
    </row>
    <row r="8" spans="1:6">
      <c r="A8" s="4" t="s">
        <v>568</v>
      </c>
      <c r="F8" s="4" t="s">
        <v>557</v>
      </c>
    </row>
    <row r="9" spans="1:6">
      <c r="A9" s="4" t="s">
        <v>569</v>
      </c>
      <c r="F9" s="4" t="s">
        <v>570</v>
      </c>
    </row>
    <row r="10" spans="1:6">
      <c r="A10" s="4" t="s">
        <v>313</v>
      </c>
    </row>
    <row r="11" spans="1:6">
      <c r="A11" s="3" t="s">
        <v>197</v>
      </c>
    </row>
    <row r="12" spans="1:6">
      <c r="A12" s="4" t="s">
        <v>568</v>
      </c>
      <c r="B12" s="4" t="s">
        <v>570</v>
      </c>
    </row>
    <row r="13" spans="1:6">
      <c r="A13" s="3" t="s">
        <v>571</v>
      </c>
    </row>
    <row r="14" spans="1:6">
      <c r="A14" s="4" t="s">
        <v>572</v>
      </c>
      <c r="B14" s="6" t="n">
        <v>984</v>
      </c>
    </row>
    <row r="15" spans="1:6">
      <c r="A15" s="4" t="s">
        <v>573</v>
      </c>
      <c r="B15" s="5" t="n">
        <v>214</v>
      </c>
    </row>
    <row r="16" spans="1:6">
      <c r="A16" s="4" t="s">
        <v>574</v>
      </c>
      <c r="B16" s="5" t="n">
        <v>1198</v>
      </c>
    </row>
    <row r="17" spans="1:6">
      <c r="A17" s="3" t="s">
        <v>575</v>
      </c>
    </row>
    <row r="18" spans="1:6">
      <c r="A18" s="4" t="s">
        <v>576</v>
      </c>
      <c r="B18" s="5" t="n">
        <v>45</v>
      </c>
    </row>
    <row r="19" spans="1:6">
      <c r="A19" s="4" t="s">
        <v>208</v>
      </c>
      <c r="B19" s="5" t="n">
        <v>394</v>
      </c>
    </row>
    <row r="20" spans="1:6">
      <c r="A20" s="4" t="s">
        <v>52</v>
      </c>
      <c r="B20" s="5" t="n">
        <v>66</v>
      </c>
    </row>
    <row r="21" spans="1:6">
      <c r="A21" s="4" t="s">
        <v>57</v>
      </c>
      <c r="B21" s="5" t="n">
        <v>178</v>
      </c>
    </row>
    <row r="22" spans="1:6">
      <c r="A22" s="4" t="s">
        <v>79</v>
      </c>
      <c r="B22" s="5" t="n">
        <v>-80</v>
      </c>
    </row>
    <row r="23" spans="1:6">
      <c r="A23" s="4" t="s">
        <v>451</v>
      </c>
      <c r="B23" s="5" t="n">
        <v>-46</v>
      </c>
    </row>
    <row r="24" spans="1:6">
      <c r="A24" s="4" t="s">
        <v>76</v>
      </c>
      <c r="B24" s="5" t="n">
        <v>-74</v>
      </c>
    </row>
    <row r="25" spans="1:6">
      <c r="A25" s="4" t="s">
        <v>577</v>
      </c>
      <c r="B25" s="5" t="n">
        <v>-8</v>
      </c>
    </row>
    <row r="26" spans="1:6">
      <c r="A26" s="4" t="s">
        <v>578</v>
      </c>
      <c r="B26" s="5" t="n">
        <v>475</v>
      </c>
    </row>
    <row r="27" spans="1:6">
      <c r="A27" s="4" t="s">
        <v>579</v>
      </c>
      <c r="B27" s="5" t="n">
        <v>472</v>
      </c>
    </row>
    <row r="28" spans="1:6">
      <c r="A28" s="4" t="s">
        <v>580</v>
      </c>
      <c r="B28" s="6" t="n">
        <v>726</v>
      </c>
    </row>
    <row r="29" spans="1:6">
      <c r="A29" s="4" t="s">
        <v>581</v>
      </c>
      <c r="B29" s="4" t="s">
        <v>556</v>
      </c>
    </row>
    <row r="30" spans="1:6">
      <c r="A30" s="4" t="s">
        <v>582</v>
      </c>
      <c r="B30" s="6" t="n">
        <v>0</v>
      </c>
    </row>
    <row r="31" spans="1:6">
      <c r="A31" s="3" t="s">
        <v>583</v>
      </c>
    </row>
    <row r="32" spans="1:6">
      <c r="A32" s="4" t="s">
        <v>584</v>
      </c>
      <c r="C32" s="5" t="n">
        <v>49</v>
      </c>
    </row>
    <row r="33" spans="1:6">
      <c r="A33" s="4" t="s">
        <v>585</v>
      </c>
      <c r="C33" s="5" t="n">
        <v>0</v>
      </c>
    </row>
    <row r="34" spans="1:6">
      <c r="A34" s="4" t="s">
        <v>586</v>
      </c>
      <c r="C34" s="5" t="n">
        <v>39730</v>
      </c>
    </row>
    <row r="35" spans="1:6">
      <c r="A35" s="4" t="s">
        <v>587</v>
      </c>
      <c r="C35" s="6" t="n">
        <v>4876</v>
      </c>
    </row>
    <row r="36" spans="1:6">
      <c r="A36" s="3" t="s">
        <v>566</v>
      </c>
    </row>
    <row r="37" spans="1:6">
      <c r="A37" s="4" t="s">
        <v>588</v>
      </c>
      <c r="B37" s="5" t="n">
        <v>-482</v>
      </c>
    </row>
    <row r="38" spans="1:6">
      <c r="A38" s="4" t="s">
        <v>589</v>
      </c>
      <c r="B38" s="5" t="n">
        <v>178</v>
      </c>
    </row>
    <row r="39" spans="1:6">
      <c r="A39" s="4" t="s">
        <v>567</v>
      </c>
      <c r="B39" s="5" t="n">
        <v>-304</v>
      </c>
    </row>
    <row r="40" spans="1:6">
      <c r="A40" s="4" t="s">
        <v>590</v>
      </c>
    </row>
    <row r="41" spans="1:6">
      <c r="A41" s="3" t="s">
        <v>197</v>
      </c>
    </row>
    <row r="42" spans="1:6">
      <c r="A42" s="4" t="s">
        <v>565</v>
      </c>
      <c r="B42" s="5" t="n">
        <v>180</v>
      </c>
    </row>
    <row r="43" spans="1:6">
      <c r="A43" s="4" t="s">
        <v>591</v>
      </c>
    </row>
    <row r="44" spans="1:6">
      <c r="A44" s="3" t="s">
        <v>197</v>
      </c>
    </row>
    <row r="45" spans="1:6">
      <c r="A45" s="4" t="s">
        <v>565</v>
      </c>
      <c r="B45" s="5" t="n">
        <v>-267</v>
      </c>
    </row>
    <row r="46" spans="1:6">
      <c r="A46" s="3" t="s">
        <v>566</v>
      </c>
    </row>
    <row r="47" spans="1:6">
      <c r="A47" s="4" t="s">
        <v>588</v>
      </c>
      <c r="B47" s="5" t="n">
        <v>-267</v>
      </c>
    </row>
    <row r="48" spans="1:6">
      <c r="A48" s="4" t="s">
        <v>592</v>
      </c>
    </row>
    <row r="49" spans="1:6">
      <c r="A49" s="3" t="s">
        <v>575</v>
      </c>
    </row>
    <row r="50" spans="1:6">
      <c r="A50" s="4" t="s">
        <v>208</v>
      </c>
      <c r="B50" s="6" t="n">
        <v>39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3</v>
      </c>
      <c r="B1" s="2" t="s">
        <v>594</v>
      </c>
      <c r="C1" s="2" t="s">
        <v>1</v>
      </c>
    </row>
    <row r="2" spans="1:5">
      <c r="B2" s="2" t="s">
        <v>39</v>
      </c>
      <c r="C2" s="2" t="s">
        <v>39</v>
      </c>
      <c r="D2" s="2" t="s">
        <v>40</v>
      </c>
      <c r="E2" s="2" t="s">
        <v>87</v>
      </c>
    </row>
    <row r="3" spans="1:5">
      <c r="A3" s="3" t="s">
        <v>197</v>
      </c>
    </row>
    <row r="4" spans="1:5">
      <c r="A4" s="4" t="s">
        <v>595</v>
      </c>
      <c r="C4" s="6" t="n">
        <v>354</v>
      </c>
      <c r="D4" s="6" t="n">
        <v>-138</v>
      </c>
      <c r="E4" s="6" t="n">
        <v>321</v>
      </c>
    </row>
    <row r="5" spans="1:5">
      <c r="A5" s="4" t="s">
        <v>555</v>
      </c>
    </row>
    <row r="6" spans="1:5">
      <c r="A6" s="3" t="s">
        <v>197</v>
      </c>
    </row>
    <row r="7" spans="1:5">
      <c r="A7" s="4" t="s">
        <v>573</v>
      </c>
      <c r="B7" s="6" t="n">
        <v>129</v>
      </c>
      <c r="C7" s="5" t="n">
        <v>129</v>
      </c>
    </row>
    <row r="8" spans="1:5">
      <c r="A8" s="4" t="s">
        <v>595</v>
      </c>
      <c r="B8" s="5" t="n">
        <v>50</v>
      </c>
    </row>
    <row r="9" spans="1:5">
      <c r="A9" s="4" t="s">
        <v>596</v>
      </c>
      <c r="B9" s="5" t="n">
        <v>79</v>
      </c>
      <c r="C9" s="5" t="n">
        <v>79</v>
      </c>
    </row>
    <row r="10" spans="1:5">
      <c r="A10" s="4" t="s">
        <v>208</v>
      </c>
      <c r="B10" s="5" t="n">
        <v>78</v>
      </c>
      <c r="C10" s="5" t="n">
        <v>78</v>
      </c>
    </row>
    <row r="11" spans="1:5">
      <c r="A11" s="4" t="s">
        <v>580</v>
      </c>
      <c r="B11" s="5" t="n">
        <v>51</v>
      </c>
      <c r="C11" s="5" t="n">
        <v>51</v>
      </c>
    </row>
    <row r="12" spans="1:5">
      <c r="A12" s="4" t="s">
        <v>582</v>
      </c>
      <c r="B12" s="6" t="n">
        <v>0</v>
      </c>
      <c r="C12" s="6" t="n">
        <v>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7</v>
      </c>
      <c r="B1" s="2" t="s">
        <v>598</v>
      </c>
      <c r="C1" s="2" t="s">
        <v>39</v>
      </c>
      <c r="D1" s="2" t="s">
        <v>40</v>
      </c>
      <c r="E1" s="2" t="s">
        <v>87</v>
      </c>
    </row>
    <row r="2" spans="1:5">
      <c r="A2" s="3" t="s">
        <v>599</v>
      </c>
    </row>
    <row r="3" spans="1:5">
      <c r="A3" s="4" t="s">
        <v>567</v>
      </c>
      <c r="C3" s="6" t="n">
        <v>-354</v>
      </c>
      <c r="D3" s="6" t="n">
        <v>138</v>
      </c>
      <c r="E3" s="6" t="n">
        <v>-321</v>
      </c>
    </row>
    <row r="4" spans="1:5">
      <c r="A4" s="4" t="s">
        <v>321</v>
      </c>
    </row>
    <row r="5" spans="1:5">
      <c r="A5" s="3" t="s">
        <v>197</v>
      </c>
    </row>
    <row r="6" spans="1:5">
      <c r="A6" s="4" t="s">
        <v>600</v>
      </c>
      <c r="B6" s="6" t="n">
        <v>183</v>
      </c>
    </row>
    <row r="7" spans="1:5">
      <c r="A7" s="3" t="s">
        <v>575</v>
      </c>
    </row>
    <row r="8" spans="1:5">
      <c r="A8" s="4" t="s">
        <v>42</v>
      </c>
      <c r="B8" s="5" t="n">
        <v>113</v>
      </c>
    </row>
    <row r="9" spans="1:5">
      <c r="A9" s="4" t="s">
        <v>208</v>
      </c>
      <c r="B9" s="5" t="n">
        <v>393</v>
      </c>
    </row>
    <row r="10" spans="1:5">
      <c r="A10" s="4" t="s">
        <v>601</v>
      </c>
      <c r="B10" s="5" t="n">
        <v>3</v>
      </c>
    </row>
    <row r="11" spans="1:5">
      <c r="A11" s="4" t="s">
        <v>577</v>
      </c>
      <c r="B11" s="5" t="n">
        <v>-419</v>
      </c>
    </row>
    <row r="12" spans="1:5">
      <c r="A12" s="4" t="s">
        <v>578</v>
      </c>
      <c r="B12" s="5" t="n">
        <v>90</v>
      </c>
    </row>
    <row r="13" spans="1:5">
      <c r="A13" s="4" t="s">
        <v>602</v>
      </c>
      <c r="B13" s="5" t="n">
        <v>183</v>
      </c>
    </row>
    <row r="14" spans="1:5">
      <c r="A14" s="4" t="s">
        <v>580</v>
      </c>
      <c r="B14" s="5" t="n">
        <v>93</v>
      </c>
    </row>
    <row r="15" spans="1:5">
      <c r="A15" s="4" t="s">
        <v>582</v>
      </c>
      <c r="B15" s="5" t="n">
        <v>0</v>
      </c>
    </row>
    <row r="16" spans="1:5">
      <c r="A16" s="3" t="s">
        <v>583</v>
      </c>
    </row>
    <row r="17" spans="1:5">
      <c r="A17" s="4" t="s">
        <v>584</v>
      </c>
      <c r="D17" s="5" t="n">
        <v>180</v>
      </c>
    </row>
    <row r="18" spans="1:5">
      <c r="A18" s="4" t="s">
        <v>585</v>
      </c>
      <c r="D18" s="5" t="n">
        <v>-818</v>
      </c>
    </row>
    <row r="19" spans="1:5">
      <c r="A19" s="4" t="s">
        <v>586</v>
      </c>
      <c r="D19" s="5" t="n">
        <v>31016</v>
      </c>
    </row>
    <row r="20" spans="1:5">
      <c r="A20" s="4" t="s">
        <v>587</v>
      </c>
      <c r="D20" s="6" t="n">
        <v>2266</v>
      </c>
    </row>
    <row r="21" spans="1:5">
      <c r="A21" s="3" t="s">
        <v>599</v>
      </c>
    </row>
    <row r="22" spans="1:5">
      <c r="A22" s="4" t="s">
        <v>603</v>
      </c>
      <c r="B22" s="5" t="n">
        <v>-83</v>
      </c>
      <c r="E22" s="6" t="n">
        <v>-321</v>
      </c>
    </row>
    <row r="23" spans="1:5">
      <c r="A23" s="4" t="s">
        <v>604</v>
      </c>
      <c r="B23" s="5" t="n">
        <v>-100</v>
      </c>
    </row>
    <row r="24" spans="1:5">
      <c r="A24" s="4" t="s">
        <v>605</v>
      </c>
      <c r="B24" s="5" t="n">
        <v>321</v>
      </c>
    </row>
    <row r="25" spans="1:5">
      <c r="A25" s="4" t="s">
        <v>567</v>
      </c>
      <c r="B25" s="5" t="n">
        <v>138</v>
      </c>
    </row>
    <row r="26" spans="1:5">
      <c r="A26" s="4" t="s">
        <v>606</v>
      </c>
    </row>
    <row r="27" spans="1:5">
      <c r="A27" s="3" t="s">
        <v>575</v>
      </c>
    </row>
    <row r="28" spans="1:5">
      <c r="A28" s="4" t="s">
        <v>577</v>
      </c>
      <c r="B28" s="5" t="n">
        <v>-419</v>
      </c>
    </row>
    <row r="29" spans="1:5">
      <c r="A29" s="4" t="s">
        <v>607</v>
      </c>
    </row>
    <row r="30" spans="1:5">
      <c r="A30" s="3" t="s">
        <v>575</v>
      </c>
    </row>
    <row r="31" spans="1:5">
      <c r="A31" s="4" t="s">
        <v>208</v>
      </c>
      <c r="B31" s="6" t="n">
        <v>39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8</v>
      </c>
      <c r="B1" s="2" t="s">
        <v>39</v>
      </c>
      <c r="C1" s="2" t="s">
        <v>40</v>
      </c>
      <c r="D1" s="2" t="s">
        <v>609</v>
      </c>
    </row>
    <row r="2" spans="1:4">
      <c r="A2" s="3" t="s">
        <v>197</v>
      </c>
    </row>
    <row r="3" spans="1:4">
      <c r="A3" s="4" t="s">
        <v>568</v>
      </c>
      <c r="D3" s="4" t="s">
        <v>532</v>
      </c>
    </row>
    <row r="4" spans="1:4">
      <c r="A4" s="4" t="s">
        <v>610</v>
      </c>
      <c r="B4" s="4" t="s">
        <v>611</v>
      </c>
      <c r="D4" s="4" t="s">
        <v>611</v>
      </c>
    </row>
    <row r="5" spans="1:4">
      <c r="A5" s="4" t="s">
        <v>612</v>
      </c>
      <c r="D5" s="6" t="n">
        <v>125</v>
      </c>
    </row>
    <row r="6" spans="1:4">
      <c r="A6" s="4" t="s">
        <v>613</v>
      </c>
      <c r="D6" s="5" t="n">
        <v>992</v>
      </c>
    </row>
    <row r="7" spans="1:4">
      <c r="A7" s="4" t="s">
        <v>574</v>
      </c>
      <c r="D7" s="6" t="n">
        <v>1117</v>
      </c>
    </row>
    <row r="8" spans="1:4">
      <c r="A8" s="4" t="s">
        <v>614</v>
      </c>
      <c r="C8" s="6" t="n">
        <v>0</v>
      </c>
    </row>
    <row r="9" spans="1:4">
      <c r="A9" s="4" t="s">
        <v>615</v>
      </c>
    </row>
    <row r="10" spans="1:4">
      <c r="A10" s="3" t="s">
        <v>197</v>
      </c>
    </row>
    <row r="11" spans="1:4">
      <c r="A11" s="4" t="s">
        <v>616</v>
      </c>
      <c r="D11" s="4" t="s">
        <v>617</v>
      </c>
    </row>
    <row r="12" spans="1:4">
      <c r="A12" s="4" t="s">
        <v>618</v>
      </c>
      <c r="D12" s="5" t="n">
        <v>1</v>
      </c>
    </row>
    <row r="13" spans="1:4">
      <c r="A13" s="4" t="s">
        <v>610</v>
      </c>
      <c r="D13" s="4" t="s">
        <v>611</v>
      </c>
    </row>
    <row r="14" spans="1:4">
      <c r="A14" s="4" t="s">
        <v>619</v>
      </c>
    </row>
    <row r="15" spans="1:4">
      <c r="A15" s="3" t="s">
        <v>197</v>
      </c>
    </row>
    <row r="16" spans="1:4">
      <c r="A16" s="4" t="s">
        <v>616</v>
      </c>
      <c r="D16" s="4" t="s">
        <v>529</v>
      </c>
    </row>
    <row r="17" spans="1:4">
      <c r="A17" s="4" t="s">
        <v>618</v>
      </c>
      <c r="D17" s="5" t="n">
        <v>-1</v>
      </c>
    </row>
    <row r="18" spans="1:4">
      <c r="A18" s="4" t="s">
        <v>610</v>
      </c>
      <c r="D18" s="4" t="s">
        <v>52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0</v>
      </c>
      <c r="B1" s="2" t="s">
        <v>609</v>
      </c>
      <c r="C1" s="2" t="s">
        <v>40</v>
      </c>
      <c r="D1" s="2" t="s">
        <v>39</v>
      </c>
    </row>
    <row r="2" spans="1:4">
      <c r="A2" s="3" t="s">
        <v>197</v>
      </c>
    </row>
    <row r="3" spans="1:4">
      <c r="A3" s="4" t="s">
        <v>621</v>
      </c>
      <c r="C3" s="6" t="n">
        <v>-267</v>
      </c>
    </row>
    <row r="4" spans="1:4">
      <c r="A4" s="4" t="s">
        <v>324</v>
      </c>
    </row>
    <row r="5" spans="1:4">
      <c r="A5" s="3" t="s">
        <v>197</v>
      </c>
    </row>
    <row r="6" spans="1:4">
      <c r="A6" s="4" t="s">
        <v>42</v>
      </c>
      <c r="B6" s="6" t="n">
        <v>47</v>
      </c>
    </row>
    <row r="7" spans="1:4">
      <c r="A7" s="4" t="s">
        <v>208</v>
      </c>
      <c r="B7" s="5" t="n">
        <v>88</v>
      </c>
    </row>
    <row r="8" spans="1:4">
      <c r="A8" s="4" t="s">
        <v>622</v>
      </c>
      <c r="B8" s="5" t="n">
        <v>1753</v>
      </c>
    </row>
    <row r="9" spans="1:4">
      <c r="A9" s="4" t="s">
        <v>578</v>
      </c>
      <c r="B9" s="5" t="n">
        <v>1888</v>
      </c>
    </row>
    <row r="10" spans="1:4">
      <c r="A10" s="4" t="s">
        <v>623</v>
      </c>
      <c r="B10" s="5" t="n">
        <v>850</v>
      </c>
    </row>
    <row r="11" spans="1:4">
      <c r="A11" s="4" t="s">
        <v>624</v>
      </c>
      <c r="B11" s="5" t="n">
        <v>1117</v>
      </c>
    </row>
    <row r="12" spans="1:4">
      <c r="A12" s="4" t="s">
        <v>621</v>
      </c>
      <c r="B12" s="6" t="n">
        <v>-267</v>
      </c>
    </row>
    <row r="13" spans="1:4">
      <c r="A13" s="4" t="s">
        <v>610</v>
      </c>
      <c r="B13" s="4" t="s">
        <v>611</v>
      </c>
      <c r="D13" s="4" t="s">
        <v>61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39</v>
      </c>
      <c r="C2" s="2" t="s">
        <v>40</v>
      </c>
      <c r="D2" s="2" t="s">
        <v>87</v>
      </c>
    </row>
    <row r="3" spans="1:4">
      <c r="A3" s="3" t="s">
        <v>199</v>
      </c>
    </row>
    <row r="4" spans="1:4">
      <c r="A4" s="4" t="s">
        <v>42</v>
      </c>
      <c r="B4" s="6" t="n">
        <v>2346</v>
      </c>
      <c r="C4" s="6" t="n">
        <v>1074</v>
      </c>
      <c r="D4" s="6" t="n">
        <v>724</v>
      </c>
    </row>
    <row r="5" spans="1:4">
      <c r="A5" s="4" t="s">
        <v>626</v>
      </c>
    </row>
    <row r="6" spans="1:4">
      <c r="A6" s="3" t="s">
        <v>199</v>
      </c>
    </row>
    <row r="7" spans="1:4">
      <c r="A7" s="4" t="s">
        <v>42</v>
      </c>
      <c r="B7" s="5" t="n">
        <v>123</v>
      </c>
    </row>
    <row r="8" spans="1:4">
      <c r="A8" s="4" t="s">
        <v>627</v>
      </c>
      <c r="B8" s="6"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8</v>
      </c>
      <c r="B1" s="2" t="s">
        <v>1</v>
      </c>
      <c r="E1" s="2" t="s">
        <v>629</v>
      </c>
    </row>
    <row r="2" spans="1:5">
      <c r="B2" s="2" t="s">
        <v>630</v>
      </c>
      <c r="C2" s="2" t="s">
        <v>631</v>
      </c>
      <c r="D2" s="2" t="s">
        <v>632</v>
      </c>
      <c r="E2" s="2" t="s">
        <v>633</v>
      </c>
    </row>
    <row r="3" spans="1:5">
      <c r="A3" s="3" t="s">
        <v>634</v>
      </c>
    </row>
    <row r="4" spans="1:5">
      <c r="A4" s="4" t="s">
        <v>635</v>
      </c>
      <c r="E4" s="5" t="n">
        <v>2</v>
      </c>
    </row>
    <row r="5" spans="1:5">
      <c r="A5" s="4" t="s">
        <v>231</v>
      </c>
      <c r="B5" s="6" t="n">
        <v>39336</v>
      </c>
      <c r="C5" s="6" t="n">
        <v>30610</v>
      </c>
      <c r="D5" s="6" t="n">
        <v>20897</v>
      </c>
    </row>
    <row r="6" spans="1:5">
      <c r="A6" s="4" t="s">
        <v>636</v>
      </c>
      <c r="B6" s="5" t="n">
        <v>6379</v>
      </c>
      <c r="C6" s="5" t="n">
        <v>4501</v>
      </c>
      <c r="D6" s="5" t="n">
        <v>3840</v>
      </c>
    </row>
    <row r="7" spans="1:5">
      <c r="A7" s="4" t="s">
        <v>637</v>
      </c>
      <c r="B7" s="5" t="n">
        <v>4887</v>
      </c>
      <c r="C7" s="5" t="n">
        <v>3626</v>
      </c>
      <c r="D7" s="5" t="n">
        <v>3142</v>
      </c>
    </row>
    <row r="8" spans="1:5">
      <c r="A8" s="4" t="s">
        <v>638</v>
      </c>
    </row>
    <row r="9" spans="1:5">
      <c r="A9" s="3" t="s">
        <v>634</v>
      </c>
    </row>
    <row r="10" spans="1:5">
      <c r="A10" s="4" t="s">
        <v>231</v>
      </c>
      <c r="B10" s="5" t="n">
        <v>34700</v>
      </c>
      <c r="C10" s="5" t="n">
        <v>26649</v>
      </c>
      <c r="D10" s="5" t="n">
        <v>20133</v>
      </c>
    </row>
    <row r="11" spans="1:5">
      <c r="A11" s="4" t="s">
        <v>639</v>
      </c>
    </row>
    <row r="12" spans="1:5">
      <c r="A12" s="3" t="s">
        <v>634</v>
      </c>
    </row>
    <row r="13" spans="1:5">
      <c r="A13" s="4" t="s">
        <v>231</v>
      </c>
      <c r="B13" s="5" t="n">
        <v>1575</v>
      </c>
      <c r="C13" s="5" t="n">
        <v>558</v>
      </c>
      <c r="D13" s="5" t="n">
        <v>105</v>
      </c>
    </row>
    <row r="14" spans="1:5">
      <c r="A14" s="4" t="s">
        <v>640</v>
      </c>
    </row>
    <row r="15" spans="1:5">
      <c r="A15" s="3" t="s">
        <v>634</v>
      </c>
    </row>
    <row r="16" spans="1:5">
      <c r="A16" s="4" t="s">
        <v>231</v>
      </c>
      <c r="B16" s="5" t="n">
        <v>1170</v>
      </c>
      <c r="C16" s="5" t="n">
        <v>3045</v>
      </c>
      <c r="D16" s="5" t="n">
        <v>611</v>
      </c>
    </row>
    <row r="17" spans="1:5">
      <c r="A17" s="4" t="s">
        <v>321</v>
      </c>
    </row>
    <row r="18" spans="1:5">
      <c r="A18" s="3" t="s">
        <v>634</v>
      </c>
    </row>
    <row r="19" spans="1:5">
      <c r="A19" s="4" t="s">
        <v>231</v>
      </c>
      <c r="B19" s="5" t="n">
        <v>1339</v>
      </c>
      <c r="C19" s="5" t="n">
        <v>180</v>
      </c>
    </row>
    <row r="20" spans="1:5">
      <c r="A20" s="4" t="s">
        <v>641</v>
      </c>
    </row>
    <row r="21" spans="1:5">
      <c r="A21" s="3" t="s">
        <v>634</v>
      </c>
    </row>
    <row r="22" spans="1:5">
      <c r="A22" s="4" t="s">
        <v>231</v>
      </c>
      <c r="B22" s="5" t="n">
        <v>552</v>
      </c>
      <c r="C22" s="5" t="n">
        <v>178</v>
      </c>
      <c r="D22" s="5" t="n">
        <v>48</v>
      </c>
    </row>
    <row r="23" spans="1:5">
      <c r="A23" s="4" t="s">
        <v>201</v>
      </c>
    </row>
    <row r="24" spans="1:5">
      <c r="A24" s="3" t="s">
        <v>634</v>
      </c>
    </row>
    <row r="25" spans="1:5">
      <c r="A25" s="4" t="s">
        <v>231</v>
      </c>
      <c r="B25" s="5" t="n">
        <v>23176</v>
      </c>
      <c r="C25" s="5" t="n">
        <v>19657</v>
      </c>
      <c r="D25" s="5" t="n">
        <v>13193</v>
      </c>
    </row>
    <row r="26" spans="1:5">
      <c r="A26" s="4" t="s">
        <v>636</v>
      </c>
      <c r="B26" s="5" t="n">
        <v>8323</v>
      </c>
      <c r="C26" s="5" t="n">
        <v>5072</v>
      </c>
      <c r="D26" s="5" t="n">
        <v>4818</v>
      </c>
    </row>
    <row r="27" spans="1:5">
      <c r="A27" s="4" t="s">
        <v>637</v>
      </c>
      <c r="B27" s="5" t="n">
        <v>6679</v>
      </c>
      <c r="C27" s="5" t="n">
        <v>4137</v>
      </c>
      <c r="D27" s="5" t="n">
        <v>4054</v>
      </c>
    </row>
    <row r="28" spans="1:5">
      <c r="A28" s="4" t="s">
        <v>642</v>
      </c>
    </row>
    <row r="29" spans="1:5">
      <c r="A29" s="3" t="s">
        <v>634</v>
      </c>
    </row>
    <row r="30" spans="1:5">
      <c r="A30" s="4" t="s">
        <v>231</v>
      </c>
      <c r="B30" s="5" t="n">
        <v>20965</v>
      </c>
      <c r="C30" s="5" t="n">
        <v>16497</v>
      </c>
      <c r="D30" s="5" t="n">
        <v>12580</v>
      </c>
    </row>
    <row r="31" spans="1:5">
      <c r="A31" s="4" t="s">
        <v>636</v>
      </c>
      <c r="B31" s="5" t="n">
        <v>14716</v>
      </c>
      <c r="C31" s="5" t="n">
        <v>11552</v>
      </c>
      <c r="D31" s="5" t="n">
        <v>8795</v>
      </c>
    </row>
    <row r="32" spans="1:5">
      <c r="A32" s="4" t="s">
        <v>637</v>
      </c>
      <c r="B32" s="5" t="n">
        <v>12105</v>
      </c>
      <c r="C32" s="5" t="n">
        <v>9529</v>
      </c>
      <c r="D32" s="5" t="n">
        <v>7543</v>
      </c>
    </row>
    <row r="33" spans="1:5">
      <c r="A33" s="4" t="s">
        <v>643</v>
      </c>
    </row>
    <row r="34" spans="1:5">
      <c r="A34" s="3" t="s">
        <v>634</v>
      </c>
    </row>
    <row r="35" spans="1:5">
      <c r="A35" s="4" t="s">
        <v>231</v>
      </c>
      <c r="B35" s="5" t="n">
        <v>1339</v>
      </c>
      <c r="C35" s="5" t="n">
        <v>385</v>
      </c>
      <c r="D35" s="5" t="n">
        <v>9</v>
      </c>
    </row>
    <row r="36" spans="1:5">
      <c r="A36" s="4" t="s">
        <v>636</v>
      </c>
      <c r="B36" s="5" t="n">
        <v>-2484</v>
      </c>
      <c r="C36" s="5" t="n">
        <v>-3281</v>
      </c>
      <c r="D36" s="5" t="n">
        <v>-2704</v>
      </c>
    </row>
    <row r="37" spans="1:5">
      <c r="A37" s="4" t="s">
        <v>637</v>
      </c>
      <c r="B37" s="5" t="n">
        <v>-1981</v>
      </c>
      <c r="C37" s="5" t="n">
        <v>-2618</v>
      </c>
      <c r="D37" s="5" t="n">
        <v>-2164</v>
      </c>
    </row>
    <row r="38" spans="1:5">
      <c r="A38" s="4" t="s">
        <v>644</v>
      </c>
    </row>
    <row r="39" spans="1:5">
      <c r="A39" s="3" t="s">
        <v>634</v>
      </c>
    </row>
    <row r="40" spans="1:5">
      <c r="A40" s="4" t="s">
        <v>231</v>
      </c>
      <c r="B40" s="5" t="n">
        <v>990</v>
      </c>
      <c r="C40" s="5" t="n">
        <v>2916</v>
      </c>
      <c r="D40" s="5" t="n">
        <v>578</v>
      </c>
    </row>
    <row r="41" spans="1:5">
      <c r="A41" s="4" t="s">
        <v>636</v>
      </c>
      <c r="B41" s="5" t="n">
        <v>372</v>
      </c>
      <c r="C41" s="5" t="n">
        <v>-898</v>
      </c>
      <c r="D41" s="5" t="n">
        <v>-190</v>
      </c>
    </row>
    <row r="42" spans="1:5">
      <c r="A42" s="4" t="s">
        <v>637</v>
      </c>
      <c r="B42" s="5" t="n">
        <v>354</v>
      </c>
      <c r="C42" s="5" t="n">
        <v>-776</v>
      </c>
      <c r="D42" s="5" t="n">
        <v>-171</v>
      </c>
    </row>
    <row r="43" spans="1:5">
      <c r="A43" s="4" t="s">
        <v>645</v>
      </c>
    </row>
    <row r="44" spans="1:5">
      <c r="A44" s="3" t="s">
        <v>634</v>
      </c>
    </row>
    <row r="45" spans="1:5">
      <c r="A45" s="4" t="s">
        <v>231</v>
      </c>
      <c r="B45" s="5" t="n">
        <v>-490</v>
      </c>
      <c r="C45" s="5" t="n">
        <v>-263</v>
      </c>
      <c r="D45" s="5" t="n">
        <v>-5</v>
      </c>
    </row>
    <row r="46" spans="1:5">
      <c r="A46" s="4" t="s">
        <v>636</v>
      </c>
      <c r="B46" s="5" t="n">
        <v>-2858</v>
      </c>
      <c r="C46" s="5" t="n">
        <v>-1327</v>
      </c>
      <c r="D46" s="5" t="n">
        <v>-323</v>
      </c>
    </row>
    <row r="47" spans="1:5">
      <c r="A47" s="4" t="s">
        <v>637</v>
      </c>
      <c r="B47" s="5" t="n">
        <v>-2317</v>
      </c>
      <c r="C47" s="5" t="n">
        <v>-1061</v>
      </c>
      <c r="D47" s="5" t="n">
        <v>-311</v>
      </c>
    </row>
    <row r="48" spans="1:5">
      <c r="A48" s="4" t="s">
        <v>646</v>
      </c>
    </row>
    <row r="49" spans="1:5">
      <c r="A49" s="3" t="s">
        <v>634</v>
      </c>
    </row>
    <row r="50" spans="1:5">
      <c r="A50" s="4" t="s">
        <v>231</v>
      </c>
      <c r="B50" s="5" t="n">
        <v>372</v>
      </c>
      <c r="C50" s="5" t="n">
        <v>122</v>
      </c>
      <c r="D50" s="5" t="n">
        <v>31</v>
      </c>
    </row>
    <row r="51" spans="1:5">
      <c r="A51" s="4" t="s">
        <v>636</v>
      </c>
      <c r="B51" s="5" t="n">
        <v>-1423</v>
      </c>
      <c r="C51" s="5" t="n">
        <v>-974</v>
      </c>
      <c r="D51" s="5" t="n">
        <v>-760</v>
      </c>
    </row>
    <row r="52" spans="1:5">
      <c r="A52" s="4" t="s">
        <v>637</v>
      </c>
      <c r="B52" s="5" t="n">
        <v>-1482</v>
      </c>
      <c r="C52" s="5" t="n">
        <v>-937</v>
      </c>
      <c r="D52" s="5" t="n">
        <v>-843</v>
      </c>
    </row>
    <row r="53" spans="1:5">
      <c r="A53" s="4" t="s">
        <v>647</v>
      </c>
    </row>
    <row r="54" spans="1:5">
      <c r="A54" s="3" t="s">
        <v>634</v>
      </c>
    </row>
    <row r="55" spans="1:5">
      <c r="A55" s="4" t="s">
        <v>231</v>
      </c>
      <c r="B55" s="5" t="n">
        <v>16160</v>
      </c>
      <c r="C55" s="5" t="n">
        <v>10953</v>
      </c>
      <c r="D55" s="5" t="n">
        <v>7704</v>
      </c>
    </row>
    <row r="56" spans="1:5">
      <c r="A56" s="4" t="s">
        <v>648</v>
      </c>
    </row>
    <row r="57" spans="1:5">
      <c r="A57" s="3" t="s">
        <v>634</v>
      </c>
    </row>
    <row r="58" spans="1:5">
      <c r="A58" s="4" t="s">
        <v>636</v>
      </c>
      <c r="B58" s="5" t="n">
        <v>-479</v>
      </c>
      <c r="C58" s="5" t="n">
        <v>-369</v>
      </c>
      <c r="D58" s="5" t="n">
        <v>-344</v>
      </c>
    </row>
    <row r="59" spans="1:5">
      <c r="A59" s="4" t="s">
        <v>637</v>
      </c>
      <c r="B59" s="5" t="n">
        <v>-479</v>
      </c>
      <c r="C59" s="5" t="n">
        <v>-369</v>
      </c>
      <c r="D59" s="5" t="n">
        <v>-344</v>
      </c>
    </row>
    <row r="60" spans="1:5">
      <c r="A60" s="4" t="s">
        <v>649</v>
      </c>
    </row>
    <row r="61" spans="1:5">
      <c r="A61" s="3" t="s">
        <v>634</v>
      </c>
    </row>
    <row r="62" spans="1:5">
      <c r="A62" s="4" t="s">
        <v>636</v>
      </c>
      <c r="B62" s="5" t="n">
        <v>-792</v>
      </c>
    </row>
    <row r="63" spans="1:5">
      <c r="A63" s="4" t="s">
        <v>637</v>
      </c>
      <c r="B63" s="5" t="n">
        <v>-792</v>
      </c>
    </row>
    <row r="64" spans="1:5">
      <c r="A64" s="4" t="s">
        <v>650</v>
      </c>
    </row>
    <row r="65" spans="1:5">
      <c r="A65" s="3" t="s">
        <v>634</v>
      </c>
    </row>
    <row r="66" spans="1:5">
      <c r="A66" s="4" t="s">
        <v>636</v>
      </c>
      <c r="B66" s="5" t="n">
        <v>-464</v>
      </c>
      <c r="C66" s="5" t="n">
        <v>-635</v>
      </c>
      <c r="D66" s="5" t="n">
        <v>-398</v>
      </c>
    </row>
    <row r="67" spans="1:5">
      <c r="A67" s="4" t="s">
        <v>637</v>
      </c>
      <c r="B67" s="5" t="n">
        <v>-464</v>
      </c>
      <c r="C67" s="5" t="n">
        <v>-635</v>
      </c>
      <c r="D67" s="5" t="n">
        <v>-398</v>
      </c>
    </row>
    <row r="68" spans="1:5">
      <c r="A68" s="4" t="s">
        <v>651</v>
      </c>
    </row>
    <row r="69" spans="1:5">
      <c r="A69" s="3" t="s">
        <v>634</v>
      </c>
    </row>
    <row r="70" spans="1:5">
      <c r="A70" s="4" t="s">
        <v>636</v>
      </c>
      <c r="B70" s="5" t="n">
        <v>-79</v>
      </c>
    </row>
    <row r="71" spans="1:5">
      <c r="A71" s="4" t="s">
        <v>637</v>
      </c>
      <c r="B71" s="5" t="n">
        <v>-79</v>
      </c>
    </row>
    <row r="72" spans="1:5">
      <c r="A72" s="4" t="s">
        <v>652</v>
      </c>
    </row>
    <row r="73" spans="1:5">
      <c r="A73" s="3" t="s">
        <v>634</v>
      </c>
    </row>
    <row r="74" spans="1:5">
      <c r="A74" s="4" t="s">
        <v>636</v>
      </c>
      <c r="B74" s="5" t="n">
        <v>-130</v>
      </c>
      <c r="C74" s="5" t="n">
        <v>433</v>
      </c>
      <c r="D74" s="5" t="n">
        <v>-236</v>
      </c>
    </row>
    <row r="75" spans="1:5">
      <c r="A75" s="4" t="s">
        <v>637</v>
      </c>
      <c r="B75" s="5" t="n">
        <v>-130</v>
      </c>
      <c r="C75" s="5" t="n">
        <v>433</v>
      </c>
      <c r="D75" s="5" t="n">
        <v>-236</v>
      </c>
    </row>
    <row r="76" spans="1:5">
      <c r="A76" s="4" t="s">
        <v>653</v>
      </c>
    </row>
    <row r="77" spans="1:5">
      <c r="A77" s="3" t="s">
        <v>634</v>
      </c>
    </row>
    <row r="78" spans="1:5">
      <c r="A78" s="4" t="s">
        <v>637</v>
      </c>
      <c r="B78" s="6" t="n">
        <v>152</v>
      </c>
      <c r="C78" s="6" t="n">
        <v>60</v>
      </c>
      <c r="D78" s="6" t="n">
        <v>6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54</v>
      </c>
      <c r="B1" s="2" t="s">
        <v>1</v>
      </c>
    </row>
    <row r="2" spans="1:4">
      <c r="B2" s="2" t="s">
        <v>39</v>
      </c>
      <c r="C2" s="2" t="s">
        <v>40</v>
      </c>
      <c r="D2" s="2" t="s">
        <v>87</v>
      </c>
    </row>
    <row r="3" spans="1:4">
      <c r="A3" s="3" t="s">
        <v>655</v>
      </c>
    </row>
    <row r="4" spans="1:4">
      <c r="A4" s="4" t="s">
        <v>231</v>
      </c>
      <c r="B4" s="6" t="n">
        <v>39336</v>
      </c>
      <c r="C4" s="6" t="n">
        <v>30610</v>
      </c>
      <c r="D4" s="6" t="n">
        <v>20897</v>
      </c>
    </row>
    <row r="5" spans="1:4">
      <c r="A5" s="4" t="s">
        <v>656</v>
      </c>
    </row>
    <row r="6" spans="1:4">
      <c r="A6" s="3" t="s">
        <v>655</v>
      </c>
    </row>
    <row r="7" spans="1:4">
      <c r="A7" s="4" t="s">
        <v>231</v>
      </c>
      <c r="B7" s="5" t="n">
        <v>29485</v>
      </c>
      <c r="C7" s="5" t="n">
        <v>22693</v>
      </c>
      <c r="D7" s="5" t="n">
        <v>15556</v>
      </c>
    </row>
    <row r="8" spans="1:4">
      <c r="A8" s="4" t="s">
        <v>657</v>
      </c>
    </row>
    <row r="9" spans="1:4">
      <c r="A9" s="3" t="s">
        <v>655</v>
      </c>
    </row>
    <row r="10" spans="1:4">
      <c r="A10" s="4" t="s">
        <v>231</v>
      </c>
      <c r="B10" s="5" t="n">
        <v>1592</v>
      </c>
      <c r="C10" s="5" t="n">
        <v>1393</v>
      </c>
      <c r="D10" s="5" t="n">
        <v>1098</v>
      </c>
    </row>
    <row r="11" spans="1:4">
      <c r="A11" s="4" t="s">
        <v>658</v>
      </c>
    </row>
    <row r="12" spans="1:4">
      <c r="A12" s="3" t="s">
        <v>655</v>
      </c>
    </row>
    <row r="13" spans="1:4">
      <c r="A13" s="4" t="s">
        <v>231</v>
      </c>
      <c r="B13" s="5" t="n">
        <v>3291</v>
      </c>
      <c r="C13" s="5" t="n">
        <v>2353</v>
      </c>
      <c r="D13" s="5" t="n">
        <v>989</v>
      </c>
    </row>
    <row r="14" spans="1:4">
      <c r="A14" s="4" t="s">
        <v>659</v>
      </c>
    </row>
    <row r="15" spans="1:4">
      <c r="A15" s="3" t="s">
        <v>655</v>
      </c>
    </row>
    <row r="16" spans="1:4">
      <c r="A16" s="4" t="s">
        <v>231</v>
      </c>
      <c r="B16" s="6" t="n">
        <v>4968</v>
      </c>
      <c r="C16" s="6" t="n">
        <v>4171</v>
      </c>
      <c r="D16" s="6" t="n">
        <v>325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39</v>
      </c>
    </row>
    <row r="3" spans="1:2">
      <c r="A3" s="3" t="s">
        <v>190</v>
      </c>
    </row>
    <row r="4" spans="1:2">
      <c r="A4" s="4" t="s">
        <v>190</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60</v>
      </c>
      <c r="B1" s="2" t="s">
        <v>1</v>
      </c>
    </row>
    <row r="2" spans="1:4">
      <c r="B2" s="2" t="s">
        <v>39</v>
      </c>
      <c r="C2" s="2" t="s">
        <v>40</v>
      </c>
      <c r="D2" s="2" t="s">
        <v>87</v>
      </c>
    </row>
    <row r="3" spans="1:4">
      <c r="A3" s="3" t="s">
        <v>634</v>
      </c>
    </row>
    <row r="4" spans="1:4">
      <c r="A4" s="4" t="s">
        <v>661</v>
      </c>
      <c r="B4" s="5" t="n">
        <v>1</v>
      </c>
      <c r="C4" s="5" t="n">
        <v>0</v>
      </c>
      <c r="D4" s="5" t="n">
        <v>0</v>
      </c>
    </row>
    <row r="5" spans="1:4">
      <c r="A5" s="4" t="s">
        <v>662</v>
      </c>
    </row>
    <row r="6" spans="1:4">
      <c r="A6" s="3" t="s">
        <v>634</v>
      </c>
    </row>
    <row r="7" spans="1:4">
      <c r="A7" s="4" t="s">
        <v>663</v>
      </c>
      <c r="B7" s="4" t="s">
        <v>66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39</v>
      </c>
      <c r="C2" s="2" t="s">
        <v>40</v>
      </c>
      <c r="D2" s="2" t="s">
        <v>87</v>
      </c>
    </row>
    <row r="3" spans="1:4">
      <c r="A3" s="3" t="s">
        <v>204</v>
      </c>
    </row>
    <row r="4" spans="1:4">
      <c r="A4" s="4" t="s">
        <v>666</v>
      </c>
      <c r="B4" s="6" t="n">
        <v>4832</v>
      </c>
      <c r="C4" s="6" t="n">
        <v>3584</v>
      </c>
      <c r="D4" s="6" t="n">
        <v>3114</v>
      </c>
    </row>
    <row r="5" spans="1:4">
      <c r="A5" s="4" t="s">
        <v>667</v>
      </c>
      <c r="B5" s="5" t="n">
        <v>61788024</v>
      </c>
      <c r="C5" s="5" t="n">
        <v>61202710</v>
      </c>
      <c r="D5" s="5" t="n">
        <v>60755706</v>
      </c>
    </row>
    <row r="6" spans="1:4">
      <c r="A6" s="4" t="s">
        <v>668</v>
      </c>
      <c r="B6" s="5" t="n">
        <v>476420</v>
      </c>
      <c r="C6" s="5" t="n">
        <v>522116</v>
      </c>
      <c r="D6" s="5" t="n">
        <v>404357</v>
      </c>
    </row>
    <row r="7" spans="1:4">
      <c r="A7" s="4" t="s">
        <v>669</v>
      </c>
      <c r="B7" s="5" t="n">
        <v>62264444</v>
      </c>
      <c r="C7" s="5" t="n">
        <v>61724826</v>
      </c>
      <c r="D7" s="5" t="n">
        <v>61160063</v>
      </c>
    </row>
    <row r="8" spans="1:4">
      <c r="A8" s="4" t="s">
        <v>121</v>
      </c>
      <c r="B8" s="7" t="n">
        <v>78.2</v>
      </c>
      <c r="C8" s="7" t="n">
        <v>58.56</v>
      </c>
      <c r="D8" s="7" t="n">
        <v>51.25</v>
      </c>
    </row>
    <row r="9" spans="1:4">
      <c r="A9" s="4" t="s">
        <v>122</v>
      </c>
      <c r="B9" s="7" t="n">
        <v>77.59999999999999</v>
      </c>
      <c r="C9" s="7" t="n">
        <v>58.06</v>
      </c>
      <c r="D9" s="7" t="n">
        <v>50.9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39</v>
      </c>
      <c r="C2" s="2" t="s">
        <v>40</v>
      </c>
    </row>
    <row r="3" spans="1:3">
      <c r="A3" s="3" t="s">
        <v>42</v>
      </c>
    </row>
    <row r="4" spans="1:3">
      <c r="A4" s="4" t="s">
        <v>671</v>
      </c>
      <c r="B4" s="6" t="n">
        <v>1074</v>
      </c>
      <c r="C4" s="6" t="n">
        <v>724</v>
      </c>
    </row>
    <row r="5" spans="1:3">
      <c r="A5" s="4" t="s">
        <v>672</v>
      </c>
      <c r="B5" s="5" t="n">
        <v>2346</v>
      </c>
      <c r="C5" s="5" t="n">
        <v>1074</v>
      </c>
    </row>
    <row r="6" spans="1:3">
      <c r="A6" s="4" t="s">
        <v>673</v>
      </c>
      <c r="B6" s="5" t="n">
        <v>321</v>
      </c>
      <c r="C6" s="5" t="n">
        <v>249</v>
      </c>
    </row>
    <row r="7" spans="1:3">
      <c r="A7" s="4" t="s">
        <v>447</v>
      </c>
    </row>
    <row r="8" spans="1:3">
      <c r="A8" s="3" t="s">
        <v>42</v>
      </c>
    </row>
    <row r="9" spans="1:3">
      <c r="A9" s="4" t="s">
        <v>671</v>
      </c>
      <c r="B9" s="5" t="n">
        <v>936</v>
      </c>
    </row>
    <row r="10" spans="1:3">
      <c r="A10" s="4" t="s">
        <v>672</v>
      </c>
      <c r="C10" s="5" t="n">
        <v>936</v>
      </c>
    </row>
    <row r="11" spans="1:3">
      <c r="A11" s="4" t="s">
        <v>674</v>
      </c>
    </row>
    <row r="12" spans="1:3">
      <c r="A12" s="3" t="s">
        <v>42</v>
      </c>
    </row>
    <row r="13" spans="1:3">
      <c r="A13" s="4" t="s">
        <v>671</v>
      </c>
      <c r="B13" s="5" t="n">
        <v>1831</v>
      </c>
      <c r="C13" s="5" t="n">
        <v>1237</v>
      </c>
    </row>
    <row r="14" spans="1:3">
      <c r="A14" s="4" t="s">
        <v>675</v>
      </c>
      <c r="B14" s="5" t="n">
        <v>1699</v>
      </c>
      <c r="C14" s="5" t="n">
        <v>736</v>
      </c>
    </row>
    <row r="15" spans="1:3">
      <c r="A15" s="4" t="s">
        <v>676</v>
      </c>
      <c r="B15" s="5" t="n">
        <v>45</v>
      </c>
      <c r="C15" s="5" t="n">
        <v>45</v>
      </c>
    </row>
    <row r="16" spans="1:3">
      <c r="A16" s="4" t="s">
        <v>677</v>
      </c>
      <c r="B16" s="5" t="n">
        <v>-395</v>
      </c>
      <c r="C16" s="5" t="n">
        <v>-187</v>
      </c>
    </row>
    <row r="17" spans="1:3">
      <c r="A17" s="4" t="s">
        <v>59</v>
      </c>
      <c r="B17" s="5" t="n">
        <v>-341</v>
      </c>
    </row>
    <row r="18" spans="1:3">
      <c r="A18" s="4" t="s">
        <v>672</v>
      </c>
      <c r="B18" s="5" t="n">
        <v>3775</v>
      </c>
      <c r="C18" s="5" t="n">
        <v>1831</v>
      </c>
    </row>
    <row r="19" spans="1:3">
      <c r="A19" s="4" t="s">
        <v>678</v>
      </c>
    </row>
    <row r="20" spans="1:3">
      <c r="A20" s="3" t="s">
        <v>42</v>
      </c>
    </row>
    <row r="21" spans="1:3">
      <c r="A21" s="4" t="s">
        <v>671</v>
      </c>
      <c r="B21" s="5" t="n">
        <v>936</v>
      </c>
    </row>
    <row r="22" spans="1:3">
      <c r="A22" s="4" t="s">
        <v>672</v>
      </c>
      <c r="C22" s="5" t="n">
        <v>936</v>
      </c>
    </row>
    <row r="23" spans="1:3">
      <c r="A23" s="4" t="s">
        <v>679</v>
      </c>
    </row>
    <row r="24" spans="1:3">
      <c r="A24" s="3" t="s">
        <v>42</v>
      </c>
    </row>
    <row r="25" spans="1:3">
      <c r="A25" s="4" t="s">
        <v>671</v>
      </c>
      <c r="B25" s="5" t="n">
        <v>2767</v>
      </c>
    </row>
    <row r="26" spans="1:3">
      <c r="A26" s="4" t="s">
        <v>672</v>
      </c>
      <c r="C26" s="5" t="n">
        <v>2767</v>
      </c>
    </row>
    <row r="27" spans="1:3">
      <c r="A27" s="4" t="s">
        <v>680</v>
      </c>
    </row>
    <row r="28" spans="1:3">
      <c r="A28" s="3" t="s">
        <v>42</v>
      </c>
    </row>
    <row r="29" spans="1:3">
      <c r="A29" s="4" t="s">
        <v>671</v>
      </c>
      <c r="B29" s="5" t="n">
        <v>-757</v>
      </c>
      <c r="C29" s="5" t="n">
        <v>-513</v>
      </c>
    </row>
    <row r="30" spans="1:3">
      <c r="A30" s="4" t="s">
        <v>681</v>
      </c>
      <c r="B30" s="5" t="n">
        <v>-652</v>
      </c>
      <c r="C30" s="5" t="n">
        <v>-284</v>
      </c>
    </row>
    <row r="31" spans="1:3">
      <c r="A31" s="4" t="s">
        <v>677</v>
      </c>
      <c r="B31" s="5" t="n">
        <v>113</v>
      </c>
      <c r="C31" s="5" t="n">
        <v>40</v>
      </c>
    </row>
    <row r="32" spans="1:3">
      <c r="A32" s="4" t="s">
        <v>59</v>
      </c>
      <c r="B32" s="5" t="n">
        <v>218</v>
      </c>
    </row>
    <row r="33" spans="1:3">
      <c r="A33" s="4" t="s">
        <v>627</v>
      </c>
      <c r="B33" s="5" t="n">
        <v>-351</v>
      </c>
    </row>
    <row r="34" spans="1:3">
      <c r="A34" s="4" t="s">
        <v>672</v>
      </c>
      <c r="B34" s="5" t="n">
        <v>-1429</v>
      </c>
      <c r="C34" s="5" t="n">
        <v>-757</v>
      </c>
    </row>
    <row r="35" spans="1:3">
      <c r="A35" s="4" t="s">
        <v>682</v>
      </c>
    </row>
    <row r="36" spans="1:3">
      <c r="A36" s="3" t="s">
        <v>42</v>
      </c>
    </row>
    <row r="37" spans="1:3">
      <c r="A37" s="4" t="s">
        <v>671</v>
      </c>
      <c r="B37" s="5" t="n">
        <v>807</v>
      </c>
      <c r="C37" s="5" t="n">
        <v>466</v>
      </c>
    </row>
    <row r="38" spans="1:3">
      <c r="A38" s="4" t="s">
        <v>672</v>
      </c>
      <c r="B38" s="5" t="n">
        <v>610</v>
      </c>
      <c r="C38" s="5" t="n">
        <v>807</v>
      </c>
    </row>
    <row r="39" spans="1:3">
      <c r="A39" s="4" t="s">
        <v>683</v>
      </c>
    </row>
    <row r="40" spans="1:3">
      <c r="A40" s="3" t="s">
        <v>42</v>
      </c>
    </row>
    <row r="41" spans="1:3">
      <c r="A41" s="4" t="s">
        <v>671</v>
      </c>
      <c r="B41" s="5" t="n">
        <v>1339</v>
      </c>
      <c r="C41" s="5" t="n">
        <v>822</v>
      </c>
    </row>
    <row r="42" spans="1:3">
      <c r="A42" s="4" t="s">
        <v>684</v>
      </c>
      <c r="B42" s="5" t="n">
        <v>-110</v>
      </c>
      <c r="C42" s="5" t="n">
        <v>22</v>
      </c>
    </row>
    <row r="43" spans="1:3">
      <c r="A43" s="4" t="s">
        <v>675</v>
      </c>
      <c r="B43" s="5" t="n">
        <v>356</v>
      </c>
      <c r="C43" s="5" t="n">
        <v>478</v>
      </c>
    </row>
    <row r="44" spans="1:3">
      <c r="A44" s="4" t="s">
        <v>676</v>
      </c>
      <c r="C44" s="5" t="n">
        <v>82</v>
      </c>
    </row>
    <row r="45" spans="1:3">
      <c r="A45" s="4" t="s">
        <v>677</v>
      </c>
      <c r="B45" s="5" t="n">
        <v>-75</v>
      </c>
      <c r="C45" s="5" t="n">
        <v>-65</v>
      </c>
    </row>
    <row r="46" spans="1:3">
      <c r="A46" s="4" t="s">
        <v>59</v>
      </c>
      <c r="B46" s="5" t="n">
        <v>-341</v>
      </c>
    </row>
    <row r="47" spans="1:3">
      <c r="A47" s="4" t="s">
        <v>672</v>
      </c>
      <c r="B47" s="5" t="n">
        <v>1169</v>
      </c>
      <c r="C47" s="5" t="n">
        <v>1339</v>
      </c>
    </row>
    <row r="48" spans="1:3">
      <c r="A48" s="4" t="s">
        <v>685</v>
      </c>
    </row>
    <row r="49" spans="1:3">
      <c r="A49" s="3" t="s">
        <v>42</v>
      </c>
    </row>
    <row r="50" spans="1:3">
      <c r="A50" s="4" t="s">
        <v>671</v>
      </c>
      <c r="B50" s="5" t="n">
        <v>1339</v>
      </c>
    </row>
    <row r="51" spans="1:3">
      <c r="A51" s="4" t="s">
        <v>672</v>
      </c>
      <c r="C51" s="5" t="n">
        <v>1339</v>
      </c>
    </row>
    <row r="52" spans="1:3">
      <c r="A52" s="4" t="s">
        <v>686</v>
      </c>
    </row>
    <row r="53" spans="1:3">
      <c r="A53" s="3" t="s">
        <v>42</v>
      </c>
    </row>
    <row r="54" spans="1:3">
      <c r="A54" s="4" t="s">
        <v>671</v>
      </c>
      <c r="B54" s="5" t="n">
        <v>-532</v>
      </c>
      <c r="C54" s="5" t="n">
        <v>-356</v>
      </c>
    </row>
    <row r="55" spans="1:3">
      <c r="A55" s="4" t="s">
        <v>684</v>
      </c>
      <c r="B55" s="5" t="n">
        <v>96</v>
      </c>
    </row>
    <row r="56" spans="1:3">
      <c r="A56" s="4" t="s">
        <v>681</v>
      </c>
      <c r="B56" s="5" t="n">
        <v>-246</v>
      </c>
      <c r="C56" s="5" t="n">
        <v>-192</v>
      </c>
    </row>
    <row r="57" spans="1:3">
      <c r="A57" s="4" t="s">
        <v>677</v>
      </c>
      <c r="B57" s="5" t="n">
        <v>37</v>
      </c>
      <c r="C57" s="5" t="n">
        <v>16</v>
      </c>
    </row>
    <row r="58" spans="1:3">
      <c r="A58" s="4" t="s">
        <v>59</v>
      </c>
      <c r="B58" s="5" t="n">
        <v>218</v>
      </c>
    </row>
    <row r="59" spans="1:3">
      <c r="A59" s="4" t="s">
        <v>627</v>
      </c>
      <c r="B59" s="5" t="n">
        <v>-132</v>
      </c>
    </row>
    <row r="60" spans="1:3">
      <c r="A60" s="4" t="s">
        <v>672</v>
      </c>
      <c r="B60" s="5" t="n">
        <v>-559</v>
      </c>
      <c r="C60" s="5" t="n">
        <v>-532</v>
      </c>
    </row>
    <row r="61" spans="1:3">
      <c r="A61" s="4" t="s">
        <v>687</v>
      </c>
    </row>
    <row r="62" spans="1:3">
      <c r="A62" s="3" t="s">
        <v>42</v>
      </c>
    </row>
    <row r="63" spans="1:3">
      <c r="A63" s="4" t="s">
        <v>671</v>
      </c>
      <c r="B63" s="5" t="n">
        <v>172</v>
      </c>
      <c r="C63" s="5" t="n">
        <v>54</v>
      </c>
    </row>
    <row r="64" spans="1:3">
      <c r="A64" s="4" t="s">
        <v>672</v>
      </c>
      <c r="B64" s="5" t="n">
        <v>191</v>
      </c>
      <c r="C64" s="5" t="n">
        <v>172</v>
      </c>
    </row>
    <row r="65" spans="1:3">
      <c r="A65" s="4" t="s">
        <v>688</v>
      </c>
    </row>
    <row r="66" spans="1:3">
      <c r="A66" s="3" t="s">
        <v>42</v>
      </c>
    </row>
    <row r="67" spans="1:3">
      <c r="A67" s="4" t="s">
        <v>671</v>
      </c>
      <c r="B67" s="5" t="n">
        <v>278</v>
      </c>
      <c r="C67" s="5" t="n">
        <v>130</v>
      </c>
    </row>
    <row r="68" spans="1:3">
      <c r="A68" s="4" t="s">
        <v>684</v>
      </c>
      <c r="B68" s="5" t="n">
        <v>3</v>
      </c>
      <c r="C68" s="5" t="n">
        <v>5</v>
      </c>
    </row>
    <row r="69" spans="1:3">
      <c r="A69" s="4" t="s">
        <v>675</v>
      </c>
      <c r="B69" s="5" t="n">
        <v>147</v>
      </c>
      <c r="C69" s="5" t="n">
        <v>134</v>
      </c>
    </row>
    <row r="70" spans="1:3">
      <c r="A70" s="4" t="s">
        <v>676</v>
      </c>
      <c r="C70" s="5" t="n">
        <v>22</v>
      </c>
    </row>
    <row r="71" spans="1:3">
      <c r="A71" s="4" t="s">
        <v>677</v>
      </c>
      <c r="B71" s="5" t="n">
        <v>-98</v>
      </c>
      <c r="C71" s="5" t="n">
        <v>-13</v>
      </c>
    </row>
    <row r="72" spans="1:3">
      <c r="A72" s="4" t="s">
        <v>672</v>
      </c>
      <c r="B72" s="5" t="n">
        <v>330</v>
      </c>
      <c r="C72" s="5" t="n">
        <v>278</v>
      </c>
    </row>
    <row r="73" spans="1:3">
      <c r="A73" s="4" t="s">
        <v>689</v>
      </c>
    </row>
    <row r="74" spans="1:3">
      <c r="A74" s="3" t="s">
        <v>42</v>
      </c>
    </row>
    <row r="75" spans="1:3">
      <c r="A75" s="4" t="s">
        <v>671</v>
      </c>
      <c r="B75" s="5" t="n">
        <v>278</v>
      </c>
    </row>
    <row r="76" spans="1:3">
      <c r="A76" s="4" t="s">
        <v>672</v>
      </c>
      <c r="C76" s="5" t="n">
        <v>278</v>
      </c>
    </row>
    <row r="77" spans="1:3">
      <c r="A77" s="4" t="s">
        <v>690</v>
      </c>
    </row>
    <row r="78" spans="1:3">
      <c r="A78" s="3" t="s">
        <v>42</v>
      </c>
    </row>
    <row r="79" spans="1:3">
      <c r="A79" s="4" t="s">
        <v>671</v>
      </c>
      <c r="B79" s="5" t="n">
        <v>-106</v>
      </c>
      <c r="C79" s="5" t="n">
        <v>-76</v>
      </c>
    </row>
    <row r="80" spans="1:3">
      <c r="A80" s="4" t="s">
        <v>681</v>
      </c>
      <c r="B80" s="5" t="n">
        <v>-68</v>
      </c>
      <c r="C80" s="5" t="n">
        <v>-40</v>
      </c>
    </row>
    <row r="81" spans="1:3">
      <c r="A81" s="4" t="s">
        <v>677</v>
      </c>
      <c r="B81" s="5" t="n">
        <v>35</v>
      </c>
      <c r="C81" s="5" t="n">
        <v>10</v>
      </c>
    </row>
    <row r="82" spans="1:3">
      <c r="A82" s="4" t="s">
        <v>672</v>
      </c>
      <c r="B82" s="5" t="n">
        <v>-139</v>
      </c>
      <c r="C82" s="5" t="n">
        <v>-106</v>
      </c>
    </row>
    <row r="83" spans="1:3">
      <c r="A83" s="4" t="s">
        <v>691</v>
      </c>
    </row>
    <row r="84" spans="1:3">
      <c r="A84" s="3" t="s">
        <v>42</v>
      </c>
    </row>
    <row r="85" spans="1:3">
      <c r="A85" s="4" t="s">
        <v>671</v>
      </c>
      <c r="B85" s="5" t="n">
        <v>76</v>
      </c>
      <c r="C85" s="5" t="n">
        <v>93</v>
      </c>
    </row>
    <row r="86" spans="1:3">
      <c r="A86" s="4" t="s">
        <v>672</v>
      </c>
      <c r="B86" s="5" t="n">
        <v>30</v>
      </c>
      <c r="C86" s="5" t="n">
        <v>76</v>
      </c>
    </row>
    <row r="87" spans="1:3">
      <c r="A87" s="4" t="s">
        <v>692</v>
      </c>
    </row>
    <row r="88" spans="1:3">
      <c r="A88" s="3" t="s">
        <v>42</v>
      </c>
    </row>
    <row r="89" spans="1:3">
      <c r="A89" s="4" t="s">
        <v>671</v>
      </c>
      <c r="B89" s="5" t="n">
        <v>195</v>
      </c>
      <c r="C89" s="5" t="n">
        <v>174</v>
      </c>
    </row>
    <row r="90" spans="1:3">
      <c r="A90" s="4" t="s">
        <v>684</v>
      </c>
      <c r="B90" s="5" t="n">
        <v>-152</v>
      </c>
      <c r="C90" s="5" t="n">
        <v>12</v>
      </c>
    </row>
    <row r="91" spans="1:3">
      <c r="A91" s="4" t="s">
        <v>675</v>
      </c>
      <c r="B91" s="5" t="n">
        <v>14</v>
      </c>
      <c r="C91" s="5" t="n">
        <v>109</v>
      </c>
    </row>
    <row r="92" spans="1:3">
      <c r="A92" s="4" t="s">
        <v>676</v>
      </c>
      <c r="B92" s="5" t="n">
        <v>3</v>
      </c>
      <c r="C92" s="5" t="n">
        <v>9</v>
      </c>
    </row>
    <row r="93" spans="1:3">
      <c r="A93" s="4" t="s">
        <v>677</v>
      </c>
      <c r="B93" s="5" t="n">
        <v>-7</v>
      </c>
      <c r="C93" s="5" t="n">
        <v>-109</v>
      </c>
    </row>
    <row r="94" spans="1:3">
      <c r="A94" s="4" t="s">
        <v>672</v>
      </c>
      <c r="B94" s="5" t="n">
        <v>53</v>
      </c>
      <c r="C94" s="5" t="n">
        <v>195</v>
      </c>
    </row>
    <row r="95" spans="1:3">
      <c r="A95" s="4" t="s">
        <v>693</v>
      </c>
    </row>
    <row r="96" spans="1:3">
      <c r="A96" s="3" t="s">
        <v>42</v>
      </c>
    </row>
    <row r="97" spans="1:3">
      <c r="A97" s="4" t="s">
        <v>671</v>
      </c>
      <c r="B97" s="5" t="n">
        <v>195</v>
      </c>
    </row>
    <row r="98" spans="1:3">
      <c r="A98" s="4" t="s">
        <v>672</v>
      </c>
      <c r="C98" s="5" t="n">
        <v>195</v>
      </c>
    </row>
    <row r="99" spans="1:3">
      <c r="A99" s="4" t="s">
        <v>694</v>
      </c>
    </row>
    <row r="100" spans="1:3">
      <c r="A100" s="3" t="s">
        <v>42</v>
      </c>
    </row>
    <row r="101" spans="1:3">
      <c r="A101" s="4" t="s">
        <v>671</v>
      </c>
      <c r="B101" s="5" t="n">
        <v>-119</v>
      </c>
      <c r="C101" s="5" t="n">
        <v>-81</v>
      </c>
    </row>
    <row r="102" spans="1:3">
      <c r="A102" s="4" t="s">
        <v>684</v>
      </c>
      <c r="B102" s="5" t="n">
        <v>128</v>
      </c>
    </row>
    <row r="103" spans="1:3">
      <c r="A103" s="4" t="s">
        <v>681</v>
      </c>
      <c r="B103" s="5" t="n">
        <v>-34</v>
      </c>
      <c r="C103" s="5" t="n">
        <v>-52</v>
      </c>
    </row>
    <row r="104" spans="1:3">
      <c r="A104" s="4" t="s">
        <v>677</v>
      </c>
      <c r="B104" s="5" t="n">
        <v>2</v>
      </c>
      <c r="C104" s="5" t="n">
        <v>14</v>
      </c>
    </row>
    <row r="105" spans="1:3">
      <c r="A105" s="4" t="s">
        <v>672</v>
      </c>
      <c r="B105" s="5" t="n">
        <v>-23</v>
      </c>
      <c r="C105" s="5" t="n">
        <v>-119</v>
      </c>
    </row>
    <row r="106" spans="1:3">
      <c r="A106" s="4" t="s">
        <v>695</v>
      </c>
    </row>
    <row r="107" spans="1:3">
      <c r="A107" s="3" t="s">
        <v>42</v>
      </c>
    </row>
    <row r="108" spans="1:3">
      <c r="A108" s="4" t="s">
        <v>671</v>
      </c>
      <c r="B108" s="5" t="n">
        <v>19</v>
      </c>
      <c r="C108" s="5" t="n">
        <v>111</v>
      </c>
    </row>
    <row r="109" spans="1:3">
      <c r="A109" s="4" t="s">
        <v>672</v>
      </c>
      <c r="B109" s="5" t="n">
        <v>108</v>
      </c>
      <c r="C109" s="5" t="n">
        <v>19</v>
      </c>
    </row>
    <row r="110" spans="1:3">
      <c r="A110" s="4" t="s">
        <v>696</v>
      </c>
    </row>
    <row r="111" spans="1:3">
      <c r="A111" s="3" t="s">
        <v>42</v>
      </c>
    </row>
    <row r="112" spans="1:3">
      <c r="A112" s="4" t="s">
        <v>671</v>
      </c>
      <c r="B112" s="5" t="n">
        <v>19</v>
      </c>
      <c r="C112" s="5" t="n">
        <v>111</v>
      </c>
    </row>
    <row r="113" spans="1:3">
      <c r="A113" s="4" t="s">
        <v>684</v>
      </c>
      <c r="B113" s="5" t="n">
        <v>-9</v>
      </c>
      <c r="C113" s="5" t="n">
        <v>-39</v>
      </c>
    </row>
    <row r="114" spans="1:3">
      <c r="A114" s="4" t="s">
        <v>675</v>
      </c>
      <c r="B114" s="5" t="n">
        <v>104</v>
      </c>
      <c r="C114" s="5" t="n">
        <v>15</v>
      </c>
    </row>
    <row r="115" spans="1:3">
      <c r="A115" s="4" t="s">
        <v>676</v>
      </c>
      <c r="C115" s="5" t="n">
        <v>-68</v>
      </c>
    </row>
    <row r="116" spans="1:3">
      <c r="A116" s="4" t="s">
        <v>677</v>
      </c>
      <c r="B116" s="5" t="n">
        <v>-6</v>
      </c>
    </row>
    <row r="117" spans="1:3">
      <c r="A117" s="4" t="s">
        <v>672</v>
      </c>
      <c r="B117" s="5" t="n">
        <v>108</v>
      </c>
      <c r="C117" s="5" t="n">
        <v>19</v>
      </c>
    </row>
    <row r="118" spans="1:3">
      <c r="A118" s="4" t="s">
        <v>697</v>
      </c>
    </row>
    <row r="119" spans="1:3">
      <c r="A119" s="3" t="s">
        <v>42</v>
      </c>
    </row>
    <row r="120" spans="1:3">
      <c r="A120" s="4" t="s">
        <v>671</v>
      </c>
      <c r="B120" s="5" t="n">
        <v>19</v>
      </c>
    </row>
    <row r="121" spans="1:3">
      <c r="A121" s="4" t="s">
        <v>672</v>
      </c>
      <c r="C121" s="5" t="n">
        <v>19</v>
      </c>
    </row>
    <row r="122" spans="1:3">
      <c r="A122" s="4" t="s">
        <v>698</v>
      </c>
    </row>
    <row r="123" spans="1:3">
      <c r="A123" s="3" t="s">
        <v>42</v>
      </c>
    </row>
    <row r="124" spans="1:3">
      <c r="A124" s="4" t="s">
        <v>672</v>
      </c>
      <c r="B124" s="5" t="n">
        <v>55</v>
      </c>
    </row>
    <row r="125" spans="1:3">
      <c r="A125" s="4" t="s">
        <v>699</v>
      </c>
    </row>
    <row r="126" spans="1:3">
      <c r="A126" s="3" t="s">
        <v>42</v>
      </c>
    </row>
    <row r="127" spans="1:3">
      <c r="A127" s="4" t="s">
        <v>684</v>
      </c>
      <c r="B127" s="5" t="n">
        <v>268</v>
      </c>
    </row>
    <row r="128" spans="1:3">
      <c r="A128" s="4" t="s">
        <v>675</v>
      </c>
      <c r="B128" s="5" t="n">
        <v>230</v>
      </c>
    </row>
    <row r="129" spans="1:3">
      <c r="A129" s="4" t="s">
        <v>672</v>
      </c>
      <c r="B129" s="5" t="n">
        <v>498</v>
      </c>
    </row>
    <row r="130" spans="1:3">
      <c r="A130" s="4" t="s">
        <v>700</v>
      </c>
    </row>
    <row r="131" spans="1:3">
      <c r="A131" s="3" t="s">
        <v>42</v>
      </c>
    </row>
    <row r="132" spans="1:3">
      <c r="A132" s="4" t="s">
        <v>684</v>
      </c>
      <c r="B132" s="5" t="n">
        <v>-224</v>
      </c>
    </row>
    <row r="133" spans="1:3">
      <c r="A133" s="4" t="s">
        <v>627</v>
      </c>
      <c r="B133" s="5" t="n">
        <v>-219</v>
      </c>
    </row>
    <row r="134" spans="1:3">
      <c r="A134" s="4" t="s">
        <v>672</v>
      </c>
      <c r="B134" s="5" t="n">
        <v>-443</v>
      </c>
    </row>
    <row r="135" spans="1:3">
      <c r="A135" s="4" t="s">
        <v>701</v>
      </c>
    </row>
    <row r="136" spans="1:3">
      <c r="A136" s="3" t="s">
        <v>42</v>
      </c>
    </row>
    <row r="137" spans="1:3">
      <c r="A137" s="4" t="s">
        <v>672</v>
      </c>
      <c r="B137" s="5" t="n">
        <v>1352</v>
      </c>
    </row>
    <row r="138" spans="1:3">
      <c r="A138" s="4" t="s">
        <v>702</v>
      </c>
    </row>
    <row r="139" spans="1:3">
      <c r="A139" s="3" t="s">
        <v>42</v>
      </c>
    </row>
    <row r="140" spans="1:3">
      <c r="A140" s="4" t="s">
        <v>675</v>
      </c>
      <c r="B140" s="5" t="n">
        <v>848</v>
      </c>
    </row>
    <row r="141" spans="1:3">
      <c r="A141" s="4" t="s">
        <v>676</v>
      </c>
      <c r="B141" s="5" t="n">
        <v>42</v>
      </c>
    </row>
    <row r="142" spans="1:3">
      <c r="A142" s="4" t="s">
        <v>677</v>
      </c>
      <c r="B142" s="5" t="n">
        <v>-209</v>
      </c>
    </row>
    <row r="143" spans="1:3">
      <c r="A143" s="4" t="s">
        <v>672</v>
      </c>
      <c r="B143" s="5" t="n">
        <v>1617</v>
      </c>
    </row>
    <row r="144" spans="1:3">
      <c r="A144" s="4" t="s">
        <v>703</v>
      </c>
    </row>
    <row r="145" spans="1:3">
      <c r="A145" s="3" t="s">
        <v>42</v>
      </c>
    </row>
    <row r="146" spans="1:3">
      <c r="A146" s="4" t="s">
        <v>671</v>
      </c>
      <c r="B146" s="5" t="n">
        <v>936</v>
      </c>
    </row>
    <row r="147" spans="1:3">
      <c r="A147" s="4" t="s">
        <v>672</v>
      </c>
      <c r="C147" s="5" t="n">
        <v>936</v>
      </c>
    </row>
    <row r="148" spans="1:3">
      <c r="A148" s="4" t="s">
        <v>704</v>
      </c>
    </row>
    <row r="149" spans="1:3">
      <c r="A149" s="3" t="s">
        <v>42</v>
      </c>
    </row>
    <row r="150" spans="1:3">
      <c r="A150" s="4" t="s">
        <v>671</v>
      </c>
      <c r="B150" s="5" t="n">
        <v>936</v>
      </c>
    </row>
    <row r="151" spans="1:3">
      <c r="A151" s="4" t="s">
        <v>672</v>
      </c>
      <c r="C151" s="6" t="n">
        <v>936</v>
      </c>
    </row>
    <row r="152" spans="1:3">
      <c r="A152" s="4" t="s">
        <v>705</v>
      </c>
    </row>
    <row r="153" spans="1:3">
      <c r="A153" s="3" t="s">
        <v>42</v>
      </c>
    </row>
    <row r="154" spans="1:3">
      <c r="A154" s="4" t="s">
        <v>681</v>
      </c>
      <c r="B154" s="5" t="n">
        <v>-304</v>
      </c>
    </row>
    <row r="155" spans="1:3">
      <c r="A155" s="4" t="s">
        <v>677</v>
      </c>
      <c r="B155" s="5" t="n">
        <v>39</v>
      </c>
    </row>
    <row r="156" spans="1:3">
      <c r="A156" s="4" t="s">
        <v>672</v>
      </c>
      <c r="B156" s="6" t="n">
        <v>-26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39</v>
      </c>
      <c r="C2" s="2" t="s">
        <v>40</v>
      </c>
    </row>
    <row r="3" spans="1:3">
      <c r="A3" s="3" t="s">
        <v>707</v>
      </c>
    </row>
    <row r="4" spans="1:3">
      <c r="A4" s="4" t="s">
        <v>671</v>
      </c>
      <c r="B4" s="6" t="n">
        <v>10846</v>
      </c>
      <c r="C4" s="6" t="n">
        <v>10807</v>
      </c>
    </row>
    <row r="5" spans="1:3">
      <c r="A5" s="4" t="s">
        <v>672</v>
      </c>
      <c r="B5" s="5" t="n">
        <v>11316</v>
      </c>
      <c r="C5" s="5" t="n">
        <v>10846</v>
      </c>
    </row>
    <row r="6" spans="1:3">
      <c r="A6" s="4" t="s">
        <v>708</v>
      </c>
      <c r="B6" s="5" t="n">
        <v>450</v>
      </c>
      <c r="C6" s="5" t="n">
        <v>190</v>
      </c>
    </row>
    <row r="7" spans="1:3">
      <c r="A7" s="4" t="s">
        <v>674</v>
      </c>
    </row>
    <row r="8" spans="1:3">
      <c r="A8" s="3" t="s">
        <v>707</v>
      </c>
    </row>
    <row r="9" spans="1:3">
      <c r="A9" s="4" t="s">
        <v>671</v>
      </c>
      <c r="B9" s="5" t="n">
        <v>13790</v>
      </c>
      <c r="C9" s="5" t="n">
        <v>13292</v>
      </c>
    </row>
    <row r="10" spans="1:3">
      <c r="A10" s="4" t="s">
        <v>675</v>
      </c>
      <c r="B10" s="5" t="n">
        <v>447</v>
      </c>
      <c r="C10" s="5" t="n">
        <v>385</v>
      </c>
    </row>
    <row r="11" spans="1:3">
      <c r="A11" s="4" t="s">
        <v>676</v>
      </c>
      <c r="B11" s="5" t="n">
        <v>1248</v>
      </c>
      <c r="C11" s="5" t="n">
        <v>337</v>
      </c>
    </row>
    <row r="12" spans="1:3">
      <c r="A12" s="4" t="s">
        <v>677</v>
      </c>
      <c r="B12" s="5" t="n">
        <v>-195</v>
      </c>
      <c r="C12" s="5" t="n">
        <v>-224</v>
      </c>
    </row>
    <row r="13" spans="1:3">
      <c r="A13" s="4" t="s">
        <v>672</v>
      </c>
      <c r="B13" s="5" t="n">
        <v>15290</v>
      </c>
      <c r="C13" s="5" t="n">
        <v>13790</v>
      </c>
    </row>
    <row r="14" spans="1:3">
      <c r="A14" s="4" t="s">
        <v>680</v>
      </c>
    </row>
    <row r="15" spans="1:3">
      <c r="A15" s="3" t="s">
        <v>707</v>
      </c>
    </row>
    <row r="16" spans="1:3">
      <c r="A16" s="4" t="s">
        <v>671</v>
      </c>
      <c r="B16" s="5" t="n">
        <v>-2944</v>
      </c>
      <c r="C16" s="5" t="n">
        <v>-2485</v>
      </c>
    </row>
    <row r="17" spans="1:3">
      <c r="A17" s="4" t="s">
        <v>709</v>
      </c>
      <c r="B17" s="5" t="n">
        <v>-672</v>
      </c>
      <c r="C17" s="5" t="n">
        <v>-580</v>
      </c>
    </row>
    <row r="18" spans="1:3">
      <c r="A18" s="4" t="s">
        <v>627</v>
      </c>
      <c r="B18" s="5" t="n">
        <v>-441</v>
      </c>
      <c r="C18" s="5" t="n">
        <v>-23</v>
      </c>
    </row>
    <row r="19" spans="1:3">
      <c r="A19" s="4" t="s">
        <v>677</v>
      </c>
      <c r="B19" s="5" t="n">
        <v>83</v>
      </c>
      <c r="C19" s="5" t="n">
        <v>144</v>
      </c>
    </row>
    <row r="20" spans="1:3">
      <c r="A20" s="4" t="s">
        <v>672</v>
      </c>
      <c r="B20" s="5" t="n">
        <v>-3974</v>
      </c>
      <c r="C20" s="5" t="n">
        <v>-2944</v>
      </c>
    </row>
    <row r="21" spans="1:3">
      <c r="A21" s="4" t="s">
        <v>710</v>
      </c>
    </row>
    <row r="22" spans="1:3">
      <c r="A22" s="3" t="s">
        <v>707</v>
      </c>
    </row>
    <row r="23" spans="1:3">
      <c r="A23" s="4" t="s">
        <v>671</v>
      </c>
      <c r="B23" s="5" t="n">
        <v>6378</v>
      </c>
      <c r="C23" s="5" t="n">
        <v>6285</v>
      </c>
    </row>
    <row r="24" spans="1:3">
      <c r="A24" s="4" t="s">
        <v>672</v>
      </c>
      <c r="B24" s="5" t="n">
        <v>7062</v>
      </c>
      <c r="C24" s="5" t="n">
        <v>6378</v>
      </c>
    </row>
    <row r="25" spans="1:3">
      <c r="A25" s="4" t="s">
        <v>711</v>
      </c>
    </row>
    <row r="26" spans="1:3">
      <c r="A26" s="3" t="s">
        <v>707</v>
      </c>
    </row>
    <row r="27" spans="1:3">
      <c r="A27" s="4" t="s">
        <v>671</v>
      </c>
      <c r="B27" s="5" t="n">
        <v>6378</v>
      </c>
      <c r="C27" s="5" t="n">
        <v>6285</v>
      </c>
    </row>
    <row r="28" spans="1:3">
      <c r="A28" s="4" t="s">
        <v>676</v>
      </c>
      <c r="B28" s="5" t="n">
        <v>777</v>
      </c>
      <c r="C28" s="5" t="n">
        <v>93</v>
      </c>
    </row>
    <row r="29" spans="1:3">
      <c r="A29" s="4" t="s">
        <v>672</v>
      </c>
      <c r="B29" s="5" t="n">
        <v>7155</v>
      </c>
      <c r="C29" s="5" t="n">
        <v>6378</v>
      </c>
    </row>
    <row r="30" spans="1:3">
      <c r="A30" s="4" t="s">
        <v>712</v>
      </c>
    </row>
    <row r="31" spans="1:3">
      <c r="A31" s="3" t="s">
        <v>707</v>
      </c>
    </row>
    <row r="32" spans="1:3">
      <c r="A32" s="4" t="s">
        <v>627</v>
      </c>
      <c r="B32" s="5" t="n">
        <v>-93</v>
      </c>
    </row>
    <row r="33" spans="1:3">
      <c r="A33" s="4" t="s">
        <v>672</v>
      </c>
      <c r="B33" s="5" t="n">
        <v>-93</v>
      </c>
    </row>
    <row r="34" spans="1:3">
      <c r="A34" s="4" t="s">
        <v>713</v>
      </c>
    </row>
    <row r="35" spans="1:3">
      <c r="A35" s="3" t="s">
        <v>707</v>
      </c>
    </row>
    <row r="36" spans="1:3">
      <c r="A36" s="4" t="s">
        <v>671</v>
      </c>
      <c r="B36" s="5" t="n">
        <v>183</v>
      </c>
      <c r="C36" s="5" t="n">
        <v>183</v>
      </c>
    </row>
    <row r="37" spans="1:3">
      <c r="A37" s="4" t="s">
        <v>672</v>
      </c>
      <c r="B37" s="5" t="n">
        <v>183</v>
      </c>
      <c r="C37" s="5" t="n">
        <v>183</v>
      </c>
    </row>
    <row r="38" spans="1:3">
      <c r="A38" s="4" t="s">
        <v>714</v>
      </c>
    </row>
    <row r="39" spans="1:3">
      <c r="A39" s="3" t="s">
        <v>707</v>
      </c>
    </row>
    <row r="40" spans="1:3">
      <c r="A40" s="4" t="s">
        <v>671</v>
      </c>
      <c r="B40" s="5" t="n">
        <v>183</v>
      </c>
      <c r="C40" s="5" t="n">
        <v>183</v>
      </c>
    </row>
    <row r="41" spans="1:3">
      <c r="A41" s="4" t="s">
        <v>672</v>
      </c>
      <c r="B41" s="5" t="n">
        <v>183</v>
      </c>
      <c r="C41" s="5" t="n">
        <v>183</v>
      </c>
    </row>
    <row r="42" spans="1:3">
      <c r="A42" s="4" t="s">
        <v>715</v>
      </c>
    </row>
    <row r="43" spans="1:3">
      <c r="A43" s="3" t="s">
        <v>707</v>
      </c>
    </row>
    <row r="44" spans="1:3">
      <c r="A44" s="4" t="s">
        <v>671</v>
      </c>
      <c r="B44" s="5" t="n">
        <v>694</v>
      </c>
      <c r="C44" s="5" t="n">
        <v>547</v>
      </c>
    </row>
    <row r="45" spans="1:3">
      <c r="A45" s="4" t="s">
        <v>672</v>
      </c>
      <c r="B45" s="5" t="n">
        <v>707</v>
      </c>
      <c r="C45" s="5" t="n">
        <v>694</v>
      </c>
    </row>
    <row r="46" spans="1:3">
      <c r="A46" s="4" t="s">
        <v>716</v>
      </c>
    </row>
    <row r="47" spans="1:3">
      <c r="A47" s="3" t="s">
        <v>707</v>
      </c>
    </row>
    <row r="48" spans="1:3">
      <c r="A48" s="4" t="s">
        <v>671</v>
      </c>
      <c r="B48" s="5" t="n">
        <v>1354</v>
      </c>
      <c r="C48" s="5" t="n">
        <v>1083</v>
      </c>
    </row>
    <row r="49" spans="1:3">
      <c r="A49" s="4" t="s">
        <v>675</v>
      </c>
      <c r="B49" s="5" t="n">
        <v>236</v>
      </c>
      <c r="C49" s="5" t="n">
        <v>279</v>
      </c>
    </row>
    <row r="50" spans="1:3">
      <c r="A50" s="4" t="s">
        <v>676</v>
      </c>
      <c r="B50" s="5" t="n">
        <v>280</v>
      </c>
      <c r="C50" s="5" t="n">
        <v>166</v>
      </c>
    </row>
    <row r="51" spans="1:3">
      <c r="A51" s="4" t="s">
        <v>684</v>
      </c>
      <c r="B51" s="5" t="n">
        <v>36</v>
      </c>
      <c r="C51" s="5" t="n">
        <v>31</v>
      </c>
    </row>
    <row r="52" spans="1:3">
      <c r="A52" s="4" t="s">
        <v>677</v>
      </c>
      <c r="B52" s="5" t="n">
        <v>-156</v>
      </c>
      <c r="C52" s="5" t="n">
        <v>-205</v>
      </c>
    </row>
    <row r="53" spans="1:3">
      <c r="A53" s="4" t="s">
        <v>672</v>
      </c>
      <c r="B53" s="5" t="n">
        <v>1750</v>
      </c>
      <c r="C53" s="5" t="n">
        <v>1354</v>
      </c>
    </row>
    <row r="54" spans="1:3">
      <c r="A54" s="4" t="s">
        <v>717</v>
      </c>
    </row>
    <row r="55" spans="1:3">
      <c r="A55" s="3" t="s">
        <v>707</v>
      </c>
    </row>
    <row r="56" spans="1:3">
      <c r="A56" s="4" t="s">
        <v>671</v>
      </c>
      <c r="B56" s="5" t="n">
        <v>-660</v>
      </c>
      <c r="C56" s="5" t="n">
        <v>-536</v>
      </c>
    </row>
    <row r="57" spans="1:3">
      <c r="A57" s="4" t="s">
        <v>709</v>
      </c>
      <c r="B57" s="5" t="n">
        <v>-317</v>
      </c>
      <c r="C57" s="5" t="n">
        <v>-245</v>
      </c>
    </row>
    <row r="58" spans="1:3">
      <c r="A58" s="4" t="s">
        <v>627</v>
      </c>
      <c r="B58" s="5" t="n">
        <v>-148</v>
      </c>
      <c r="C58" s="5" t="n">
        <v>-4</v>
      </c>
    </row>
    <row r="59" spans="1:3">
      <c r="A59" s="4" t="s">
        <v>677</v>
      </c>
      <c r="B59" s="5" t="n">
        <v>82</v>
      </c>
      <c r="C59" s="5" t="n">
        <v>125</v>
      </c>
    </row>
    <row r="60" spans="1:3">
      <c r="A60" s="4" t="s">
        <v>672</v>
      </c>
      <c r="B60" s="5" t="n">
        <v>-1043</v>
      </c>
      <c r="C60" s="5" t="n">
        <v>-660</v>
      </c>
    </row>
    <row r="61" spans="1:3">
      <c r="A61" s="4" t="s">
        <v>718</v>
      </c>
    </row>
    <row r="62" spans="1:3">
      <c r="A62" s="3" t="s">
        <v>707</v>
      </c>
    </row>
    <row r="63" spans="1:3">
      <c r="A63" s="4" t="s">
        <v>671</v>
      </c>
      <c r="B63" s="5" t="n">
        <v>3307</v>
      </c>
      <c r="C63" s="5" t="n">
        <v>3508</v>
      </c>
    </row>
    <row r="64" spans="1:3">
      <c r="A64" s="4" t="s">
        <v>672</v>
      </c>
      <c r="B64" s="5" t="n">
        <v>3098</v>
      </c>
      <c r="C64" s="5" t="n">
        <v>3307</v>
      </c>
    </row>
    <row r="65" spans="1:3">
      <c r="A65" s="4" t="s">
        <v>719</v>
      </c>
    </row>
    <row r="66" spans="1:3">
      <c r="A66" s="3" t="s">
        <v>707</v>
      </c>
    </row>
    <row r="67" spans="1:3">
      <c r="A67" s="4" t="s">
        <v>671</v>
      </c>
      <c r="B67" s="5" t="n">
        <v>5414</v>
      </c>
      <c r="C67" s="5" t="n">
        <v>5326</v>
      </c>
    </row>
    <row r="68" spans="1:3">
      <c r="A68" s="4" t="s">
        <v>676</v>
      </c>
      <c r="B68" s="5" t="n">
        <v>159</v>
      </c>
      <c r="C68" s="5" t="n">
        <v>88</v>
      </c>
    </row>
    <row r="69" spans="1:3">
      <c r="A69" s="4" t="s">
        <v>672</v>
      </c>
      <c r="B69" s="5" t="n">
        <v>5573</v>
      </c>
      <c r="C69" s="5" t="n">
        <v>5414</v>
      </c>
    </row>
    <row r="70" spans="1:3">
      <c r="A70" s="4" t="s">
        <v>720</v>
      </c>
    </row>
    <row r="71" spans="1:3">
      <c r="A71" s="3" t="s">
        <v>707</v>
      </c>
    </row>
    <row r="72" spans="1:3">
      <c r="A72" s="4" t="s">
        <v>671</v>
      </c>
      <c r="B72" s="5" t="n">
        <v>-2107</v>
      </c>
      <c r="C72" s="5" t="n">
        <v>-1818</v>
      </c>
    </row>
    <row r="73" spans="1:3">
      <c r="A73" s="4" t="s">
        <v>709</v>
      </c>
      <c r="B73" s="5" t="n">
        <v>-301</v>
      </c>
      <c r="C73" s="5" t="n">
        <v>-289</v>
      </c>
    </row>
    <row r="74" spans="1:3">
      <c r="A74" s="4" t="s">
        <v>627</v>
      </c>
      <c r="B74" s="5" t="n">
        <v>-67</v>
      </c>
    </row>
    <row r="75" spans="1:3">
      <c r="A75" s="4" t="s">
        <v>672</v>
      </c>
      <c r="B75" s="5" t="n">
        <v>-2475</v>
      </c>
      <c r="C75" s="5" t="n">
        <v>-2107</v>
      </c>
    </row>
    <row r="76" spans="1:3">
      <c r="A76" s="4" t="s">
        <v>721</v>
      </c>
    </row>
    <row r="77" spans="1:3">
      <c r="A77" s="3" t="s">
        <v>707</v>
      </c>
    </row>
    <row r="78" spans="1:3">
      <c r="A78" s="4" t="s">
        <v>671</v>
      </c>
      <c r="B78" s="5" t="n">
        <v>188</v>
      </c>
      <c r="C78" s="5" t="n">
        <v>92</v>
      </c>
    </row>
    <row r="79" spans="1:3">
      <c r="A79" s="4" t="s">
        <v>672</v>
      </c>
      <c r="B79" s="5" t="n">
        <v>61</v>
      </c>
      <c r="C79" s="5" t="n">
        <v>188</v>
      </c>
    </row>
    <row r="80" spans="1:3">
      <c r="A80" s="4" t="s">
        <v>722</v>
      </c>
    </row>
    <row r="81" spans="1:3">
      <c r="A81" s="3" t="s">
        <v>707</v>
      </c>
    </row>
    <row r="82" spans="1:3">
      <c r="A82" s="4" t="s">
        <v>671</v>
      </c>
      <c r="B82" s="5" t="n">
        <v>355</v>
      </c>
      <c r="C82" s="5" t="n">
        <v>216</v>
      </c>
    </row>
    <row r="83" spans="1:3">
      <c r="A83" s="4" t="s">
        <v>676</v>
      </c>
      <c r="B83" s="5" t="n">
        <v>32</v>
      </c>
      <c r="C83" s="5" t="n">
        <v>139</v>
      </c>
    </row>
    <row r="84" spans="1:3">
      <c r="A84" s="4" t="s">
        <v>672</v>
      </c>
      <c r="B84" s="5" t="n">
        <v>387</v>
      </c>
      <c r="C84" s="5" t="n">
        <v>355</v>
      </c>
    </row>
    <row r="85" spans="1:3">
      <c r="A85" s="4" t="s">
        <v>723</v>
      </c>
    </row>
    <row r="86" spans="1:3">
      <c r="A86" s="3" t="s">
        <v>707</v>
      </c>
    </row>
    <row r="87" spans="1:3">
      <c r="A87" s="4" t="s">
        <v>671</v>
      </c>
      <c r="B87" s="5" t="n">
        <v>-167</v>
      </c>
      <c r="C87" s="5" t="n">
        <v>-124</v>
      </c>
    </row>
    <row r="88" spans="1:3">
      <c r="A88" s="4" t="s">
        <v>709</v>
      </c>
      <c r="B88" s="5" t="n">
        <v>-44</v>
      </c>
      <c r="C88" s="5" t="n">
        <v>-43</v>
      </c>
    </row>
    <row r="89" spans="1:3">
      <c r="A89" s="4" t="s">
        <v>627</v>
      </c>
      <c r="B89" s="5" t="n">
        <v>-115</v>
      </c>
    </row>
    <row r="90" spans="1:3">
      <c r="A90" s="4" t="s">
        <v>672</v>
      </c>
      <c r="B90" s="5" t="n">
        <v>-326</v>
      </c>
      <c r="C90" s="5" t="n">
        <v>-167</v>
      </c>
    </row>
    <row r="91" spans="1:3">
      <c r="A91" s="4" t="s">
        <v>724</v>
      </c>
    </row>
    <row r="92" spans="1:3">
      <c r="A92" s="3" t="s">
        <v>707</v>
      </c>
    </row>
    <row r="93" spans="1:3">
      <c r="A93" s="4" t="s">
        <v>671</v>
      </c>
      <c r="B93" s="5" t="n">
        <v>96</v>
      </c>
      <c r="C93" s="5" t="n">
        <v>192</v>
      </c>
    </row>
    <row r="94" spans="1:3">
      <c r="A94" s="4" t="s">
        <v>672</v>
      </c>
      <c r="B94" s="5" t="n">
        <v>205</v>
      </c>
      <c r="C94" s="5" t="n">
        <v>96</v>
      </c>
    </row>
    <row r="95" spans="1:3">
      <c r="A95" s="4" t="s">
        <v>725</v>
      </c>
    </row>
    <row r="96" spans="1:3">
      <c r="A96" s="3" t="s">
        <v>707</v>
      </c>
    </row>
    <row r="97" spans="1:3">
      <c r="A97" s="4" t="s">
        <v>671</v>
      </c>
      <c r="B97" s="5" t="n">
        <v>106</v>
      </c>
      <c r="C97" s="5" t="n">
        <v>199</v>
      </c>
    </row>
    <row r="98" spans="1:3">
      <c r="A98" s="4" t="s">
        <v>675</v>
      </c>
      <c r="B98" s="5" t="n">
        <v>211</v>
      </c>
      <c r="C98" s="5" t="n">
        <v>106</v>
      </c>
    </row>
    <row r="99" spans="1:3">
      <c r="A99" s="4" t="s">
        <v>676</v>
      </c>
      <c r="C99" s="5" t="n">
        <v>-149</v>
      </c>
    </row>
    <row r="100" spans="1:3">
      <c r="A100" s="4" t="s">
        <v>684</v>
      </c>
      <c r="B100" s="5" t="n">
        <v>-36</v>
      </c>
      <c r="C100" s="5" t="n">
        <v>-31</v>
      </c>
    </row>
    <row r="101" spans="1:3">
      <c r="A101" s="4" t="s">
        <v>677</v>
      </c>
      <c r="B101" s="5" t="n">
        <v>-39</v>
      </c>
      <c r="C101" s="5" t="n">
        <v>-19</v>
      </c>
    </row>
    <row r="102" spans="1:3">
      <c r="A102" s="4" t="s">
        <v>672</v>
      </c>
      <c r="B102" s="5" t="n">
        <v>242</v>
      </c>
      <c r="C102" s="5" t="n">
        <v>106</v>
      </c>
    </row>
    <row r="103" spans="1:3">
      <c r="A103" s="4" t="s">
        <v>726</v>
      </c>
    </row>
    <row r="104" spans="1:3">
      <c r="A104" s="3" t="s">
        <v>707</v>
      </c>
    </row>
    <row r="105" spans="1:3">
      <c r="A105" s="4" t="s">
        <v>671</v>
      </c>
      <c r="B105" s="5" t="n">
        <v>-10</v>
      </c>
      <c r="C105" s="5" t="n">
        <v>-7</v>
      </c>
    </row>
    <row r="106" spans="1:3">
      <c r="A106" s="4" t="s">
        <v>709</v>
      </c>
      <c r="B106" s="5" t="n">
        <v>-10</v>
      </c>
      <c r="C106" s="5" t="n">
        <v>-3</v>
      </c>
    </row>
    <row r="107" spans="1:3">
      <c r="A107" s="4" t="s">
        <v>627</v>
      </c>
      <c r="B107" s="5" t="n">
        <v>-18</v>
      </c>
      <c r="C107" s="5" t="n">
        <v>-19</v>
      </c>
    </row>
    <row r="108" spans="1:3">
      <c r="A108" s="4" t="s">
        <v>677</v>
      </c>
      <c r="B108" s="5" t="n">
        <v>1</v>
      </c>
      <c r="C108" s="5" t="n">
        <v>19</v>
      </c>
    </row>
    <row r="109" spans="1:3">
      <c r="A109" s="4" t="s">
        <v>672</v>
      </c>
      <c r="B109" s="6" t="n">
        <v>-37</v>
      </c>
      <c r="C109" s="6" t="n">
        <v>-1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27</v>
      </c>
      <c r="B1" s="2" t="s">
        <v>1</v>
      </c>
    </row>
    <row r="2" spans="1:3">
      <c r="B2" s="2" t="s">
        <v>728</v>
      </c>
      <c r="C2" s="2" t="s">
        <v>631</v>
      </c>
    </row>
    <row r="3" spans="1:3">
      <c r="A3" s="3" t="s">
        <v>211</v>
      </c>
    </row>
    <row r="4" spans="1:3">
      <c r="A4" s="4" t="s">
        <v>729</v>
      </c>
      <c r="B4" s="5" t="n">
        <v>2</v>
      </c>
    </row>
    <row r="5" spans="1:3">
      <c r="A5" s="4" t="s">
        <v>730</v>
      </c>
      <c r="B5" s="5" t="n">
        <v>4</v>
      </c>
    </row>
    <row r="6" spans="1:3">
      <c r="A6" s="4" t="s">
        <v>671</v>
      </c>
      <c r="B6" s="6" t="n">
        <v>10846</v>
      </c>
      <c r="C6" s="6" t="n">
        <v>10807</v>
      </c>
    </row>
    <row r="7" spans="1:3">
      <c r="A7" s="4" t="s">
        <v>672</v>
      </c>
      <c r="B7" s="5" t="n">
        <v>11316</v>
      </c>
      <c r="C7" s="5" t="n">
        <v>10846</v>
      </c>
    </row>
    <row r="8" spans="1:3">
      <c r="A8" s="4" t="s">
        <v>731</v>
      </c>
    </row>
    <row r="9" spans="1:3">
      <c r="A9" s="3" t="s">
        <v>211</v>
      </c>
    </row>
    <row r="10" spans="1:3">
      <c r="A10" s="4" t="s">
        <v>671</v>
      </c>
      <c r="B10" s="5" t="n">
        <v>6561</v>
      </c>
      <c r="C10" s="5" t="n">
        <v>6468</v>
      </c>
    </row>
    <row r="11" spans="1:3">
      <c r="A11" s="4" t="s">
        <v>732</v>
      </c>
      <c r="B11" s="5" t="n">
        <v>777</v>
      </c>
      <c r="C11" s="5" t="n">
        <v>93</v>
      </c>
    </row>
    <row r="12" spans="1:3">
      <c r="A12" s="4" t="s">
        <v>627</v>
      </c>
      <c r="B12" s="5" t="n">
        <v>-93</v>
      </c>
    </row>
    <row r="13" spans="1:3">
      <c r="A13" s="4" t="s">
        <v>672</v>
      </c>
      <c r="B13" s="5" t="n">
        <v>7245</v>
      </c>
      <c r="C13" s="5" t="n">
        <v>6561</v>
      </c>
    </row>
    <row r="14" spans="1:3">
      <c r="A14" s="4" t="s">
        <v>710</v>
      </c>
    </row>
    <row r="15" spans="1:3">
      <c r="A15" s="3" t="s">
        <v>211</v>
      </c>
    </row>
    <row r="16" spans="1:3">
      <c r="A16" s="4" t="s">
        <v>671</v>
      </c>
      <c r="B16" s="5" t="n">
        <v>6378</v>
      </c>
      <c r="C16" s="5" t="n">
        <v>6285</v>
      </c>
    </row>
    <row r="17" spans="1:3">
      <c r="A17" s="4" t="s">
        <v>672</v>
      </c>
      <c r="B17" s="5" t="n">
        <v>7062</v>
      </c>
      <c r="C17" s="5" t="n">
        <v>6378</v>
      </c>
    </row>
    <row r="18" spans="1:3">
      <c r="A18" s="4" t="s">
        <v>733</v>
      </c>
    </row>
    <row r="19" spans="1:3">
      <c r="A19" s="3" t="s">
        <v>211</v>
      </c>
    </row>
    <row r="20" spans="1:3">
      <c r="A20" s="4" t="s">
        <v>671</v>
      </c>
      <c r="B20" s="5" t="n">
        <v>6285</v>
      </c>
      <c r="C20" s="5" t="n">
        <v>6285</v>
      </c>
    </row>
    <row r="21" spans="1:3">
      <c r="A21" s="4" t="s">
        <v>732</v>
      </c>
      <c r="B21" s="5" t="n">
        <v>51</v>
      </c>
    </row>
    <row r="22" spans="1:3">
      <c r="A22" s="4" t="s">
        <v>672</v>
      </c>
      <c r="B22" s="5" t="n">
        <v>6336</v>
      </c>
      <c r="C22" s="5" t="n">
        <v>6285</v>
      </c>
    </row>
    <row r="23" spans="1:3">
      <c r="A23" s="4" t="s">
        <v>734</v>
      </c>
    </row>
    <row r="24" spans="1:3">
      <c r="A24" s="3" t="s">
        <v>211</v>
      </c>
    </row>
    <row r="25" spans="1:3">
      <c r="A25" s="4" t="s">
        <v>671</v>
      </c>
      <c r="B25" s="5" t="n">
        <v>93</v>
      </c>
    </row>
    <row r="26" spans="1:3">
      <c r="A26" s="4" t="s">
        <v>732</v>
      </c>
      <c r="C26" s="5" t="n">
        <v>93</v>
      </c>
    </row>
    <row r="27" spans="1:3">
      <c r="A27" s="4" t="s">
        <v>627</v>
      </c>
      <c r="B27" s="5" t="n">
        <v>-93</v>
      </c>
    </row>
    <row r="28" spans="1:3">
      <c r="A28" s="4" t="s">
        <v>672</v>
      </c>
      <c r="C28" s="5" t="n">
        <v>93</v>
      </c>
    </row>
    <row r="29" spans="1:3">
      <c r="A29" s="4" t="s">
        <v>735</v>
      </c>
    </row>
    <row r="30" spans="1:3">
      <c r="A30" s="3" t="s">
        <v>211</v>
      </c>
    </row>
    <row r="31" spans="1:3">
      <c r="A31" s="4" t="s">
        <v>732</v>
      </c>
      <c r="B31" s="5" t="n">
        <v>726</v>
      </c>
    </row>
    <row r="32" spans="1:3">
      <c r="A32" s="4" t="s">
        <v>672</v>
      </c>
      <c r="B32" s="5" t="n">
        <v>726</v>
      </c>
    </row>
    <row r="33" spans="1:3">
      <c r="A33" s="4" t="s">
        <v>495</v>
      </c>
    </row>
    <row r="34" spans="1:3">
      <c r="A34" s="3" t="s">
        <v>211</v>
      </c>
    </row>
    <row r="35" spans="1:3">
      <c r="A35" s="4" t="s">
        <v>671</v>
      </c>
      <c r="B35" s="5" t="n">
        <v>183</v>
      </c>
      <c r="C35" s="5" t="n">
        <v>183</v>
      </c>
    </row>
    <row r="36" spans="1:3">
      <c r="A36" s="4" t="s">
        <v>672</v>
      </c>
      <c r="B36" s="6" t="n">
        <v>183</v>
      </c>
      <c r="C36" s="6" t="n">
        <v>18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6</v>
      </c>
      <c r="B1" s="2" t="s">
        <v>39</v>
      </c>
      <c r="C1" s="2" t="s">
        <v>40</v>
      </c>
      <c r="D1" s="2" t="s">
        <v>87</v>
      </c>
    </row>
    <row r="2" spans="1:4">
      <c r="A2" s="3" t="s">
        <v>211</v>
      </c>
    </row>
    <row r="3" spans="1:4">
      <c r="A3" s="4" t="s">
        <v>737</v>
      </c>
      <c r="B3" s="6" t="n">
        <v>11316</v>
      </c>
      <c r="C3" s="6" t="n">
        <v>10846</v>
      </c>
      <c r="D3" s="6" t="n">
        <v>10807</v>
      </c>
    </row>
    <row r="4" spans="1:4">
      <c r="A4" s="4" t="s">
        <v>738</v>
      </c>
    </row>
    <row r="5" spans="1:4">
      <c r="A5" s="3" t="s">
        <v>211</v>
      </c>
    </row>
    <row r="6" spans="1:4">
      <c r="A6" s="4" t="s">
        <v>737</v>
      </c>
      <c r="B6" s="5" t="n">
        <v>-591</v>
      </c>
    </row>
    <row r="7" spans="1:4">
      <c r="A7" s="4" t="s">
        <v>739</v>
      </c>
    </row>
    <row r="8" spans="1:4">
      <c r="A8" s="3" t="s">
        <v>211</v>
      </c>
    </row>
    <row r="9" spans="1:4">
      <c r="A9" s="4" t="s">
        <v>737</v>
      </c>
      <c r="B9" s="5" t="n">
        <v>-201</v>
      </c>
    </row>
    <row r="10" spans="1:4">
      <c r="A10" s="4" t="s">
        <v>710</v>
      </c>
    </row>
    <row r="11" spans="1:4">
      <c r="A11" s="3" t="s">
        <v>211</v>
      </c>
    </row>
    <row r="12" spans="1:4">
      <c r="A12" s="4" t="s">
        <v>737</v>
      </c>
      <c r="B12" s="5" t="n">
        <v>7062</v>
      </c>
      <c r="C12" s="5" t="n">
        <v>6378</v>
      </c>
      <c r="D12" s="5" t="n">
        <v>6285</v>
      </c>
    </row>
    <row r="13" spans="1:4">
      <c r="A13" s="4" t="s">
        <v>733</v>
      </c>
    </row>
    <row r="14" spans="1:4">
      <c r="A14" s="3" t="s">
        <v>211</v>
      </c>
    </row>
    <row r="15" spans="1:4">
      <c r="A15" s="4" t="s">
        <v>737</v>
      </c>
      <c r="B15" s="5" t="n">
        <v>6336</v>
      </c>
      <c r="C15" s="5" t="n">
        <v>6285</v>
      </c>
      <c r="D15" s="5" t="n">
        <v>6285</v>
      </c>
    </row>
    <row r="16" spans="1:4">
      <c r="A16" s="4" t="s">
        <v>740</v>
      </c>
    </row>
    <row r="17" spans="1:4">
      <c r="A17" s="3" t="s">
        <v>211</v>
      </c>
    </row>
    <row r="18" spans="1:4">
      <c r="A18" s="4" t="s">
        <v>737</v>
      </c>
      <c r="B18" s="5" t="n">
        <v>0</v>
      </c>
      <c r="C18" s="5" t="n">
        <v>0</v>
      </c>
    </row>
    <row r="19" spans="1:4">
      <c r="A19" s="4" t="s">
        <v>734</v>
      </c>
    </row>
    <row r="20" spans="1:4">
      <c r="A20" s="3" t="s">
        <v>211</v>
      </c>
    </row>
    <row r="21" spans="1:4">
      <c r="A21" s="4" t="s">
        <v>737</v>
      </c>
      <c r="C21" s="5" t="n">
        <v>93</v>
      </c>
    </row>
    <row r="22" spans="1:4">
      <c r="A22" s="4" t="s">
        <v>495</v>
      </c>
    </row>
    <row r="23" spans="1:4">
      <c r="A23" s="3" t="s">
        <v>211</v>
      </c>
    </row>
    <row r="24" spans="1:4">
      <c r="A24" s="4" t="s">
        <v>737</v>
      </c>
      <c r="B24" s="5" t="n">
        <v>183</v>
      </c>
      <c r="C24" s="5" t="n">
        <v>183</v>
      </c>
      <c r="D24" s="6" t="n">
        <v>183</v>
      </c>
    </row>
    <row r="25" spans="1:4">
      <c r="A25" s="4" t="s">
        <v>741</v>
      </c>
      <c r="B25" s="5" t="n">
        <v>183</v>
      </c>
      <c r="C25" s="5" t="n">
        <v>183</v>
      </c>
    </row>
    <row r="26" spans="1:4">
      <c r="A26" s="4" t="s">
        <v>742</v>
      </c>
    </row>
    <row r="27" spans="1:4">
      <c r="A27" s="3" t="s">
        <v>211</v>
      </c>
    </row>
    <row r="28" spans="1:4">
      <c r="A28" s="4" t="s">
        <v>737</v>
      </c>
      <c r="B28" s="6" t="n">
        <v>0</v>
      </c>
      <c r="C28"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39</v>
      </c>
      <c r="C2" s="2" t="s">
        <v>40</v>
      </c>
      <c r="D2" s="2" t="s">
        <v>87</v>
      </c>
    </row>
    <row r="3" spans="1:4">
      <c r="A3" s="3" t="s">
        <v>100</v>
      </c>
    </row>
    <row r="4" spans="1:4">
      <c r="A4" s="4" t="s">
        <v>744</v>
      </c>
      <c r="B4" s="4" t="s">
        <v>745</v>
      </c>
    </row>
    <row r="5" spans="1:4">
      <c r="A5" s="4" t="s">
        <v>746</v>
      </c>
      <c r="B5" s="4" t="s">
        <v>747</v>
      </c>
    </row>
    <row r="6" spans="1:4">
      <c r="A6" s="4" t="s">
        <v>748</v>
      </c>
      <c r="B6" s="6" t="n">
        <v>81477</v>
      </c>
      <c r="C6" s="6" t="n">
        <v>73023</v>
      </c>
    </row>
    <row r="7" spans="1:4">
      <c r="A7" s="4" t="s">
        <v>627</v>
      </c>
      <c r="B7" s="5" t="n">
        <v>-792</v>
      </c>
      <c r="C7" s="6" t="n">
        <v>-23</v>
      </c>
      <c r="D7" s="6" t="n">
        <v>-104</v>
      </c>
    </row>
    <row r="8" spans="1:4">
      <c r="A8" s="4" t="s">
        <v>749</v>
      </c>
    </row>
    <row r="9" spans="1:4">
      <c r="A9" s="3" t="s">
        <v>100</v>
      </c>
    </row>
    <row r="10" spans="1:4">
      <c r="A10" s="4" t="s">
        <v>748</v>
      </c>
      <c r="B10" s="5" t="n">
        <v>1085</v>
      </c>
    </row>
    <row r="11" spans="1:4">
      <c r="A11" s="4" t="s">
        <v>750</v>
      </c>
      <c r="B11" s="5" t="n">
        <v>293</v>
      </c>
    </row>
    <row r="12" spans="1:4">
      <c r="A12" s="4" t="s">
        <v>627</v>
      </c>
      <c r="B12" s="5" t="n">
        <v>-792</v>
      </c>
    </row>
    <row r="13" spans="1:4">
      <c r="A13" s="4" t="s">
        <v>751</v>
      </c>
    </row>
    <row r="14" spans="1:4">
      <c r="A14" s="3" t="s">
        <v>100</v>
      </c>
    </row>
    <row r="15" spans="1:4">
      <c r="A15" s="4" t="s">
        <v>627</v>
      </c>
      <c r="B15" s="5" t="n">
        <v>-93</v>
      </c>
    </row>
    <row r="16" spans="1:4">
      <c r="A16" s="4" t="s">
        <v>752</v>
      </c>
    </row>
    <row r="17" spans="1:4">
      <c r="A17" s="3" t="s">
        <v>100</v>
      </c>
    </row>
    <row r="18" spans="1:4">
      <c r="A18" s="4" t="s">
        <v>627</v>
      </c>
      <c r="B18" s="5" t="n">
        <v>-348</v>
      </c>
    </row>
    <row r="19" spans="1:4">
      <c r="A19" s="4" t="s">
        <v>753</v>
      </c>
    </row>
    <row r="20" spans="1:4">
      <c r="A20" s="3" t="s">
        <v>100</v>
      </c>
    </row>
    <row r="21" spans="1:4">
      <c r="A21" s="4" t="s">
        <v>627</v>
      </c>
      <c r="B21" s="5" t="n">
        <v>-351</v>
      </c>
    </row>
    <row r="22" spans="1:4">
      <c r="A22" s="4" t="s">
        <v>321</v>
      </c>
    </row>
    <row r="23" spans="1:4">
      <c r="A23" s="3" t="s">
        <v>100</v>
      </c>
    </row>
    <row r="24" spans="1:4">
      <c r="A24" s="4" t="s">
        <v>748</v>
      </c>
      <c r="B24" s="5" t="n">
        <v>743</v>
      </c>
    </row>
    <row r="25" spans="1:4">
      <c r="A25" s="4" t="s">
        <v>750</v>
      </c>
      <c r="B25" s="5" t="n">
        <v>152</v>
      </c>
    </row>
    <row r="26" spans="1:4">
      <c r="A26" s="4" t="s">
        <v>627</v>
      </c>
      <c r="B26" s="5" t="n">
        <v>-591</v>
      </c>
    </row>
    <row r="27" spans="1:4">
      <c r="A27" s="4" t="s">
        <v>754</v>
      </c>
    </row>
    <row r="28" spans="1:4">
      <c r="A28" s="3" t="s">
        <v>100</v>
      </c>
    </row>
    <row r="29" spans="1:4">
      <c r="A29" s="4" t="s">
        <v>627</v>
      </c>
      <c r="B29" s="5" t="n">
        <v>-93</v>
      </c>
    </row>
    <row r="30" spans="1:4">
      <c r="A30" s="4" t="s">
        <v>755</v>
      </c>
    </row>
    <row r="31" spans="1:4">
      <c r="A31" s="3" t="s">
        <v>100</v>
      </c>
    </row>
    <row r="32" spans="1:4">
      <c r="A32" s="4" t="s">
        <v>627</v>
      </c>
      <c r="B32" s="5" t="n">
        <v>-279</v>
      </c>
    </row>
    <row r="33" spans="1:4">
      <c r="A33" s="4" t="s">
        <v>756</v>
      </c>
    </row>
    <row r="34" spans="1:4">
      <c r="A34" s="3" t="s">
        <v>100</v>
      </c>
    </row>
    <row r="35" spans="1:4">
      <c r="A35" s="4" t="s">
        <v>627</v>
      </c>
      <c r="B35" s="5" t="n">
        <v>-219</v>
      </c>
    </row>
    <row r="36" spans="1:4">
      <c r="A36" s="4" t="s">
        <v>626</v>
      </c>
    </row>
    <row r="37" spans="1:4">
      <c r="A37" s="3" t="s">
        <v>100</v>
      </c>
    </row>
    <row r="38" spans="1:4">
      <c r="A38" s="4" t="s">
        <v>748</v>
      </c>
      <c r="B38" s="5" t="n">
        <v>342</v>
      </c>
    </row>
    <row r="39" spans="1:4">
      <c r="A39" s="4" t="s">
        <v>750</v>
      </c>
      <c r="B39" s="5" t="n">
        <v>141</v>
      </c>
    </row>
    <row r="40" spans="1:4">
      <c r="A40" s="4" t="s">
        <v>627</v>
      </c>
      <c r="B40" s="5" t="n">
        <v>-201</v>
      </c>
    </row>
    <row r="41" spans="1:4">
      <c r="A41" s="4" t="s">
        <v>757</v>
      </c>
    </row>
    <row r="42" spans="1:4">
      <c r="A42" s="3" t="s">
        <v>100</v>
      </c>
    </row>
    <row r="43" spans="1:4">
      <c r="A43" s="4" t="s">
        <v>627</v>
      </c>
      <c r="B43" s="5" t="n">
        <v>-69</v>
      </c>
    </row>
    <row r="44" spans="1:4">
      <c r="A44" s="4" t="s">
        <v>758</v>
      </c>
    </row>
    <row r="45" spans="1:4">
      <c r="A45" s="3" t="s">
        <v>100</v>
      </c>
    </row>
    <row r="46" spans="1:4">
      <c r="A46" s="4" t="s">
        <v>627</v>
      </c>
      <c r="B46" s="6" t="n">
        <v>-13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59</v>
      </c>
      <c r="B1" s="2" t="s">
        <v>39</v>
      </c>
      <c r="C1" s="2" t="s">
        <v>40</v>
      </c>
    </row>
    <row r="2" spans="1:3">
      <c r="A2" s="3" t="s">
        <v>760</v>
      </c>
    </row>
    <row r="3" spans="1:3">
      <c r="A3" s="4" t="s">
        <v>47</v>
      </c>
      <c r="B3" s="6" t="n">
        <v>265</v>
      </c>
      <c r="C3" s="6" t="n">
        <v>230</v>
      </c>
    </row>
    <row r="4" spans="1:3">
      <c r="A4" s="4" t="s">
        <v>53</v>
      </c>
      <c r="B4" s="5" t="n">
        <v>11419</v>
      </c>
      <c r="C4" s="5" t="n">
        <v>6890</v>
      </c>
    </row>
    <row r="5" spans="1:3">
      <c r="A5" s="4" t="s">
        <v>761</v>
      </c>
    </row>
    <row r="6" spans="1:3">
      <c r="A6" s="3" t="s">
        <v>760</v>
      </c>
    </row>
    <row r="7" spans="1:3">
      <c r="A7" s="4" t="s">
        <v>53</v>
      </c>
      <c r="C7" s="5" t="n">
        <v>30</v>
      </c>
    </row>
    <row r="8" spans="1:3">
      <c r="A8" s="4" t="s">
        <v>762</v>
      </c>
    </row>
    <row r="9" spans="1:3">
      <c r="A9" s="3" t="s">
        <v>760</v>
      </c>
    </row>
    <row r="10" spans="1:3">
      <c r="A10" s="4" t="s">
        <v>47</v>
      </c>
      <c r="B10" s="5" t="n">
        <v>265</v>
      </c>
      <c r="C10" s="5" t="n">
        <v>230</v>
      </c>
    </row>
    <row r="11" spans="1:3">
      <c r="A11" s="4" t="s">
        <v>53</v>
      </c>
      <c r="B11" s="5" t="n">
        <v>3434</v>
      </c>
      <c r="C11" s="5" t="n">
        <v>1586</v>
      </c>
    </row>
    <row r="12" spans="1:3">
      <c r="A12" s="4" t="s">
        <v>763</v>
      </c>
    </row>
    <row r="13" spans="1:3">
      <c r="A13" s="3" t="s">
        <v>760</v>
      </c>
    </row>
    <row r="14" spans="1:3">
      <c r="A14" s="4" t="s">
        <v>53</v>
      </c>
      <c r="B14" s="5" t="n">
        <v>7985</v>
      </c>
      <c r="C14" s="5" t="n">
        <v>5274</v>
      </c>
    </row>
    <row r="15" spans="1:3">
      <c r="A15" s="4" t="s">
        <v>674</v>
      </c>
    </row>
    <row r="16" spans="1:3">
      <c r="A16" s="3" t="s">
        <v>760</v>
      </c>
    </row>
    <row r="17" spans="1:3">
      <c r="A17" s="4" t="s">
        <v>47</v>
      </c>
      <c r="B17" s="5" t="n">
        <v>265</v>
      </c>
      <c r="C17" s="5" t="n">
        <v>235</v>
      </c>
    </row>
    <row r="18" spans="1:3">
      <c r="A18" s="4" t="s">
        <v>53</v>
      </c>
      <c r="B18" s="5" t="n">
        <v>12262</v>
      </c>
      <c r="C18" s="5" t="n">
        <v>7738</v>
      </c>
    </row>
    <row r="19" spans="1:3">
      <c r="A19" s="4" t="s">
        <v>764</v>
      </c>
    </row>
    <row r="20" spans="1:3">
      <c r="A20" s="3" t="s">
        <v>760</v>
      </c>
    </row>
    <row r="21" spans="1:3">
      <c r="A21" s="4" t="s">
        <v>53</v>
      </c>
      <c r="C21" s="5" t="n">
        <v>30</v>
      </c>
    </row>
    <row r="22" spans="1:3">
      <c r="A22" s="4" t="s">
        <v>765</v>
      </c>
    </row>
    <row r="23" spans="1:3">
      <c r="A23" s="3" t="s">
        <v>760</v>
      </c>
    </row>
    <row r="24" spans="1:3">
      <c r="A24" s="4" t="s">
        <v>47</v>
      </c>
      <c r="B24" s="5" t="n">
        <v>265</v>
      </c>
      <c r="C24" s="5" t="n">
        <v>235</v>
      </c>
    </row>
    <row r="25" spans="1:3">
      <c r="A25" s="4" t="s">
        <v>53</v>
      </c>
      <c r="B25" s="5" t="n">
        <v>3467</v>
      </c>
      <c r="C25" s="5" t="n">
        <v>1612</v>
      </c>
    </row>
    <row r="26" spans="1:3">
      <c r="A26" s="4" t="s">
        <v>766</v>
      </c>
    </row>
    <row r="27" spans="1:3">
      <c r="A27" s="3" t="s">
        <v>760</v>
      </c>
    </row>
    <row r="28" spans="1:3">
      <c r="A28" s="4" t="s">
        <v>53</v>
      </c>
      <c r="B28" s="5" t="n">
        <v>8795</v>
      </c>
      <c r="C28" s="5" t="n">
        <v>6096</v>
      </c>
    </row>
    <row r="29" spans="1:3">
      <c r="A29" s="4" t="s">
        <v>767</v>
      </c>
    </row>
    <row r="30" spans="1:3">
      <c r="A30" s="3" t="s">
        <v>760</v>
      </c>
    </row>
    <row r="31" spans="1:3">
      <c r="A31" s="4" t="s">
        <v>47</v>
      </c>
      <c r="C31" s="5" t="n">
        <v>-5</v>
      </c>
    </row>
    <row r="32" spans="1:3">
      <c r="A32" s="4" t="s">
        <v>53</v>
      </c>
      <c r="B32" s="5" t="n">
        <v>-843</v>
      </c>
      <c r="C32" s="5" t="n">
        <v>-848</v>
      </c>
    </row>
    <row r="33" spans="1:3">
      <c r="A33" s="4" t="s">
        <v>768</v>
      </c>
    </row>
    <row r="34" spans="1:3">
      <c r="A34" s="3" t="s">
        <v>760</v>
      </c>
    </row>
    <row r="35" spans="1:3">
      <c r="A35" s="4" t="s">
        <v>47</v>
      </c>
      <c r="C35" s="5" t="n">
        <v>-5</v>
      </c>
    </row>
    <row r="36" spans="1:3">
      <c r="A36" s="4" t="s">
        <v>53</v>
      </c>
      <c r="B36" s="5" t="n">
        <v>-33</v>
      </c>
      <c r="C36" s="5" t="n">
        <v>-26</v>
      </c>
    </row>
    <row r="37" spans="1:3">
      <c r="A37" s="4" t="s">
        <v>769</v>
      </c>
    </row>
    <row r="38" spans="1:3">
      <c r="A38" s="3" t="s">
        <v>760</v>
      </c>
    </row>
    <row r="39" spans="1:3">
      <c r="A39" s="4" t="s">
        <v>53</v>
      </c>
      <c r="B39" s="6" t="n">
        <v>-810</v>
      </c>
      <c r="C39" s="6" t="n">
        <v>-82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39</v>
      </c>
      <c r="C2" s="2" t="s">
        <v>40</v>
      </c>
    </row>
    <row r="3" spans="1:3">
      <c r="A3" s="4" t="s">
        <v>771</v>
      </c>
    </row>
    <row r="4" spans="1:3">
      <c r="A4" s="3" t="s">
        <v>772</v>
      </c>
    </row>
    <row r="5" spans="1:3">
      <c r="A5" s="4" t="s">
        <v>773</v>
      </c>
      <c r="B5" s="6" t="n">
        <v>-853</v>
      </c>
    </row>
    <row r="6" spans="1:3">
      <c r="A6" s="4" t="s">
        <v>774</v>
      </c>
      <c r="B6" s="5" t="n">
        <v>-616</v>
      </c>
      <c r="C6" s="6" t="n">
        <v>-499</v>
      </c>
    </row>
    <row r="7" spans="1:3">
      <c r="A7" s="4" t="s">
        <v>775</v>
      </c>
      <c r="B7" s="5" t="n">
        <v>626</v>
      </c>
    </row>
    <row r="8" spans="1:3">
      <c r="A8" s="4" t="s">
        <v>776</v>
      </c>
      <c r="C8" s="5" t="n">
        <v>75</v>
      </c>
    </row>
    <row r="9" spans="1:3">
      <c r="A9" s="4" t="s">
        <v>777</v>
      </c>
      <c r="B9" s="5" t="n">
        <v>-843</v>
      </c>
      <c r="C9" s="5" t="n">
        <v>-853</v>
      </c>
    </row>
    <row r="10" spans="1:3">
      <c r="A10" s="4" t="s">
        <v>778</v>
      </c>
    </row>
    <row r="11" spans="1:3">
      <c r="A11" s="3" t="s">
        <v>772</v>
      </c>
    </row>
    <row r="12" spans="1:3">
      <c r="A12" s="4" t="s">
        <v>773</v>
      </c>
      <c r="C12" s="5" t="n">
        <v>-429</v>
      </c>
    </row>
    <row r="13" spans="1:3">
      <c r="A13" s="4" t="s">
        <v>779</v>
      </c>
    </row>
    <row r="14" spans="1:3">
      <c r="A14" s="3" t="s">
        <v>772</v>
      </c>
    </row>
    <row r="15" spans="1:3">
      <c r="A15" s="4" t="s">
        <v>773</v>
      </c>
      <c r="B15" s="5" t="n">
        <v>-216</v>
      </c>
    </row>
    <row r="16" spans="1:3">
      <c r="A16" s="4" t="s">
        <v>774</v>
      </c>
      <c r="B16" s="5" t="n">
        <v>-127</v>
      </c>
      <c r="C16" s="5" t="n">
        <v>-146</v>
      </c>
    </row>
    <row r="17" spans="1:3">
      <c r="A17" s="4" t="s">
        <v>780</v>
      </c>
      <c r="B17" s="5" t="n">
        <v>114</v>
      </c>
      <c r="C17" s="5" t="n">
        <v>105</v>
      </c>
    </row>
    <row r="18" spans="1:3">
      <c r="A18" s="4" t="s">
        <v>777</v>
      </c>
      <c r="B18" s="5" t="n">
        <v>-229</v>
      </c>
      <c r="C18" s="5" t="n">
        <v>-216</v>
      </c>
    </row>
    <row r="19" spans="1:3">
      <c r="A19" s="4" t="s">
        <v>781</v>
      </c>
    </row>
    <row r="20" spans="1:3">
      <c r="A20" s="3" t="s">
        <v>772</v>
      </c>
    </row>
    <row r="21" spans="1:3">
      <c r="A21" s="4" t="s">
        <v>773</v>
      </c>
      <c r="C21" s="5" t="n">
        <v>-175</v>
      </c>
    </row>
    <row r="22" spans="1:3">
      <c r="A22" s="4" t="s">
        <v>782</v>
      </c>
    </row>
    <row r="23" spans="1:3">
      <c r="A23" s="3" t="s">
        <v>772</v>
      </c>
    </row>
    <row r="24" spans="1:3">
      <c r="A24" s="4" t="s">
        <v>773</v>
      </c>
      <c r="B24" s="5" t="n">
        <v>-120</v>
      </c>
    </row>
    <row r="25" spans="1:3">
      <c r="A25" s="4" t="s">
        <v>774</v>
      </c>
      <c r="B25" s="5" t="n">
        <v>7</v>
      </c>
      <c r="C25" s="5" t="n">
        <v>-44</v>
      </c>
    </row>
    <row r="26" spans="1:3">
      <c r="A26" s="4" t="s">
        <v>780</v>
      </c>
      <c r="B26" s="5" t="n">
        <v>-7</v>
      </c>
      <c r="C26" s="5" t="n">
        <v>-16</v>
      </c>
    </row>
    <row r="27" spans="1:3">
      <c r="A27" s="4" t="s">
        <v>777</v>
      </c>
      <c r="B27" s="5" t="n">
        <v>-120</v>
      </c>
      <c r="C27" s="5" t="n">
        <v>-120</v>
      </c>
    </row>
    <row r="28" spans="1:3">
      <c r="A28" s="4" t="s">
        <v>783</v>
      </c>
    </row>
    <row r="29" spans="1:3">
      <c r="A29" s="3" t="s">
        <v>772</v>
      </c>
    </row>
    <row r="30" spans="1:3">
      <c r="A30" s="4" t="s">
        <v>773</v>
      </c>
      <c r="C30" s="5" t="n">
        <v>-60</v>
      </c>
    </row>
    <row r="31" spans="1:3">
      <c r="A31" s="4" t="s">
        <v>784</v>
      </c>
    </row>
    <row r="32" spans="1:3">
      <c r="A32" s="3" t="s">
        <v>772</v>
      </c>
    </row>
    <row r="33" spans="1:3">
      <c r="A33" s="4" t="s">
        <v>773</v>
      </c>
      <c r="B33" s="5" t="n">
        <v>-517</v>
      </c>
    </row>
    <row r="34" spans="1:3">
      <c r="A34" s="4" t="s">
        <v>774</v>
      </c>
      <c r="B34" s="5" t="n">
        <v>-496</v>
      </c>
      <c r="C34" s="5" t="n">
        <v>-309</v>
      </c>
    </row>
    <row r="35" spans="1:3">
      <c r="A35" s="4" t="s">
        <v>780</v>
      </c>
      <c r="B35" s="5" t="n">
        <v>-107</v>
      </c>
      <c r="C35" s="5" t="n">
        <v>-89</v>
      </c>
    </row>
    <row r="36" spans="1:3">
      <c r="A36" s="4" t="s">
        <v>775</v>
      </c>
      <c r="B36" s="5" t="n">
        <v>626</v>
      </c>
    </row>
    <row r="37" spans="1:3">
      <c r="A37" s="4" t="s">
        <v>776</v>
      </c>
      <c r="C37" s="5" t="n">
        <v>75</v>
      </c>
    </row>
    <row r="38" spans="1:3">
      <c r="A38" s="4" t="s">
        <v>777</v>
      </c>
      <c r="B38" s="5" t="n">
        <v>-494</v>
      </c>
      <c r="C38" s="5" t="n">
        <v>-517</v>
      </c>
    </row>
    <row r="39" spans="1:3">
      <c r="A39" s="4" t="s">
        <v>785</v>
      </c>
    </row>
    <row r="40" spans="1:3">
      <c r="A40" s="3" t="s">
        <v>772</v>
      </c>
    </row>
    <row r="41" spans="1:3">
      <c r="A41" s="4" t="s">
        <v>773</v>
      </c>
      <c r="C41" s="6" t="n">
        <v>-194</v>
      </c>
    </row>
    <row r="42" spans="1:3">
      <c r="A42" s="4" t="s">
        <v>786</v>
      </c>
    </row>
    <row r="43" spans="1:3">
      <c r="A43" s="3" t="s">
        <v>772</v>
      </c>
    </row>
    <row r="44" spans="1:3">
      <c r="A44" s="4" t="s">
        <v>775</v>
      </c>
      <c r="B44" s="6" t="n">
        <v>-65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1</v>
      </c>
    </row>
    <row r="2" spans="1:2">
      <c r="B2" s="2" t="s">
        <v>632</v>
      </c>
    </row>
    <row r="3" spans="1:2">
      <c r="A3" s="4" t="s">
        <v>149</v>
      </c>
    </row>
    <row r="4" spans="1:2">
      <c r="A4" s="3" t="s">
        <v>760</v>
      </c>
    </row>
    <row r="5" spans="1:2">
      <c r="A5" s="4" t="s">
        <v>671</v>
      </c>
      <c r="B5" s="6" t="n">
        <v>-116</v>
      </c>
    </row>
    <row r="6" spans="1:2">
      <c r="A6" s="4" t="s">
        <v>788</v>
      </c>
      <c r="B6" s="5" t="n">
        <v>-219</v>
      </c>
    </row>
    <row r="7" spans="1:2">
      <c r="A7" s="4" t="s">
        <v>789</v>
      </c>
      <c r="B7" s="5" t="n">
        <v>14</v>
      </c>
    </row>
    <row r="8" spans="1:2">
      <c r="A8" s="4" t="s">
        <v>672</v>
      </c>
      <c r="B8" s="5" t="n">
        <v>-321</v>
      </c>
    </row>
    <row r="9" spans="1:2">
      <c r="A9" s="4" t="s">
        <v>763</v>
      </c>
    </row>
    <row r="10" spans="1:2">
      <c r="A10" s="3" t="s">
        <v>760</v>
      </c>
    </row>
    <row r="11" spans="1:2">
      <c r="A11" s="4" t="s">
        <v>788</v>
      </c>
      <c r="B11" s="5" t="n">
        <v>-222</v>
      </c>
    </row>
    <row r="12" spans="1:2">
      <c r="A12" s="4" t="s">
        <v>672</v>
      </c>
      <c r="B12" s="5" t="n">
        <v>-222</v>
      </c>
    </row>
    <row r="13" spans="1:2">
      <c r="A13" s="4" t="s">
        <v>762</v>
      </c>
    </row>
    <row r="14" spans="1:2">
      <c r="A14" s="3" t="s">
        <v>760</v>
      </c>
    </row>
    <row r="15" spans="1:2">
      <c r="A15" s="4" t="s">
        <v>671</v>
      </c>
      <c r="B15" s="5" t="n">
        <v>-113</v>
      </c>
    </row>
    <row r="16" spans="1:2">
      <c r="A16" s="4" t="s">
        <v>788</v>
      </c>
      <c r="B16" s="5" t="n">
        <v>3</v>
      </c>
    </row>
    <row r="17" spans="1:2">
      <c r="A17" s="4" t="s">
        <v>789</v>
      </c>
      <c r="B17" s="5" t="n">
        <v>14</v>
      </c>
    </row>
    <row r="18" spans="1:2">
      <c r="A18" s="4" t="s">
        <v>672</v>
      </c>
      <c r="B18" s="5" t="n">
        <v>-96</v>
      </c>
    </row>
    <row r="19" spans="1:2">
      <c r="A19" s="4" t="s">
        <v>790</v>
      </c>
    </row>
    <row r="20" spans="1:2">
      <c r="A20" s="3" t="s">
        <v>760</v>
      </c>
    </row>
    <row r="21" spans="1:2">
      <c r="A21" s="4" t="s">
        <v>671</v>
      </c>
      <c r="B21" s="5" t="n">
        <v>-3</v>
      </c>
    </row>
    <row r="22" spans="1:2">
      <c r="A22" s="4" t="s">
        <v>672</v>
      </c>
      <c r="B22" s="6" t="n">
        <v>-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4T08:56:20Z</dcterms:created>
  <dcterms:modified xmlns:dcterms="http://purl.org/dc/terms/" xmlns:xsi="http://www.w3.org/2001/XMLSchema-instance" xsi:type="dcterms:W3CDTF">2020-03-24T08:56:20Z</dcterms:modified>
</cp:coreProperties>
</file>